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Concentration of Credit Risk" sheetId="25" state="visible" r:id="rId25"/>
    <sheet xmlns:r="http://schemas.openxmlformats.org/officeDocument/2006/relationships" name="Defined Contribution Plan" sheetId="26" state="visible" r:id="rId26"/>
    <sheet xmlns:r="http://schemas.openxmlformats.org/officeDocument/2006/relationships" name="Redeemable Noncontrolling Inter" sheetId="27" state="visible" r:id="rId27"/>
    <sheet xmlns:r="http://schemas.openxmlformats.org/officeDocument/2006/relationships" name="Derivatives and Hedging Activit" sheetId="28" state="visible" r:id="rId28"/>
    <sheet xmlns:r="http://schemas.openxmlformats.org/officeDocument/2006/relationships" name="Quarterly Financial Data" sheetId="29" state="visible" r:id="rId29"/>
    <sheet xmlns:r="http://schemas.openxmlformats.org/officeDocument/2006/relationships" name="Schedule III - Schedule of Rea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Cash, Cash Equivalents, and R_2" sheetId="34" state="visible" r:id="rId34"/>
    <sheet xmlns:r="http://schemas.openxmlformats.org/officeDocument/2006/relationships" name="Costs and Estimated Earnings _2" sheetId="35" state="visible" r:id="rId35"/>
    <sheet xmlns:r="http://schemas.openxmlformats.org/officeDocument/2006/relationships" name="Prepaid Expenses and Other Cu_2" sheetId="36" state="visible" r:id="rId36"/>
    <sheet xmlns:r="http://schemas.openxmlformats.org/officeDocument/2006/relationships" name="Acquisition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Data (Tables)"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Concentration of Credit Risk (T" sheetId="48" state="visible" r:id="rId48"/>
    <sheet xmlns:r="http://schemas.openxmlformats.org/officeDocument/2006/relationships" name="Redeemable Noncontrolling Int_2" sheetId="49" state="visible" r:id="rId49"/>
    <sheet xmlns:r="http://schemas.openxmlformats.org/officeDocument/2006/relationships" name="Derivatives and Hedging Activ_2" sheetId="50" state="visible" r:id="rId50"/>
    <sheet xmlns:r="http://schemas.openxmlformats.org/officeDocument/2006/relationships" name="Quarterly Financial Data (Table" sheetId="51" state="visible" r:id="rId51"/>
    <sheet xmlns:r="http://schemas.openxmlformats.org/officeDocument/2006/relationships" name="General (Narrative)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Fair Value Measurements (Narrat" sheetId="58" state="visible" r:id="rId58"/>
    <sheet xmlns:r="http://schemas.openxmlformats.org/officeDocument/2006/relationships" name="Fair Value Measurements (Summar" sheetId="59" state="visible" r:id="rId59"/>
    <sheet xmlns:r="http://schemas.openxmlformats.org/officeDocument/2006/relationships" name="Cash, Cash Equivalents, and R_3" sheetId="60" state="visible" r:id="rId60"/>
    <sheet xmlns:r="http://schemas.openxmlformats.org/officeDocument/2006/relationships" name="Cash, Cash Equivalents, and R_4" sheetId="61" state="visible" r:id="rId61"/>
    <sheet xmlns:r="http://schemas.openxmlformats.org/officeDocument/2006/relationships" name="Costs and Estimated Earnings _3" sheetId="62" state="visible" r:id="rId62"/>
    <sheet xmlns:r="http://schemas.openxmlformats.org/officeDocument/2006/relationships" name="Costs and Estimated Earnings _4" sheetId="63" state="visible" r:id="rId63"/>
    <sheet xmlns:r="http://schemas.openxmlformats.org/officeDocument/2006/relationships" name="Costs and Estimated Earnings _5"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Acquisitions (Narrative) (Detai" sheetId="67" state="visible" r:id="rId67"/>
    <sheet xmlns:r="http://schemas.openxmlformats.org/officeDocument/2006/relationships" name="Acquisitions (Schedule of Acqui" sheetId="68" state="visible" r:id="rId68"/>
    <sheet xmlns:r="http://schemas.openxmlformats.org/officeDocument/2006/relationships" name="Acquisitions (Schedule of Acq_2" sheetId="69" state="visible" r:id="rId69"/>
    <sheet xmlns:r="http://schemas.openxmlformats.org/officeDocument/2006/relationships" name="Property and Equipment, Net (Na" sheetId="70" state="visible" r:id="rId70"/>
    <sheet xmlns:r="http://schemas.openxmlformats.org/officeDocument/2006/relationships" name="Property and Equipment, Net (Pr" sheetId="71" state="visible" r:id="rId71"/>
    <sheet xmlns:r="http://schemas.openxmlformats.org/officeDocument/2006/relationships" name="Intangible Assets, Net (Narrati" sheetId="72" state="visible" r:id="rId72"/>
    <sheet xmlns:r="http://schemas.openxmlformats.org/officeDocument/2006/relationships" name="Intangible Assets, Net (Gross a" sheetId="73" state="visible" r:id="rId73"/>
    <sheet xmlns:r="http://schemas.openxmlformats.org/officeDocument/2006/relationships" name="Intangible Assets, Net (Estimat"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Debt (Terms of The Senior Credi" sheetId="77" state="visible" r:id="rId77"/>
    <sheet xmlns:r="http://schemas.openxmlformats.org/officeDocument/2006/relationships" name="Debt (Revolving Credit Facility" sheetId="78" state="visible" r:id="rId78"/>
    <sheet xmlns:r="http://schemas.openxmlformats.org/officeDocument/2006/relationships" name="Debt (Term Loan under the Senio" sheetId="79" state="visible" r:id="rId79"/>
    <sheet xmlns:r="http://schemas.openxmlformats.org/officeDocument/2006/relationships" name="Debt (Secured Tower Revenue Sec" sheetId="80" state="visible" r:id="rId80"/>
    <sheet xmlns:r="http://schemas.openxmlformats.org/officeDocument/2006/relationships" name="Debt (Senior Notes) (Narrative)" sheetId="81" state="visible" r:id="rId81"/>
    <sheet xmlns:r="http://schemas.openxmlformats.org/officeDocument/2006/relationships" name="Debt (Schedule of Principal Val" sheetId="82" state="visible" r:id="rId82"/>
    <sheet xmlns:r="http://schemas.openxmlformats.org/officeDocument/2006/relationships" name="Debt (Schedule of Future Princi" sheetId="83" state="visible" r:id="rId83"/>
    <sheet xmlns:r="http://schemas.openxmlformats.org/officeDocument/2006/relationships" name="Debt (Schedule of Cash and Non-" sheetId="84" state="visible" r:id="rId84"/>
    <sheet xmlns:r="http://schemas.openxmlformats.org/officeDocument/2006/relationships" name="Debt (Schedule of Revolving Cre" sheetId="85" state="visible" r:id="rId85"/>
    <sheet xmlns:r="http://schemas.openxmlformats.org/officeDocument/2006/relationships" name="Debt (Summary of Revolving Cred" sheetId="86" state="visible" r:id="rId86"/>
    <sheet xmlns:r="http://schemas.openxmlformats.org/officeDocument/2006/relationships" name="Debt (Tower Securities - Schedu" sheetId="87" state="visible" r:id="rId87"/>
    <sheet xmlns:r="http://schemas.openxmlformats.org/officeDocument/2006/relationships" name="Debt (Tower Securities - Sche_2" sheetId="88" state="visible" r:id="rId88"/>
    <sheet xmlns:r="http://schemas.openxmlformats.org/officeDocument/2006/relationships" name="Debt (Risk Retention Tower Secu" sheetId="89" state="visible" r:id="rId89"/>
    <sheet xmlns:r="http://schemas.openxmlformats.org/officeDocument/2006/relationships" name="Debt (Risk Retention Tower Se_2" sheetId="90" state="visible" r:id="rId90"/>
    <sheet xmlns:r="http://schemas.openxmlformats.org/officeDocument/2006/relationships" name="Debt (Senior Notes - Schedule o" sheetId="91" state="visible" r:id="rId91"/>
    <sheet xmlns:r="http://schemas.openxmlformats.org/officeDocument/2006/relationships" name="Debt (Senior Notes - Schedule_2" sheetId="92" state="visible" r:id="rId92"/>
    <sheet xmlns:r="http://schemas.openxmlformats.org/officeDocument/2006/relationships" name="Shareholders' Equity (Narrative" sheetId="93" state="visible" r:id="rId93"/>
    <sheet xmlns:r="http://schemas.openxmlformats.org/officeDocument/2006/relationships" name="Shareholders' Equity (Summary o" sheetId="94" state="visible" r:id="rId94"/>
    <sheet xmlns:r="http://schemas.openxmlformats.org/officeDocument/2006/relationships" name="Shareholders' Equity (Schedule " sheetId="95" state="visible" r:id="rId95"/>
    <sheet xmlns:r="http://schemas.openxmlformats.org/officeDocument/2006/relationships" name="Stock-Based Compensation (Narra" sheetId="96" state="visible" r:id="rId96"/>
    <sheet xmlns:r="http://schemas.openxmlformats.org/officeDocument/2006/relationships" name="Stock-Based Compensation (Sched" sheetId="97" state="visible" r:id="rId97"/>
    <sheet xmlns:r="http://schemas.openxmlformats.org/officeDocument/2006/relationships" name="Stock-Based Compensation (Summa" sheetId="98" state="visible" r:id="rId98"/>
    <sheet xmlns:r="http://schemas.openxmlformats.org/officeDocument/2006/relationships" name="Stock-Based Compensation (Addit" sheetId="99" state="visible" r:id="rId99"/>
    <sheet xmlns:r="http://schemas.openxmlformats.org/officeDocument/2006/relationships" name="Stock-Based Compensation (Sum_2" sheetId="100" state="visible" r:id="rId100"/>
    <sheet xmlns:r="http://schemas.openxmlformats.org/officeDocument/2006/relationships" name="Stock-Based Compensation (Sum_3" sheetId="101" state="visible" r:id="rId101"/>
    <sheet xmlns:r="http://schemas.openxmlformats.org/officeDocument/2006/relationships" name="Stock-Based Compensation (Sch_2" sheetId="102" state="visible" r:id="rId102"/>
    <sheet xmlns:r="http://schemas.openxmlformats.org/officeDocument/2006/relationships" name="Income Taxes (Narrative) (Detai" sheetId="103" state="visible" r:id="rId103"/>
    <sheet xmlns:r="http://schemas.openxmlformats.org/officeDocument/2006/relationships" name="Income Taxes (Income (Loss) bef" sheetId="104" state="visible" r:id="rId104"/>
    <sheet xmlns:r="http://schemas.openxmlformats.org/officeDocument/2006/relationships" name="Income Taxes (Components of Pro" sheetId="105" state="visible" r:id="rId105"/>
    <sheet xmlns:r="http://schemas.openxmlformats.org/officeDocument/2006/relationships" name="Income Taxes (Income Tax Rate R" sheetId="106" state="visible" r:id="rId106"/>
    <sheet xmlns:r="http://schemas.openxmlformats.org/officeDocument/2006/relationships" name="Income Taxes (Components of Net" sheetId="107" state="visible" r:id="rId107"/>
    <sheet xmlns:r="http://schemas.openxmlformats.org/officeDocument/2006/relationships" name="Segment Data (Narrative) (Detai" sheetId="108" state="visible" r:id="rId108"/>
    <sheet xmlns:r="http://schemas.openxmlformats.org/officeDocument/2006/relationships" name="Segment Data (Schedule of Segme" sheetId="109" state="visible" r:id="rId109"/>
    <sheet xmlns:r="http://schemas.openxmlformats.org/officeDocument/2006/relationships" name="Earnings Per Share (Weighted-Av"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ncentration of Credit Risk (N" sheetId="114" state="visible" r:id="rId114"/>
    <sheet xmlns:r="http://schemas.openxmlformats.org/officeDocument/2006/relationships" name="Concentration of Credit Risk (S" sheetId="115" state="visible" r:id="rId115"/>
    <sheet xmlns:r="http://schemas.openxmlformats.org/officeDocument/2006/relationships" name="Defined Contribution Plan (Narr" sheetId="116" state="visible" r:id="rId116"/>
    <sheet xmlns:r="http://schemas.openxmlformats.org/officeDocument/2006/relationships" name="Redeemable Noncontrolling Int_3" sheetId="117" state="visible" r:id="rId117"/>
    <sheet xmlns:r="http://schemas.openxmlformats.org/officeDocument/2006/relationships" name="Derivatives and Hedging Activ_3" sheetId="118" state="visible" r:id="rId118"/>
    <sheet xmlns:r="http://schemas.openxmlformats.org/officeDocument/2006/relationships" name="Derivatives and Hedging Activ_4" sheetId="119" state="visible" r:id="rId119"/>
    <sheet xmlns:r="http://schemas.openxmlformats.org/officeDocument/2006/relationships" name="Quarterly Financial Data (Sched" sheetId="120" state="visible" r:id="rId120"/>
    <sheet xmlns:r="http://schemas.openxmlformats.org/officeDocument/2006/relationships" name="Schedule III - Schedule of Re_2" sheetId="121" state="visible" r:id="rId121"/>
    <sheet xmlns:r="http://schemas.openxmlformats.org/officeDocument/2006/relationships" name="Schedule III - Schedule of Re_3" sheetId="122" state="visible" r:id="rId122"/>
    <sheet xmlns:r="http://schemas.openxmlformats.org/officeDocument/2006/relationships" name="Schedule III - Schedule of Re_4" sheetId="123" state="visible" r:id="rId1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5,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16853</t>
        </is>
      </c>
      <c r="C10" s="4" t="inlineStr">
        <is>
          <t xml:space="preserve"> </t>
        </is>
      </c>
      <c r="D10" s="4" t="inlineStr">
        <is>
          <t xml:space="preserve"> </t>
        </is>
      </c>
    </row>
    <row r="11">
      <c r="A11" s="4" t="inlineStr">
        <is>
          <t>Entity Registrant Name</t>
        </is>
      </c>
      <c r="B11" s="4" t="inlineStr">
        <is>
          <t>SBA COMMUNICATIONS CORPORATION</t>
        </is>
      </c>
      <c r="C11" s="4" t="inlineStr">
        <is>
          <t xml:space="preserve"> </t>
        </is>
      </c>
      <c r="D11" s="4" t="inlineStr">
        <is>
          <t xml:space="preserve"> </t>
        </is>
      </c>
    </row>
    <row r="12">
      <c r="A12" s="4" t="inlineStr">
        <is>
          <t>Entity Incorporation, State or Country Code</t>
        </is>
      </c>
      <c r="B12" s="4" t="inlineStr">
        <is>
          <t>FL</t>
        </is>
      </c>
      <c r="C12" s="4" t="inlineStr">
        <is>
          <t xml:space="preserve"> </t>
        </is>
      </c>
      <c r="D12" s="4" t="inlineStr">
        <is>
          <t xml:space="preserve"> </t>
        </is>
      </c>
    </row>
    <row r="13">
      <c r="A13" s="4" t="inlineStr">
        <is>
          <t>Entity Tax Identification Number</t>
        </is>
      </c>
      <c r="B13" s="4" t="inlineStr">
        <is>
          <t>65-0716501</t>
        </is>
      </c>
      <c r="C13" s="4" t="inlineStr">
        <is>
          <t xml:space="preserve"> </t>
        </is>
      </c>
      <c r="D13" s="4" t="inlineStr">
        <is>
          <t xml:space="preserve"> </t>
        </is>
      </c>
    </row>
    <row r="14">
      <c r="A14" s="4" t="inlineStr">
        <is>
          <t>Entity Address, Address Line One</t>
        </is>
      </c>
      <c r="B14" s="4" t="inlineStr">
        <is>
          <t>8051 Congress Avenue</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995-767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SBA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2</v>
      </c>
    </row>
    <row r="33">
      <c r="A33" s="4" t="inlineStr">
        <is>
          <t>Entity Common Stock Shares Outstanding</t>
        </is>
      </c>
      <c r="B33" s="4" t="inlineStr">
        <is>
          <t xml:space="preserve"> </t>
        </is>
      </c>
      <c r="C33" s="6" t="n">
        <v>108038955</v>
      </c>
      <c r="D33" s="4" t="inlineStr">
        <is>
          <t xml:space="preserve"> </t>
        </is>
      </c>
    </row>
    <row r="34">
      <c r="A34" s="4" t="inlineStr">
        <is>
          <t>Documents Incorporated By Reference</t>
        </is>
      </c>
      <c r="B34" s="4" t="inlineStr">
        <is>
          <t>Portions of the Registrant’s definitive proxy statement for its 2023 annual meeting of shareholders, which proxy statement will be filed no later than 120 days after the close of the Registrant’s fiscal year ended December 31, 2022, are hereby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34054</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ca Raton,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3. FAIR VALUE MEASUREMENTS Items Measured at Fair Value on a Recurring Basis —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20 for discussion of the Company’s redeemable non-controlling interests.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For the year ended December 31, 2022 2021 2020 Asset impairment (1) $ 34,734 $ 24,813 $ 31,552 Write-off of carrying value of decommissioned towers 8,095 6,349 7,456 Other (including third party decommission costs) 331 1,882 1,089 Total asset impairment and decommission costs $ 43,160 $ 33,044 $ 40,097 (1) Represents impairment charges resulting from the Company’s regular analysis of whether the anticipated future cash flows from certain towers are sufficient to recover the carrying value of the investment in those towers. The Company’s long-term investments were $ 40.7 million and $ 47.9 million as of December 31, 2022 and 2021, respectively, and are recorded in Other assets on the Consolidated Balance Sheets. Some of these investments provide for the Company to increase their investment in the future through call options exercisable by the Company and put options exercisable by the investee. These put and call options are recorded at fair market valu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 During the year ended December 31, 2022, the Company recognized an impairment loss of $ 0.9 million associated with one of its cost method investments. The Company did not recognize any impairment loss associated with its investments during the years ended December 31, 2021 and 2020. Fair Value of Financial Instruments — The carrying values of cash and cash equivalents, accounts receivable, restricted cash, accounts payable, and short-term investments approximate their estimated fair values due to the shorter maturity of these instruments. The Company’s estimate of its short-term investments is based primarily upon Level 1 reported market values. As of December 31, 2022 and 2021, the Company had $ 1.3 million and $ 0.8 million, respectively, of short-term investments. The Company purchased and sold $ 0.9 billion, $ 1.7 billion, and $ 1.2 billion of short-term investments for the years ended December 31, 2022, 2021, and 2020, respectively.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Eurodollar Rate was set for the Revolving Credit Facility ( 112.5 to 150.0 basis points). Refer to Note 11 for the fair values, principal balances, and carrying values of the Company’s debt instruments. For discussion of the Company’s derivatives and hedging activities, refer to Note 2 and Note 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Activity of Options Outstanding not yet Vested) (Details) shares in Thousands</t>
        </is>
      </c>
      <c r="B1" s="2" t="inlineStr">
        <is>
          <t>12 Months Ended</t>
        </is>
      </c>
    </row>
    <row r="2">
      <c r="B2" s="2" t="inlineStr">
        <is>
          <t>Dec. 31, 2022 $ / shares shares</t>
        </is>
      </c>
    </row>
    <row r="3">
      <c r="A3" s="3" t="inlineStr">
        <is>
          <t>Stock-Based Compensation [Abstract]</t>
        </is>
      </c>
      <c r="B3" s="4" t="inlineStr">
        <is>
          <t xml:space="preserve"> </t>
        </is>
      </c>
    </row>
    <row r="4">
      <c r="A4" s="4" t="inlineStr">
        <is>
          <t>Number of Shares, Unvested as of December 31, 2021 | shares</t>
        </is>
      </c>
      <c r="B4" s="6" t="n">
        <v>733</v>
      </c>
    </row>
    <row r="5">
      <c r="A5" s="4" t="inlineStr">
        <is>
          <t>Number of Shares, Granted | shares</t>
        </is>
      </c>
      <c r="B5" s="6" t="n">
        <v>10</v>
      </c>
    </row>
    <row r="6">
      <c r="A6" s="4" t="inlineStr">
        <is>
          <t>Number of Shares, Vested | shares</t>
        </is>
      </c>
      <c r="B6" s="6" t="n">
        <v>-473</v>
      </c>
    </row>
    <row r="7">
      <c r="A7" s="4" t="inlineStr">
        <is>
          <t>Number of Shares, Forfeited | shares</t>
        </is>
      </c>
      <c r="B7" s="6" t="n">
        <v>-4</v>
      </c>
    </row>
    <row r="8">
      <c r="A8" s="4" t="inlineStr">
        <is>
          <t>Number of Shares, Unvested as of December 31, 2022 | shares</t>
        </is>
      </c>
      <c r="B8" s="6" t="n">
        <v>266</v>
      </c>
    </row>
    <row r="9">
      <c r="A9" s="4" t="inlineStr">
        <is>
          <t>Weighted-Average Fair Value Per Share, Unvested as of December 31, 2021 | $ / shares</t>
        </is>
      </c>
      <c r="B9" s="8" t="n">
        <v>33.74</v>
      </c>
    </row>
    <row r="10">
      <c r="A10" s="4" t="inlineStr">
        <is>
          <t>Weighted-Average Fair Value Per Share, Granted | $ / shares</t>
        </is>
      </c>
      <c r="B10" s="13" t="n">
        <v>82.28</v>
      </c>
    </row>
    <row r="11">
      <c r="A11" s="4" t="inlineStr">
        <is>
          <t>Weighted-Average Fair Value Per Share, Vested | $ / shares</t>
        </is>
      </c>
      <c r="B11" s="13" t="n">
        <v>33.55</v>
      </c>
    </row>
    <row r="12">
      <c r="A12" s="4" t="inlineStr">
        <is>
          <t>Weighted-Average Fair Value Per Share, Forfeited | $ / shares</t>
        </is>
      </c>
      <c r="B12" s="13" t="n">
        <v>33.74</v>
      </c>
    </row>
    <row r="13">
      <c r="A13" s="4" t="inlineStr">
        <is>
          <t>Weighted-Average Fair Value Per Share, Unvested as of December 31, 2022 | $ / shares</t>
        </is>
      </c>
      <c r="B13" s="8" t="n">
        <v>35.9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nd Performance Based Restricted Stock Unit Activity) (Details) shares in Thousands</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 shares</t>
        </is>
      </c>
      <c r="B5" s="6" t="n">
        <v>243</v>
      </c>
    </row>
    <row r="6">
      <c r="A6" s="4" t="inlineStr">
        <is>
          <t>Number of Shares, Granted | shares</t>
        </is>
      </c>
      <c r="B6" s="6" t="n">
        <v>105</v>
      </c>
    </row>
    <row r="7">
      <c r="A7" s="4" t="inlineStr">
        <is>
          <t>Number of Shares, Vested | shares</t>
        </is>
      </c>
      <c r="B7" s="6" t="n">
        <v>-116</v>
      </c>
    </row>
    <row r="8">
      <c r="A8" s="4" t="inlineStr">
        <is>
          <t>Number of Shares, Forfeited/canceled | shares</t>
        </is>
      </c>
      <c r="B8" s="6" t="n">
        <v>-10</v>
      </c>
    </row>
    <row r="9">
      <c r="A9" s="4" t="inlineStr">
        <is>
          <t>Number of Shares, Outstanding | shares</t>
        </is>
      </c>
      <c r="B9" s="6" t="n">
        <v>222</v>
      </c>
    </row>
    <row r="10">
      <c r="A10" s="4" t="inlineStr">
        <is>
          <t>Weighted-Average Grant Date Fair Value per Share, Outstanding | $ / shares</t>
        </is>
      </c>
      <c r="B10" s="8" t="n">
        <v>230.2</v>
      </c>
    </row>
    <row r="11">
      <c r="A11" s="4" t="inlineStr">
        <is>
          <t>Weighted-Average Grant Date Fair Value per Share, Granted | $ / shares</t>
        </is>
      </c>
      <c r="B11" s="13" t="n">
        <v>329.18</v>
      </c>
    </row>
    <row r="12">
      <c r="A12" s="4" t="inlineStr">
        <is>
          <t>Weighted-Average Grant Date Fair Value per Share, Vested | $ / shares</t>
        </is>
      </c>
      <c r="B12" s="13" t="n">
        <v>219.46</v>
      </c>
    </row>
    <row r="13">
      <c r="A13" s="4" t="inlineStr">
        <is>
          <t>Weighted-Average Grant Date Fair Value per Share, Forfeited/canceled | $ / shares</t>
        </is>
      </c>
      <c r="B13" s="13" t="n">
        <v>286.55</v>
      </c>
    </row>
    <row r="14">
      <c r="A14" s="4" t="inlineStr">
        <is>
          <t>Weighted-Average Grant Date Fair Value per Share, Outstanding | $ / shares</t>
        </is>
      </c>
      <c r="B14" s="8" t="n">
        <v>280.66</v>
      </c>
    </row>
    <row r="15">
      <c r="A15" s="4" t="inlineStr">
        <is>
          <t>Performance Stock Units (PSUs)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 shares</t>
        </is>
      </c>
      <c r="B17" s="6" t="n">
        <v>298</v>
      </c>
    </row>
    <row r="18">
      <c r="A18" s="4" t="inlineStr">
        <is>
          <t>Number of Shares, Granted | shares</t>
        </is>
      </c>
      <c r="B18" s="6" t="n">
        <v>140</v>
      </c>
    </row>
    <row r="19">
      <c r="A19" s="4" t="inlineStr">
        <is>
          <t>Number of Shares, Vested | shares</t>
        </is>
      </c>
      <c r="B19" s="6" t="n">
        <v>-2</v>
      </c>
    </row>
    <row r="20">
      <c r="A20" s="4" t="inlineStr">
        <is>
          <t>Number of Shares, Forfeited/canceled | shares</t>
        </is>
      </c>
      <c r="B20" s="6" t="n">
        <v>-7</v>
      </c>
    </row>
    <row r="21">
      <c r="A21" s="4" t="inlineStr">
        <is>
          <t>Number of Shares, Outstanding | shares</t>
        </is>
      </c>
      <c r="B21" s="6" t="n">
        <v>429</v>
      </c>
    </row>
    <row r="22">
      <c r="A22" s="4" t="inlineStr">
        <is>
          <t>Weighted-Average Grant Date Fair Value per Share, Outstanding | $ / shares</t>
        </is>
      </c>
      <c r="B22" s="8" t="n">
        <v>304.46</v>
      </c>
    </row>
    <row r="23">
      <c r="A23" s="4" t="inlineStr">
        <is>
          <t>Weighted-Average Grant Date Fair Value per Share, Granted | $ / shares</t>
        </is>
      </c>
      <c r="B23" s="13" t="n">
        <v>389.44</v>
      </c>
    </row>
    <row r="24">
      <c r="A24" s="4" t="inlineStr">
        <is>
          <t>Weighted-Average Grant Date Fair Value per Share, Vested | $ / shares</t>
        </is>
      </c>
      <c r="B24" s="13" t="n">
        <v>330.97</v>
      </c>
    </row>
    <row r="25">
      <c r="A25" s="4" t="inlineStr">
        <is>
          <t>Weighted-Average Grant Date Fair Value per Share, Forfeited/canceled | $ / shares</t>
        </is>
      </c>
      <c r="B25" s="13" t="n">
        <v>337.2</v>
      </c>
    </row>
    <row r="26">
      <c r="A26" s="4" t="inlineStr">
        <is>
          <t>Weighted-Average Grant Date Fair Value per Share, Outstanding | $ / shares</t>
        </is>
      </c>
      <c r="B26" s="8" t="n">
        <v>332.18</v>
      </c>
    </row>
    <row r="27">
      <c r="A27" s="4" t="inlineStr">
        <is>
          <t>Performance period</t>
        </is>
      </c>
      <c r="B27"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Cash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st of non-cash compensation included in income before provision for income taxes</t>
        </is>
      </c>
      <c r="B4" s="7" t="n">
        <v>99909</v>
      </c>
      <c r="C4" s="7" t="n">
        <v>84402</v>
      </c>
      <c r="D4" s="7" t="n">
        <v>68890</v>
      </c>
    </row>
    <row r="5">
      <c r="A5" s="4" t="inlineStr">
        <is>
          <t>Cost of Revenu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cost of non-cash compensation included in income before provision for income taxes</t>
        </is>
      </c>
      <c r="B7" s="6" t="n">
        <v>2490</v>
      </c>
      <c r="C7" s="6" t="n">
        <v>2483</v>
      </c>
      <c r="D7" s="6" t="n">
        <v>2074</v>
      </c>
    </row>
    <row r="8">
      <c r="A8" s="4" t="inlineStr">
        <is>
          <t>Selling, 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cost of non-cash compensation included in income before provision for income taxes</t>
        </is>
      </c>
      <c r="B10" s="7" t="n">
        <v>97419</v>
      </c>
      <c r="C10" s="7" t="n">
        <v>81919</v>
      </c>
      <c r="D10" s="7" t="n">
        <v>668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19</t>
        </is>
      </c>
    </row>
    <row r="3">
      <c r="A3" s="3" t="inlineStr">
        <is>
          <t>Schedule Of Income Taxes [Line Items]</t>
        </is>
      </c>
      <c r="B3" s="4" t="inlineStr">
        <is>
          <t xml:space="preserve"> </t>
        </is>
      </c>
      <c r="C3" s="4" t="inlineStr">
        <is>
          <t xml:space="preserve"> </t>
        </is>
      </c>
      <c r="D3" s="4" t="inlineStr">
        <is>
          <t xml:space="preserve"> </t>
        </is>
      </c>
    </row>
    <row r="4">
      <c r="A4" s="4" t="inlineStr">
        <is>
          <t>Effective income tax rate</t>
        </is>
      </c>
      <c r="B4" s="4" t="inlineStr">
        <is>
          <t xml:space="preserve"> </t>
        </is>
      </c>
      <c r="C4" s="9" t="n">
        <v>0.21</v>
      </c>
      <c r="D4" s="4" t="inlineStr">
        <is>
          <t xml:space="preserve"> </t>
        </is>
      </c>
    </row>
    <row r="5">
      <c r="A5" s="4" t="inlineStr">
        <is>
          <t>Valuation allowance recognized</t>
        </is>
      </c>
      <c r="B5" s="7" t="n">
        <v>73546000</v>
      </c>
      <c r="C5" s="7" t="n">
        <v>66134000</v>
      </c>
      <c r="D5" s="4" t="inlineStr">
        <is>
          <t xml:space="preserve"> </t>
        </is>
      </c>
    </row>
    <row r="6">
      <c r="A6" s="4" t="inlineStr">
        <is>
          <t>Net change in valuation allowance</t>
        </is>
      </c>
      <c r="B6" s="6" t="n">
        <v>7400000</v>
      </c>
      <c r="C6" s="6" t="n">
        <v>-2900000</v>
      </c>
      <c r="D6" s="4" t="inlineStr">
        <is>
          <t xml:space="preserve"> </t>
        </is>
      </c>
    </row>
    <row r="7">
      <c r="A7" s="4" t="inlineStr">
        <is>
          <t>Federal net operating loss carry-forward</t>
        </is>
      </c>
      <c r="B7" s="6" t="n">
        <v>622600000</v>
      </c>
      <c r="C7" s="4" t="inlineStr">
        <is>
          <t xml:space="preserve"> </t>
        </is>
      </c>
      <c r="D7" s="4" t="inlineStr">
        <is>
          <t xml:space="preserve"> </t>
        </is>
      </c>
    </row>
    <row r="8">
      <c r="A8" s="4" t="inlineStr">
        <is>
          <t>Net foreign operating loss carry-forward</t>
        </is>
      </c>
      <c r="B8" s="6" t="n">
        <v>82700000</v>
      </c>
      <c r="C8" s="4" t="inlineStr">
        <is>
          <t xml:space="preserve"> </t>
        </is>
      </c>
      <c r="D8" s="4" t="inlineStr">
        <is>
          <t xml:space="preserve"> </t>
        </is>
      </c>
    </row>
    <row r="9">
      <c r="A9" s="4" t="inlineStr">
        <is>
          <t>Net state operating tax loss carry-forward</t>
        </is>
      </c>
      <c r="B9" s="6" t="n">
        <v>339600000</v>
      </c>
      <c r="C9" s="4" t="inlineStr">
        <is>
          <t xml:space="preserve"> </t>
        </is>
      </c>
      <c r="D9" s="4" t="inlineStr">
        <is>
          <t xml:space="preserve"> </t>
        </is>
      </c>
    </row>
    <row r="10">
      <c r="A10" s="4" t="inlineStr">
        <is>
          <t>Deferred foreign withholding taxes</t>
        </is>
      </c>
      <c r="B10" s="6" t="n">
        <v>9088000</v>
      </c>
      <c r="C10" s="7" t="n">
        <v>10313000</v>
      </c>
      <c r="D10" s="4" t="inlineStr">
        <is>
          <t xml:space="preserve"> </t>
        </is>
      </c>
    </row>
    <row r="11">
      <c r="A11" s="4" t="inlineStr">
        <is>
          <t>Secretariat of the Federal Revenue Bureau of Brazil [Member]</t>
        </is>
      </c>
      <c r="B11" s="4" t="inlineStr">
        <is>
          <t xml:space="preserve"> </t>
        </is>
      </c>
      <c r="C11" s="4" t="inlineStr">
        <is>
          <t xml:space="preserve"> </t>
        </is>
      </c>
      <c r="D11" s="4" t="inlineStr">
        <is>
          <t xml:space="preserve"> </t>
        </is>
      </c>
    </row>
    <row r="12">
      <c r="A12" s="3" t="inlineStr">
        <is>
          <t>Schedule Of Income Taxes [Line Items]</t>
        </is>
      </c>
      <c r="B12" s="4" t="inlineStr">
        <is>
          <t xml:space="preserve"> </t>
        </is>
      </c>
      <c r="C12" s="4" t="inlineStr">
        <is>
          <t xml:space="preserve"> </t>
        </is>
      </c>
      <c r="D12" s="4" t="inlineStr">
        <is>
          <t xml:space="preserve"> </t>
        </is>
      </c>
    </row>
    <row r="13">
      <c r="A13" s="4" t="inlineStr">
        <is>
          <t>Income Tax Examination, Penalties and Interest Accrued</t>
        </is>
      </c>
      <c r="B13" s="6" t="n">
        <v>79500000</v>
      </c>
      <c r="C13" s="4" t="inlineStr">
        <is>
          <t xml:space="preserve"> </t>
        </is>
      </c>
      <c r="D13" s="7" t="n">
        <v>0</v>
      </c>
    </row>
    <row r="14">
      <c r="A14" s="4" t="inlineStr">
        <is>
          <t>Real Estate Investment Trust [Member]</t>
        </is>
      </c>
      <c r="B14" s="4" t="inlineStr">
        <is>
          <t xml:space="preserve"> </t>
        </is>
      </c>
      <c r="C14" s="4" t="inlineStr">
        <is>
          <t xml:space="preserve"> </t>
        </is>
      </c>
      <c r="D14" s="4" t="inlineStr">
        <is>
          <t xml:space="preserve"> </t>
        </is>
      </c>
    </row>
    <row r="15">
      <c r="A15" s="3" t="inlineStr">
        <is>
          <t>Schedule Of Income Taxes [Line Items]</t>
        </is>
      </c>
      <c r="B15" s="4" t="inlineStr">
        <is>
          <t xml:space="preserve"> </t>
        </is>
      </c>
      <c r="C15" s="4" t="inlineStr">
        <is>
          <t xml:space="preserve"> </t>
        </is>
      </c>
      <c r="D15" s="4" t="inlineStr">
        <is>
          <t xml:space="preserve"> </t>
        </is>
      </c>
    </row>
    <row r="16">
      <c r="A16" s="4" t="inlineStr">
        <is>
          <t>Federal net operating loss carry-forward</t>
        </is>
      </c>
      <c r="B16" s="6" t="n">
        <v>545200000</v>
      </c>
      <c r="C16" s="4" t="inlineStr">
        <is>
          <t xml:space="preserve"> </t>
        </is>
      </c>
      <c r="D16" s="4" t="inlineStr">
        <is>
          <t xml:space="preserve"> </t>
        </is>
      </c>
    </row>
    <row r="17">
      <c r="A17" s="4" t="inlineStr">
        <is>
          <t>Expire Between 2025 and 2037 [Member]</t>
        </is>
      </c>
      <c r="B17" s="4" t="inlineStr">
        <is>
          <t xml:space="preserve"> </t>
        </is>
      </c>
      <c r="C17" s="4" t="inlineStr">
        <is>
          <t xml:space="preserve"> </t>
        </is>
      </c>
      <c r="D17" s="4" t="inlineStr">
        <is>
          <t xml:space="preserve"> </t>
        </is>
      </c>
    </row>
    <row r="18">
      <c r="A18" s="3" t="inlineStr">
        <is>
          <t>Schedule Of Income Taxes [Line Items]</t>
        </is>
      </c>
      <c r="B18" s="4" t="inlineStr">
        <is>
          <t xml:space="preserve"> </t>
        </is>
      </c>
      <c r="C18" s="4" t="inlineStr">
        <is>
          <t xml:space="preserve"> </t>
        </is>
      </c>
      <c r="D18" s="4" t="inlineStr">
        <is>
          <t xml:space="preserve"> </t>
        </is>
      </c>
    </row>
    <row r="19">
      <c r="A19" s="4" t="inlineStr">
        <is>
          <t>Federal net operating loss carry-forward</t>
        </is>
      </c>
      <c r="B19" s="6" t="n">
        <v>588400000</v>
      </c>
      <c r="C19" s="4" t="inlineStr">
        <is>
          <t xml:space="preserve"> </t>
        </is>
      </c>
      <c r="D19" s="4" t="inlineStr">
        <is>
          <t xml:space="preserve"> </t>
        </is>
      </c>
    </row>
    <row r="20">
      <c r="A20" s="4" t="inlineStr">
        <is>
          <t>Indefinite Carry-forward [Member]</t>
        </is>
      </c>
      <c r="B20" s="4" t="inlineStr">
        <is>
          <t xml:space="preserve"> </t>
        </is>
      </c>
      <c r="C20" s="4" t="inlineStr">
        <is>
          <t xml:space="preserve"> </t>
        </is>
      </c>
      <c r="D20" s="4" t="inlineStr">
        <is>
          <t xml:space="preserve"> </t>
        </is>
      </c>
    </row>
    <row r="21">
      <c r="A21" s="3" t="inlineStr">
        <is>
          <t>Schedule Of Income Taxes [Line Items]</t>
        </is>
      </c>
      <c r="B21" s="4" t="inlineStr">
        <is>
          <t xml:space="preserve"> </t>
        </is>
      </c>
      <c r="C21" s="4" t="inlineStr">
        <is>
          <t xml:space="preserve"> </t>
        </is>
      </c>
      <c r="D21" s="4" t="inlineStr">
        <is>
          <t xml:space="preserve"> </t>
        </is>
      </c>
    </row>
    <row r="22">
      <c r="A22" s="4" t="inlineStr">
        <is>
          <t>Federal net operating loss carry-forward</t>
        </is>
      </c>
      <c r="B22" s="7" t="n">
        <v>34200000</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chedule Of Income Taxes [Line Items]</t>
        </is>
      </c>
      <c r="B24" s="4" t="inlineStr">
        <is>
          <t xml:space="preserve"> </t>
        </is>
      </c>
      <c r="C24" s="4" t="inlineStr">
        <is>
          <t xml:space="preserve"> </t>
        </is>
      </c>
      <c r="D24" s="4" t="inlineStr">
        <is>
          <t xml:space="preserve"> </t>
        </is>
      </c>
    </row>
    <row r="25">
      <c r="A25" s="4" t="inlineStr">
        <is>
          <t>Operating loss carry-forward, expiration year</t>
        </is>
      </c>
      <c r="B25" s="4" t="inlineStr">
        <is>
          <t>2026</t>
        </is>
      </c>
      <c r="C25" s="4" t="inlineStr">
        <is>
          <t xml:space="preserve"> </t>
        </is>
      </c>
      <c r="D25" s="4" t="inlineStr">
        <is>
          <t xml:space="preserve"> </t>
        </is>
      </c>
    </row>
    <row r="26">
      <c r="A26" s="4" t="inlineStr">
        <is>
          <t>Foreign and state operating tax loss carry forwards expiration date</t>
        </is>
      </c>
      <c r="B26" s="4" t="inlineStr">
        <is>
          <t>2023</t>
        </is>
      </c>
      <c r="C26" s="4" t="inlineStr">
        <is>
          <t xml:space="preserve"> </t>
        </is>
      </c>
      <c r="D26" s="4" t="inlineStr">
        <is>
          <t xml:space="preserve"> </t>
        </is>
      </c>
    </row>
    <row r="27">
      <c r="A27" s="4" t="inlineStr">
        <is>
          <t>Minimum [Member] | Secretariat of the Federal Revenue Bureau of Brazil [Member]</t>
        </is>
      </c>
      <c r="B27" s="4" t="inlineStr">
        <is>
          <t xml:space="preserve"> </t>
        </is>
      </c>
      <c r="C27" s="4" t="inlineStr">
        <is>
          <t xml:space="preserve"> </t>
        </is>
      </c>
      <c r="D27" s="4" t="inlineStr">
        <is>
          <t xml:space="preserve"> </t>
        </is>
      </c>
    </row>
    <row r="28">
      <c r="A28" s="3" t="inlineStr">
        <is>
          <t>Schedule Of Income Taxes [Line Items]</t>
        </is>
      </c>
      <c r="B28" s="4" t="inlineStr">
        <is>
          <t xml:space="preserve"> </t>
        </is>
      </c>
      <c r="C28" s="4" t="inlineStr">
        <is>
          <t xml:space="preserve"> </t>
        </is>
      </c>
      <c r="D28" s="4" t="inlineStr">
        <is>
          <t xml:space="preserve"> </t>
        </is>
      </c>
    </row>
    <row r="29">
      <c r="A29" s="4" t="inlineStr">
        <is>
          <t>Income Tax Examination, Year under Examination</t>
        </is>
      </c>
      <c r="B29" s="4" t="inlineStr">
        <is>
          <t>2016</t>
        </is>
      </c>
      <c r="C29" s="4" t="inlineStr">
        <is>
          <t xml:space="preserve"> </t>
        </is>
      </c>
      <c r="D29" s="4" t="inlineStr">
        <is>
          <t xml:space="preserve"> </t>
        </is>
      </c>
    </row>
    <row r="30">
      <c r="A30" s="4" t="inlineStr">
        <is>
          <t>Income Tax Examination, Estimate of Possible Loss</t>
        </is>
      </c>
      <c r="B30" s="7" t="n">
        <v>0</v>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Schedule Of Income Taxes [Line Items]</t>
        </is>
      </c>
      <c r="B32" s="4" t="inlineStr">
        <is>
          <t xml:space="preserve"> </t>
        </is>
      </c>
      <c r="C32" s="4" t="inlineStr">
        <is>
          <t xml:space="preserve"> </t>
        </is>
      </c>
      <c r="D32" s="4" t="inlineStr">
        <is>
          <t xml:space="preserve"> </t>
        </is>
      </c>
    </row>
    <row r="33">
      <c r="A33" s="4" t="inlineStr">
        <is>
          <t>Operating loss carry-forward, expiration year</t>
        </is>
      </c>
      <c r="B33" s="4" t="inlineStr">
        <is>
          <t>2037</t>
        </is>
      </c>
      <c r="C33" s="4" t="inlineStr">
        <is>
          <t xml:space="preserve"> </t>
        </is>
      </c>
      <c r="D33" s="4" t="inlineStr">
        <is>
          <t xml:space="preserve"> </t>
        </is>
      </c>
    </row>
    <row r="34">
      <c r="A34" s="4" t="inlineStr">
        <is>
          <t>Maximum [Member] | Secretariat of the Federal Revenue Bureau of Brazil [Member]</t>
        </is>
      </c>
      <c r="B34" s="4" t="inlineStr">
        <is>
          <t xml:space="preserve"> </t>
        </is>
      </c>
      <c r="C34" s="4" t="inlineStr">
        <is>
          <t xml:space="preserve"> </t>
        </is>
      </c>
      <c r="D34" s="4" t="inlineStr">
        <is>
          <t xml:space="preserve"> </t>
        </is>
      </c>
    </row>
    <row r="35">
      <c r="A35" s="3" t="inlineStr">
        <is>
          <t>Schedule Of Income Taxes [Line Items]</t>
        </is>
      </c>
      <c r="B35" s="4" t="inlineStr">
        <is>
          <t xml:space="preserve"> </t>
        </is>
      </c>
      <c r="C35" s="4" t="inlineStr">
        <is>
          <t xml:space="preserve"> </t>
        </is>
      </c>
      <c r="D35" s="4" t="inlineStr">
        <is>
          <t xml:space="preserve"> </t>
        </is>
      </c>
    </row>
    <row r="36">
      <c r="A36" s="4" t="inlineStr">
        <is>
          <t>Income Tax Examination, Year under Examination</t>
        </is>
      </c>
      <c r="B36" s="4" t="inlineStr">
        <is>
          <t>2019</t>
        </is>
      </c>
      <c r="C36" s="4" t="inlineStr">
        <is>
          <t xml:space="preserve"> </t>
        </is>
      </c>
      <c r="D36" s="4" t="inlineStr">
        <is>
          <t xml:space="preserve"> </t>
        </is>
      </c>
    </row>
    <row r="37">
      <c r="A37" s="4" t="inlineStr">
        <is>
          <t>Income Tax Examination, Estimate of Possible Loss</t>
        </is>
      </c>
      <c r="B37" s="7" t="n">
        <v>8970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Provision (Benefit) for Income Taxes from Continuing Operations by Geographic Area)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438116</v>
      </c>
      <c r="C4" s="7" t="n">
        <v>265636</v>
      </c>
      <c r="D4" s="7" t="n">
        <v>151421</v>
      </c>
    </row>
    <row r="5">
      <c r="A5" s="4" t="inlineStr">
        <is>
          <t>Foreign</t>
        </is>
      </c>
      <c r="B5" s="6" t="n">
        <v>87727</v>
      </c>
      <c r="C5" s="6" t="n">
        <v>-13072</v>
      </c>
      <c r="D5" s="6" t="n">
        <v>-169170</v>
      </c>
    </row>
    <row r="6">
      <c r="A6" s="4" t="inlineStr">
        <is>
          <t>Income (loss) before income taxes</t>
        </is>
      </c>
      <c r="B6" s="7" t="n">
        <v>525843</v>
      </c>
      <c r="C6" s="7" t="n">
        <v>252564</v>
      </c>
      <c r="D6" s="7" t="n">
        <v>-177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State</t>
        </is>
      </c>
      <c r="B4" s="7" t="n">
        <v>6115</v>
      </c>
      <c r="C4" s="7" t="n">
        <v>543</v>
      </c>
      <c r="D4" s="7" t="n">
        <v>753</v>
      </c>
    </row>
    <row r="5">
      <c r="A5" s="4" t="inlineStr">
        <is>
          <t>Foreign</t>
        </is>
      </c>
      <c r="B5" s="6" t="n">
        <v>27028</v>
      </c>
      <c r="C5" s="6" t="n">
        <v>22907</v>
      </c>
      <c r="D5" s="6" t="n">
        <v>20638</v>
      </c>
    </row>
    <row r="6">
      <c r="A6" s="4" t="inlineStr">
        <is>
          <t>Total current</t>
        </is>
      </c>
      <c r="B6" s="6" t="n">
        <v>33143</v>
      </c>
      <c r="C6" s="6" t="n">
        <v>23450</v>
      </c>
      <c r="D6" s="6" t="n">
        <v>21391</v>
      </c>
    </row>
    <row r="7">
      <c r="A7" s="3" t="inlineStr">
        <is>
          <t>Deferred provision (benefit) for taxes:</t>
        </is>
      </c>
      <c r="B7" s="4" t="inlineStr">
        <is>
          <t xml:space="preserve"> </t>
        </is>
      </c>
      <c r="C7" s="4" t="inlineStr">
        <is>
          <t xml:space="preserve"> </t>
        </is>
      </c>
      <c r="D7" s="4" t="inlineStr">
        <is>
          <t xml:space="preserve"> </t>
        </is>
      </c>
    </row>
    <row r="8">
      <c r="A8" s="4" t="inlineStr">
        <is>
          <t>Federal</t>
        </is>
      </c>
      <c r="B8" s="6" t="n">
        <v>-6856</v>
      </c>
      <c r="C8" s="6" t="n">
        <v>20</v>
      </c>
      <c r="D8" s="6" t="n">
        <v>-7552</v>
      </c>
    </row>
    <row r="9">
      <c r="A9" s="4" t="inlineStr">
        <is>
          <t>State</t>
        </is>
      </c>
      <c r="B9" s="6" t="n">
        <v>-956</v>
      </c>
      <c r="C9" s="6" t="n">
        <v>-2730</v>
      </c>
      <c r="D9" s="6" t="n">
        <v>-4684</v>
      </c>
    </row>
    <row r="10">
      <c r="A10" s="4" t="inlineStr">
        <is>
          <t>Foreign</t>
        </is>
      </c>
      <c r="B10" s="6" t="n">
        <v>32780</v>
      </c>
      <c r="C10" s="6" t="n">
        <v>-9516</v>
      </c>
      <c r="D10" s="6" t="n">
        <v>-59956</v>
      </c>
    </row>
    <row r="11">
      <c r="A11" s="4" t="inlineStr">
        <is>
          <t>Change in valuation allowance</t>
        </is>
      </c>
      <c r="B11" s="6" t="n">
        <v>7933</v>
      </c>
      <c r="C11" s="6" t="n">
        <v>3716</v>
      </c>
      <c r="D11" s="6" t="n">
        <v>9005</v>
      </c>
    </row>
    <row r="12">
      <c r="A12" s="4" t="inlineStr">
        <is>
          <t>Total deferred</t>
        </is>
      </c>
      <c r="B12" s="6" t="n">
        <v>32901</v>
      </c>
      <c r="C12" s="6" t="n">
        <v>-8510</v>
      </c>
      <c r="D12" s="6" t="n">
        <v>-63187</v>
      </c>
    </row>
    <row r="13">
      <c r="A13" s="4" t="inlineStr">
        <is>
          <t>Total provision (benefit) for income taxes</t>
        </is>
      </c>
      <c r="B13" s="7" t="n">
        <v>66044</v>
      </c>
      <c r="C13" s="7" t="n">
        <v>14940</v>
      </c>
      <c r="D13" s="7" t="n">
        <v>-417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Statutory federal expense</t>
        </is>
      </c>
      <c r="B4" s="7" t="n">
        <v>110427</v>
      </c>
      <c r="C4" s="7" t="n">
        <v>53039</v>
      </c>
      <c r="D4" s="7" t="n">
        <v>-3727</v>
      </c>
    </row>
    <row r="5">
      <c r="A5" s="4" t="inlineStr">
        <is>
          <t>Rate and permanent differences on non-U.S. earnings</t>
        </is>
      </c>
      <c r="B5" s="6" t="n">
        <v>20996</v>
      </c>
      <c r="C5" s="6" t="n">
        <v>9586</v>
      </c>
      <c r="D5" s="6" t="n">
        <v>-7531</v>
      </c>
    </row>
    <row r="6">
      <c r="A6" s="4" t="inlineStr">
        <is>
          <t>State and local tax expense</t>
        </is>
      </c>
      <c r="B6" s="6" t="n">
        <v>5585</v>
      </c>
      <c r="C6" s="6" t="n">
        <v>-1539</v>
      </c>
      <c r="D6" s="6" t="n">
        <v>-3707</v>
      </c>
    </row>
    <row r="7">
      <c r="A7" s="4" t="inlineStr">
        <is>
          <t>REIT adjustment</t>
        </is>
      </c>
      <c r="B7" s="6" t="n">
        <v>-86670</v>
      </c>
      <c r="C7" s="6" t="n">
        <v>-56457</v>
      </c>
      <c r="D7" s="6" t="n">
        <v>-35539</v>
      </c>
    </row>
    <row r="8">
      <c r="A8" s="4" t="inlineStr">
        <is>
          <t>Permanent differences</t>
        </is>
      </c>
      <c r="B8" s="6" t="n">
        <v>-3257</v>
      </c>
      <c r="C8" s="6" t="n">
        <v>6105</v>
      </c>
      <c r="D8" s="6" t="n">
        <v>-736</v>
      </c>
    </row>
    <row r="9">
      <c r="A9" s="4" t="inlineStr">
        <is>
          <t>Property, equipment, and intangible basis differences</t>
        </is>
      </c>
      <c r="B9" s="6" t="n">
        <v>8471</v>
      </c>
      <c r="C9" s="4" t="inlineStr">
        <is>
          <t xml:space="preserve"> </t>
        </is>
      </c>
      <c r="D9" s="4" t="inlineStr">
        <is>
          <t xml:space="preserve"> </t>
        </is>
      </c>
    </row>
    <row r="10">
      <c r="A10" s="4" t="inlineStr">
        <is>
          <t>Other</t>
        </is>
      </c>
      <c r="B10" s="6" t="n">
        <v>2559</v>
      </c>
      <c r="C10" s="6" t="n">
        <v>490</v>
      </c>
      <c r="D10" s="6" t="n">
        <v>439</v>
      </c>
    </row>
    <row r="11">
      <c r="A11" s="4" t="inlineStr">
        <is>
          <t>Valuation allowance</t>
        </is>
      </c>
      <c r="B11" s="6" t="n">
        <v>7933</v>
      </c>
      <c r="C11" s="6" t="n">
        <v>3716</v>
      </c>
      <c r="D11" s="6" t="n">
        <v>9005</v>
      </c>
    </row>
    <row r="12">
      <c r="A12" s="4" t="inlineStr">
        <is>
          <t>Total provision (benefit) for income taxes</t>
        </is>
      </c>
      <c r="B12" s="7" t="n">
        <v>66044</v>
      </c>
      <c r="C12" s="7" t="n">
        <v>14940</v>
      </c>
      <c r="D12" s="7" t="n">
        <v>-4179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 and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46521</v>
      </c>
      <c r="C3" s="7" t="n">
        <v>56445</v>
      </c>
    </row>
    <row r="4">
      <c r="A4" s="4" t="inlineStr">
        <is>
          <t>Property, equipment and intangible basis differences</t>
        </is>
      </c>
      <c r="B4" s="6" t="n">
        <v>13506</v>
      </c>
      <c r="C4" s="6" t="n">
        <v>11601</v>
      </c>
    </row>
    <row r="5">
      <c r="A5" s="4" t="inlineStr">
        <is>
          <t>Accrued liabilities</t>
        </is>
      </c>
      <c r="B5" s="6" t="n">
        <v>12504</v>
      </c>
      <c r="C5" s="6" t="n">
        <v>8890</v>
      </c>
    </row>
    <row r="6">
      <c r="A6" s="4" t="inlineStr">
        <is>
          <t>Non-cash compensation</t>
        </is>
      </c>
      <c r="B6" s="6" t="n">
        <v>30501</v>
      </c>
      <c r="C6" s="6" t="n">
        <v>11637</v>
      </c>
    </row>
    <row r="7">
      <c r="A7" s="4" t="inlineStr">
        <is>
          <t>Operating lease liability</t>
        </is>
      </c>
      <c r="B7" s="6" t="n">
        <v>265710</v>
      </c>
      <c r="C7" s="6" t="n">
        <v>221287</v>
      </c>
    </row>
    <row r="8">
      <c r="A8" s="4" t="inlineStr">
        <is>
          <t>Deferred revenue</t>
        </is>
      </c>
      <c r="B8" s="6" t="n">
        <v>5656</v>
      </c>
      <c r="C8" s="6" t="n">
        <v>4646</v>
      </c>
    </row>
    <row r="9">
      <c r="A9" s="4" t="inlineStr">
        <is>
          <t>Allowance for doubtful accounts</t>
        </is>
      </c>
      <c r="B9" s="6" t="n">
        <v>1430</v>
      </c>
      <c r="C9" s="6" t="n">
        <v>1512</v>
      </c>
    </row>
    <row r="10">
      <c r="A10" s="4" t="inlineStr">
        <is>
          <t>Currency translation</t>
        </is>
      </c>
      <c r="B10" s="6" t="n">
        <v>78287</v>
      </c>
      <c r="C10" s="6" t="n">
        <v>98918</v>
      </c>
    </row>
    <row r="11">
      <c r="A11" s="4" t="inlineStr">
        <is>
          <t>Other</t>
        </is>
      </c>
      <c r="B11" s="6" t="n">
        <v>10518</v>
      </c>
      <c r="C11" s="6" t="n">
        <v>8479</v>
      </c>
    </row>
    <row r="12">
      <c r="A12" s="4" t="inlineStr">
        <is>
          <t>Valuation allowance</t>
        </is>
      </c>
      <c r="B12" s="6" t="n">
        <v>-73546</v>
      </c>
      <c r="C12" s="6" t="n">
        <v>-66134</v>
      </c>
    </row>
    <row r="13">
      <c r="A13" s="4" t="inlineStr">
        <is>
          <t>Total deferred tax assets, net</t>
        </is>
      </c>
      <c r="B13" s="6" t="n">
        <v>391087</v>
      </c>
      <c r="C13" s="6" t="n">
        <v>357281</v>
      </c>
    </row>
    <row r="14">
      <c r="A14" s="3" t="inlineStr">
        <is>
          <t>Deferred tax liabilities:</t>
        </is>
      </c>
      <c r="B14" s="4" t="inlineStr">
        <is>
          <t xml:space="preserve"> </t>
        </is>
      </c>
      <c r="C14" s="4" t="inlineStr">
        <is>
          <t xml:space="preserve"> </t>
        </is>
      </c>
    </row>
    <row r="15">
      <c r="A15" s="4" t="inlineStr">
        <is>
          <t>Property, equipment and intangible basis differences</t>
        </is>
      </c>
      <c r="B15" s="6" t="n">
        <v>-152207</v>
      </c>
      <c r="C15" s="6" t="n">
        <v>-134005</v>
      </c>
    </row>
    <row r="16">
      <c r="A16" s="4" t="inlineStr">
        <is>
          <t>Right of use asset</t>
        </is>
      </c>
      <c r="B16" s="6" t="n">
        <v>-254368</v>
      </c>
      <c r="C16" s="6" t="n">
        <v>-211146</v>
      </c>
    </row>
    <row r="17">
      <c r="A17" s="4" t="inlineStr">
        <is>
          <t>Straight-line rents</t>
        </is>
      </c>
      <c r="B17" s="6" t="n">
        <v>-18659</v>
      </c>
      <c r="C17" s="6" t="n">
        <v>-19054</v>
      </c>
    </row>
    <row r="18">
      <c r="A18" s="4" t="inlineStr">
        <is>
          <t>Deferred foreign withholding taxes</t>
        </is>
      </c>
      <c r="B18" s="6" t="n">
        <v>-9088</v>
      </c>
      <c r="C18" s="6" t="n">
        <v>-10313</v>
      </c>
    </row>
    <row r="19">
      <c r="A19" s="4" t="inlineStr">
        <is>
          <t>Other</t>
        </is>
      </c>
      <c r="B19" s="6" t="n">
        <v>-1531</v>
      </c>
      <c r="C19" s="6" t="n">
        <v>-1571</v>
      </c>
    </row>
    <row r="20">
      <c r="A20" s="4" t="inlineStr">
        <is>
          <t>Total deferred tax liabilities, net</t>
        </is>
      </c>
      <c r="B20" s="6" t="n">
        <v>-44766</v>
      </c>
      <c r="C20" s="6" t="n">
        <v>-18808</v>
      </c>
    </row>
    <row r="21">
      <c r="A21" s="4" t="inlineStr">
        <is>
          <t>Other Assets [Member]</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Total deferred tax assets, net</t>
        </is>
      </c>
      <c r="B23" s="6" t="n">
        <v>16173</v>
      </c>
      <c r="C23" s="6" t="n">
        <v>51918</v>
      </c>
    </row>
    <row r="24">
      <c r="A24" s="4" t="inlineStr">
        <is>
          <t>Other Long-Term Liabilities [Member]</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Total deferred tax liabilities, net</t>
        </is>
      </c>
      <c r="B26" s="7" t="n">
        <v>-60939</v>
      </c>
      <c r="C26" s="7" t="n">
        <v>-707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egment Data (Narrative) (Details)</t>
        </is>
      </c>
      <c r="B1" s="2" t="inlineStr">
        <is>
          <t>12 Months Ended</t>
        </is>
      </c>
    </row>
    <row r="2">
      <c r="B2" s="2" t="inlineStr">
        <is>
          <t>Dec. 31, 2022 item segment</t>
        </is>
      </c>
    </row>
    <row r="3">
      <c r="A3" s="3" t="inlineStr">
        <is>
          <t>Segment Data [Abstract]</t>
        </is>
      </c>
      <c r="B3" s="4" t="inlineStr">
        <is>
          <t xml:space="preserve"> </t>
        </is>
      </c>
    </row>
    <row r="4">
      <c r="A4" s="4" t="inlineStr">
        <is>
          <t>Number of business segments</t>
        </is>
      </c>
      <c r="B4" s="6" t="n">
        <v>2</v>
      </c>
    </row>
    <row r="5">
      <c r="A5" s="4" t="inlineStr">
        <is>
          <t>Number of reportable segments</t>
        </is>
      </c>
      <c r="B5" s="6" t="n">
        <v>2</v>
      </c>
    </row>
    <row r="6">
      <c r="A6" s="4" t="inlineStr">
        <is>
          <t>Number of measures utilized of segment profit to assess performance and allocate resources | item</t>
        </is>
      </c>
      <c r="B6"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Schedule of Segment Reporting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686094</v>
      </c>
      <c r="C4" s="7" t="n">
        <v>675584</v>
      </c>
      <c r="D4" s="7" t="n">
        <v>652006</v>
      </c>
      <c r="E4" s="7" t="n">
        <v>619770</v>
      </c>
      <c r="F4" s="7" t="n">
        <v>595262</v>
      </c>
      <c r="G4" s="7" t="n">
        <v>589305</v>
      </c>
      <c r="H4" s="7" t="n">
        <v>575528</v>
      </c>
      <c r="I4" s="7" t="n">
        <v>548739</v>
      </c>
      <c r="J4" s="7" t="n">
        <v>2633454</v>
      </c>
      <c r="K4" s="7" t="n">
        <v>2308834</v>
      </c>
      <c r="L4" s="7" t="n">
        <v>2083138</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8650</v>
      </c>
      <c r="K5" s="6" t="n">
        <v>545484</v>
      </c>
      <c r="L5" s="6" t="n">
        <v>476528</v>
      </c>
    </row>
    <row r="6">
      <c r="A6" s="4" t="inlineStr">
        <is>
          <t>Operating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64804</v>
      </c>
      <c r="K6" s="6" t="n">
        <v>1763350</v>
      </c>
      <c r="L6" s="6" t="n">
        <v>1606610</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1853</v>
      </c>
      <c r="K7" s="6" t="n">
        <v>220029</v>
      </c>
      <c r="L7" s="6" t="n">
        <v>194267</v>
      </c>
    </row>
    <row r="8">
      <c r="A8" s="4" t="inlineStr">
        <is>
          <t>Acquisition and new business initiatives related adjustmen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807</v>
      </c>
      <c r="K8" s="6" t="n">
        <v>27621</v>
      </c>
      <c r="L8" s="6" t="n">
        <v>16582</v>
      </c>
    </row>
    <row r="9">
      <c r="A9" s="4" t="inlineStr">
        <is>
          <t>Asset impairment and decommiss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160</v>
      </c>
      <c r="K9" s="6" t="n">
        <v>33044</v>
      </c>
      <c r="L9" s="6" t="n">
        <v>40097</v>
      </c>
    </row>
    <row r="10">
      <c r="A10" s="4" t="inlineStr">
        <is>
          <t>Depreciation, amortization and accretion</t>
        </is>
      </c>
      <c r="B10" s="6" t="n">
        <v>183036</v>
      </c>
      <c r="C10" s="6" t="n">
        <v>173825</v>
      </c>
      <c r="D10" s="6" t="n">
        <v>176392</v>
      </c>
      <c r="E10" s="6" t="n">
        <v>174323</v>
      </c>
      <c r="F10" s="6" t="n">
        <v>169895</v>
      </c>
      <c r="G10" s="6" t="n">
        <v>170916</v>
      </c>
      <c r="H10" s="6" t="n">
        <v>175469</v>
      </c>
      <c r="I10" s="6" t="n">
        <v>183881</v>
      </c>
      <c r="J10" s="6" t="n">
        <v>707576</v>
      </c>
      <c r="K10" s="6" t="n">
        <v>700161</v>
      </c>
      <c r="L10" s="6" t="n">
        <v>721970</v>
      </c>
    </row>
    <row r="11">
      <c r="A11" s="4" t="inlineStr">
        <is>
          <t>Operating income</t>
        </is>
      </c>
      <c r="B11" s="6" t="n">
        <v>234664</v>
      </c>
      <c r="C11" s="7" t="n">
        <v>242987</v>
      </c>
      <c r="D11" s="7" t="n">
        <v>230978</v>
      </c>
      <c r="E11" s="7" t="n">
        <v>216779</v>
      </c>
      <c r="F11" s="6" t="n">
        <v>197376</v>
      </c>
      <c r="G11" s="7" t="n">
        <v>211776</v>
      </c>
      <c r="H11" s="7" t="n">
        <v>199764</v>
      </c>
      <c r="I11" s="7" t="n">
        <v>173579</v>
      </c>
      <c r="J11" s="6" t="n">
        <v>925408</v>
      </c>
      <c r="K11" s="6" t="n">
        <v>782495</v>
      </c>
      <c r="L11" s="6" t="n">
        <v>633694</v>
      </c>
    </row>
    <row r="12">
      <c r="A12" s="4" t="inlineStr">
        <is>
          <t>Other expense (principally interest expense and 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9565</v>
      </c>
      <c r="K12" s="6" t="n">
        <v>-529931</v>
      </c>
      <c r="L12" s="6" t="n">
        <v>-651443</v>
      </c>
    </row>
    <row r="13">
      <c r="A13" s="4" t="inlineStr">
        <is>
          <t>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25843</v>
      </c>
      <c r="K13" s="6" t="n">
        <v>252564</v>
      </c>
      <c r="L13" s="6" t="n">
        <v>-17749</v>
      </c>
    </row>
    <row r="14">
      <c r="A14" s="4" t="inlineStr">
        <is>
          <t>Cash 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94395</v>
      </c>
      <c r="K14" s="6" t="n">
        <v>1393498</v>
      </c>
      <c r="L14" s="6" t="n">
        <v>401071</v>
      </c>
    </row>
    <row r="15">
      <c r="A15" s="4" t="inlineStr">
        <is>
          <t>Site lea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36575</v>
      </c>
      <c r="K15" s="6" t="n">
        <v>2104087</v>
      </c>
      <c r="L15" s="6" t="n">
        <v>1954472</v>
      </c>
    </row>
    <row r="16">
      <c r="A16" s="4" t="inlineStr">
        <is>
          <t>Assets</t>
        </is>
      </c>
      <c r="B16" s="6" t="n">
        <v>10585041</v>
      </c>
      <c r="C16" s="4" t="inlineStr">
        <is>
          <t xml:space="preserve"> </t>
        </is>
      </c>
      <c r="D16" s="4" t="inlineStr">
        <is>
          <t xml:space="preserve"> </t>
        </is>
      </c>
      <c r="E16" s="4" t="inlineStr">
        <is>
          <t xml:space="preserve"> </t>
        </is>
      </c>
      <c r="F16" s="6" t="n">
        <v>9801699</v>
      </c>
      <c r="G16" s="4" t="inlineStr">
        <is>
          <t xml:space="preserve"> </t>
        </is>
      </c>
      <c r="H16" s="4" t="inlineStr">
        <is>
          <t xml:space="preserve"> </t>
        </is>
      </c>
      <c r="I16" s="4" t="inlineStr">
        <is>
          <t xml:space="preserve"> </t>
        </is>
      </c>
      <c r="J16" s="6" t="n">
        <v>10585041</v>
      </c>
      <c r="K16" s="6" t="n">
        <v>9801699</v>
      </c>
      <c r="L16" s="4" t="inlineStr">
        <is>
          <t xml:space="preserve"> </t>
        </is>
      </c>
    </row>
    <row r="17">
      <c r="A17" s="4" t="inlineStr">
        <is>
          <t>Domestic Site Leas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77593</v>
      </c>
      <c r="K19" s="6" t="n">
        <v>1681372</v>
      </c>
      <c r="L19" s="6" t="n">
        <v>1558311</v>
      </c>
    </row>
    <row r="20">
      <c r="A20" s="4" t="inlineStr">
        <is>
          <t>Cost of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4149</v>
      </c>
      <c r="K20" s="6" t="n">
        <v>258612</v>
      </c>
      <c r="L20" s="6" t="n">
        <v>256673</v>
      </c>
    </row>
    <row r="21">
      <c r="A21" s="4" t="inlineStr">
        <is>
          <t>Operating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13444</v>
      </c>
      <c r="K21" s="6" t="n">
        <v>1422760</v>
      </c>
      <c r="L21" s="6" t="n">
        <v>1301638</v>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2619</v>
      </c>
      <c r="K22" s="6" t="n">
        <v>115458</v>
      </c>
      <c r="L22" s="6" t="n">
        <v>102889</v>
      </c>
    </row>
    <row r="23">
      <c r="A23" s="4" t="inlineStr">
        <is>
          <t>Acquisition and new business initiatives related adjustments an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280</v>
      </c>
      <c r="K23" s="6" t="n">
        <v>14452</v>
      </c>
      <c r="L23" s="6" t="n">
        <v>10331</v>
      </c>
    </row>
    <row r="24">
      <c r="A24" s="4" t="inlineStr">
        <is>
          <t>Asset impairment and decommiss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880</v>
      </c>
      <c r="K24" s="6" t="n">
        <v>20135</v>
      </c>
      <c r="L24" s="6" t="n">
        <v>28887</v>
      </c>
    </row>
    <row r="25">
      <c r="A25" s="4" t="inlineStr">
        <is>
          <t>Depreciation, amortization and accr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9072</v>
      </c>
      <c r="K25" s="6" t="n">
        <v>514234</v>
      </c>
      <c r="L25" s="6" t="n">
        <v>539399</v>
      </c>
    </row>
    <row r="26">
      <c r="A26" s="4" t="inlineStr">
        <is>
          <t>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74593</v>
      </c>
      <c r="K26" s="6" t="n">
        <v>758481</v>
      </c>
      <c r="L26" s="6" t="n">
        <v>620132</v>
      </c>
    </row>
    <row r="27">
      <c r="A27" s="4" t="inlineStr">
        <is>
          <t>Cash 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5787</v>
      </c>
      <c r="K27" s="6" t="n">
        <v>1249075</v>
      </c>
      <c r="L27" s="6" t="n">
        <v>303366</v>
      </c>
    </row>
    <row r="28">
      <c r="A28" s="4" t="inlineStr">
        <is>
          <t>Assets</t>
        </is>
      </c>
      <c r="B28" s="6" t="n">
        <v>6308204</v>
      </c>
      <c r="C28" s="4" t="inlineStr">
        <is>
          <t xml:space="preserve"> </t>
        </is>
      </c>
      <c r="D28" s="4" t="inlineStr">
        <is>
          <t xml:space="preserve"> </t>
        </is>
      </c>
      <c r="E28" s="4" t="inlineStr">
        <is>
          <t xml:space="preserve"> </t>
        </is>
      </c>
      <c r="F28" s="6" t="n">
        <v>6628156</v>
      </c>
      <c r="G28" s="4" t="inlineStr">
        <is>
          <t xml:space="preserve"> </t>
        </is>
      </c>
      <c r="H28" s="4" t="inlineStr">
        <is>
          <t xml:space="preserve"> </t>
        </is>
      </c>
      <c r="I28" s="4" t="inlineStr">
        <is>
          <t xml:space="preserve"> </t>
        </is>
      </c>
      <c r="J28" s="6" t="n">
        <v>6308204</v>
      </c>
      <c r="K28" s="6" t="n">
        <v>6628156</v>
      </c>
      <c r="L28" s="4" t="inlineStr">
        <is>
          <t xml:space="preserve"> </t>
        </is>
      </c>
    </row>
    <row r="29">
      <c r="A29" s="4" t="inlineStr">
        <is>
          <t>International Site Leas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8982</v>
      </c>
      <c r="K31" s="6" t="n">
        <v>422715</v>
      </c>
      <c r="L31" s="6" t="n">
        <v>396161</v>
      </c>
    </row>
    <row r="32">
      <c r="A32" s="4" t="inlineStr">
        <is>
          <t>Cost of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1536</v>
      </c>
      <c r="K32" s="6" t="n">
        <v>127779</v>
      </c>
      <c r="L32" s="6" t="n">
        <v>117105</v>
      </c>
    </row>
    <row r="33">
      <c r="A33" s="4" t="inlineStr">
        <is>
          <t>Operating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77446</v>
      </c>
      <c r="K33" s="6" t="n">
        <v>294936</v>
      </c>
      <c r="L33" s="6" t="n">
        <v>279056</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2911</v>
      </c>
      <c r="K34" s="6" t="n">
        <v>37768</v>
      </c>
      <c r="L34" s="6" t="n">
        <v>34905</v>
      </c>
    </row>
    <row r="35">
      <c r="A35" s="4" t="inlineStr">
        <is>
          <t>Acquisition and new business initiatives related adjustmen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527</v>
      </c>
      <c r="K35" s="6" t="n">
        <v>13169</v>
      </c>
      <c r="L35" s="6" t="n">
        <v>6251</v>
      </c>
    </row>
    <row r="36">
      <c r="A36" s="4" t="inlineStr">
        <is>
          <t>Asset impairment and decommiss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280</v>
      </c>
      <c r="K36" s="6" t="n">
        <v>12763</v>
      </c>
      <c r="L36" s="6" t="n">
        <v>11210</v>
      </c>
    </row>
    <row r="37">
      <c r="A37" s="4" t="inlineStr">
        <is>
          <t>Depreciation, amortization and accre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9563</v>
      </c>
      <c r="K37" s="6" t="n">
        <v>177059</v>
      </c>
      <c r="L37" s="6" t="n">
        <v>174073</v>
      </c>
    </row>
    <row r="38">
      <c r="A38" s="4"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2165</v>
      </c>
      <c r="K38" s="6" t="n">
        <v>54177</v>
      </c>
      <c r="L38" s="6" t="n">
        <v>52617</v>
      </c>
    </row>
    <row r="39">
      <c r="A39" s="4" t="inlineStr">
        <is>
          <t>Cash 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48941</v>
      </c>
      <c r="K39" s="6" t="n">
        <v>135591</v>
      </c>
      <c r="L39" s="6" t="n">
        <v>89762</v>
      </c>
    </row>
    <row r="40">
      <c r="A40" s="4" t="inlineStr">
        <is>
          <t>Assets</t>
        </is>
      </c>
      <c r="B40" s="6" t="n">
        <v>3808699</v>
      </c>
      <c r="C40" s="4" t="inlineStr">
        <is>
          <t xml:space="preserve"> </t>
        </is>
      </c>
      <c r="D40" s="4" t="inlineStr">
        <is>
          <t xml:space="preserve"> </t>
        </is>
      </c>
      <c r="E40" s="4" t="inlineStr">
        <is>
          <t xml:space="preserve"> </t>
        </is>
      </c>
      <c r="F40" s="6" t="n">
        <v>2870503</v>
      </c>
      <c r="G40" s="4" t="inlineStr">
        <is>
          <t xml:space="preserve"> </t>
        </is>
      </c>
      <c r="H40" s="4" t="inlineStr">
        <is>
          <t xml:space="preserve"> </t>
        </is>
      </c>
      <c r="I40" s="4" t="inlineStr">
        <is>
          <t xml:space="preserve"> </t>
        </is>
      </c>
      <c r="J40" s="6" t="n">
        <v>3808699</v>
      </c>
      <c r="K40" s="6" t="n">
        <v>2870503</v>
      </c>
      <c r="L40" s="4" t="inlineStr">
        <is>
          <t xml:space="preserve"> </t>
        </is>
      </c>
    </row>
    <row r="41">
      <c r="A41" s="4" t="inlineStr">
        <is>
          <t>Site Develo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6879</v>
      </c>
      <c r="K43" s="6" t="n">
        <v>204747</v>
      </c>
      <c r="L43" s="6" t="n">
        <v>128666</v>
      </c>
    </row>
    <row r="44">
      <c r="A44" s="4" t="inlineStr">
        <is>
          <t>Cost of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2965</v>
      </c>
      <c r="K44" s="6" t="n">
        <v>159093</v>
      </c>
      <c r="L44" s="6" t="n">
        <v>102750</v>
      </c>
    </row>
    <row r="45">
      <c r="A45" s="4" t="inlineStr">
        <is>
          <t>Operating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3914</v>
      </c>
      <c r="K45" s="6" t="n">
        <v>45654</v>
      </c>
      <c r="L45" s="6" t="n">
        <v>25916</v>
      </c>
    </row>
    <row r="46">
      <c r="A46" s="4" t="inlineStr">
        <is>
          <t>Selling, 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911</v>
      </c>
      <c r="K46" s="6" t="n">
        <v>20636</v>
      </c>
      <c r="L46" s="6" t="n">
        <v>17663</v>
      </c>
    </row>
    <row r="47">
      <c r="A47" s="4" t="inlineStr">
        <is>
          <t>Depreciation, amortization and accre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21</v>
      </c>
      <c r="K47" s="6" t="n">
        <v>2295</v>
      </c>
      <c r="L47" s="6" t="n">
        <v>2356</v>
      </c>
    </row>
    <row r="48">
      <c r="A48" s="4" t="inlineStr">
        <is>
          <t>Operat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8482</v>
      </c>
      <c r="K48" s="6" t="n">
        <v>22723</v>
      </c>
      <c r="L48" s="6" t="n">
        <v>5897</v>
      </c>
    </row>
    <row r="49">
      <c r="A49" s="4" t="inlineStr">
        <is>
          <t>Cash capital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57</v>
      </c>
      <c r="K49" s="6" t="n">
        <v>2563</v>
      </c>
      <c r="L49" s="6" t="n">
        <v>1752</v>
      </c>
    </row>
    <row r="50">
      <c r="A50" s="4" t="inlineStr">
        <is>
          <t>Assets</t>
        </is>
      </c>
      <c r="B50" s="6" t="n">
        <v>158137</v>
      </c>
      <c r="C50" s="4" t="inlineStr">
        <is>
          <t xml:space="preserve"> </t>
        </is>
      </c>
      <c r="D50" s="4" t="inlineStr">
        <is>
          <t xml:space="preserve"> </t>
        </is>
      </c>
      <c r="E50" s="4" t="inlineStr">
        <is>
          <t xml:space="preserve"> </t>
        </is>
      </c>
      <c r="F50" s="6" t="n">
        <v>87410</v>
      </c>
      <c r="G50" s="4" t="inlineStr">
        <is>
          <t xml:space="preserve"> </t>
        </is>
      </c>
      <c r="H50" s="4" t="inlineStr">
        <is>
          <t xml:space="preserve"> </t>
        </is>
      </c>
      <c r="I50" s="4" t="inlineStr">
        <is>
          <t xml:space="preserve"> </t>
        </is>
      </c>
      <c r="J50" s="6" t="n">
        <v>158137</v>
      </c>
      <c r="K50" s="6" t="n">
        <v>87410</v>
      </c>
      <c r="L50" s="4" t="inlineStr">
        <is>
          <t xml:space="preserve"> </t>
        </is>
      </c>
    </row>
    <row r="51">
      <c r="A51" s="4" t="inlineStr">
        <is>
          <t>Not Identified by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lling, general, and administrative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3412</v>
      </c>
      <c r="K53" s="6" t="n">
        <v>46167</v>
      </c>
      <c r="L53" s="6" t="n">
        <v>38810</v>
      </c>
    </row>
    <row r="54">
      <c r="A54" s="4" t="inlineStr">
        <is>
          <t>Asset impairment and decommiss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6</v>
      </c>
      <c r="L54" s="4" t="inlineStr">
        <is>
          <t xml:space="preserve"> </t>
        </is>
      </c>
    </row>
    <row r="55">
      <c r="A55" s="4" t="inlineStr">
        <is>
          <t>Depreciation, amortization and accre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420</v>
      </c>
      <c r="K55" s="6" t="n">
        <v>6573</v>
      </c>
      <c r="L55" s="6" t="n">
        <v>6142</v>
      </c>
    </row>
    <row r="56">
      <c r="A56" s="4" t="inlineStr">
        <is>
          <t>Operating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9832</v>
      </c>
      <c r="K56" s="6" t="n">
        <v>-52886</v>
      </c>
      <c r="L56" s="6" t="n">
        <v>-44952</v>
      </c>
    </row>
    <row r="57">
      <c r="A57" s="4" t="inlineStr">
        <is>
          <t>Other expense (principally interest expense and other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99565</v>
      </c>
      <c r="K57" s="6" t="n">
        <v>-529931</v>
      </c>
      <c r="L57" s="6" t="n">
        <v>-651443</v>
      </c>
    </row>
    <row r="58">
      <c r="A58" s="4" t="inlineStr">
        <is>
          <t>Cash capital expend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610</v>
      </c>
      <c r="K58" s="6" t="n">
        <v>6269</v>
      </c>
      <c r="L58" s="6" t="n">
        <v>6191</v>
      </c>
    </row>
    <row r="59">
      <c r="A59" s="4" t="inlineStr">
        <is>
          <t>Assets</t>
        </is>
      </c>
      <c r="B59" s="6" t="n">
        <v>310001</v>
      </c>
      <c r="C59" s="4" t="inlineStr">
        <is>
          <t xml:space="preserve"> </t>
        </is>
      </c>
      <c r="D59" s="4" t="inlineStr">
        <is>
          <t xml:space="preserve"> </t>
        </is>
      </c>
      <c r="E59" s="4" t="inlineStr">
        <is>
          <t xml:space="preserve"> </t>
        </is>
      </c>
      <c r="F59" s="6" t="n">
        <v>215630</v>
      </c>
      <c r="G59" s="4" t="inlineStr">
        <is>
          <t xml:space="preserve"> </t>
        </is>
      </c>
      <c r="H59" s="4" t="inlineStr">
        <is>
          <t xml:space="preserve"> </t>
        </is>
      </c>
      <c r="I59" s="4" t="inlineStr">
        <is>
          <t xml:space="preserve"> </t>
        </is>
      </c>
      <c r="J59" s="6" t="n">
        <v>310001</v>
      </c>
      <c r="K59" s="6" t="n">
        <v>215630</v>
      </c>
      <c r="L59" s="4" t="inlineStr">
        <is>
          <t xml:space="preserve"> </t>
        </is>
      </c>
    </row>
    <row r="60">
      <c r="A60" s="4" t="inlineStr">
        <is>
          <t>Brazi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ite leas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99500</v>
      </c>
      <c r="K62" s="6" t="n">
        <v>233500</v>
      </c>
      <c r="L62" s="7" t="n">
        <v>222600</v>
      </c>
    </row>
    <row r="63">
      <c r="A63" s="4" t="inlineStr">
        <is>
          <t>Assets</t>
        </is>
      </c>
      <c r="B63" s="7" t="n">
        <v>1000</v>
      </c>
      <c r="C63" s="4" t="inlineStr">
        <is>
          <t xml:space="preserve"> </t>
        </is>
      </c>
      <c r="D63" s="4" t="inlineStr">
        <is>
          <t xml:space="preserve"> </t>
        </is>
      </c>
      <c r="E63" s="4" t="inlineStr">
        <is>
          <t xml:space="preserve"> </t>
        </is>
      </c>
      <c r="F63" s="7" t="n">
        <v>900</v>
      </c>
      <c r="G63" s="4" t="inlineStr">
        <is>
          <t xml:space="preserve"> </t>
        </is>
      </c>
      <c r="H63" s="4" t="inlineStr">
        <is>
          <t xml:space="preserve"> </t>
        </is>
      </c>
      <c r="I63" s="4" t="inlineStr">
        <is>
          <t xml:space="preserve"> </t>
        </is>
      </c>
      <c r="J63" s="7" t="n">
        <v>1000</v>
      </c>
      <c r="K63" s="7" t="n">
        <v>900</v>
      </c>
      <c r="L63"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Cash, Cash Equivalents, and Restricted Cash</t>
        </is>
      </c>
      <c r="B4" s="4" t="inlineStr">
        <is>
          <t>4. CASH, CASH EQUIVALENTS, AND RESTRICTED CASH The cash, cash equivalents, and restricted cash balances on the Consolidated Statements of Cash Flows consist of the following: As of As of As of December 31, 2022 December 31, 2021 December 31, 2020 Included on Balance Sheet (in thousands) Cash and cash equivalents $ 143,708 $ 367,278 $ 308,560 Cash and cash equivalents Securitization escrow accounts 35,820 64,764 31,507 Restricted cash - current asset Payment, performance bonds, and other 6,139 797 164 Restricted cash - current asset Surety bonds and workers compensation 3,616 2,787 2,577 Other assets - noncurrent Total cash, cash equivalents, and restricted cash $ 189,283 $ 435,626 $ 342,808 Pursuant to the terms of the Tower Securities (see Note 11),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1)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Other restricted cash includes $ 6.0 million held in escrow as of December 31, 2022 related to the Company’s acquisition activities. Cash is pledged as collateral related to surety bonds issued for the benefit of the Company or its affiliates in the ordinary course of business and primarily related to the Company’s tower removal obligations. As of December 31, 2022 and 2021, the Company had $ 42.3 million in surety and payment and performance bonds for which no collateral was required to be posted. The Company periodically evaluates the collateral posted for its bonds to ensure that it meets the minimum requirements. As of December 31, 2022 and 2021, the Company had pledged $ 2.3 million as collateral related to its workers’ compensation poli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BA Communications Corporation</t>
        </is>
      </c>
      <c r="B4" s="7" t="n">
        <v>103281</v>
      </c>
      <c r="C4" s="7" t="n">
        <v>100009</v>
      </c>
      <c r="D4" s="7" t="n">
        <v>69516</v>
      </c>
      <c r="E4" s="7" t="n">
        <v>188623</v>
      </c>
      <c r="F4" s="7" t="n">
        <v>48902</v>
      </c>
      <c r="G4" s="7" t="n">
        <v>47798</v>
      </c>
      <c r="H4" s="7" t="n">
        <v>152669</v>
      </c>
      <c r="I4" s="7" t="n">
        <v>-11745</v>
      </c>
      <c r="J4" s="7" t="n">
        <v>461429</v>
      </c>
      <c r="K4" s="7" t="n">
        <v>237624</v>
      </c>
      <c r="L4" s="7" t="n">
        <v>24104</v>
      </c>
    </row>
    <row r="5">
      <c r="A5" s="4" t="inlineStr">
        <is>
          <t>Basic 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7957</v>
      </c>
      <c r="K5" s="6" t="n">
        <v>109328</v>
      </c>
      <c r="L5" s="6" t="n">
        <v>111532</v>
      </c>
    </row>
    <row r="6">
      <c r="A6" s="4" t="inlineStr">
        <is>
          <t>Dilutive impact of stock options, RSUs, and P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29</v>
      </c>
      <c r="K6" s="6" t="n">
        <v>1849</v>
      </c>
      <c r="L6" s="6" t="n">
        <v>1933</v>
      </c>
    </row>
    <row r="7">
      <c r="A7" s="4" t="inlineStr">
        <is>
          <t>Diluted weighted-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386</v>
      </c>
      <c r="K7" s="6" t="n">
        <v>111177</v>
      </c>
      <c r="L7" s="6" t="n">
        <v>113465</v>
      </c>
    </row>
    <row r="8">
      <c r="A8" s="3" t="inlineStr">
        <is>
          <t>Net income per common share attributable to SBA Communication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4.27</v>
      </c>
      <c r="K9" s="8" t="n">
        <v>2.17</v>
      </c>
      <c r="L9" s="8" t="n">
        <v>0.22</v>
      </c>
    </row>
    <row r="10">
      <c r="A10" s="4"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22</v>
      </c>
      <c r="K10" s="8" t="n">
        <v>2.14</v>
      </c>
      <c r="L10" s="8" t="n">
        <v>0.2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Commitments and Contingencies (Narrative) (Details)</t>
        </is>
      </c>
      <c r="B1" s="2" t="inlineStr">
        <is>
          <t>12 Months Ended</t>
        </is>
      </c>
    </row>
    <row r="2">
      <c r="B2" s="2" t="inlineStr">
        <is>
          <t>Dec. 31, 2022</t>
        </is>
      </c>
    </row>
    <row r="3">
      <c r="A3" s="4" t="inlineStr">
        <is>
          <t>Minimum [Member]</t>
        </is>
      </c>
      <c r="B3" s="4" t="inlineStr">
        <is>
          <t xml:space="preserve"> </t>
        </is>
      </c>
    </row>
    <row r="4">
      <c r="A4" s="3" t="inlineStr">
        <is>
          <t>Schedule Of Commitments And Contingencies [Line Items]</t>
        </is>
      </c>
      <c r="B4" s="4" t="inlineStr">
        <is>
          <t xml:space="preserve"> </t>
        </is>
      </c>
    </row>
    <row r="5">
      <c r="A5" s="4" t="inlineStr">
        <is>
          <t>Business acquisitions performance target period</t>
        </is>
      </c>
      <c r="B5" s="4" t="inlineStr">
        <is>
          <t>1 year</t>
        </is>
      </c>
    </row>
    <row r="6">
      <c r="A6" s="4" t="inlineStr">
        <is>
          <t>Maximum [Member]</t>
        </is>
      </c>
      <c r="B6" s="4" t="inlineStr">
        <is>
          <t xml:space="preserve"> </t>
        </is>
      </c>
    </row>
    <row r="7">
      <c r="A7" s="3" t="inlineStr">
        <is>
          <t>Schedule Of Commitments And Contingencies [Line Items]</t>
        </is>
      </c>
      <c r="B7" s="4" t="inlineStr">
        <is>
          <t xml:space="preserve"> </t>
        </is>
      </c>
    </row>
    <row r="8">
      <c r="A8" s="4" t="inlineStr">
        <is>
          <t>Business acquisitions performance target period</t>
        </is>
      </c>
      <c r="B8" s="4" t="inlineStr">
        <is>
          <t>3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nual Minimum Lease Payment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2425</v>
      </c>
      <c r="C3" s="4" t="inlineStr">
        <is>
          <t xml:space="preserve"> </t>
        </is>
      </c>
    </row>
    <row r="4">
      <c r="A4" s="4" t="inlineStr">
        <is>
          <t>2024</t>
        </is>
      </c>
      <c r="B4" s="6" t="n">
        <v>1633</v>
      </c>
      <c r="C4" s="4" t="inlineStr">
        <is>
          <t xml:space="preserve"> </t>
        </is>
      </c>
    </row>
    <row r="5">
      <c r="A5" s="4" t="inlineStr">
        <is>
          <t>2025</t>
        </is>
      </c>
      <c r="B5" s="6" t="n">
        <v>1225</v>
      </c>
      <c r="C5" s="4" t="inlineStr">
        <is>
          <t xml:space="preserve"> </t>
        </is>
      </c>
    </row>
    <row r="6">
      <c r="A6" s="4" t="inlineStr">
        <is>
          <t>2026</t>
        </is>
      </c>
      <c r="B6" s="6" t="n">
        <v>408</v>
      </c>
      <c r="C6" s="4" t="inlineStr">
        <is>
          <t xml:space="preserve"> </t>
        </is>
      </c>
    </row>
    <row r="7">
      <c r="A7" s="4" t="inlineStr">
        <is>
          <t>Total minimum lease payments</t>
        </is>
      </c>
      <c r="B7" s="6" t="n">
        <v>5691</v>
      </c>
      <c r="C7" s="4" t="inlineStr">
        <is>
          <t xml:space="preserve"> </t>
        </is>
      </c>
    </row>
    <row r="8">
      <c r="A8" s="4" t="inlineStr">
        <is>
          <t>Less: amount representing interest</t>
        </is>
      </c>
      <c r="B8" s="6" t="n">
        <v>-276</v>
      </c>
      <c r="C8" s="4" t="inlineStr">
        <is>
          <t xml:space="preserve"> </t>
        </is>
      </c>
    </row>
    <row r="9">
      <c r="A9" s="4" t="inlineStr">
        <is>
          <t>Present value of future payments</t>
        </is>
      </c>
      <c r="B9" s="6" t="n">
        <v>5415</v>
      </c>
      <c r="C9" s="4" t="inlineStr">
        <is>
          <t xml:space="preserve"> </t>
        </is>
      </c>
    </row>
    <row r="10">
      <c r="A10" s="4" t="inlineStr">
        <is>
          <t>Less: current obligations</t>
        </is>
      </c>
      <c r="B10" s="6" t="n">
        <v>-2283</v>
      </c>
      <c r="C10" s="7" t="n">
        <v>-1693</v>
      </c>
    </row>
    <row r="11">
      <c r="A11" s="4" t="inlineStr">
        <is>
          <t>Long-term obligations</t>
        </is>
      </c>
      <c r="B11" s="6" t="n">
        <v>3132</v>
      </c>
      <c r="C11" s="6" t="n">
        <v>2114</v>
      </c>
    </row>
    <row r="12">
      <c r="A12" s="3" t="inlineStr">
        <is>
          <t>Operating Leases</t>
        </is>
      </c>
      <c r="B12" s="4" t="inlineStr">
        <is>
          <t xml:space="preserve"> </t>
        </is>
      </c>
      <c r="C12" s="4" t="inlineStr">
        <is>
          <t xml:space="preserve"> </t>
        </is>
      </c>
    </row>
    <row r="13">
      <c r="A13" s="4" t="inlineStr">
        <is>
          <t>2023</t>
        </is>
      </c>
      <c r="B13" s="6" t="n">
        <v>268472</v>
      </c>
      <c r="C13" s="4" t="inlineStr">
        <is>
          <t xml:space="preserve"> </t>
        </is>
      </c>
    </row>
    <row r="14">
      <c r="A14" s="4" t="inlineStr">
        <is>
          <t>2024</t>
        </is>
      </c>
      <c r="B14" s="6" t="n">
        <v>269901</v>
      </c>
      <c r="C14" s="4" t="inlineStr">
        <is>
          <t xml:space="preserve"> </t>
        </is>
      </c>
    </row>
    <row r="15">
      <c r="A15" s="4" t="inlineStr">
        <is>
          <t>2025</t>
        </is>
      </c>
      <c r="B15" s="6" t="n">
        <v>269928</v>
      </c>
      <c r="C15" s="4" t="inlineStr">
        <is>
          <t xml:space="preserve"> </t>
        </is>
      </c>
    </row>
    <row r="16">
      <c r="A16" s="4" t="inlineStr">
        <is>
          <t>2026</t>
        </is>
      </c>
      <c r="B16" s="6" t="n">
        <v>269649</v>
      </c>
      <c r="C16" s="4" t="inlineStr">
        <is>
          <t xml:space="preserve"> </t>
        </is>
      </c>
    </row>
    <row r="17">
      <c r="A17" s="4" t="inlineStr">
        <is>
          <t>2027</t>
        </is>
      </c>
      <c r="B17" s="6" t="n">
        <v>267767</v>
      </c>
      <c r="C17" s="4" t="inlineStr">
        <is>
          <t xml:space="preserve"> </t>
        </is>
      </c>
    </row>
    <row r="18">
      <c r="A18" s="4" t="inlineStr">
        <is>
          <t>Thereafter</t>
        </is>
      </c>
      <c r="B18" s="6" t="n">
        <v>2205896</v>
      </c>
      <c r="C18" s="4" t="inlineStr">
        <is>
          <t xml:space="preserve"> </t>
        </is>
      </c>
    </row>
    <row r="19">
      <c r="A19" s="4" t="inlineStr">
        <is>
          <t>Total minimum lease payments</t>
        </is>
      </c>
      <c r="B19" s="6" t="n">
        <v>3551613</v>
      </c>
      <c r="C19" s="4" t="inlineStr">
        <is>
          <t xml:space="preserve"> </t>
        </is>
      </c>
    </row>
    <row r="20">
      <c r="A20" s="4" t="inlineStr">
        <is>
          <t>Less: amount representing interest</t>
        </is>
      </c>
      <c r="B20" s="6" t="n">
        <v>-1254035</v>
      </c>
      <c r="C20" s="4" t="inlineStr">
        <is>
          <t xml:space="preserve"> </t>
        </is>
      </c>
    </row>
    <row r="21">
      <c r="A21" s="4" t="inlineStr">
        <is>
          <t>Present value of future payments</t>
        </is>
      </c>
      <c r="B21" s="6" t="n">
        <v>2297578</v>
      </c>
      <c r="C21" s="4" t="inlineStr">
        <is>
          <t xml:space="preserve"> </t>
        </is>
      </c>
    </row>
    <row r="22">
      <c r="A22" s="4" t="inlineStr">
        <is>
          <t>Less: current obligations</t>
        </is>
      </c>
      <c r="B22" s="6" t="n">
        <v>-260082</v>
      </c>
      <c r="C22" s="6" t="n">
        <v>-236804</v>
      </c>
    </row>
    <row r="23">
      <c r="A23" s="4" t="inlineStr">
        <is>
          <t>Long-term obligations</t>
        </is>
      </c>
      <c r="B23" s="7" t="n">
        <v>2037496</v>
      </c>
      <c r="C23" s="7" t="n">
        <v>197923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nnual Minimum Lease Income) (Details) $ in Thousands</t>
        </is>
      </c>
      <c r="B1" s="2" t="inlineStr">
        <is>
          <t>Dec. 31, 2022 USD ($)</t>
        </is>
      </c>
    </row>
    <row r="2">
      <c r="A2" s="3" t="inlineStr">
        <is>
          <t>Commitments and Contingencies [Abstract]</t>
        </is>
      </c>
      <c r="B2" s="4" t="inlineStr">
        <is>
          <t xml:space="preserve"> </t>
        </is>
      </c>
    </row>
    <row r="3">
      <c r="A3" s="4" t="inlineStr">
        <is>
          <t>2023</t>
        </is>
      </c>
      <c r="B3" s="7" t="n">
        <v>2078543</v>
      </c>
    </row>
    <row r="4">
      <c r="A4" s="4" t="inlineStr">
        <is>
          <t>2024</t>
        </is>
      </c>
      <c r="B4" s="6" t="n">
        <v>1913057</v>
      </c>
    </row>
    <row r="5">
      <c r="A5" s="4" t="inlineStr">
        <is>
          <t>2025</t>
        </is>
      </c>
      <c r="B5" s="6" t="n">
        <v>1682566</v>
      </c>
    </row>
    <row r="6">
      <c r="A6" s="4" t="inlineStr">
        <is>
          <t>2026</t>
        </is>
      </c>
      <c r="B6" s="6" t="n">
        <v>1379197</v>
      </c>
    </row>
    <row r="7">
      <c r="A7" s="4" t="inlineStr">
        <is>
          <t>2027</t>
        </is>
      </c>
      <c r="B7" s="6" t="n">
        <v>1086355</v>
      </c>
    </row>
    <row r="8">
      <c r="A8" s="4" t="inlineStr">
        <is>
          <t>Thereafter</t>
        </is>
      </c>
      <c r="B8" s="6" t="n">
        <v>2403062</v>
      </c>
    </row>
    <row r="9">
      <c r="A9" s="4" t="inlineStr">
        <is>
          <t>Total</t>
        </is>
      </c>
      <c r="B9" s="7" t="n">
        <v>105427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Narrative) (Details) - Customer Concentration Risk [Member] - Accounts Receivable [Member] - customer</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significant customers</t>
        </is>
      </c>
      <c r="B4" s="6" t="n">
        <v>5</v>
      </c>
      <c r="C4" s="6" t="n">
        <v>5</v>
      </c>
    </row>
    <row r="5">
      <c r="A5" s="4" t="inlineStr">
        <is>
          <t>Five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 of revenue</t>
        </is>
      </c>
      <c r="B7" s="10" t="n">
        <v>0.716</v>
      </c>
      <c r="C7" s="10" t="n">
        <v>0.6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ummary of Significant Customers and Percentage of Total Revenue for Specified Time Periods Derived from Such Customers) (Details) - Revenue [Member]</t>
        </is>
      </c>
      <c r="B1" s="2" t="inlineStr">
        <is>
          <t>12 Months Ended</t>
        </is>
      </c>
    </row>
    <row r="2">
      <c r="B2" s="2" t="inlineStr">
        <is>
          <t>Dec. 31, 2022</t>
        </is>
      </c>
      <c r="C2" s="2" t="inlineStr">
        <is>
          <t>Dec. 31, 2021</t>
        </is>
      </c>
      <c r="D2" s="2" t="inlineStr">
        <is>
          <t>Dec. 31, 2020</t>
        </is>
      </c>
    </row>
    <row r="3">
      <c r="A3" s="4" t="inlineStr">
        <is>
          <t>T-Mobile [Member] | Customer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64</v>
      </c>
      <c r="C5" s="10" t="n">
        <v>0.362</v>
      </c>
      <c r="D5" s="10" t="n">
        <v>0.345</v>
      </c>
    </row>
    <row r="6">
      <c r="A6" s="4" t="inlineStr">
        <is>
          <t>AT&amp;T Wireless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96</v>
      </c>
      <c r="C8" s="10" t="n">
        <v>0.222</v>
      </c>
      <c r="D8" s="10" t="n">
        <v>0.241</v>
      </c>
    </row>
    <row r="9">
      <c r="A9" s="4" t="inlineStr">
        <is>
          <t>Verizon Wireless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45</v>
      </c>
      <c r="C11" s="10" t="n">
        <v>0.147</v>
      </c>
      <c r="D11" s="10" t="n">
        <v>0.141</v>
      </c>
    </row>
    <row r="12">
      <c r="A12" s="4" t="inlineStr">
        <is>
          <t>Domestic Site Leasing [Member] | Segment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89</v>
      </c>
      <c r="C14" s="4" t="inlineStr">
        <is>
          <t xml:space="preserve"> </t>
        </is>
      </c>
      <c r="D14" s="4" t="inlineStr">
        <is>
          <t xml:space="preserve"> </t>
        </is>
      </c>
    </row>
    <row r="15">
      <c r="A15" s="4" t="inlineStr">
        <is>
          <t>Domestic Site Leasing [Member] | T-Mobile [Member] | Segment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406</v>
      </c>
      <c r="C17" s="10" t="n">
        <v>0.402</v>
      </c>
      <c r="D17" s="10" t="n">
        <v>0.405</v>
      </c>
    </row>
    <row r="18">
      <c r="A18" s="4" t="inlineStr">
        <is>
          <t>Domestic Site Leasing [Member] | AT&amp;T Wireless [Member] | Segment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29</v>
      </c>
      <c r="C20" s="10" t="n">
        <v>0.305</v>
      </c>
      <c r="D20" s="10" t="n">
        <v>0.322</v>
      </c>
    </row>
    <row r="21">
      <c r="A21" s="4" t="inlineStr">
        <is>
          <t>Domestic Site Leasing [Member] | Verizon Wireless [Member] | Segment Concentration Ris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201</v>
      </c>
      <c r="C23" s="10" t="n">
        <v>0.198</v>
      </c>
      <c r="D23" s="10" t="n">
        <v>0.185</v>
      </c>
    </row>
    <row r="24">
      <c r="A24" s="4" t="inlineStr">
        <is>
          <t>International Site Leasing [Member] | Telefonica [Member] | Segment Concentration Risk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207</v>
      </c>
      <c r="C26" s="10" t="n">
        <v>0.163</v>
      </c>
      <c r="D26" s="10" t="n">
        <v>0.181</v>
      </c>
    </row>
    <row r="27">
      <c r="A27" s="4" t="inlineStr">
        <is>
          <t>International Site Leasing [Member] | Claro [Member] | Segment Concentration Ris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9</v>
      </c>
      <c r="C29" s="10" t="n">
        <v>0.137</v>
      </c>
      <c r="D29" s="10" t="n">
        <v>0.145</v>
      </c>
    </row>
    <row r="30">
      <c r="A30" s="4" t="inlineStr">
        <is>
          <t>International Site Leasing [Member] | TIM [Member] | Segment Concentration Risk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173</v>
      </c>
      <c r="C32" s="10" t="n">
        <v>0.07199999999999999</v>
      </c>
      <c r="D32" s="9" t="n">
        <v>0.07000000000000001</v>
      </c>
    </row>
    <row r="33">
      <c r="A33" s="4" t="inlineStr">
        <is>
          <t>International Site Leasing [Member] | Oi S.A. [Member] | Segment Concentration Ris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039</v>
      </c>
      <c r="C35" s="10" t="n">
        <v>0.283</v>
      </c>
      <c r="D35" s="10" t="n">
        <v>0.287</v>
      </c>
    </row>
    <row r="36">
      <c r="A36" s="4" t="inlineStr">
        <is>
          <t>Site Development Revenue [Member] | Segment Concentration Ris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9" t="n">
        <v>0.11</v>
      </c>
      <c r="C38" s="4" t="inlineStr">
        <is>
          <t xml:space="preserve"> </t>
        </is>
      </c>
      <c r="D38" s="4" t="inlineStr">
        <is>
          <t xml:space="preserve"> </t>
        </is>
      </c>
    </row>
    <row r="39">
      <c r="A39" s="4" t="inlineStr">
        <is>
          <t>Site Development Revenue [Member] | T-Mobile [Member] | Customer Concentration Risk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10" t="n">
        <v>0.801</v>
      </c>
      <c r="C41" s="10" t="n">
        <v>0.782</v>
      </c>
      <c r="D41" s="10" t="n">
        <v>0.668</v>
      </c>
    </row>
    <row r="42">
      <c r="A42" s="4" t="inlineStr">
        <is>
          <t>Site Development Revenue [Member] | T-Mobile [Member] | Segment Concentration Risk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10" t="n">
        <v>0.406</v>
      </c>
      <c r="C44" s="10" t="n">
        <v>0.402</v>
      </c>
      <c r="D44" s="10" t="n">
        <v>0.4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Defined Contribution Plan (Narrative) (Details)</t>
        </is>
      </c>
      <c r="B1" s="2" t="inlineStr">
        <is>
          <t>12 Months Ended</t>
        </is>
      </c>
    </row>
    <row r="2">
      <c r="B2" s="2" t="inlineStr">
        <is>
          <t>Dec. 31, 2022 USD ($) item</t>
        </is>
      </c>
      <c r="C2" s="2" t="inlineStr">
        <is>
          <t>Dec. 31, 2021 USD ($)</t>
        </is>
      </c>
      <c r="D2" s="2" t="inlineStr">
        <is>
          <t>Dec. 31, 2020 USD ($)</t>
        </is>
      </c>
    </row>
    <row r="3">
      <c r="A3" s="3" t="inlineStr">
        <is>
          <t>Defined Contribution Plan [Abstract]</t>
        </is>
      </c>
      <c r="B3" s="4" t="inlineStr">
        <is>
          <t xml:space="preserve"> </t>
        </is>
      </c>
      <c r="C3" s="4" t="inlineStr">
        <is>
          <t xml:space="preserve"> </t>
        </is>
      </c>
      <c r="D3" s="4" t="inlineStr">
        <is>
          <t xml:space="preserve"> </t>
        </is>
      </c>
    </row>
    <row r="4">
      <c r="A4" s="4" t="inlineStr">
        <is>
          <t>Defined Benefit Plan, Vesting Term</t>
        </is>
      </c>
      <c r="B4" s="4" t="inlineStr">
        <is>
          <t>3 months</t>
        </is>
      </c>
      <c r="C4" s="4" t="inlineStr">
        <is>
          <t xml:space="preserve"> </t>
        </is>
      </c>
      <c r="D4" s="4" t="inlineStr">
        <is>
          <t xml:space="preserve"> </t>
        </is>
      </c>
    </row>
    <row r="5">
      <c r="A5" s="4" t="inlineStr">
        <is>
          <t>Defined Benefit Plan, Minimum Age Requirement | item</t>
        </is>
      </c>
      <c r="B5" s="6" t="n">
        <v>21</v>
      </c>
      <c r="C5" s="4" t="inlineStr">
        <is>
          <t xml:space="preserve"> </t>
        </is>
      </c>
      <c r="D5" s="4" t="inlineStr">
        <is>
          <t xml:space="preserve"> </t>
        </is>
      </c>
    </row>
    <row r="6">
      <c r="A6" s="4" t="inlineStr">
        <is>
          <t>Discretionary matching contribution company percentage</t>
        </is>
      </c>
      <c r="B6" s="9" t="n">
        <v>0.75</v>
      </c>
      <c r="C6" s="4" t="inlineStr">
        <is>
          <t xml:space="preserve"> </t>
        </is>
      </c>
      <c r="D6" s="4" t="inlineStr">
        <is>
          <t xml:space="preserve"> </t>
        </is>
      </c>
    </row>
    <row r="7">
      <c r="A7" s="4" t="inlineStr">
        <is>
          <t>Discretionary matching contribution, employee's contribution, maximum</t>
        </is>
      </c>
      <c r="B7" s="7" t="n">
        <v>4000</v>
      </c>
      <c r="C7" s="4" t="inlineStr">
        <is>
          <t xml:space="preserve"> </t>
        </is>
      </c>
      <c r="D7" s="4" t="inlineStr">
        <is>
          <t xml:space="preserve"> </t>
        </is>
      </c>
    </row>
    <row r="8">
      <c r="A8" s="4" t="inlineStr">
        <is>
          <t>Company matching contributions</t>
        </is>
      </c>
      <c r="B8" s="7" t="n">
        <v>3200000</v>
      </c>
      <c r="C8" s="7" t="n">
        <v>2900000</v>
      </c>
      <c r="D8" s="7" t="n">
        <v>27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omponents of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s [Abstract]</t>
        </is>
      </c>
      <c r="B3" s="4" t="inlineStr">
        <is>
          <t xml:space="preserve"> </t>
        </is>
      </c>
      <c r="C3" s="4" t="inlineStr">
        <is>
          <t xml:space="preserve"> </t>
        </is>
      </c>
      <c r="D3" s="4" t="inlineStr">
        <is>
          <t xml:space="preserve"> </t>
        </is>
      </c>
    </row>
    <row r="4">
      <c r="A4" s="4" t="inlineStr">
        <is>
          <t>Beginning balance</t>
        </is>
      </c>
      <c r="B4" s="7" t="n">
        <v>17250</v>
      </c>
      <c r="C4" s="7" t="n">
        <v>15194</v>
      </c>
      <c r="D4" s="4" t="inlineStr">
        <is>
          <t xml:space="preserve"> </t>
        </is>
      </c>
    </row>
    <row r="5">
      <c r="A5" s="4" t="inlineStr">
        <is>
          <t>Net loss attributable to noncontrolling interests</t>
        </is>
      </c>
      <c r="B5" s="6" t="n">
        <v>-1630</v>
      </c>
      <c r="C5" s="4" t="inlineStr">
        <is>
          <t xml:space="preserve"> </t>
        </is>
      </c>
      <c r="D5" s="7" t="n">
        <v>-57</v>
      </c>
    </row>
    <row r="6">
      <c r="A6" s="4" t="inlineStr">
        <is>
          <t>Foreign currency translation adjustments</t>
        </is>
      </c>
      <c r="B6" s="6" t="n">
        <v>-204</v>
      </c>
      <c r="C6" s="4" t="inlineStr">
        <is>
          <t xml:space="preserve"> </t>
        </is>
      </c>
      <c r="D6" s="4" t="inlineStr">
        <is>
          <t xml:space="preserve"> </t>
        </is>
      </c>
    </row>
    <row r="7">
      <c r="A7" s="4" t="inlineStr">
        <is>
          <t>Purchase of noncontrolling interests</t>
        </is>
      </c>
      <c r="B7" s="4" t="inlineStr">
        <is>
          <t xml:space="preserve"> </t>
        </is>
      </c>
      <c r="C7" s="6" t="n">
        <v>-18000</v>
      </c>
      <c r="D7" s="4" t="inlineStr">
        <is>
          <t xml:space="preserve"> </t>
        </is>
      </c>
    </row>
    <row r="8">
      <c r="A8" s="4" t="inlineStr">
        <is>
          <t>Contribution from joint venture partner</t>
        </is>
      </c>
      <c r="B8" s="4" t="inlineStr">
        <is>
          <t xml:space="preserve"> </t>
        </is>
      </c>
      <c r="C8" s="6" t="n">
        <v>17250</v>
      </c>
      <c r="D8" s="4" t="inlineStr">
        <is>
          <t xml:space="preserve"> </t>
        </is>
      </c>
    </row>
    <row r="9">
      <c r="A9" s="4" t="inlineStr">
        <is>
          <t>Adjustment to redemption amount</t>
        </is>
      </c>
      <c r="B9" s="6" t="n">
        <v>16319</v>
      </c>
      <c r="C9" s="6" t="n">
        <v>2806</v>
      </c>
      <c r="D9" s="4" t="inlineStr">
        <is>
          <t xml:space="preserve"> </t>
        </is>
      </c>
    </row>
    <row r="10">
      <c r="A10" s="4" t="inlineStr">
        <is>
          <t>Ending balance</t>
        </is>
      </c>
      <c r="B10" s="7" t="n">
        <v>31735</v>
      </c>
      <c r="C10" s="7" t="n">
        <v>17250</v>
      </c>
      <c r="D10" s="7" t="n">
        <v>151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s and Hedging Activities (Narrative) (Details) - USD ($) $ in Millions</t>
        </is>
      </c>
      <c r="C1" s="2" t="inlineStr">
        <is>
          <t>12 Months Ended</t>
        </is>
      </c>
    </row>
    <row r="2">
      <c r="B2" s="2" t="inlineStr">
        <is>
          <t>Aug. 04, 2020</t>
        </is>
      </c>
      <c r="C2" s="2" t="inlineStr">
        <is>
          <t>Dec. 31, 2022</t>
        </is>
      </c>
      <c r="D2" s="2" t="inlineStr">
        <is>
          <t>Dec. 31, 2021</t>
        </is>
      </c>
    </row>
    <row r="3">
      <c r="A3" s="4" t="inlineStr">
        <is>
          <t>Interest Rate Swap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ccumulated derivative losses</t>
        </is>
      </c>
      <c r="B5" s="4" t="inlineStr">
        <is>
          <t xml:space="preserve"> </t>
        </is>
      </c>
      <c r="C5" s="5" t="n">
        <v>119.6</v>
      </c>
      <c r="D5" s="5" t="n">
        <v>47.8</v>
      </c>
    </row>
    <row r="6">
      <c r="A6" s="4" t="inlineStr">
        <is>
          <t>Interest Rate Swap [Member] | Minimum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Remaining maturity year</t>
        </is>
      </c>
      <c r="B8" s="4" t="inlineStr">
        <is>
          <t xml:space="preserve"> </t>
        </is>
      </c>
      <c r="C8" s="4" t="inlineStr">
        <is>
          <t>2023</t>
        </is>
      </c>
      <c r="D8" s="4" t="inlineStr">
        <is>
          <t xml:space="preserve"> </t>
        </is>
      </c>
    </row>
    <row r="9">
      <c r="A9" s="4" t="inlineStr">
        <is>
          <t>Interest Rate Swap [Member] | Maximum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maining maturity year</t>
        </is>
      </c>
      <c r="B11" s="4" t="inlineStr">
        <is>
          <t xml:space="preserve"> </t>
        </is>
      </c>
      <c r="C11" s="4" t="inlineStr">
        <is>
          <t>2025</t>
        </is>
      </c>
      <c r="D11" s="4" t="inlineStr">
        <is>
          <t xml:space="preserve"> </t>
        </is>
      </c>
    </row>
    <row r="12">
      <c r="A12" s="4" t="inlineStr">
        <is>
          <t>2018 Term Loan [Member] | Interest Rate Swap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7" t="n">
        <v>1950</v>
      </c>
      <c r="C14" s="7" t="n">
        <v>1950</v>
      </c>
      <c r="D14" s="4" t="inlineStr">
        <is>
          <t xml:space="preserve"> </t>
        </is>
      </c>
    </row>
    <row r="15">
      <c r="A15" s="4" t="inlineStr">
        <is>
          <t>Derivative fixed interest rate</t>
        </is>
      </c>
      <c r="B15" s="11" t="n">
        <v>0.01874</v>
      </c>
      <c r="C15" s="11" t="n">
        <v>0.01874</v>
      </c>
      <c r="D15" s="4" t="inlineStr">
        <is>
          <t xml:space="preserve"> </t>
        </is>
      </c>
    </row>
    <row r="16">
      <c r="A16" s="4" t="inlineStr">
        <is>
          <t>Derivative asset, fair value</t>
        </is>
      </c>
      <c r="B16" s="4" t="inlineStr">
        <is>
          <t xml:space="preserve"> </t>
        </is>
      </c>
      <c r="C16" s="5" t="n">
        <v>182.9</v>
      </c>
      <c r="D16" s="5" t="n">
        <v>60.3</v>
      </c>
    </row>
    <row r="17">
      <c r="A17" s="4" t="inlineStr">
        <is>
          <t>Cash Flow Hedges [Member] | 2018 Term Loan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7" t="n">
        <v>1950</v>
      </c>
      <c r="C19" s="4" t="inlineStr">
        <is>
          <t xml:space="preserve"> </t>
        </is>
      </c>
      <c r="D19" s="4" t="inlineStr">
        <is>
          <t xml:space="preserve"> </t>
        </is>
      </c>
    </row>
    <row r="20">
      <c r="A20" s="4" t="inlineStr">
        <is>
          <t>Payment to terminate</t>
        </is>
      </c>
      <c r="B20" s="5" t="n">
        <v>176.2</v>
      </c>
      <c r="C20" s="4" t="inlineStr">
        <is>
          <t xml:space="preserve"> </t>
        </is>
      </c>
      <c r="D20" s="4" t="inlineStr">
        <is>
          <t xml:space="preserve"> </t>
        </is>
      </c>
    </row>
    <row r="21">
      <c r="A21" s="4" t="inlineStr">
        <is>
          <t>London Interbank Offered Rate (LIBOR) [Member] | 2018 Term Loan [Member] | Interest Rate Swap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basis spread on variable interest rate</t>
        </is>
      </c>
      <c r="B23" s="10" t="n">
        <v>0.0175</v>
      </c>
      <c r="C23" s="10" t="n">
        <v>0.0175</v>
      </c>
      <c r="D23"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chedule of Effect of Derivatives on the Consolidat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Interest Rate Swap [Member] | Accumulated Gain (Loss), Cash Flow Hedge, Including Noncontrolling Interes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hange in fair value of cash flow hedge</t>
        </is>
      </c>
      <c r="B5" s="7" t="n">
        <v>122536</v>
      </c>
      <c r="C5" s="7" t="n">
        <v>48200</v>
      </c>
      <c r="D5" s="7" t="n">
        <v>-128086</v>
      </c>
    </row>
    <row r="6">
      <c r="A6" s="4" t="inlineStr">
        <is>
          <t>Amount recognized/reclassified in Non-cash interest expense</t>
        </is>
      </c>
      <c r="B6" s="4" t="inlineStr">
        <is>
          <t xml:space="preserve"> </t>
        </is>
      </c>
      <c r="C6" s="4" t="inlineStr">
        <is>
          <t xml:space="preserve"> </t>
        </is>
      </c>
      <c r="D6" s="6" t="n">
        <v>-6707</v>
      </c>
    </row>
    <row r="7">
      <c r="A7"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recognized/reclassified in Non-cash interest expense</t>
        </is>
      </c>
      <c r="B9" s="7" t="n">
        <v>44887</v>
      </c>
      <c r="C9" s="7" t="n">
        <v>44887</v>
      </c>
      <c r="D9" s="7" t="n">
        <v>293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12 Months Ended</t>
        </is>
      </c>
    </row>
    <row r="2">
      <c r="B2" s="2" t="inlineStr">
        <is>
          <t>Dec. 31, 2022</t>
        </is>
      </c>
    </row>
    <row r="3">
      <c r="A3" s="3" t="inlineStr">
        <is>
          <t>Costs and Estimated Earnings on Uncompleted Contracts [Abstract]</t>
        </is>
      </c>
      <c r="B3" s="4" t="inlineStr">
        <is>
          <t xml:space="preserve"> </t>
        </is>
      </c>
    </row>
    <row r="4">
      <c r="A4" s="4" t="inlineStr">
        <is>
          <t>Costs and Estimated Earnings on Uncompleted Contracts</t>
        </is>
      </c>
      <c r="B4" s="4" t="inlineStr">
        <is>
          <t>5. COSTS AND ESTIMATED EARNINGS ON UNCOMPLETED CONTRACTS The Company’s costs and estimated earnings on uncompleted contracts are comprised of the following: As of As of December 31, 2022 December 31, 2021 (in thousands) Costs incurred on uncompleted contracts $ 137,736 $ 75,967 Estimated earnings 51,287 28,851 Billings to date ( 134,665 ) ( 61,628 ) $ 54,358 $ 43,190 These amounts are included in the Consolidated Balance Sheets under the following captions: As of As of December 31, 2022 December 31, 2021 (in thousands) Costs and estimated earnings in excess of billings on uncompleted contracts $ 79,549 $ 48,844 Billings in excess of costs and estimated earnings on uncompleted contracts (included in Other current liabilities) ( 25,191 ) ( 5,654 ) $ 54,358 $ 43,190 At December 31, 2022 and 2021, the two largest customers comprised 96.7 % and 93.3 %,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686094</v>
      </c>
      <c r="C4" s="7" t="n">
        <v>675584</v>
      </c>
      <c r="D4" s="7" t="n">
        <v>652006</v>
      </c>
      <c r="E4" s="7" t="n">
        <v>619770</v>
      </c>
      <c r="F4" s="7" t="n">
        <v>595262</v>
      </c>
      <c r="G4" s="7" t="n">
        <v>589305</v>
      </c>
      <c r="H4" s="7" t="n">
        <v>575528</v>
      </c>
      <c r="I4" s="7" t="n">
        <v>548739</v>
      </c>
      <c r="J4" s="7" t="n">
        <v>2633454</v>
      </c>
      <c r="K4" s="7" t="n">
        <v>2308834</v>
      </c>
      <c r="L4" s="7" t="n">
        <v>2083138</v>
      </c>
    </row>
    <row r="5">
      <c r="A5" s="4" t="inlineStr">
        <is>
          <t>Operating income</t>
        </is>
      </c>
      <c r="B5" s="6" t="n">
        <v>234664</v>
      </c>
      <c r="C5" s="6" t="n">
        <v>242987</v>
      </c>
      <c r="D5" s="6" t="n">
        <v>230978</v>
      </c>
      <c r="E5" s="6" t="n">
        <v>216779</v>
      </c>
      <c r="F5" s="6" t="n">
        <v>197376</v>
      </c>
      <c r="G5" s="6" t="n">
        <v>211776</v>
      </c>
      <c r="H5" s="6" t="n">
        <v>199764</v>
      </c>
      <c r="I5" s="6" t="n">
        <v>173579</v>
      </c>
      <c r="J5" s="6" t="n">
        <v>925408</v>
      </c>
      <c r="K5" s="6" t="n">
        <v>782495</v>
      </c>
      <c r="L5" s="6" t="n">
        <v>633694</v>
      </c>
    </row>
    <row r="6">
      <c r="A6" s="4" t="inlineStr">
        <is>
          <t>Depreciation, accretion, and amortization</t>
        </is>
      </c>
      <c r="B6" s="6" t="n">
        <v>-183036</v>
      </c>
      <c r="C6" s="6" t="n">
        <v>-173825</v>
      </c>
      <c r="D6" s="6" t="n">
        <v>-176392</v>
      </c>
      <c r="E6" s="6" t="n">
        <v>-174323</v>
      </c>
      <c r="F6" s="6" t="n">
        <v>-169895</v>
      </c>
      <c r="G6" s="6" t="n">
        <v>-170916</v>
      </c>
      <c r="H6" s="6" t="n">
        <v>-175469</v>
      </c>
      <c r="I6" s="6" t="n">
        <v>-183881</v>
      </c>
      <c r="J6" s="6" t="n">
        <v>-707576</v>
      </c>
      <c r="K6" s="6" t="n">
        <v>-700161</v>
      </c>
      <c r="L6" s="6" t="n">
        <v>-721970</v>
      </c>
    </row>
    <row r="7">
      <c r="A7" s="4" t="inlineStr">
        <is>
          <t>Net income attributable to SBA Communications Corporation</t>
        </is>
      </c>
      <c r="B7" s="7" t="n">
        <v>103281</v>
      </c>
      <c r="C7" s="7" t="n">
        <v>100009</v>
      </c>
      <c r="D7" s="7" t="n">
        <v>69516</v>
      </c>
      <c r="E7" s="7" t="n">
        <v>188623</v>
      </c>
      <c r="F7" s="7" t="n">
        <v>48902</v>
      </c>
      <c r="G7" s="7" t="n">
        <v>47798</v>
      </c>
      <c r="H7" s="7" t="n">
        <v>152669</v>
      </c>
      <c r="I7" s="7" t="n">
        <v>-11745</v>
      </c>
      <c r="J7" s="7" t="n">
        <v>461429</v>
      </c>
      <c r="K7" s="7" t="n">
        <v>237624</v>
      </c>
      <c r="L7" s="7" t="n">
        <v>24104</v>
      </c>
    </row>
    <row r="8">
      <c r="A8" s="4" t="inlineStr">
        <is>
          <t>Basic</t>
        </is>
      </c>
      <c r="B8" s="8" t="n">
        <v>0.96</v>
      </c>
      <c r="C8" s="8" t="n">
        <v>0.93</v>
      </c>
      <c r="D8" s="8" t="n">
        <v>0.64</v>
      </c>
      <c r="E8" s="8" t="n">
        <v>1.75</v>
      </c>
      <c r="F8" s="8" t="n">
        <v>0.45</v>
      </c>
      <c r="G8" s="8" t="n">
        <v>0.44</v>
      </c>
      <c r="H8" s="8" t="n">
        <v>1.4</v>
      </c>
      <c r="I8" s="8" t="n">
        <v>-0.11</v>
      </c>
      <c r="J8" s="8" t="n">
        <v>4.27</v>
      </c>
      <c r="K8" s="8" t="n">
        <v>2.17</v>
      </c>
      <c r="L8" s="8" t="n">
        <v>0.22</v>
      </c>
    </row>
    <row r="9">
      <c r="A9" s="4" t="inlineStr">
        <is>
          <t>Net income (loss) per common share - basic</t>
        </is>
      </c>
      <c r="B9" s="13" t="n">
        <v>0.96</v>
      </c>
      <c r="C9" s="13" t="n">
        <v>0.93</v>
      </c>
      <c r="D9" s="13" t="n">
        <v>0.64</v>
      </c>
      <c r="E9" s="13" t="n">
        <v>1.75</v>
      </c>
      <c r="F9" s="13" t="n">
        <v>0.45</v>
      </c>
      <c r="G9" s="13" t="n">
        <v>0.44</v>
      </c>
      <c r="H9" s="13" t="n">
        <v>1.4</v>
      </c>
      <c r="I9" s="13" t="n">
        <v>-0.11</v>
      </c>
      <c r="J9" s="13" t="n">
        <v>4.27</v>
      </c>
      <c r="K9" s="13" t="n">
        <v>2.17</v>
      </c>
      <c r="L9" s="13" t="n">
        <v>0.22</v>
      </c>
    </row>
    <row r="10">
      <c r="A10" s="4" t="inlineStr">
        <is>
          <t>Net income (loss) per common share - diluted</t>
        </is>
      </c>
      <c r="B10" s="8" t="n">
        <v>0.9399999999999999</v>
      </c>
      <c r="C10" s="8" t="n">
        <v>0.91</v>
      </c>
      <c r="D10" s="8" t="n">
        <v>0.64</v>
      </c>
      <c r="E10" s="8" t="n">
        <v>1.72</v>
      </c>
      <c r="F10" s="8" t="n">
        <v>0.44</v>
      </c>
      <c r="G10" s="8" t="n">
        <v>0.43</v>
      </c>
      <c r="H10" s="8" t="n">
        <v>1.37</v>
      </c>
      <c r="I10" s="8" t="n">
        <v>-0.11</v>
      </c>
      <c r="J10" s="8" t="n">
        <v>4.22</v>
      </c>
      <c r="K10" s="8" t="n">
        <v>2.14</v>
      </c>
      <c r="L10" s="8" t="n">
        <v>0.2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II - Schedule of Real Estate and Accumulated Depreciation (Schedule of Real Estate and Accumulated Depreciation) (Details) $ in Thousands</t>
        </is>
      </c>
      <c r="B1" s="2" t="inlineStr">
        <is>
          <t>12 Months Ended</t>
        </is>
      </c>
    </row>
    <row r="2">
      <c r="B2" s="2" t="inlineStr">
        <is>
          <t>Dec. 31, 2022 USD ($) site</t>
        </is>
      </c>
      <c r="C2" s="2" t="inlineStr">
        <is>
          <t>Dec. 31, 2021 USD ($)</t>
        </is>
      </c>
      <c r="D2" s="2" t="inlineStr">
        <is>
          <t>Dec. 31, 2020 USD ($)</t>
        </is>
      </c>
      <c r="E2" s="2" t="inlineStr">
        <is>
          <t>Dec. 31, 2019 USD ($)</t>
        </is>
      </c>
    </row>
    <row r="3">
      <c r="A3" s="4" t="inlineStr">
        <is>
          <t>Description | site</t>
        </is>
      </c>
      <c r="B3" s="6" t="n">
        <v>39311</v>
      </c>
      <c r="C3" s="4" t="inlineStr">
        <is>
          <t xml:space="preserve"> </t>
        </is>
      </c>
      <c r="D3" s="4" t="inlineStr">
        <is>
          <t xml:space="preserve"> </t>
        </is>
      </c>
      <c r="E3" s="4" t="inlineStr">
        <is>
          <t xml:space="preserve"> </t>
        </is>
      </c>
    </row>
    <row r="4">
      <c r="A4" s="4" t="inlineStr">
        <is>
          <t>Encumbrances</t>
        </is>
      </c>
      <c r="B4" s="7" t="n">
        <v>9952000</v>
      </c>
      <c r="C4" s="4" t="inlineStr">
        <is>
          <t xml:space="preserve"> </t>
        </is>
      </c>
      <c r="D4" s="4" t="inlineStr">
        <is>
          <t xml:space="preserve"> </t>
        </is>
      </c>
      <c r="E4" s="4" t="inlineStr">
        <is>
          <t xml:space="preserve"> </t>
        </is>
      </c>
    </row>
    <row r="5">
      <c r="A5" s="4" t="inlineStr">
        <is>
          <t>Gross Amount Carried at Close of Current Period</t>
        </is>
      </c>
      <c r="B5" s="6" t="n">
        <v>7993750</v>
      </c>
      <c r="C5" s="7" t="n">
        <v>7068208</v>
      </c>
      <c r="D5" s="7" t="n">
        <v>5963048</v>
      </c>
      <c r="E5" s="7" t="n">
        <v>5833338</v>
      </c>
    </row>
    <row r="6">
      <c r="A6" s="4" t="inlineStr">
        <is>
          <t>Accumulated Depreciation at Close of Current Period</t>
        </is>
      </c>
      <c r="B6" s="7" t="n">
        <v>-3925893</v>
      </c>
      <c r="C6" s="7" t="n">
        <v>-3644238</v>
      </c>
      <c r="D6" s="7" t="n">
        <v>-3383370</v>
      </c>
      <c r="E6" s="7" t="n">
        <v>-3133061</v>
      </c>
    </row>
    <row r="7">
      <c r="A7" s="4" t="inlineStr">
        <is>
          <t>Date of Construction</t>
        </is>
      </c>
      <c r="B7" s="4" t="inlineStr">
        <is>
          <t>Various</t>
        </is>
      </c>
      <c r="C7" s="4" t="inlineStr">
        <is>
          <t xml:space="preserve"> </t>
        </is>
      </c>
      <c r="D7" s="4" t="inlineStr">
        <is>
          <t xml:space="preserve"> </t>
        </is>
      </c>
      <c r="E7" s="4" t="inlineStr">
        <is>
          <t xml:space="preserve"> </t>
        </is>
      </c>
    </row>
    <row r="8">
      <c r="A8" s="4" t="inlineStr">
        <is>
          <t>Date Acquired</t>
        </is>
      </c>
      <c r="B8" s="4" t="inlineStr">
        <is>
          <t>Various</t>
        </is>
      </c>
      <c r="C8" s="4" t="inlineStr">
        <is>
          <t xml:space="preserve"> </t>
        </is>
      </c>
      <c r="D8" s="4" t="inlineStr">
        <is>
          <t xml:space="preserve"> </t>
        </is>
      </c>
      <c r="E8" s="4" t="inlineStr">
        <is>
          <t xml:space="preserve"> </t>
        </is>
      </c>
    </row>
    <row r="9">
      <c r="A9" s="4" t="inlineStr">
        <is>
          <t>Secured debt</t>
        </is>
      </c>
      <c r="B9" s="7" t="n">
        <v>10000000</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Life on Which Depreciation in Latest Income Statement is Computed</t>
        </is>
      </c>
      <c r="B11" s="4" t="inlineStr">
        <is>
          <t>70 years</t>
        </is>
      </c>
      <c r="C11" s="4" t="inlineStr">
        <is>
          <t xml:space="preserve"> </t>
        </is>
      </c>
      <c r="D11" s="4" t="inlineStr">
        <is>
          <t xml:space="preserve"> </t>
        </is>
      </c>
      <c r="E11" s="4" t="inlineStr">
        <is>
          <t xml:space="preserve"> </t>
        </is>
      </c>
    </row>
    <row r="12">
      <c r="A12" s="4" t="inlineStr">
        <is>
          <t>Product Concentration Risk [Member] | Minimum [Member] | Real Estate, Gross [Member] | Sites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Reconciliation of Carrying Amount of Real Estate Investments) (Details) - USD ($) $ in Thousands</t>
        </is>
      </c>
      <c r="B1" s="2" t="inlineStr">
        <is>
          <t>12 Months Ended</t>
        </is>
      </c>
    </row>
    <row r="2">
      <c r="B2" s="2" t="inlineStr">
        <is>
          <t>Dec. 31, 2022</t>
        </is>
      </c>
      <c r="C2" s="2" t="inlineStr">
        <is>
          <t>Dec. 31, 2021</t>
        </is>
      </c>
      <c r="D2" s="2" t="inlineStr">
        <is>
          <t>Dec. 31, 2020</t>
        </is>
      </c>
    </row>
    <row r="3">
      <c r="A3" s="3" t="inlineStr">
        <is>
          <t>Schedule III - Schedule of Real Estate and Accumulated Depreciation [Abstract]</t>
        </is>
      </c>
      <c r="B3" s="4" t="inlineStr">
        <is>
          <t xml:space="preserve"> </t>
        </is>
      </c>
      <c r="C3" s="4" t="inlineStr">
        <is>
          <t xml:space="preserve"> </t>
        </is>
      </c>
      <c r="D3" s="4" t="inlineStr">
        <is>
          <t xml:space="preserve"> </t>
        </is>
      </c>
    </row>
    <row r="4">
      <c r="A4" s="4" t="inlineStr">
        <is>
          <t>Gross amount at beginning</t>
        </is>
      </c>
      <c r="B4" s="7" t="n">
        <v>7068208</v>
      </c>
      <c r="C4" s="7" t="n">
        <v>5963048</v>
      </c>
      <c r="D4" s="7" t="n">
        <v>5833338</v>
      </c>
    </row>
    <row r="5">
      <c r="A5" s="4" t="inlineStr">
        <is>
          <t>Acquisitions</t>
        </is>
      </c>
      <c r="B5" s="6" t="n">
        <v>727863</v>
      </c>
      <c r="C5" s="6" t="n">
        <v>995063</v>
      </c>
      <c r="D5" s="6" t="n">
        <v>80582</v>
      </c>
    </row>
    <row r="6">
      <c r="A6" s="4" t="inlineStr">
        <is>
          <t>Construction and related costs on new builds</t>
        </is>
      </c>
      <c r="B6" s="6" t="n">
        <v>69384</v>
      </c>
      <c r="C6" s="6" t="n">
        <v>45802</v>
      </c>
      <c r="D6" s="6" t="n">
        <v>40493</v>
      </c>
    </row>
    <row r="7">
      <c r="A7" s="4" t="inlineStr">
        <is>
          <t>Augmentation and tower upgrades</t>
        </is>
      </c>
      <c r="B7" s="6" t="n">
        <v>60247</v>
      </c>
      <c r="C7" s="6" t="n">
        <v>32953</v>
      </c>
      <c r="D7" s="6" t="n">
        <v>36211</v>
      </c>
    </row>
    <row r="8">
      <c r="A8" s="4" t="inlineStr">
        <is>
          <t>Land buyouts and other assets</t>
        </is>
      </c>
      <c r="B8" s="6" t="n">
        <v>26588</v>
      </c>
      <c r="C8" s="6" t="n">
        <v>24944</v>
      </c>
      <c r="D8" s="6" t="n">
        <v>28918</v>
      </c>
    </row>
    <row r="9">
      <c r="A9" s="4" t="inlineStr">
        <is>
          <t>Tower maintenance</t>
        </is>
      </c>
      <c r="B9" s="6" t="n">
        <v>42048</v>
      </c>
      <c r="C9" s="6" t="n">
        <v>34611</v>
      </c>
      <c r="D9" s="6" t="n">
        <v>28426</v>
      </c>
    </row>
    <row r="10">
      <c r="A10" s="4" t="inlineStr">
        <is>
          <t>Other</t>
        </is>
      </c>
      <c r="B10" s="6" t="n">
        <v>23824</v>
      </c>
      <c r="C10" s="6" t="n">
        <v>20052</v>
      </c>
      <c r="D10" s="6" t="n">
        <v>19142</v>
      </c>
    </row>
    <row r="11">
      <c r="A11" s="4" t="inlineStr">
        <is>
          <t>Total additions</t>
        </is>
      </c>
      <c r="B11" s="6" t="n">
        <v>949954</v>
      </c>
      <c r="C11" s="6" t="n">
        <v>1153425</v>
      </c>
      <c r="D11" s="6" t="n">
        <v>233772</v>
      </c>
    </row>
    <row r="12">
      <c r="A12" s="4" t="inlineStr">
        <is>
          <t>Cost of real estate sold or disposed</t>
        </is>
      </c>
      <c r="B12" s="6" t="n">
        <v>-610</v>
      </c>
      <c r="C12" s="6" t="n">
        <v>-192</v>
      </c>
      <c r="D12" s="4" t="inlineStr">
        <is>
          <t xml:space="preserve"> </t>
        </is>
      </c>
    </row>
    <row r="13">
      <c r="A13" s="4" t="inlineStr">
        <is>
          <t>Impairment</t>
        </is>
      </c>
      <c r="B13" s="6" t="n">
        <v>-23638</v>
      </c>
      <c r="C13" s="6" t="n">
        <v>-15552</v>
      </c>
      <c r="D13" s="6" t="n">
        <v>-17064</v>
      </c>
    </row>
    <row r="14">
      <c r="A14" s="4" t="inlineStr">
        <is>
          <t>Other</t>
        </is>
      </c>
      <c r="B14" s="6" t="n">
        <v>-164</v>
      </c>
      <c r="C14" s="6" t="n">
        <v>-32521</v>
      </c>
      <c r="D14" s="6" t="n">
        <v>-86998</v>
      </c>
    </row>
    <row r="15">
      <c r="A15" s="4" t="inlineStr">
        <is>
          <t>Total deductions</t>
        </is>
      </c>
      <c r="B15" s="6" t="n">
        <v>-24412</v>
      </c>
      <c r="C15" s="6" t="n">
        <v>-48265</v>
      </c>
      <c r="D15" s="6" t="n">
        <v>-104062</v>
      </c>
    </row>
    <row r="16">
      <c r="A16" s="4" t="inlineStr">
        <is>
          <t>Balance at end</t>
        </is>
      </c>
      <c r="B16" s="7" t="n">
        <v>7993750</v>
      </c>
      <c r="C16" s="7" t="n">
        <v>7068208</v>
      </c>
      <c r="D16" s="7" t="n">
        <v>59630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Reconciliation of Real Estate Accumulated Depreciation) (Details) - USD ($) $ in Thousands</t>
        </is>
      </c>
      <c r="B1" s="2" t="inlineStr">
        <is>
          <t>12 Months Ended</t>
        </is>
      </c>
    </row>
    <row r="2">
      <c r="B2" s="2" t="inlineStr">
        <is>
          <t>Dec. 31, 2022</t>
        </is>
      </c>
      <c r="C2" s="2" t="inlineStr">
        <is>
          <t>Dec. 31, 2021</t>
        </is>
      </c>
      <c r="D2" s="2" t="inlineStr">
        <is>
          <t>Dec. 31, 2020</t>
        </is>
      </c>
    </row>
    <row r="3">
      <c r="A3" s="3" t="inlineStr">
        <is>
          <t>Schedule III - Schedule of Real Estate and Accumulated Depreciation [Abstract]</t>
        </is>
      </c>
      <c r="B3" s="4" t="inlineStr">
        <is>
          <t xml:space="preserve"> </t>
        </is>
      </c>
      <c r="C3" s="4" t="inlineStr">
        <is>
          <t xml:space="preserve"> </t>
        </is>
      </c>
      <c r="D3" s="4" t="inlineStr">
        <is>
          <t xml:space="preserve"> </t>
        </is>
      </c>
    </row>
    <row r="4">
      <c r="A4" s="4" t="inlineStr">
        <is>
          <t>Gross amount of accumulated depreciation at beginning</t>
        </is>
      </c>
      <c r="B4" s="7" t="n">
        <v>-3644238</v>
      </c>
      <c r="C4" s="7" t="n">
        <v>-3383370</v>
      </c>
      <c r="D4" s="7" t="n">
        <v>-3133061</v>
      </c>
    </row>
    <row r="5">
      <c r="A5" s="4" t="inlineStr">
        <is>
          <t>Depreciation</t>
        </is>
      </c>
      <c r="B5" s="6" t="n">
        <v>-285918</v>
      </c>
      <c r="C5" s="6" t="n">
        <v>-273655</v>
      </c>
      <c r="D5" s="6" t="n">
        <v>-275947</v>
      </c>
    </row>
    <row r="6">
      <c r="A6" s="4" t="inlineStr">
        <is>
          <t>Other</t>
        </is>
      </c>
      <c r="B6" s="6" t="n">
        <v>-3382</v>
      </c>
      <c r="C6" s="6" t="n">
        <v>-91</v>
      </c>
      <c r="D6" s="6" t="n">
        <v>-38</v>
      </c>
    </row>
    <row r="7">
      <c r="A7" s="4" t="inlineStr">
        <is>
          <t>Total additions</t>
        </is>
      </c>
      <c r="B7" s="6" t="n">
        <v>-289300</v>
      </c>
      <c r="C7" s="6" t="n">
        <v>-273746</v>
      </c>
      <c r="D7" s="6" t="n">
        <v>-275985</v>
      </c>
    </row>
    <row r="8">
      <c r="A8" s="4" t="inlineStr">
        <is>
          <t>Amount of accumulated depreciation for assets sold or disposed</t>
        </is>
      </c>
      <c r="B8" s="6" t="n">
        <v>7505</v>
      </c>
      <c r="C8" s="6" t="n">
        <v>3638</v>
      </c>
      <c r="D8" s="6" t="n">
        <v>4244</v>
      </c>
    </row>
    <row r="9">
      <c r="A9" s="4" t="inlineStr">
        <is>
          <t>Other</t>
        </is>
      </c>
      <c r="B9" s="6" t="n">
        <v>140</v>
      </c>
      <c r="C9" s="6" t="n">
        <v>9240</v>
      </c>
      <c r="D9" s="6" t="n">
        <v>21432</v>
      </c>
    </row>
    <row r="10">
      <c r="A10" s="4" t="inlineStr">
        <is>
          <t>Total deductions</t>
        </is>
      </c>
      <c r="B10" s="6" t="n">
        <v>7645</v>
      </c>
      <c r="C10" s="6" t="n">
        <v>12878</v>
      </c>
      <c r="D10" s="6" t="n">
        <v>25676</v>
      </c>
    </row>
    <row r="11">
      <c r="A11" s="4" t="inlineStr">
        <is>
          <t>Balance at end</t>
        </is>
      </c>
      <c r="B11" s="7" t="n">
        <v>-3925893</v>
      </c>
      <c r="C11" s="7" t="n">
        <v>-3644238</v>
      </c>
      <c r="D11" s="7" t="n">
        <v>-338337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12 Months Ended</t>
        </is>
      </c>
    </row>
    <row r="2">
      <c r="B2" s="2" t="inlineStr">
        <is>
          <t>Dec. 31, 2022</t>
        </is>
      </c>
    </row>
    <row r="3">
      <c r="A3" s="3" t="inlineStr">
        <is>
          <t>Prepaid Expenses and Other Current Assets and Other Assets [Abstract]</t>
        </is>
      </c>
      <c r="B3" s="4" t="inlineStr">
        <is>
          <t xml:space="preserve"> </t>
        </is>
      </c>
    </row>
    <row r="4">
      <c r="A4" s="4" t="inlineStr">
        <is>
          <t>Prepaid Expenses and Other Current Assets and Other Assets</t>
        </is>
      </c>
      <c r="B4" s="4" t="inlineStr">
        <is>
          <t>6. PREPAID EXPENSES AND OTHER CURRENT ASSETS AND OTHER ASSETS The Company’s prepaid expenses and other current assets are comprised of the following: As of As of December 31, 2022 December 31, 2021 (in thousands) Short-term investments $ 1,331 $ 778 Prepaid real estate taxes 3,333 3,331 Prepaid taxes 10,639 11,096 Other current assets 17,846 15,608 Total prepaid expenses and other current assets $ 33,149 $ 30,813 The Company’s other assets are comprised of the following: As of As of December 31, 2022 December 31, 2021 (in thousands) Straight-line rent receivable $ 388,638 $ 348,519 Interest rate swap asset (1) 182,860 60,324 Loans receivable 39,922 37,376 Deferred lease costs, net 7,747 6,345 Deferred tax asset - long term 16,173 51,918 Long-term investments 40,696 47,889 Other 46,337 23,273 Total other assets $ 722,373 $ 575,644 (1) Refer to Note 21 for more information on the Company’s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7 . ACQUISITIONS The following table summarizes the Company’s acquisition activity: For the year ended December 31, 2022 2021 2020 Tower acquisitions (number of towers) 4,790 991 233 The following table summarizes the Company’s cash acquisition capital expenditures: For the year ended December 31, 2022 2021 2020 (in thousands) Acquisitions of towers and related intangible assets (1)(2)(3) $ 489,888 $ 274,752 $ 181,473 Acquisition of right-of-use assets (2)(4) 602,574 950,536 — Land buyouts and other assets (5)(6) 83,630 32,416 89,945 Total cash acquisition capital expenditures $ 1,176,092 $ 1,257,704 $ 271,418 (1) During the year ended December 31, 2022, the Company closed on 1,445 sites from Airtel Tanzania for $ 176.1 million. Legal title has been fully transferred for 1,295 of the towers. The remaining 150 towers are pending post-closing due diligence and continue to be accounted for as acquired and other right-of-use assets, net on the consolidated balance sheet until transfer of title for these towers is completed, which the Company anticipates to be in tranches through the end of the second quarter of 2023. Upon legal transfer, these assets will be reclassified to tower related assets. During this period of time, the Company has all the economic rights and obligations related to these towers. (2) During the year ended December 31, 2022, the Company acquired 2,632 sites from GTS in Brazil for $ 728.2 million, net of working capital adjustments, of which $ 168.5 million is included in acquisitions of towers and related intangible assets and $ 559.8 million is included in acquisition of right of use assets. (3) The year ended December 31, 2021 includes $ 77.1 million of acquisitions completed during the fourth quarter of 2020 which were not funded until the first quarter of 2021. (4) During the year ended December 31, 2021, the Company acquired the exclusive right to lease and operate utility transmission structures, which included existing wireless tenant licenses from PG&amp;E for $ 950.5 million, net of working capital adjustments. (5) Excludes $ 17.9 million, $ 16.3 million, and $ 12.3 million spent to extend ground lease terms for the years ended December 31, 2022, 2021, and 2020, respectively. (6) The years ended December 31, 2022 and 2020 include amounts paid related to the acquisitions of data centers. As of December 31, 2022, the purchase price allocation for GTS consisted of $ 23.8 million of property and equipment, net, $ 142.2 million of intangible assets, net, $ 48.8 million of operating lease right-of-use assets, net, $ 529.3 million of acquired and other right-of-use assets, net, $ 18.3 million of long-term lease liabilities, and $ 2.4 million of other net assets assumed. During the year ended December 31, 2022, in addition to the acquisition of GTS, the Company acquired 2,158 towers and related assets and liabilities consisting of $ 124.5 million of property and equipment, net, $ 209.8 million of intangible assets, net, $ 125.0 million of operating lease right-of-use assets, net, $ 38.0 million of acquired and other right-of-use assets, net, $ 106.6 million of long-term lease liabilities, $ 24.3 million of acquisition related holdbacks, and $ 2.2 million of other net liabilities assumed. In the year ended December 31, 2022, the Company concluded that for all of its acquisitions, except for one purchased for $ 49.9 million in cash, substantially all of the value of its tower acquisition is concentrated in a group of similar identifiable assets. During the year ended December 31, 2021, in addition to the PG&amp;E acquisition, the Company acquired 278 towers and related assets and liabilities consisting of $ 26.1 million of property and equipment, net, $ 135.8 million of intangible assets, net, $ 18.6 million of operating lease right-of-use assets, net, and $ 0.8 million of other net liabilities assumed. During the year ended December 31, 2020, the Company acquired 233 towers and related assets and liabilities consisting of $ 30.1 million of property and equipment, net, $ 218.1 million of intangible assets, net, and $ 66.8 million of other net liabilities assumed. Subsequent to the year ended December 31, 2022, the Company purchased or is under contract to purchase 31 communication sites for an aggregate consideration of $ 23.2 million in cash. The Company anticipates that these acquisitions will be consummated by the end of the second quarter of 2023. The maximum potential obligation related to contingent consideration for acquisitions were $ 10.1 million and $ 11.6 million as of December 31, 2022 and 2021, respectively. No such amounts have been recorded o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8. PROPERTY AND EQUIPMENT, NET Property and equipment, net consists of the following: As of As of December 31, 2022 December 31, 2021 (in thousands) Towers and related assets (1) $ 5,650,902 $ 5,323,803 Construction-in-process (2) 77,564 47,565 Furniture, equipment, and vehicles 67,403 59,939 Land, buildings, and improvements 889,293 848,051 Total property and equipment 6,685,162 6,279,358 Less: accumulated depreciation ( 3,971,435 ) ( 3,703,871 ) Property and equipment, net $ 2,713,727 $ 2,575,487 (1) Includes amounts related to the Company’s data centers. (2) Construction-in-process represents costs incurred related to towers and other assets that are under development and will be used in the Company’s site leasing operations. Depreciation expense was $ 274.0 million, $ 271.8 million, and $ 287.0 million for the years ended December 31, 2022, 2021, and 2020, respectively. At December 31, 2022 and 2021, unpaid capital expenditures that are included in accounts payable and accrued expenses were $ 7.5 million and $ 7.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9. INTANGIBLE ASSETS, NET The following table provides the gross and net carrying amounts for each major class of intangible assets: As of December 31, 2022 As of December 31, 2021 Gross carrying Accumulated Net book Gross carrying Accumulated Net book amount amortization value amount amortization value (in thousands) Current contract intangibles $ 5,170,187 $ ( 3,060,494 ) $ 2,109,693 $ 4,890,427 $ ( 2,749,594 ) $ 2,140,833 Network location intangibles 1,893,048 ( 1,226,269 ) 666,779 1,783,640 ( 1,121,226 ) 662,414 Intangible assets, net $ 7,063,235 $ ( 4,286,763 ) $ 2,776,472 $ 6,674,067 $ ( 3,870,820 ) $ 2,803,247 All intangible assets noted above are included in the Company’s site leasing segment. Amortization expense relating to the intangible assets above was $ 406.0 million, $ 411.9 million, and $ 434.4 million for the years ended December 31, 2022, 2021, and 2020, respectively. Estimated amortization expense on the Company’s intangibles assets is as follows: For the year ended December 31, (in thousands) 2023 $ 392,676 2024 362,709 2025 352,706 2026 337,424 2027 286,5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The Company’s accrued expenses are comprised of the following: As of As of December 31, 2022 December 31, 2021 (in thousands) Salaries and benefits $ 27,727 $ 24,962 Real estate and property taxes 8,422 8,336 Unpaid capital expenditures 7,476 7,295 Acquisition related holdbacks 25,681 957 Other 32,178 26,520 Total accrued expenses $ 101,484 $ 68,070 The Company’s other current liabilities are comprised of the following: As of As of December 31, 2022 December 31, 2021 (in thousands) Billings in excess of costs and estimated earnings on uncompleted contracts $ 25,191 $ 5,654 Taxes payable 10,641 7,736 Other 12,930 4,832 Total other current liabilities $ 48,762 $ 18,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11. DEBT The principal values, fair values, and carrying values of debt consist of the following (in thousands): As of As of December 31, 2022 December 31, 2021 Maturity Date Principal Balance Fair Value Carrying Value Principal Balance Fair Value Carrying Value Revolving Credit Facility Jul. 7, 2026 $ 720,000 $ 720,000 $ 720,000 $ 350,000 $ 350,000 $ 350,000 2018 Term Loan Apr. 11, 2025 2,292,000 2,280,540 2,284,007 2,316,000 2,289,945 2,304,697 2014-2C Tower Securities (1) Oct. 8, 2024 620,000 598,480 618,099 620,000 641,793 617,095 2018-1C Tower Securities (1) Mar. 9, 2023 — — — 640,000 650,163 637,812 2019-1C Tower Securities (1) Jan. 12, 2025 1,165,000 1,095,776 1,159,860 1,165,000 1,174,728 1,157,446 2020-1C Tower Securities (1) Jan. 9, 2026 750,000 665,633 745,480 750,000 746,498 744,052 2020-2C Tower Securities (1) Jan. 11, 2028 600,000 506,574 595,586 600,000 605,268 594,774 2021-1C Tower Securities (1) Nov. 9, 2026 1,165,000 991,705 1,155,724 1,165,000 1,144,846 1,153,700 2021-2C Tower Securities (1) Apr. 9, 2027 895,000 756,302 887,443 895,000 883,213 886,116 2021-3C Tower Securities (1) Oct. 9, 2031 895,000 686,134 886,495 895,000 902,446 885,976 2022-1C Tower Securities (1) Jan. 11, 2028 850,000 855,899 840,053 — — — 2020 Senior Notes Feb. 15, 2027 1,500,000 1,375,815 1,487,013 1,500,000 1,550,790 1,484,178 2021 Senior Notes Feb. 1, 2029 1,500,000 1,286,250 1,488,402 1,500,000 1,446,975 1,486,848 Total debt $ 12,952,000 $ 11,819,108 $ 12,868,162 $ 12,396,000 $ 12,386,665 $ 12,302,694 Less: current maturities of long-term debt ( 24,000 ) ( 24,000 ) Total long-term debt, net of current maturities $ 12,844,162 $ 12,278,694 (1) The maturity date represents the anticipated repayment date for each issuance. The Company’s future principal payment obligations over the next five years (based on the outstanding debt as of December 31, 2022 and assuming the Tower Securities are repaid at their respective anticipated repayment dates) are as follows: For the year ended December 31, (in thousands) 2023 $ 24,000 2024 644,000 2025 3,409,000 2026 2,635,000 2027 2,395,000 The table below reflects cash and non-cash interest expense amounts recognized by debt instrument for the periods presented: For the year ended December 31, Interest 2022 2021 2020 Rates as of Cash Non-cash Cash Non-cash Cash Non-cash December 31, 2022 Interest Interest Interest Interest Interest Interest (in thousands) Revolving Credit Facility 5.610 % $ 21,862 $ — $ 6,414 $ — $ 6,070 $ — 2018 Term Loan (1) 2.510 % 50,052 45,756 44,342 45,756 68,963 23,452 2013-2C Tower Securities — — — 17,027 — 21,584 — 2014-2C Tower Securities 3.869 % 24,185 — 24,185 — 24,185 — 2015-1C Tower Securities — — — — — 8,589 — 2016-1C Tower Securities — — — — — 10,972 — 2017-1C Tower Securities — — — 9,201 — 24,354 — 2018-1C Tower Securities 3.448 % 21,291 — 22,281 — 22,281 — 2019-1C Tower Securities 2.836 % 33,428 — 33,428 — 33,428 — 2020-1C Tower Securities 1.884 % 14,391 — 14,391 — 6,675 — 2020-2C Tower Securities 2.328 % 14,159 — 14,159 — 6,568 — 2021-1C Tower Securities 1.631 % 19,419 — 12,255 — — — 2021-2C Tower Securities 1.840 % 16,782 — 2,982 — — — 2021-3C Tower Securities 2.593 % 23,492 — 4,176 — — — 2022-1C Tower Securities 6.599 % 5,961 — — — — — 2014 Senior Notes — — — — — 3,352 112 2016 Senior Notes — — — 44,092 990 53,625 1,109 2017 Senior Notes — — — 2,333 — 30,000 — 2020 Senior Notes 3.875 % 58,125 353 58,125 339 46,769 197 2021 Senior Notes 3.125 % 46,875 — 43,229 — — — Other 3,762 — 299 — 459 — Total $ 353,784 $ 46,109 $ 352,919 $ 47,085 $ 367,874 $ 24,870 (1) The 2018 Term Loan has a blended rate of 2.510 % which includes the impact of the interest rate swap entered into on August 4, 2020 which swapped $ 1.95 billion of notional value accruing interest at one month LIBOR plus 175 basis points for a fixed rate of 1.874 % per annum through the maturity date of the 2018 Term Loan. Excluding the impact of the interest rate swap, the 2018 Term Loan was accruing interest at 6.140 % as of December 31, 2022. Refer to Note 21 for more information on the Company’s interest rate swap. Terms of the Senior Credit Agreement On July 7, 2021, the Company, through its wholly owned subsidiary, SBA Senior Finance II LLC, amended its Revolving Credit Facility to (1) increase the total commitments under the Facility from $ 1.25 billion to $ 1.5 billion, (2) extend the maturity date of the Facility to July 7, 2026 , (3) lower the applicable interest rate margins and commitment fees under the Facility, (4) provide mechanics relating to a transition away from LIBOR as a benchmark interest rate and the replacement of LIBOR by an alternative benchmark rate, (5) incorporate sustainability-linked targets which will adjust the Facility’s applicable interest and commitment fee rates upward or downward based on how we perform against those targets, and (6) amend certain other terms and conditions under the Senior Credit Agreement. The Senior Credit Agreement, as amended, requires SBA Senior Finance II to maintain specific financial ratios, including (1) a ratio of Consolidated Net Debt to Annualized Borrower EBITDA not to exceed 6.5 times for any fiscal quarter, (2) a ratio of Consolidated Net Debt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SBA Senior Finance, LLC and SBA Senior Finance II and on substantially all of the assets (other than leasehold, easement and fee interests in real property) of SBA Senior Finance II and the Subsidiary Guarantors. The Senior Credit Agreement, as amended,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Net Debt to Annualized Borrower EBITDA would not exceed 6.5 times.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and, with respect to any additional term loan,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 Revolving Credit Facility under the Senior Credit Agreement The Revolving Credit Facility consists of a revolving loan under which up to $ 1.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plus a margin that ranges from 112.5 basis points to 150.0 basis points or (2) the Base Rate plus a margin that ranges from 12.5 basis points to 50.0 basis points, in each case based on the ratio of Consolidated Net Debt to Annualized Borrower EBITDA, calculated in accordance with the Senior Credit Agreement. In addition, SBA Senior Finance II is required to pay a commitment fee of between 0.15 % and 0.25 % per annum on the amount of unused commitment. Borrowings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The key terms of the Revolving Credit Facility are as follows: Unused Financial Covenant Interest Rate Commitment Compliance as of Fee as of Status as of December 31, 2022 (1) December 31, 2022 (2) December 31, 2022 Revolving Credit Facility 5.610 % 0.140 % In Compliance (1) (1) The rate reflected includes a 0.050 % reduction in the applicable spread as a result of meeting certain sustainability-linked targets as of December 31, 2021. (2) The rate reflected includes a 0.010 % reduction in the applicable commitment fee as a result of meeting certain sustainability-linked targets as of December 31, 2021. The table below summarizes the Revolving Credit Facility’s activity during the years ended December 31, 2022 and 2021 (in thousands): For the year ended December 31, 2022 2021 Beginning outstanding balance $ 350,000 $ 380,000 Borrowings 975,000 1,935,000 Repayments ( 605,000 ) ( 1,965,000 ) Ending outstanding balance $ 720,000 $ 350,000 Subsequent to December 31, 2022, the Company borrowed an additional $ 15.0 million and repaid $ 165.0 million under the Revolving Credit Facility, and as of the date of this filing, $ 570.0 million was outstanding. Term Loan under the Senior Credit Agreement 2018 Term Loan On April 11, 2018, the Company, through its wholly owned subsidiary, SBA Senior Finance II LLC, obtained a term loan (the “2018 Term Loan”) under the amended and restated Senior Credit Agreement. The 2018 Term Loan consists of a senior secured term loan with an initial aggregate principal amount of $ 2.4 billion that matures on April 11, 2025 . The 2018 Term Loan accrues interest, at SBA Senior Finance II’s election at either the Base Rate plus 75 basis points (with a zero Base Rate floor) or the Eurodollar Rate plus 175 basis points (with a zero Eurodollar Rate floor). The 2018 Term Loan was issued at 99.75 % of par value. As of December 31, 2022, the 2018 Term Loan was accruing interest at 6.140 % per annum. Principal payments on the 2018 Term Loan are made in quarterly installments on the last day of each March, June, September, and December in an amount equal to $ 6.0 million. The Company incurred financing fees of approximately $ 16.8 million in relation to this transaction, which are being amortized through the maturity date. During the year ended December 31, 2022, the Company repaid an aggregate of $ 24.0 million of principal on the 2018 Term Loan. As of December 31, 2022, the 2018 Term Loan had a principal balance of $ 2.3 billion. On August 4, 2020, the Company, through its wholly owned subsidiary, SBA Senior Finance II, entered into an interest rate swap for $ 1.95 billion of notional value accruing interest at one month LIBOR plus 175 basis points for a fixed rate of 1.874 % per annum through the maturity date of the 2018 Term Loan. The IBA ceased the publication of USD LIBOR for the 1 week and 2 month tenors on December 31, 2021 and intends to cease all other tenors on June 30, 2023. Since LIBOR will be ceasing, the Company will need to amend its credit facilities to transition the 2018 Term Loan and the interest rate swap to an alternative benchmark rate before June 30, 2023. Secured Tower Revenue Securities Tower Revenue Securities Terms As of December 31, 2022, the Company, through a New York common law trust (the “Trust”), had issued and outstanding an aggregate of $ 6.9 billion of Secured Tower Revenue Securities (“Tower Securities”). The sole asset of the Trust consists of a non-recourse mortgage loan made in favor of certain of the Company’s subsidiaries that are borrowers on the mortgage loan (the “Borrowers”) under which there is a loan tranche for each Tower Security outstanding with the same interest rate and maturity date as the corresponding Tower Security. The mortgage loan will be paid from the operating cash flows from the aggregate 9,896 tower sites owned by the Borrowers as of December 31, 2022. The mortgage loan is secured by (1) mortgages, deeds of trust, and deeds to secure debt on a substantial portion of the tower sites, (2) a security interest in the tower sites and substantially all of the Borrowers’ personal property and fixtures, (3) the Borrowers’ rights under certain tenant leases, and (4) all of the proceeds of the foregoing. For each calendar month, SBA Network Management, Inc., an indirect subsidiary (“Network Management”), is entitled to receive a management fee equal to 4.5 % of the Borrowers’ operating revenues for the immediately preceding calendar month. The Borrowers may prepay any of the mortgage loan components, in whole or in part, with no prepayment consideration, (1) within twelve months (in the case of the component corresponding to the 2019-1C Tower Securities, 2020-1C Tower Securities, 2021-1C Tower Securities, 2021-2C Tower Securities, and 2022-1C Tower Securities Series ) or eighteen months (in the case of the components corresponding to the 2014-2C Tower Securities, 2020-2C Tower Securities , and 2021-3C Tower Securities ) of the anticipated repayment date of such mortgage loan component, (2) with proceeds received as a result of any condemnation or casualty of any tower owned by the Borrowers or (3)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net present value associated with the portion of the principal balance being prepaid and calculated in accordance with the formula set forth in the mortgage loan agreement. To the extent that the mortgage loan components corresponding to the Tower Securities are not fully repaid by their respective anticipated repayment dates, the interest rate of each such component will increase by the greater of (1) 5 % and (2) the amount, if any, by which the sum of (x) the 10 year U.S. treasury rate plus (y) the credit-based spread for such component (as set forth in the mortgage loan agreement) plus (z) 5 %, exceeds the original interest rate for such component. 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short-term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 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 x for two consecutive calendar quarters. If the Debt Service Coverage Ratio falls below 1.15 x as of the end of any calendar quarter, then an “amortization period” will commence and all funds on deposit in the reserve account will be applied to prepay the mortgage loan until such time that the Debt Service Coverage Ratio exceeds 1.15 x for a calendar quarter. In addition, if any of the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Network Management, fourth to repay principal of the Tower Securities and fifth to repay the additional interest discussed above. Furthermore, the advance rents reserve requirement states that the Borrowers are required to maintain an advance rents reserve at any time the monthly tenant Debt Service Coverage Ratio is equal to or less than 2 :1 and for two calendar months after such coverage ratio again exceeds 2 :1. The mortgage loan agreement, as amended, also includes covenants customary for mortgage loans subject to rated securitizations. Among other things, the Borrowers are prohibited from incurring other indebtedness for borrowed money or further encumbering their assets. The table below sets forth the material terms of the Company’s outstanding Tower Securities as of December 31, 2022: Security (1) Issue Date Amount Outstanding (in millions) Interest Rate (2) Anticipated Repayment Date Final Maturity Date 2014-2C Tower Securities Oct. 15, 2014 $ 620.0 3.869 % Oct. 8, 2024 Oct. 8, 2049 2019-1C Tower Securities Sep. 13, 2019 $ 1,165.0 2.836 % Jan. 12, 2025 Jan. 12, 2050 2020-1C Tower Securities Jul. 14, 2020 $ 750.0 1.884 % Jan. 9, 2026 Jul. 11, 2050 2020-2C Tower Securities Jul. 14, 2020 $ 600.0 2.328 % Jan. 11, 2028 Jul. 9, 2052 2021-1C Tower Securities May 14, 2021 $ 1,165.0 1.631 % Nov. 9, 2026 May 9, 2051 2021-2C Tower Securities Oct. 27, 2021 $ 895.0 1.840 % Apr. 9, 2027 Oct. 10, 2051 2021-3C Tower Securities Oct. 27, 2021 $ 895.0 2.593 % Oct. 9, 2031 Oct. 10, 2056 2022-1C Tower Securities (3) Nov. 23, 2022 $ 850.0 6.599 % Jan. 11, 2028 Nov. 9, 2052 (1) The Company incurred $ 9.0 million, $ 12.8 million, $ 8.0 million, $ 6.4 million, $ 12.9 million, $ 9.5 million, $ 9.5 million, and $ 10.1 million in financing fees relating to the issuances of the 2014-2C Tower Securities, 2019-1C Tower Securities, 2020-1C Tower Securities, 2020-2C Tower Securities, 2021-1C Tower Securities, 2021-2C Tower Securities, 2021-3C Tower Securities, and 2022-1C Tower Securities, respectively. The financing fees are being amortized through the anticipated repayment date of the related Tower Security. (2) Interest payable monthly. (3) Net proceeds from this offering were used to repay the entire aggregate principal amount of the 2018-1C Tower Securities ($ 640.0 million) and the 2018-1R Tower Securities ($ 33.7 million), repay amounts outstanding under the Revolving Credit Facility, and for general corporate purposes. In connection with the issuance of the 2022-1C Tower Securities, SBA Properties, LLC, SBA Sites, LLC, SBA Structures, LLC, SBA Infrastructure, LLC, SBA Monarch Towers III, LLC, SBA 2012 TC Assets PR, LLC, SBA 2012 TC Assets, LLC, SBA Towers IV, LLC, SBA Monarch Towers I, LLC, SBA Towers USVI, Inc., SBA Towers VII, LLC, SBA GC Towers, LLC, SBA Towers V, LLC, and SBA Towers VI, LLC (collectively, the “Borrowers”), each an indirect subsidiary of SBAC, and Midland Loan Services, a division of PNC Bank, National Association, as servicer, on behalf of the Trustee entered into the Second Loan and Security Agreement Supplement and Amendment pursuant to which, among other things, (1) the outstanding principal amount of the mortgage loan was increased by $ 850 m illion (but increased by a net of $ 210 million after giving effect to repayment of the loan components relating to the 2018-1C Tower Securities) and (2) the Borrowers became jointly and severally liable for the aggregate $ 6.9 billion borrowed under the mortgage loan corresponding to the 2014-2C Tower Securities, 2019-1C Tower Securities, the 2020-1C Tower Securities, 2020-2C Tower Securities, 2021-1C Tower Securities, 2021-2C Tower Securities, 2021-3C Tower Securities, and 2022-1C Tower Securities. The new loan, after eliminating the risk retention securities, accrues interest at the same rate as the 2022-1C Tower Securities and are subject to all other material terms of the existing mortgage loan, including collateral and interest rate after the anticipated repayment date. The table below sets forth the material terms of the Company’s Tower Securities that have been repaid as of December 31, 2022: Security (1) Issue Date Amount Outstanding (in millions) Interest Rate (2) Anticipated Repayment Date Actual Repayment Date 2013-2C Tower Securities Apr. 18, 2013 $ 575.0 3.722 % Apr. 11, 2023 Oct. 14, 2021 2015-1C Tower Securities Oct. 14, 2015 $ 500.0 3.156 % Oct. 8, 2020 Jul. 14, 2020 2016-1C Tower Securities Jul. 7, 2016 $ 700.0 2.877 % Jul. 9, 2021 Jul. 14, 2020 2017-1C Tower Securities Apr. 17, 2017 $ 760.0 3.168 % Apr. 11, 2022 May 14, 2021 2018-1C Tower Securities Mar. 9, 2018 $ 640.0 3.448 % Mar. 9, 2023 Dec. 15, 2022 (1) The Company incurred $ 11.0 million, $ 11.5 million, $ 9.5 million, $ 10.2 million, $ 8.6 million in financing fees relating to the issuances of the 2013-2C Tower Securities, 2015-1C Tower Securities, 2016-1C Tower Securities, 2017-1C Tower Securities, and 2018-1C Tower Securities, respectively, which were being amortized through the anticipated repayment date of the related Tower Security. In addition, the Company incurred $ 2.0 million, $ 0.6 million, $ 2.0 million, $ 2.0 million, $ 0.4 million of deferred financing fees and accrued interest related to the repayment of the 2013-2C Tower Securities, 2015-1C Tower Securities, 2016-1C Tower Securities, 2017-1C Tower Securities, and 2018-1C Tower Securities, respectively, which are reflected in loss from extinguishment of debt on the Consolidated Statement of Operations. (2) Interest was payable monthly. Risk Retention Tower Securities The table below sets forth the material terms of the Company’s outstanding Risk Retention Tower Securities as of December 31, 2022: Security Issue Date Amount Outstanding (in millions) Interest Rate (1) Anticipated Repayment Date Final Maturity Date 2019-1R Tower Securities Sep. 13, 2019 $ 61.4 4.213 % Jan. 12, 2025 Jan. 12, 2050 2020-2R Tower Securities Jul. 14, 2020 $ 71.1 4.336 % Jan. 11, 2028 Jul. 9, 2052 2021-1R Tower Securities May 14, 2021 $ 61.4 3.598 % Nov. 9, 2026 May 9, 2051 2021-3R Tower Securities Oct. 27, 2021 $ 94.3 4.090 % Oct. 9, 2031 Oct. 10, 2056 2022-1R Tower Securities Nov. 23, 2022 $ 44.8 7.870 % Jan. 11, 2028 Nov. 9, 2052 (1) Interest payable monthly. To satisfy certain risk retention requirements of Regulation RR promulgated under the Exchange Act, SBA Guarantor, LLC, a wholly owned subsidiary, purchased the Risk Retention Tower Securities. Principal and interest payments made on the 2019-1R Tower Securities, 2020-2R Tower Securities, 2021-1R Tower Securities, 2021-3R Tower Securities, and 2022-1R Tower Securities eliminate in consolidation. The table below sets forth the material terms of the Company’s Risk Retention Tower Securities that have been repaid as of December 31, 2022: Security Issue Date Amount Outstanding (in millions) Interest Rate (1) Anticipated Repayment Date Final Maturity Date 2017-1R Tower Securities Apr. 17, 2017 $ 40.0 4.459 % Apr. 11, 2022 May 14, 2021 2018-2R Tower Securities Mar. 9, 2018 $ 33.7 4.949 % Mar. 9, 2023 Dec. 15, 2022 (1) Interest was payable monthly. To satisfy certain risk retention requirements of Regulation RR promulgated under the Exchange Act, SBA Guarantor, LLC, a wholly owned subsidiary, purchased the Risk Retention Tower Securities. Principal and interest payments made on the 2017-1R Tower Securities and 2018-1R Tower Securities eliminated in consolidation. Debt Covenants As of December 31, 2022, the Borrowers met the debt service coverage ratio required by the mortgage loan agreement and were in compliance with all other covenants as set forth in the agreement. Senior Notes Indentures Governing Senior Notes The Indentures governing the Senior Notes contain customary covenants, subject to a number of exceptions and qualifications, including restrictions on the ability of SBAC and Telecommunications to (1) incur additional indebtedness unless the Consolidated Indebtedness to Annualized Consolidated Adjusted EBITDA Ratio (as defined in the Indenture), pro forma for the additional indebtedness does not exceed, with respect to any fiscal quarter, 9.5 x for SBAC, (2) merge, consolidate, or sell assets, (3) make restricted payments, including dividends or other distributions, (4) enter into transactions with affiliates, and (5) enter into sale and leaseback transactions and restrictions on the ability of the Restricted Subsidiaries of SBAC (as defined in the Indentures) to incur liens securing indebtedness. The table below sets forth the material terms of the Company’s outstanding senior notes as of December 31, 2022 : Senior Notes (1) Issue Date Amount Outstanding (in millions) Interest Rate Coupon Maturity Date Interest Due Dates Optional Redemption Date 2020 Senior Notes Feb. 4, 2020 $ 1,500.0 3.875 % Feb. 15, 2027 Feb. 15 &amp; Aug. 15 Feb. 15, 2023 2021 Senior Notes Jan. 29, 2021 $ 1,500.0 3.125 % Feb. 1, 2029 Feb. 1 &amp; Aug. 1 Feb. 1, 2024 (1) The Company incurred $ 18.0 million and $ 14.8 million in financing fees in relation to the issuance of the 2020 Senior Notes and 2021 Senior Notes, respectively. The financing fees are being amortized through the maturity date of the related senior note. Each of the senior notes is subject to redemption, at the Company’s option, in whole or in part on or after the date set forth above. During the subsequent three twelve-month periods, the senior notes are redeemable, at the Company’s option, at reducing redemption prices based on the applicable interest rate coupon (as set forth in the indenture) plus accrued and unpaid interest. Subsequent to such date, the senior notes become redeemable until maturity at 100% of the principal plus accrued and unpaid interest. In addition, prior to February 1, 2024 (in the case of the 2021 Senior Notes), the Company may, at its option, use the net proceeds of certain equity offerings to redeem up to 35 % of the aggregate principal amount of the notes originally issued at a redemption price of 103.125 % (in the case of the 2021 Senior Notes) plus accrued and unpaid interest. The Company may redeem the 2020 Senior Notes during the twelve-month period beginning on the following dates at the following redemption prices: February 15, 2023 at 101.938 %, February 15, 2024 at 100.969 %, or February 15, 2025 until maturity at 100.000 %, of the principal amount of the 2020 Senior Notes to be redeemed on the redemption date plus accrued and unpaid interest. The Company may redeem the 2021 Senior Notes during the twelve-month period beginning on the following dates at the following redemption prices: February 1, 2024 at 101.563 %, February 1, 2025 at 100.781 %, or February 1, 2026 until maturity at 100.000 %, of the principal amount of the 2021 Senior Notes to be redeemed on the redemption date plus accrued and unpaid interest. The table below sets forth the material terms of the Company’s Senior Notes that have been redeemed as of December 31, 2022: Senior Notes Issue Date Amount Outstanding (in millions) Interest Rate Coupon Financing fees at issuance (1) (in millions) Maturity Date Redemption Date 2014 Senior Notes Jul. 1, 2014 $ 750.0 4.875 % $ 11.6 Jul. 15, 2022 Feb. 20, 2020 2016 Senior Notes Aug. 15, 2016 $ 1,100.0 4.875 % $ 12.8 Sep. 1, 2024 Nov. 8, 2021 2017 Senior Notes Oct. 13, 2017 $ 750.0 4.000 % $ 8.9 Oct. 1, 2022 Feb. 11, 2021 (1) Financing fees were being amortized through the maturity date. In connection with the redemption of the 2014 Senior Notes, the Company paid a $ 9.1 million call premium and expensed $ 7.7 million for the write-off of the original issue discount and financing fees. In connection with the redemption of the 2016 Senior Notes, the Company paid a $ 13.4 million call premium and expensed $ 10.3 million for the write-off of the original issue discount and financing fees. In connection with the redemption of the 2017 Senior Notes, the Company paid a $ 7.5 million call premium and expensed $ 4.2 million for the write-off of financing fees. These expenses are reflected in loss from extinguishment of debt on the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 xml:space="preserve">12. SHAREHOLDERS’ EQUITY Common Stock Equivalents The Company has outstanding stock options, time-based restricted stock units (“RSUs”), and performance-based restricted stock units (“PSUs”) which were considered in the Company’s diluted earnings per share calculation (see Note 16). Registration of Additional Shares The Company filed a shelf registration statement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s ended December 31, 2022 and 2021, the Company did not issue any shares of Class A common stock under this registration statement. As of December 31, 2022, the Company had approximately 1.2 million shares of Class A common stock remaining under this registration statement. On February 26, 2021, the Company filed with the Securities and Exchange Commission an automatic shelf registration statement for well-known seasoned issuers on Form S-3ASR, which enables the Company to issue shares of its Class A common stock, preferred stock, debt securities, warrants, or depositary shares as well as units that include any of these securities. The Company will file a prospectus supplement containing the amount and type of securities each time it issues securities using its automatic shelf registration statement on Form S-3ASR. For the years ended December 31, 2022 and 2021, the Company did no t issue any securities under this automatic shelf registration statement. On August 6, 2020, the Company filed a registration statement on Form S-8 with the Securities and Exchange Commission registering 3.4 million shares of the Company’s Class A common stock, consisting of 3.0 million shares of Class A common stock issuable under the 2020 Performance and Equity Incentive Plan (the “2020 Plan”) and 400,000 shares of Class A common stock subject to awards granted under the 2010 Performance and Equity Incentive Plan (the “2010 Plan”) that may become available for issuance or reissuance, as applicable, under the 2020 Plan if such awards are forfeited or are settled in cash or otherwise expire or terminate without the delivery of the shares (see Note 13). Stock Repurchases 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October 28, 2021, the Company’s Board of Directors authorized a new $ 1.0 billion stock repurchase plan, replacing the prior plan authorized on November 2, 2020, which had a remaining authorization of $ 125.1 million. As of the date of this filing, the Company had $ 504.7 million authorization remaining under the new plan. The following is a summary of the Company’s share repurchases: For the year ended December 31, 2022 2021 2020 Total number of shares purchased (in millions) (1) 1.3 1.9 3.1 Average price paid per share (1) $ 332.00 $ 309.79 $ 280.17 Total price paid (in millions) (1) $ 431.6 $ 582.5 $ 856.0 (1) Amounts reflected are based on the trade date and differ from the Consolidated Statements of Cash Flows which reflects share repurchases based on the settlement date. Dividends As a REIT, the Company is required to distribute annually at least 90% of its REIT taxable income after the utilization of any available NOLs (determined before the deduction for dividends paid and excluding any net capital gain). As of December 31, 2022, $ 545.2 million of the federal NOLs are attributes of the REIT. The Company may use these NOLs to offset its REIT taxable income, and thus any required distributions to shareholders may be reduced or eliminated until such time as the Company’s NOLs have been fully utilized. The amount of future distributions will be determined, from time to time, by the Board of Directors to balance the Company’s goal of increasing long-term shareholder value and retaining sufficient cash to implement the Company’s current capital allocation policy, which prioritizes investment in quality assets that meet the Company’s return criteria, and then stock repurchases when the Company believes its stock price is below its intrinsic value. The actual amount, timing, and frequency of future dividends will be at the sole discretion of the Board of Directors and will be declared based upon various factors, many of which are beyond the Company’s control. As of December 31, 2022, the Company paid the following cash dividends: Payable to Shareholders of Record at the Close Cash Paid Aggregate Amount Date Declared of Business on Per Share Paid Date Paid February 27, 2022 March 10, 2022 $ 0.71 $ 76.9 million March 25, 2022 April 24, 2022 May 19, 2022 $ 0.71 $ 76.6 million June 14, 2022 July 31, 2022 August 25, 2022 $ 0.71 $ 76.7 million September 20, 2022 October 30, 2022 November 17, 2022 $ 0.71 $ 76.7 million December 15, 2022 Dividends paid in 2022 and 2021 were ordinary taxable dividends. Subsequent to December 31, 2022, the Company declared the following cash dividends: Payable to Shareholders Cash to of Record at the Close be Paid Date Declared of Business on Per Share Date to be Paid February 20, 2023 March 10, 2023 $ 0.85 March 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3708</v>
      </c>
      <c r="C3" s="7" t="n">
        <v>367278</v>
      </c>
    </row>
    <row r="4">
      <c r="A4" s="4" t="inlineStr">
        <is>
          <t>Restricted cash</t>
        </is>
      </c>
      <c r="B4" s="6" t="n">
        <v>41959</v>
      </c>
      <c r="C4" s="6" t="n">
        <v>65561</v>
      </c>
    </row>
    <row r="5">
      <c r="A5" s="4" t="inlineStr">
        <is>
          <t>Accounts receivable, net</t>
        </is>
      </c>
      <c r="B5" s="6" t="n">
        <v>184368</v>
      </c>
      <c r="C5" s="6" t="n">
        <v>101950</v>
      </c>
    </row>
    <row r="6">
      <c r="A6" s="4" t="inlineStr">
        <is>
          <t>Costs and estimated earnings in excess of billings on uncompleted contracts</t>
        </is>
      </c>
      <c r="B6" s="6" t="n">
        <v>79549</v>
      </c>
      <c r="C6" s="6" t="n">
        <v>48844</v>
      </c>
    </row>
    <row r="7">
      <c r="A7" s="4" t="inlineStr">
        <is>
          <t>Prepaid expenses and other current assets</t>
        </is>
      </c>
      <c r="B7" s="6" t="n">
        <v>33149</v>
      </c>
      <c r="C7" s="6" t="n">
        <v>30813</v>
      </c>
    </row>
    <row r="8">
      <c r="A8" s="4" t="inlineStr">
        <is>
          <t>Total current assets</t>
        </is>
      </c>
      <c r="B8" s="6" t="n">
        <v>482733</v>
      </c>
      <c r="C8" s="6" t="n">
        <v>614446</v>
      </c>
    </row>
    <row r="9">
      <c r="A9" s="4" t="inlineStr">
        <is>
          <t>Property and equipment, net</t>
        </is>
      </c>
      <c r="B9" s="6" t="n">
        <v>2713727</v>
      </c>
      <c r="C9" s="6" t="n">
        <v>2575487</v>
      </c>
    </row>
    <row r="10">
      <c r="A10" s="4" t="inlineStr">
        <is>
          <t>Intangible assets, net</t>
        </is>
      </c>
      <c r="B10" s="6" t="n">
        <v>2776472</v>
      </c>
      <c r="C10" s="6" t="n">
        <v>2803247</v>
      </c>
    </row>
    <row r="11">
      <c r="A11" s="4" t="inlineStr">
        <is>
          <t>Operating lease right-of-use assets, net</t>
        </is>
      </c>
      <c r="B11" s="6" t="n">
        <v>2381955</v>
      </c>
      <c r="C11" s="6" t="n">
        <v>2268470</v>
      </c>
    </row>
    <row r="12">
      <c r="A12" s="4" t="inlineStr">
        <is>
          <t>Acquired and other right-of-use assets, net</t>
        </is>
      </c>
      <c r="B12" s="6" t="n">
        <v>1507781</v>
      </c>
      <c r="C12" s="6" t="n">
        <v>964405</v>
      </c>
    </row>
    <row r="13">
      <c r="A13" s="4" t="inlineStr">
        <is>
          <t>Other assets</t>
        </is>
      </c>
      <c r="B13" s="6" t="n">
        <v>722373</v>
      </c>
      <c r="C13" s="6" t="n">
        <v>575644</v>
      </c>
    </row>
    <row r="14">
      <c r="A14" s="4" t="inlineStr">
        <is>
          <t>Total assets</t>
        </is>
      </c>
      <c r="B14" s="6" t="n">
        <v>10585041</v>
      </c>
      <c r="C14" s="6" t="n">
        <v>9801699</v>
      </c>
    </row>
    <row r="15">
      <c r="A15" s="3" t="inlineStr">
        <is>
          <t>Current Liabilities:</t>
        </is>
      </c>
      <c r="B15" s="4" t="inlineStr">
        <is>
          <t xml:space="preserve"> </t>
        </is>
      </c>
      <c r="C15" s="4" t="inlineStr">
        <is>
          <t xml:space="preserve"> </t>
        </is>
      </c>
    </row>
    <row r="16">
      <c r="A16" s="4" t="inlineStr">
        <is>
          <t>Accounts payable</t>
        </is>
      </c>
      <c r="B16" s="6" t="n">
        <v>51427</v>
      </c>
      <c r="C16" s="6" t="n">
        <v>34066</v>
      </c>
    </row>
    <row r="17">
      <c r="A17" s="4" t="inlineStr">
        <is>
          <t>Accrued expenses</t>
        </is>
      </c>
      <c r="B17" s="6" t="n">
        <v>101484</v>
      </c>
      <c r="C17" s="6" t="n">
        <v>68070</v>
      </c>
    </row>
    <row r="18">
      <c r="A18" s="4" t="inlineStr">
        <is>
          <t>Current maturities of long-term debt</t>
        </is>
      </c>
      <c r="B18" s="6" t="n">
        <v>24000</v>
      </c>
      <c r="C18" s="6" t="n">
        <v>24000</v>
      </c>
    </row>
    <row r="19">
      <c r="A19" s="4" t="inlineStr">
        <is>
          <t>Deferred revenue</t>
        </is>
      </c>
      <c r="B19" s="6" t="n">
        <v>154553</v>
      </c>
      <c r="C19" s="6" t="n">
        <v>184380</v>
      </c>
    </row>
    <row r="20">
      <c r="A20" s="4" t="inlineStr">
        <is>
          <t>Accrued interest</t>
        </is>
      </c>
      <c r="B20" s="6" t="n">
        <v>54173</v>
      </c>
      <c r="C20" s="6" t="n">
        <v>49096</v>
      </c>
    </row>
    <row r="21">
      <c r="A21" s="4" t="inlineStr">
        <is>
          <t>Current lease liabilities</t>
        </is>
      </c>
      <c r="B21" s="6" t="n">
        <v>262365</v>
      </c>
      <c r="C21" s="6" t="n">
        <v>238497</v>
      </c>
    </row>
    <row r="22">
      <c r="A22" s="4" t="inlineStr">
        <is>
          <t>Other current liabilities</t>
        </is>
      </c>
      <c r="B22" s="6" t="n">
        <v>48762</v>
      </c>
      <c r="C22" s="6" t="n">
        <v>18222</v>
      </c>
    </row>
    <row r="23">
      <c r="A23" s="4" t="inlineStr">
        <is>
          <t>Total current liabilities</t>
        </is>
      </c>
      <c r="B23" s="6" t="n">
        <v>696764</v>
      </c>
      <c r="C23" s="6" t="n">
        <v>616331</v>
      </c>
    </row>
    <row r="24">
      <c r="A24" s="3" t="inlineStr">
        <is>
          <t>Long-term liabilities:</t>
        </is>
      </c>
      <c r="B24" s="4" t="inlineStr">
        <is>
          <t xml:space="preserve"> </t>
        </is>
      </c>
      <c r="C24" s="4" t="inlineStr">
        <is>
          <t xml:space="preserve"> </t>
        </is>
      </c>
    </row>
    <row r="25">
      <c r="A25" s="4" t="inlineStr">
        <is>
          <t>Long-term debt, net</t>
        </is>
      </c>
      <c r="B25" s="6" t="n">
        <v>12844162</v>
      </c>
      <c r="C25" s="6" t="n">
        <v>12278694</v>
      </c>
    </row>
    <row r="26">
      <c r="A26" s="4" t="inlineStr">
        <is>
          <t>Long-term lease liabilities</t>
        </is>
      </c>
      <c r="B26" s="6" t="n">
        <v>2040628</v>
      </c>
      <c r="C26" s="6" t="n">
        <v>1981353</v>
      </c>
    </row>
    <row r="27">
      <c r="A27" s="4" t="inlineStr">
        <is>
          <t>Other long-term liabilities</t>
        </is>
      </c>
      <c r="B27" s="6" t="n">
        <v>248067</v>
      </c>
      <c r="C27" s="6" t="n">
        <v>191475</v>
      </c>
    </row>
    <row r="28">
      <c r="A28" s="4" t="inlineStr">
        <is>
          <t>Total long-term liabilities</t>
        </is>
      </c>
      <c r="B28" s="6" t="n">
        <v>15132857</v>
      </c>
      <c r="C28" s="6" t="n">
        <v>14451522</v>
      </c>
    </row>
    <row r="29">
      <c r="A29" s="4" t="inlineStr">
        <is>
          <t>Redeemable noncontrolling interests</t>
        </is>
      </c>
      <c r="B29" s="6" t="n">
        <v>31735</v>
      </c>
      <c r="C29" s="6" t="n">
        <v>17250</v>
      </c>
    </row>
    <row r="30">
      <c r="A30" s="3" t="inlineStr">
        <is>
          <t>Shareholders' deficit:</t>
        </is>
      </c>
      <c r="B30" s="4" t="inlineStr">
        <is>
          <t xml:space="preserve"> </t>
        </is>
      </c>
      <c r="C30" s="4" t="inlineStr">
        <is>
          <t xml:space="preserve"> </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7,997 shares and 108,956 shares issued and outstanding at December 31, 2022 and December 31, 2021, respectively</t>
        </is>
      </c>
      <c r="B32" s="6" t="n">
        <v>1080</v>
      </c>
      <c r="C32" s="6" t="n">
        <v>1089</v>
      </c>
    </row>
    <row r="33">
      <c r="A33" s="4" t="inlineStr">
        <is>
          <t>Additional paid-in capital</t>
        </is>
      </c>
      <c r="B33" s="6" t="n">
        <v>2795176</v>
      </c>
      <c r="C33" s="6" t="n">
        <v>2681347</v>
      </c>
    </row>
    <row r="34">
      <c r="A34" s="4" t="inlineStr">
        <is>
          <t>Accumulated deficit</t>
        </is>
      </c>
      <c r="B34" s="6" t="n">
        <v>-7482061</v>
      </c>
      <c r="C34" s="6" t="n">
        <v>-7203531</v>
      </c>
    </row>
    <row r="35">
      <c r="A35" s="4" t="inlineStr">
        <is>
          <t>Accumulated other comprehensive loss, net</t>
        </is>
      </c>
      <c r="B35" s="6" t="n">
        <v>-590510</v>
      </c>
      <c r="C35" s="6" t="n">
        <v>-762309</v>
      </c>
    </row>
    <row r="36">
      <c r="A36" s="4" t="inlineStr">
        <is>
          <t>Total shareholders' deficit</t>
        </is>
      </c>
      <c r="B36" s="6" t="n">
        <v>-5276315</v>
      </c>
      <c r="C36" s="6" t="n">
        <v>-5283404</v>
      </c>
    </row>
    <row r="37">
      <c r="A37" s="4" t="inlineStr">
        <is>
          <t>Total liabilities, redeemable noncontrolling interests, and shareholders' deficit</t>
        </is>
      </c>
      <c r="B37" s="7" t="n">
        <v>10585041</v>
      </c>
      <c r="C37" s="7" t="n">
        <v>980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3. STOCK-BASED COMPENSATION On February 25, 2020, the Company’s 2010 Plan expired by its terms. On May 14, 2020, the Company’s shareholders approved the 2020 Plan which provides for the issuance of up to 3.0 million shares of the Company’s Class A common stock (of which approximately 2.5 million shares remain available for future issuance as of December 31, 2022), plus additional shares of Class A common stock (a) subject to awards granted under the 2010 Plan that may become available for issuance or reissuance, as applicable, under the 2020 Plan if such awards are forfeited or are settled in cash or otherwise expire or terminate without the delivery of the shares or (b) which become issuable under the 2020 Plan by reason of any stock dividend, stock split, recapitalization or other similar transaction effected without the receipt of consideration which results in an increase in the number of outstanding shares of Class A common stock. Commencing with the 2020 equity award, the Company modified the type of equity granted to certain employees to align long-term compensation with Company performance. Under the new structure, the Company continued to issue RSUs; however, RSUs will now vest ratably over three years rather than four years. The Company further replaced stock options with PSUs which will cliff vest at the end of three year s. PSUs have performance metrics for which threshold, target, and maximum parameters are established at the time of the grant. The performance metrics are used to calculate the number of shares that will be issuable when the awards vest, which may range from zero to 200 % of the target amounts. At the end of each three year performance period, the number of shares that vest will depend on the results achieved against the pre-established performance metrics. Furthermore, effective with the 2020 grant, RSUs and PSUs will accrue dividend equivalents prior to vesting, which will be paid out only in respect to shares that actually vest.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year ended December 31, 2022 2020 Risk free interest rate 2.53 % 1.66 % Dividend yield 0.90 % 1.3 % Expected volatility 27.2 % 20.4 % Expected lives 4.3 years 4.6 years There were no options granted during the year ended December 31, 2021. The following table summarizes the Company’s activities with respect to its stock option plans for the years ended December 31, 2022, 2021 and 2020 as follows (dollars and shares in thousands, except for per share data): Weighted- Weighted-Average Average Remaining Number Exercise Price Contractual Aggregate of Shares Per Share Life (in years) Intrinsic Value Outstanding at December 31, 2019 4,507 $ 133.68 Granted 10 $ 240.99 Exercised ( 1,287 ) $ 110.59 Forfeited/canceled ( 28 ) $ 168.11 Outstanding at December 31, 2020 3,202 $ 143.01 Exercised ( 1,290 ) $ 120.90 Forfeited/canceled ( 13 ) $ 179.67 Outstanding at December 31, 2021 1,899 $ 157.76 Granted 10 $ 328.99 Exercised ( 233 ) $ 141.41 Forfeited/canceled ( 3 ) $ 179.16 Outstanding at December 31, 2022 1,673 $ 161.02 2.4 $ 199,888 Exercisable at December 31, 2022 1,407 $ 155.62 2.3 $ 175,456 Unvested at December 31, 2022 266 $ 189.76 3.5 $ 24,432 The weighted-average per share fair value of options granted during the years ended December 31, 2022 and 2020 was $ 82.28 and $ 41.09 , respectively. The total intrinsic value for options exercised during the years ended December 31, 2022, 2021, and 2020 was $ 45.2 million, $ 287.8 million, and $ 235.0 million, respectively. Cash received from option exercises under all plans for the years ended December 31, 2022, 2021, and 2020 was approximately $ 31.6 million, $ 80.3 million, and $ 142.5 million, respectively. The tax benefit realized for the tax deductions from option exercises under all plans was $ 18.4 million, $ 11.4 million, and $ 16.9 million for the years ended December 31, 2022, 2021, and 2020, respectively. The aggregate intrinsic value for stock options in the preceding table represents the total intrinsic value based on the Company’s closing stock price of $ 280.31 as of December 31, 2022. The amount represents the total intrinsic value that would have been received by the holders of the stock-based awards had these awards been exercised and sold as of that date. Additional information regarding options outstanding and exercisable at December 31, 2022 is as follows: Options Outstanding Options Exercisable Weighted-Average Weighted- Weighted- Remaining Average Average Range Outstanding Contractual Life Exercise Price Exercisable Exercise Price (in thousands) (in years) (in thousands) $ 95.01 - $ 140.00 337 0.9 $ 110.38 337 $ 110.38 $ 140.01 - $ 180.00 548 2.2 $ 156.54 548 $ 156.54 $ 180.01 - $ 230.00 765 3.2 $ 182.85 516 $ 182.97 $ 230.01 - $ 330.00 23 7.5 $ 281.49 6 $ 246.30 1,673 1,407 The following table summarizes the activity of options outstanding that had not yet vested: Weighted- Average Number Fair Value of Shares Per Share (in thousands) Unvested as of December 31, 2021 733 $ 33.74 Options granted 10 $ 82.28 Vested ( 473 ) $ 33.55 Forfeited ( 4 ) $ 33.74 Unvested as of December 31, 2022 266 $ 35.91 As of December 31, 2022, the total unrecognized compensation expense related to unvested stock options outstanding under the Plans is $ 1.5 million. That cost is expected to be recognized over a weighted-average period of 2.3 years. The total fair value of options vested during 2022, 2021, and 2020 was $ 15.9 million, $ 22.7 million, and $ 28.8 million, respectively. Restricted Stock Units and Performance-Based Restricted Stock Units The following table summarizes the Company’s RSU and PSU activity for the year ended December 31, 2022: RSUs PSUs (1) Weighted-Average Weighted-Average Number of Grant Date Fair Number of Grant Date Fair Shares Value per Share Shares Value per Share (in thousands) (in thousands) Outstanding at December 31, 2021 243 $ 230.20 298 $ 304.46 Granted 105 $ 329.18 140 $ 389.44 Vested ( 116 ) $ 219.46 ( 2 ) $ 330.97 Forfeited/canceled ( 10 ) $ 286.55 ( 7 ) $ 337.20 Outstanding at December 31, 2022 222 $ 280.66 429 $ 332.18 (1) PSUs represent the target number of shares granted that are issuable at the end of the three year performance period. Fair value for a portion of the PSUs was calculated using a Monte Carlo simulation model. Employee Stock Purchase Plan The Board of Directors of the Company adopted the 2018 Employee Stock Purchase Plan (“2018 Purchase Plan”) which reserved 300,000 shares of Class A common stock for purchase. The 2018 Purchase Plan permits eligible employee participants to purchase Class A common stock at a price per share which is equal to 85 % of the fair market value of Class A common stock on the last day of an offering period. For the years ended December 31, 2022 and 2021, 24,754 shares and 25,031 shares, respectively, of Class A common stock were issued under the 2018 Purchase Plan, which resulted in cash proceeds to the Company of approximately $ 6.7 million and $ 6.4 million, respectively. At December 31, 2022, 184,977 shares remained available for issuance under the 2018 Purchase Plan. In addition, the Company recorded $ 1.2 million, $ 1.1 million, and $ 1.1 million of non-cash compensation expense relating to the shares issued under the 2018 Purchase Plan for each of the years ended December 31, 2022, 2021, and 2020, respectively. Non-Cash Compensation Expense The table below reflects a breakout by category of the non-cash compensation expense amounts recognized on the Company’s Statements of Operations for the years ended December 31, 2022, 2021, and 2020, respectively: For the year ended December 31, 2022 2021 2020 (in thousands) Cost of revenues $ 2,490 $ 2,483 $ 2,074 Selling, general and administrative 97,419 81,919 66,816 Total cost of non-cash compensation included in income before provision for income taxes $ 99,909 $ 84,402 $ 68,890 In addition, the Company capitalized $ 1.9 million, $ 1.4 million, and $ 1.5 million of non-cash compensation for the years ended December 31, 2022, 2021, and 2020, respectively, to fix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4. INCOME TAXES A s discussed in Note 2, the Company began operating in compliance with REIT requirements for federal income tax purposes effective January 1, 2016. As a REIT, the Company must distribute at least 90 percent of its taxable income (including dividends paid to it by its TRSs) except to the extent offset by NOLs. In addition, the Company must meet a number of other organizational and operational requirements. It is management's intention to adhere to these requirements and maintain the Company's REIT status. Most states where the Company operates conform to the federal rules recognizing REITs. Certain subsidiaries have made an election with the Company to be treated as TRSs in conjunction with the Company's REIT election; the TRS elections permit the Company to engage in certain business activities in which the REIT may not engage directly. A TRS is subject to federal and state income taxes on the income from these activities. A provision for taxes of the TRSs and of foreign branches of the REIT is included in its consolidated financial statements. Income (loss) before provision (benefit) for income taxes by geographic area is as follows: For the year ended December 31, 2022 2021 2020 (in thousands) Domestic $ 438,116 $ 265,636 $ 151,421 Foreign 87,727 ( 13,072 ) ( 169,170 ) Total $ 525,843 $ 252,564 $ ( 17,749 ) The provision (benefit) for income taxes consists of the following components: For the year ended December 31, 2022 2021 2020 (in thousands) Current provision: State $ 6,115 $ 543 $ 753 Foreign 27,028 22,907 20,638 Total current 33,143 23,450 21,391 Deferred provision (benefit) for taxes: Federal ( 6,856 ) 20 ( 7,552 ) State ( 956 ) ( 2,730 ) ( 4,684 ) Foreign 32,780 ( 9,516 ) ( 59,956 ) Change in valuation allowance 7,933 3,716 9,005 Total deferred 32,901 ( 8,510 ) ( 63,187 ) Total provision (benefit) for income taxes $ 66,044 $ 14,940 $ ( 41,796 ) A reconciliation of the provision (benefit) for income taxes at the statutory U.S. Federal tax rate ( 21 %) and the effective income tax rate is as follows: For the year ended December 31, 2022 2021 2020 (in thousands) Statutory federal expense $ 110,427 $ 53,039 $ ( 3,727 ) Rate and permanent differences on non-U.S. earnings (1) 20,996 9,586 ( 7,531 ) State and local tax expense 5,585 ( 1,539 ) ( 3,707 ) REIT adjustment ( 86,670 ) ( 56,457 ) ( 35,539 ) Permanent differences ( 3,257 ) 6,105 ( 736 ) Property, equipment, and intangible basis differences 8,471 — — Other 2,559 490 439 Valuation allowance 7,933 3,716 9,005 Provision (benefit) for income taxes $ 66,044 $ 14,940 $ ( 41,796 ) (1) This item includes the effect of foreign exchange rate changes which were previously shown on a separate line. The components of the net noncurrent deferred income tax asset (liability) accounts are as follows: As of December 31, 2022 2021 (in thousands) Deferred tax assets: Net operating losses $ 46,521 $ 56,445 Property, equipment, and intangible basis differences 13,506 11,601 Accrued liabilities 12,504 8,890 Non-cash compensation 30,501 11,637 Operating lease liability 265,710 221,287 Deferred revenue 5,656 4,646 Allowance for doubtful accounts 1,430 1,512 Currency translation 78,287 98,918 Other 10,518 8,479 Valuation allowance ( 73,546 ) ( 66,134 ) Total deferred tax assets, net (1) 391,087 357,281 Deferred tax liabilities: Property, equipment, and intangible basis differences ( 152,207 ) ( 134,005 ) Right of use asset ( 254,368 ) ( 211,146 ) Straight-line rents ( 18,659 ) ( 19,054 ) Deferred foreign withholding taxes ( 9,088 ) ( 10,313 ) Other ( 1,531 ) ( 1,571 ) Total deferred tax liabilities, net (1) $ ( 44,766 ) $ ( 18,808 ) (1) Of these amounts, $ 16,173 and $ 60,939 are included in Other assets and Other long-term liabilities, respectively, on the accompanying Consolidated Balance Sheets as of December 31, 2022. As of December 31, 2021, $ 51,918 and $ 70,726 are included in Other assets and Other long-term liabilities, respectively, on the accompanying Consolidated Balance Sheet. A deferred tax asset is reduced by a valuation allowance if based on the weight of all available evidence, including both positive and negative evidence, it is more likely than not (a likelihood of more than 50%) that the value of such assets will not be realized. The valuation allowance should be sufficient to reduce the deferred tax asset to the amount that is more likely than not to be realized.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The Company has recorded a valuation allowance for certain deferred tax assets as management believes that it is not “more-likely-than-not” that the Company will generate sufficient taxable income in future periods to recognize the assets. Valuation allowances of $ 73.5 million and $ 66.1 million were being carried to offset net deferred income tax assets as of December 31, 2022 and 2021, respectively. The net change in the valuation allowance for the years ended December 31, 2022 and 2021 was an increase of $ 7.4 million and an increase of $ 2.9 million, respectively. The Company has available at December 31, 2022, a federal NOL carry-forward of approximately $ 622.6 million. $ 588.4 million of these NOL carry-forwards will expire between 2026 and 2037 , and $ 34.2 million have an indefinite carry-forward. As of December 31, 2022, $ 545.2 million of the federal NOLs are attributes of the REIT. The Company may use these NOLs to offset its REIT taxable income, and thus any required distributions to shareholders may be reduced or eliminated until such time as the NOLs have been fully utilized. The Internal Revenue Code places limitations upon the future availability of NOLs based upon changes in the equity of the Company. If these occur, the ability of the Company to offset future income with existing NOLs may be limited. In addition, the Company has available at December 31, 2022, a foreign NOL carry-forward of $ 82.7 million and a net state operating tax loss carry-forward of approximately $ 339.6 million. These net operating tax loss carry-forwards began to expire in 2023 . The tax losses generated in tax years 2004 through 2015 remain subject to audit adjustment, and tax years 2016 and forward are op en to examination by the major jurisdictions in which the Company operates. The Company is subject to income tax and other taxes in the geographic areas where it holds assets or operates, and the Company periodically receives notifications of audits, assessments, or other actions by taxing authorities. In certain jurisdictions, taxing authorities may issue notices and assessments that may not be reflective of the actual tax liability for which the Company will ultimately be liable. In the process of responding to assessments of taxes that the Company believes are not reflective of the Company’s actual tax liability,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In connection with a current assessment in Brazil, the taxing authorities have issued income tax deficiencies related to purchase accounting adjustments for tax years 2016 through 2019 . The Company strongly disagrees with the assessment and have filed an appeal with the higher appellate taxing authorities as the Company believes the proposed adjustments are without merit. The Company estimates that there is a more likely than not probability that the Company’s position will be sustained upon appeal. Accordingly, no liability has been recorded. The Company will continue to vigorously contest the adjustments and expect to exhaust all administrative and judicial remedies necessary to resolve the matters, which could be a lengthy process. There can be no assurance that these matters will be resolved in the Company’s favor, and an adverse outcome, or any future tax examinations involving similar assertions, could have a material effect on the Company’s results of operations or cash flows in any one period. As of December 31, 2022, the Company estimates the aggregate range of reasonably possible losses in excess of amounts accrued to be between zero and $ 89.7 million (excluding penalties and interest, which as of such date would have been $ 79.5 million). The Company removed the permanent reinvestment assertion as of December 31, 2018 for all foreign earnings of the Company’s foreign jurisdictions except Argentina. The Company subsequently also removed its permanent reinvestment assertion on the investment in the Company’s Guatemala, El Salvador, and Nicaragua subsidiaries. As a result, the Company has recorded cumulative deferred foreign withholding taxes of $ 9.1 million at December 31, 2022. No additional income taxes have been provided for any additional outside basis difference inherent in these entities, as these amounts continue to be indefinitely reinvested in foreign operations except as noted in Guatemala, El Salvador, and Nicaragua. The deferred incomes taxes related to the Guatemala, El Salvador, and Nicaragua subsidiaries are immaterial and determining the amount of unrecognized deferred tax liability for any additional outside basis differences in indefinitely reinvested entities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12 Months Ended</t>
        </is>
      </c>
    </row>
    <row r="2">
      <c r="B2" s="2" t="inlineStr">
        <is>
          <t>Dec. 31, 2022</t>
        </is>
      </c>
    </row>
    <row r="3">
      <c r="A3" s="3" t="inlineStr">
        <is>
          <t>Segment Data [Abstract]</t>
        </is>
      </c>
      <c r="B3" s="4" t="inlineStr">
        <is>
          <t xml:space="preserve"> </t>
        </is>
      </c>
    </row>
    <row r="4">
      <c r="A4" s="4" t="inlineStr">
        <is>
          <t>Segment Data</t>
        </is>
      </c>
      <c r="B4" s="4" t="inlineStr">
        <is>
          <t>15.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year ended December 31, 2022 (in thousands) Revenues (1) $ 1,777,593 $ 558,982 $ 296,879 $ — $ 2,633,454 Cost of revenues (2) 264,149 181,536 222,965 — 668,650 Operating profit 1,513,444 377,446 73,914 — 1,964,804 Selling, general, and administrative expenses 102,619 62,911 22,911 73,412 261,853 Acquisition and new business initiatives related adjustments and expenses 13,280 13,527 — — 26,807 Asset impairment and decommission costs 33,880 9,280 — — 43,160 Depreciation, amortization and accretion 489,072 209,563 2,521 6,420 707,576 Operating income (loss) 874,593 82,165 48,482 ( 79,832 ) 925,408 Other expense (principally interest expense and other expense) ( 399,565 ) ( 399,565 ) Income before income taxes 525,843 Cash capital expenditures (3) 235,787 1,148,941 4,057 5,610 1,394,395 For the year ended December 31, 2021 Revenues (1) $ 1,681,372 $ 422,715 $ 204,747 $ — $ 2,308,834 Cost of revenues (2) 258,612 127,779 159,093 — 545,484 Operating profit 1,422,760 294,936 45,654 — 1,763,350 Selling, general, and administrative expenses 115,458 37,768 20,636 46,167 220,029 Acquisition and new business initiatives related adjustments and expenses 14,452 13,169 — — 27,621 Asset impairment and decommission costs 20,135 12,763 — 146 33,044 Depreciation, amortization and accretion 514,234 177,059 2,295 6,573 700,161 Operating income (loss) 758,481 54,177 22,723 ( 52,886 ) 782,495 Other expense (principally interest expense and other expense) ( 529,931 ) ( 529,931 ) Income before income taxes 252,564 Cash capital expenditures (3) 1,249,075 135,591 2,563 6,269 1,393,498 For the year ended December 31, 2020 Revenues (1) $ 1,558,311 $ 396,161 $ 128,666 $ — $ 2,083,138 Cost of revenues (2) 256,673 117,105 102,750 — 476,528 Operating profit 1,301,638 279,056 25,916 — 1,606,610 Selling, general, and administrative expenses 102,889 34,905 17,663 38,810 194,267 Acquisition and new business initiatives related adjustments and expenses 10,331 6,251 — — 16,582 Asset impairment and decommission costs 28,887 11,210 — — 40,097 Depreciation, amortization and accretion 539,399 174,073 2,356 6,142 721,970 Operating income (loss) 620,132 52,617 5,897 ( 44,952 ) 633,694 Other expense (principally interest expense and other expense) ( 651,443 ) ( 651,443 ) Loss before income taxes ( 17,749 ) Cash capital expenditures (3) 303,366 89,762 1,752 6,191 401,071 Domestic Site Int'l Site Site Leasing Leasing (1) Development Other (4) Total Assets (in thousands) As of December 31, 2022 $ 6,308,204 $ 3,808,699 $ 158,137 $ 310,001 $ 10,585,041 As of December 31, 2021 $ 6,628,156 $ 2,870,503 $ 87,410 $ 215,630 $ 9,801,699 (1) For the years ended December 31, 2022, 2021, and 2020, site leasing revenue in Brazil was $ 299.5 million, $ 233.5 million, and $ 222.6 million, respectively. Other than Brazil, no foreign country represented a material amount of the Company’s total site leasing revenues in any of the periods presented. Total long-lived assets in Brazil were $ 1.0 billion and $ 0.9 billion as of December 31, 2022 and 2021, respectively. (2) Excludes depreciation, amortization, and accretion. (3) Includes cash paid for capital expenditures, acquisitions, and right-of-use assets. (4) Assets in Other consist primarily of general corporate assets and short-term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6. EARNINGS PER SHARE Basic earnings per share was computed by dividing net income attributable to SBA Communications Corporation by the weighted-average number of shares of Class A common stock outstanding for each respective period. Diluted earnings per share was calculated by dividing net income attributable to SBA Communications Corporation by the weighted-average number of shares of Class A common stock outstanding adjusted for any dilutive Class A common stock equivalents, including unvested RSUs, PSUs, and shares issuable upon exercise of stock options as determined under the “Treasury Stock” method. The following table sets forth basic and diluted net income per common share attributable to common shareholders for the years ended December 31, 2022, 2021, and 2020 (in thousands, except per share data): For the year ended December 31, 2022 2021 2020 Numerator: Net income attributable to SBA Communications Corporation $ 461,429 $ 237,624 $ 24,104 Denominator: Basic weighted-average shares outstanding 107,957 109,328 111,532 Dilutive impact of stock options, RSUs, and PSUs 1,429 1,849 1,933 Diluted weighted-average shares outstanding 109,386 111,177 113,465 Net income per common share attributable to SBA Communications Corporation: Basic $ 4.27 $ 2.17 $ 0.22 Diluted $ 4.22 $ 2.14 $ 0.21 For the years ended December 31, 2022, 2021, and 2020, the diluted weighted-average number of common shares outstanding excluded an immaterial number of shares issuable upon exercise of the Company’s stock option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7. COMMITMENTS AND CONTINGENCIES The Company is obligated under various non-cancelable operating leases for land, office space, equipment, and site leases. In addition, the Company is obligated under various non-cancelable financing leases for vehicles. The annual minimum lease payments, including fixed rate escalations as of December 31, 2022 are as follows (in thousands): Finance Leases Operating Leases 2023 $ 2,425 $ 268,472 2024 1,633 269,901 2025 1,225 269,928 2026 408 269,649 2027 — 267,767 Thereafter — 2,205,896 Total minimum lease payments 5,691 3,551,613 Less: amount representing interest ( 276 ) ( 1,254,035 ) Present value of future payments 5,415 2,297,578 Less: current obligations ( 2,283 ) ( 260,082 ) Long-term obligations $ 3,132 $ 2,037,496 Tenant (Operating) Leases The annual minimum tower lease income to be received for tower space rental under non-cancelable operating leases, including fixed rate escalations, as of December 31, 2022 is as follows: (in thousands) 2023 $ 2,078,543 2024 1,913,057 2025 1,682,566 2026 1,379,197 2027 1,086,355 Thereafter 2,403,062 Total $ 10,542,780 Litigation 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 Contingent Purchase Obligations From time to time, the Company agrees to pay additional consideration (or earnouts) for acquisitions if the towers or businesses that are acquired meet or exceed certain performance targets in the one year to three years after they have been acquired. Please refer to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18. CONCENTRATION OF CREDIT RISK 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The following is a list of significant customers (representing at least 10% of revenue for any period reported) and the percentage of total revenue for the specified time periods derived from such customers: For the year ended December 31, Percentage of Total Revenues 2022 2021 2020 T-Mobile 36.4 % 36.2 % 34.5 % AT&amp;T Wireless 19.6 % 22.2 % 24.1 % Verizon Wireless 14.5 % 14.7 % 14.1 % The Company’s site leasing and site development segments derive revenue from these customers. Client percentages of total revenue in each of the segments are as follows: For the year ended December 31, Percentage of Domestic Site Leasing Revenue 2022 2021 2020 T-Mobile 40.6 % 40.2 % 40.5 % AT&amp;T Wireless 29.0 % 30.5 % 32.2 % Verizon Wireless 20.1 % 19.8 % 18.5 % For the year ended December 31, Percentage of International Site Leasing Revenue 2022 (1) 2021 2020 Telefonica 20.7 % 16.3 % 18.1 % Claro 19.0 % 13.7 % 14.5 % TIM 17.3 % 7.2 % 7.0 % Oi S.A. 3.9 % 28.3 % 28.7 % (1) Amounts reflect the sale of Oi S.A.’s wireless assets to Telefonica, Claro, and TIM. For the year ended December 31, Percentage of Site Development Revenue 2022 2021 2020 T-Mobile 80.1 % 78.2 % 66.8 % Five customers comprised 71.6 % and 65.5 % of total gross accounts receivable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19. DEFINED CONTRIBUTION PLAN 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 The Company makes a discretionary matching contribution of 75 % of an employee’s contributions up to a maximum of $ 4,000 annually. Company matching contributions were approximately $ 3.2 million, $ 2.9 million, and $ 2.7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 [Abstract]</t>
        </is>
      </c>
      <c r="B3" s="4" t="inlineStr">
        <is>
          <t xml:space="preserve"> </t>
        </is>
      </c>
    </row>
    <row r="4">
      <c r="A4" s="4" t="inlineStr">
        <is>
          <t>Redeemable Noncontrolling Interests</t>
        </is>
      </c>
      <c r="B4" s="4" t="inlineStr">
        <is>
          <t>20. REDEEMABLE NONCONTROLLING INTERESTS The Company allocates income and losses to its redeemable noncontrolling interest holders based on the applicable membership interest percentage. At each reporting period, the redeemable noncontrolling interest is recognized at the greater of (1) the initial carrying amount of the noncontrolling interest as adjusted for accumulated income or loss attributable to the noncontrolling interest holder or (2) the redemption value as of the balance sheet date. Adjustments to the carrying amount of redeemable noncontrolling interest are charged against retained earnings (or additional paid-in capital if there are no retained earnings). The fair value of the redeemable noncontrolling interest is estimated using Level 3 inputs. The components of redeemable noncontrolling interests are as follows (in thousands): December 31, December 31, 2022 2021 Beginning balance $ 17,250 $ 15,194 Net loss attributable to noncontrolling interests ( 1,630 ) — Foreign currency translation adjustments ( 204 ) — Purchase of noncontrolling interests — ( 18,000 ) Contribution from joint venture partner — 17,250 Adjustment to redemption amount 16,319 2,806 Ending balance $ 31,735 $ 17,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s and Hedging Activities [Abstract]</t>
        </is>
      </c>
      <c r="B3" s="4" t="inlineStr">
        <is>
          <t xml:space="preserve"> </t>
        </is>
      </c>
    </row>
    <row r="4">
      <c r="A4" s="4" t="inlineStr">
        <is>
          <t>Derivatives and Hedging Activities</t>
        </is>
      </c>
      <c r="B4" s="4" t="inlineStr">
        <is>
          <t xml:space="preserve">21. DERIVATIVES AND HEDGING ACTIVITIES The Company enters into interest rate swaps to hedge the future interest expense from variable rate debt and reduce the Company’s exposure to fluctuations in interest rates. On August 4, 2020, the Company, through its wholly owned subsidiary, SBA Senior Finance II, terminated an existing $ 1.95 billion cash flow hedge on a portion of its 2018 Term Loan in exchange for a payment of $ 176.2 million. On the same date, the Company entered into an interest rate swap for $ 1.95 billion of notional value accruing interest at one month LIBOR plus 175 basis points for a fixed rate of 1.874 % per annum through the maturity date of the 2018 Term Loan. The Company designated this interest rate swap as a cash flow hedge as it is expected to be highly effective at offsetting changes in cash flows of the LIBOR based component interest payments of its 2018 Term Loan. As of December 31, 2022, the hedge remains highly effective; therefore, changes in fair value are recorded in Accumulated other comprehensive loss, net. As of December 31, 2022 and 2021, the interest rate swap had a fair value of $ 182.9 million and $ 60.3 million, respectively, and is recorded in Other assets on the Consolidated Balance Sheets. On August 4, 2020, the Company also terminated its existing interest rate swaps, which were previously de-designated as cash flow hedges. There was no cash transferred in connection with the termination of these swaps. The Company reclassifies the fair value of its interest rate swaps recorded in Accumulated other comprehensive loss, net on their de-designation date to non-cash interest expense on the Consolidated Statements of Operations over their respective remaining term end dates which range from 2023 to 2025 . Accumulated other comprehensive loss, net includes an aggregate of $ 119.6 million gain and a $ 47.8 million loss as of December 31, 2022 and 2021, respectively. The Company is exposed to counterparty credit risk to the extent that a counterparty fails to meet the terms of a contract. The Company’s exposure is limited to the current value of the contract at the time the counterparty fails to perform. The cash flows associated with these activities are reported in Net cash provided by operating activities on the Consolidated Statements of Cash Flows except for the termination of interest rate swaps which are recorded in Net cash used in financing activities. The table below outlines the effects of the Company’s derivatives on the Consolidated Statements of Operations and Consolidated Statements of Shareholders’ Deficit for the fiscal years ended December 31, 2022, 2021, and 2020. For the year ended December 31, 2022 2021 2020 Cash Flow Hedge - Interest Rate Swap Agreement (in thousands) Change in fair value recorded in Accumulated other comprehensive loss, net $ 122,536 $ 48,200 $ ( 128,086 ) Amount recognized in Non-cash interest expense $ — $ — $ ( 6,707 ) Derivatives Not Designated as Hedges - Interest Rate Swap Agreements Amount reclassified from Accumulated other comprehensive loss, net into Non-cash interest expense $ 44,887 $ 44,887 $ 29,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Data [Abstract]</t>
        </is>
      </c>
      <c r="B3" s="4" t="inlineStr">
        <is>
          <t xml:space="preserve"> </t>
        </is>
      </c>
    </row>
    <row r="4">
      <c r="A4" s="4" t="inlineStr">
        <is>
          <t>Quarterly Financial Data</t>
        </is>
      </c>
      <c r="B4" s="4" t="inlineStr">
        <is>
          <t>22. QUARTERLY FINANCIAL DATA (unaudited) Quarter Ended December 31, September 30, June 30, March 31, 2022 2022 2022 2022 (in thousands, except per share amounts) Revenues $ 686,094 $ 675,584 $ 652,006 $ 619,770 Operating income 234,664 242,987 230,978 216,779 Depreciation, accretion, and amortization ( 183,036 ) ( 173,825 ) ( 176,392 ) ( 174,323 ) Net income attributable to SBA Communications Corporation 103,281 100,009 69,516 188,623 Net income per common share - basic $ 0.96 $ 0.93 $ 0.64 $ 1.75 Net income per common share - diluted 0.94 0.91 0.64 1.72 Quarter Ended December 31, September 30, June 30, March 31, 2021 2021 2021 2021 (in thousands, except per share amounts) Revenues $ 595,262 $ 589,305 $ 575,528 $ 548,739 Operating income 197,376 211,776 199,764 173,579 Depreciation, accretion, and amortization ( 169,895 ) ( 170,916 ) ( 175,469 ) ( 183,881 ) Net income (loss) attributable to SBA Communications Corporation 48,902 47,798 152,669 ( 11,745 ) Net income (loss) per common share - basic $ 0.45 $ 0.44 $ 1.40 $ ( 0.11 ) Net income (loss) per common share - diluted 0.44 0.43 1.37 ( 0.11 ) Because net income (loss) per share amounts are calculated using the weighted-average number of common and dilutive common shares outstanding during each quarter, the sum of the per share amounts for the four quarters may not equal the total income (loss) per share amounts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 Class A, par value</t>
        </is>
      </c>
      <c r="B7" s="8" t="n">
        <v>0.01</v>
      </c>
      <c r="C7" s="8" t="n">
        <v>0.01</v>
      </c>
    </row>
    <row r="8">
      <c r="A8" s="4" t="inlineStr">
        <is>
          <t>Common stock - Class A, shares authorized</t>
        </is>
      </c>
      <c r="B8" s="6" t="n">
        <v>400000000</v>
      </c>
      <c r="C8" s="6" t="n">
        <v>400000000</v>
      </c>
    </row>
    <row r="9">
      <c r="A9" s="4" t="inlineStr">
        <is>
          <t>Common stock - Class A, shares issued</t>
        </is>
      </c>
      <c r="B9" s="6" t="n">
        <v>107997000</v>
      </c>
      <c r="C9" s="6" t="n">
        <v>108956000</v>
      </c>
    </row>
    <row r="10">
      <c r="A10" s="4" t="inlineStr">
        <is>
          <t>Common stock - Class A, shares outstanding</t>
        </is>
      </c>
      <c r="B10" s="6" t="n">
        <v>107997000</v>
      </c>
      <c r="C10" s="6" t="n">
        <v>1089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I - Schedule of Real Estate and Accumulated Depreciation</t>
        </is>
      </c>
      <c r="B1" s="2" t="inlineStr">
        <is>
          <t>12 Months Ended</t>
        </is>
      </c>
    </row>
    <row r="2">
      <c r="B2" s="2" t="inlineStr">
        <is>
          <t>Dec. 31, 2022</t>
        </is>
      </c>
    </row>
    <row r="3">
      <c r="A3" s="3" t="inlineStr">
        <is>
          <t>Schedule III - Schedule of Real Estate and Accumulated Depreciation [Abstract]</t>
        </is>
      </c>
      <c r="B3" s="4" t="inlineStr">
        <is>
          <t xml:space="preserve"> </t>
        </is>
      </c>
    </row>
    <row r="4">
      <c r="A4" s="4" t="inlineStr">
        <is>
          <t>Schedule III - Schedule of Real Estate and Accumulated Depreciation</t>
        </is>
      </c>
      <c r="B4" s="4" t="inlineStr">
        <is>
          <t>Schedule III—Schedule of Real Estate and Accumulated Depreciation Gross Life on Which Cost Amount Accumulated Depreciation Capitalized Carried Depreciation in Latest Initial Subsequent at Close at Close Income Cost to to of Current of Current Date of Date Statement is Description Encumbrances Company Acquisition Period Period Construction Acquired Computed (in thousands) 39,311 sites (1) $ 9,952,000 (2) (3) (3) $ 7,993,750 (4) $ ( 3,925,893 ) Various Various Up to 70 years (5) (1) No single site exceeds 5 % of the aggregate gross amounts at which the assets were carried at the close of the period set forth in the table above. (2) As of December 31, 2022, certain assets secure debt of $ 10.0 billion. (3) The Company has omitted this information, as it would be impracticable to compile such information on a site-by-site basis. (4) Does not include those sites under construction. (5) Amounts include the acquisition of the exclusive right to lease and operate utility transmission structures, which included existing wireless tenant licenses from PG&amp;E. 2022 2021 2020 (in thousands) Gross amount at beginning $ 7,068,208 $ 5,963,048 $ 5,833,338 Additions during period: Acquisitions (1) 727,863 995,063 80,582 Construction and related costs on new builds 69,384 45,802 40,493 Augmentation and tower upgrades 60,247 32,953 36,211 Land buyouts and other assets 26,588 24,944 28,918 Tower maintenance 42,048 34,611 28,426 Other (2) 23,824 20,052 19,142 Total additions 949,954 1,153,425 233,772 Deductions during period: Cost of real estate sold or disposed ( 610 ) ( 192 ) — Impairment ( 23,638 ) ( 15,552 ) ( 17,064 ) Other (3) ( 164 ) ( 32,521 ) ( 86,998 ) Total deductions ( 24,412 ) ( 48,265 ) ( 104,062 ) Balance at end $ 7,993,750 $ 7,068,208 $ 5,963,048 (1) Inclusive of changes between the final purchase price allocation and the preliminary purchase price allocations. In addition, amounts as of December 31, 2021 include the acquisition of the exclusive right to lease and operate utility transmission structures, which included existing wireless tenant licenses from PG&amp;E. Amounts as of December 31, 2022 include the acquisition of sites from GTS. (2) Represents changes to the Company’s asset retirement obligations. (3) Primarily represents cumulative translation adjustments related to changes in foreign currency exchange rates. 2022 2021 2020 (in thousands) Gross amount of accumulated depreciation at beginning $ ( 3,644,238 ) $ ( 3,383,370 ) $ ( 3,133,061 ) Additions during period: Depreciation (1) ( 285,918 ) ( 273,655 ) ( 275,947 ) Other (2) ( 3,382 ) ( 91 ) ( 38 ) Total additions ( 289,300 ) ( 273,746 ) ( 275,985 ) Deductions during period: Amount of accumulated depreciation for assets sold or disposed 7,505 3,638 4,244 Other (2) 140 9,240 21,432 Total deductions 7,645 12,878 25,676 Balance at end $ ( 3,925,893 ) $ ( 3,644,238 ) $ ( 3,383,370 ) (1) Amounts as of December 31, 2021 include depreciation related to the acquisition of the exclusive right to lease and operate utility transmission structures, which included existing wireless tenant licenses from PG&amp;E. Amounts as of December 31, 2022 include the depreciation related to the acquisition of sites from GTS. (2) Primarily represents cumulative translation adjustments related to changes in foreign currency exchange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incremental borrowing rate for lease accounting,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t>
        </is>
      </c>
    </row>
    <row r="6">
      <c r="A6" s="4" t="inlineStr">
        <is>
          <t>Cash and Cash Equivalents</t>
        </is>
      </c>
      <c r="B6" s="4" t="inlineStr">
        <is>
          <t>Cash and Cash Equivalents 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t>
        </is>
      </c>
    </row>
    <row r="7">
      <c r="A7" s="4" t="inlineStr">
        <is>
          <t>Restricted Cash</t>
        </is>
      </c>
      <c r="B7" s="4" t="inlineStr">
        <is>
          <t>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t>
        </is>
      </c>
    </row>
    <row r="8">
      <c r="A8" s="4" t="inlineStr">
        <is>
          <t>Investments</t>
        </is>
      </c>
      <c r="B8" s="4" t="inlineStr">
        <is>
          <t>Investments Investment securities with original maturities of more than three months but less than one year at time of purchase are considered short-term investments and are classified in prepaid expenses and other current assets on the accompanying Consolidated Balance Shee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consist of strategic investments in companies and are accounted for under the cost and equity method. Gross purchases and proceeds from sales of the Company’s investments are presented within Cash flows from investing activities on the Company’s Consolidated Statements of Cash Flows. During the year ended December 31, 2022 and 2021, no gain or loss was recorded related to the sale or maturity of investments.</t>
        </is>
      </c>
    </row>
    <row r="9">
      <c r="A9" s="4" t="inlineStr">
        <is>
          <t>Property and Equipment</t>
        </is>
      </c>
      <c r="B9" s="4" t="inlineStr">
        <is>
          <t>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 0.6 million, $ 0.5 million, and $ 0.6 million of interest cost was capitalized in 2022, 2021 and 2020, respectively. Depreciation on towers and related components is provided using the straight-line method over the estimated useful lives, not to exceed the minimum lease term of the underlying ground lease.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Towers and related components 3 - 15 years Furniture, equipment, and vehicles 2 - 7 years Data Centers, buildings, and leasehold improvements 10 - 30 years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t>
        </is>
      </c>
    </row>
    <row r="10">
      <c r="A10" s="4" t="inlineStr">
        <is>
          <t>Deferred Financing Fees</t>
        </is>
      </c>
      <c r="B10" s="4" t="inlineStr">
        <is>
          <t>Deferred Financing Fees Financing fees related to the issuance of debt have been deferred and are being amortized using the effective interest rate method over the expected duration of the related indebtedness (see Note 11). For all of the Company’s debt, except for the Revolving Credit Facility where the debt issuance costs are being presented as an asset on the accompanying Consolidated Balance Sheets, debt issuance costs are presented on the balance sheet as a direct deduction from the related debt liability rather than as an asset.</t>
        </is>
      </c>
    </row>
    <row r="11">
      <c r="A11" s="4" t="inlineStr">
        <is>
          <t>Intangible Assets</t>
        </is>
      </c>
      <c r="B11" s="4" t="inlineStr">
        <is>
          <t>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t>
        </is>
      </c>
    </row>
    <row r="12">
      <c r="A12" s="4" t="inlineStr">
        <is>
          <t>Impairment of Long-Lived Assets</t>
        </is>
      </c>
      <c r="B12" s="4" t="inlineStr">
        <is>
          <t>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The Company has established a policy to at least annually, or earlier if indicators of impairment arise, evaluate its tower assets and Current contract and Network location intangibles for impairment. 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 43.2 million, $ 33.0 million, and $ 40.1 million for the years ended December 31, 2022, 2021 and 2020, respectively. Refer to Note 3 for further detail of these amounts.</t>
        </is>
      </c>
    </row>
    <row r="13">
      <c r="A13" s="4" t="inlineStr">
        <is>
          <t>Fair Value Measurements</t>
        </is>
      </c>
      <c r="B13" s="4" t="inlineStr">
        <is>
          <t>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4">
      <c r="A14" s="4" t="inlineStr">
        <is>
          <t>Revenue Recognition and Accounts Receivable</t>
        </is>
      </c>
      <c r="B14" s="4" t="inlineStr">
        <is>
          <t>Revenue Recognition and Accounts Receivable Site leasing revenues Revenue from site leasing is recognized on a straight-line basis over the current term of the related lease agreements. Receivables recorded related to the straight-line impact of site leases are reflected in other assets on the Consolidated Balance Sheets. Rental amounts received in advance are recorded as deferred revenue on the Consolidated Balance Sheets. Revenues from site leasing represent 89 % of the Company’s total revenues for the year ended December 31, 2022. For additional information on tenant leases, refer to the Leases section below. Site development revenues 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5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11 % of the Company’s total revenues for the year ended December 31, 2022. The Company accounts for site development revenue in accordance with ASC 606, Revenue from Contracts with Customers. Payment terms do not result in any significant financing arrangements. Furthermore, these contracts do not typically include variable consideration; therefore, the transaction price that is recognized over time is generally the amount of the total contract. Accounts receivable The accounts receivable balance was $ 184.4 million and $ 102.0 million as of December 31, 2022 and 2021, respectively, of which $ 59.6 million and $ 24.6 million related to the site development segment as of December 31, 2022 and 2021, respectively. Refer to Note 15 for further detail of the site development segment.</t>
        </is>
      </c>
    </row>
    <row r="15">
      <c r="A15" s="4" t="inlineStr">
        <is>
          <t>Credit Losses</t>
        </is>
      </c>
      <c r="B15" s="4" t="inlineStr">
        <is>
          <t>Credit Losses According to ASU 2016-13, Financial Instruments - Credit Losses (Topic 326): Measurement of Credit Losses on Financial Instruments, an expected credit loss impairment model is used for financial instruments, including trade receivables, which requires entities to consider forward-looking information to estimate expected credit losses over the lifetime of the asset, resulting in earlier recognition of losses for receivables that are current or not yet due.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considers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which are subject to this standard primarily through the site development business segment which provides consulting and construction related services. The following is a rollforward of the allowance for doubtful accounts for the Company’s site leasing and site development businesses: For the year ended December 31, 2022 2021 2020 (in thousands) Beginning balance $ 12,135 $ 15,693 $ 21,202 Provision for doubtful accounts 632 440 620 Write-offs ( 1,793 ) ( 1,597 ) ( 23 ) Recoveries (1) ( 2,204 ) ( 1,947 ) ( 3,524 ) Acquisitions 116 — — Currency translation adjustment 280 ( 454 ) ( 2,582 ) Ending balance $ 9,166 $ 12,135 $ 15,693 (1) Amounts include annual installment payments related to the Oi S.A. reorganization. The fourth and final annual installment payment was received during the year ended December 31, 2022.</t>
        </is>
      </c>
    </row>
    <row r="16">
      <c r="A16" s="4" t="inlineStr">
        <is>
          <t>Cost of Revenue</t>
        </is>
      </c>
      <c r="B16" s="4" t="inlineStr">
        <is>
          <t>Cost of Revenue Cost of site leasing revenue includes ground lease rent, property taxes, amortization of deferred lease costs, maintenance, fuel, energy, and other tower operating expense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t>
        </is>
      </c>
    </row>
    <row r="17">
      <c r="A17" s="4" t="inlineStr">
        <is>
          <t>Income Taxes</t>
        </is>
      </c>
      <c r="B17" s="4" t="inlineStr">
        <is>
          <t>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the Company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22. The REIT had taxable income during the year ended December 31, 2022 and paid a dividend and utilized net operating losses (“NOLs”) to offset its remaining 2022 distribution requirement. Some of the Company’s TRSs generated NOLs which will be carried forward to use in future years. A portion of the deferred tax asset generated by the NOLs are reserved by a valuation allowance. The Company records a liability for unrecognized tax benefits resulting from uncertain tax positions taken or expected to be taken in a tax return if applicable. The Company has not identified any tax exposures that require a reserve. To the extent that the Company records unrecognized tax exposures, any related interest and penalties will be recognized as interest expense in the Company’s Consolidated Statements of Operations .</t>
        </is>
      </c>
    </row>
    <row r="18">
      <c r="A18" s="4" t="inlineStr">
        <is>
          <t>Stock-Based Compensation</t>
        </is>
      </c>
      <c r="B18" s="4" t="inlineStr">
        <is>
          <t>Stock-Based Compensation The Company measures and recognizes compensation expense for all share-based payment awards made to employees and directors, including stock options, restricted stock units (“RSUs”), performance-based restricted stock units (“PSUs”), and purchases under the Company’s employee stock purchase plans. The Company records compensation expense, for stock options, RSUs, and PSUs on a straight-line basis over the vesting period; however, compensation expense related to certain PSUs are subject to adjustment on performance relative to the established targets. Compensation expense for stock options is based on the estimated fair value of the options on the date of the grant using the Black-Scholes option-pricing model. Compensation expense for RSUs and PSUs is based on the fair market value of the units awarded at the date of the grant. Fair value for a portion of the PSUs was calculated using a Monte Carlo simulation model.</t>
        </is>
      </c>
    </row>
    <row r="19">
      <c r="A19" s="4" t="inlineStr">
        <is>
          <t>Asset Retirement Obligations</t>
        </is>
      </c>
      <c r="B19" s="4" t="inlineStr">
        <is>
          <t>Asset Retirement Obligations The Company has entered into ground leases for the land underlying the majority of the Company’s towers. A majority of these leases require the Company to remove improvements only or restore land interests to their original condition upon termination of the ground lease.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timing of estimated restoration costs, and the credit adjusted risk-free rate used to discount future obligations. The Company recognizes asset retirement obligations in the period in which they are incurred, if a reasonable estimate of a fair value can be mad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22 and 2021, the asset retirement obligation was $ 79.8 million and $ 53.6 million, respectively, and is included in other long-term liabilities on the Consolidated Balance Sheets. Upon settlement of the obligations, any difference between the cost to retire an asset and the recorded liability is recorded in Asset impairment and decommission costs on the Consolidated Statements of Operations.</t>
        </is>
      </c>
    </row>
    <row r="20">
      <c r="A20" s="4" t="inlineStr">
        <is>
          <t>Comprehensive Income (Loss)</t>
        </is>
      </c>
      <c r="B20" s="4" t="inlineStr">
        <is>
          <t>Comprehensive Income (Loss) Comprehensive income (loss) is defined as the change in equity (net assets) of a business enterprise during a period from transactions and other events and circumstances from non-owner sources, and is comprised of net income (loss), other foreign currency adjustments, and adjustments related to interest rate swaps designated as cash flow hedges.</t>
        </is>
      </c>
    </row>
    <row r="21">
      <c r="A21" s="4" t="inlineStr">
        <is>
          <t>Foreign Currency Translation</t>
        </is>
      </c>
      <c r="B21" s="4" t="inlineStr">
        <is>
          <t>Foreign Currency Translation All assets and liabilities of foreign subsidiaries that do not utilize the U.S. dollar as its functional currency are translated at period-end exchange rates, while revenues and expenses are translated at monthly average exchange rates during the year.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t>
        </is>
      </c>
    </row>
    <row r="22">
      <c r="A22" s="4" t="inlineStr">
        <is>
          <t>Intercompany Loans Subject to Remeasurement</t>
        </is>
      </c>
      <c r="B22" s="4" t="inlineStr">
        <is>
          <t>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12.9 million gain, a $ 44.3 million loss, and a $ 145.6 million loss, net of taxes, on the remeasurement of intercompany loans for the years ended December 31, 2022, 2021, and 2020, respectively, due to changes in foreign exchange rates. During the year ended December 31, 2022, the Company funded $ 768.2 million and repaid $ 122.8 million under its intercompany loan agreements. As of December 31, 2022 and 2021, the aggregate amount outstanding under the intercompany loan agreements subject to remeasurement with the Company’s foreign subsidiaries was $ 1.5 billion and $ 872.9 million, respectively .</t>
        </is>
      </c>
    </row>
    <row r="23">
      <c r="A23" s="4" t="inlineStr">
        <is>
          <t>Acquisitions</t>
        </is>
      </c>
      <c r="B23" s="4" t="inlineStr">
        <is>
          <t>Acquisitions Under ASU 2017-01, Clarifying the Definition of a Business,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December 31, 2022, there were no material acquisitions with purchase price allocations that were preliminary other than for the acquisition from Grupo TorreSur (“GTS”) in Brazil. Refer to Note 7 for further details about this acquisition. In connection with certain acquisitions, the Company may agree to pay contingent consideration (or earnouts) in cash or stock if the communication sites or businesses that are acquired meet or exceed certain performance targets over a period of one year to three year s after they have been acquired. Contingent consideration in connection with asset acquisitions will be recognized at the time when the contingency is resolved or becomes payable and will increase the cost basis of the assets acquired.</t>
        </is>
      </c>
    </row>
    <row r="24">
      <c r="A24" s="4" t="inlineStr">
        <is>
          <t>Leases</t>
        </is>
      </c>
      <c r="B24" s="4" t="inlineStr">
        <is>
          <t>Leases ASU No. 2016-02, Leases (“Topic 842”) requires all lessees to recognize a right-of-use asset and a lease liability, initially measured at the present value of the lease payments and any prepaid rent amounts. The Company has elected not to separate nonlease components from the associated lease component for all underlying classes of assets. The components of the right-of-use lease liabilities as of December 31, 2022 and 2021 are as follows (in thousands): December 31, December 31, 2022 2021 (in thousands) Current operating lease liabilities $ 260,082 $ 236,804 Current financing lease liabilities 2,283 1,693 Current lease liabilities $ 262,365 $ 238,497 Long-term operating lease liabilities $ 2,037,496 $ 1,979,239 Long-term financing lease liabilities 3,132 2,114 Long-term lease liabilities $ 2,040,628 $ 1,981,353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generally 15 years). Substantially all leases provide for rent rate escalations. In the United States and the Company’s international markets, ground leases and other property interests either (1) contain specific annual rent escalators or (2) escalate annually in accordance with an inflationary index. Increases or decreases in lease payments that result from subsequent changes in the index or r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Acquired right-of-use assets. In connection with certain acquisitions, the Company may acquire the exclusive right to lease and operate communication sites for a period that represents (1) a major part of the remaining economic life of the underlying assets and/or (2) the purchase price represents substantially all of the fair value of the underlying asset. The Company accounts for these arrangements as financing leases. Payments associated with the right-of-use of these assets are typically fully funded at the acquisition date and will be recognized over the respective lease term. The right-of-use assets related to these transactions are recorded in Acquired and other right-of-use assets, net on the Consolidated Balance Sheets. Discount Rate 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 Lease Cost Variable lease payments include escalations based on an inflationary index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 The components of lease cost, lease term, and discount rate as of December 31, 2022 and 2021 are as follows: For the year ended December 31, 2022 2021 (in thousands) Amortization of acquired and other right-of-use assets $ 24,733 $ 13,483 Interest on finance lease liabilities 171 118 Total finance lease cost 24,904 13,601 Operating lease cost 275,903 260,690 Variable lease cost 61,128 49,176 Total lease cost $ 361,935 $ 323,467 Weighted-Average Remaining Lease Term as of 2022 and 2021: Operating leases 13.7 years 14.4 years Finance leases 51.3 years 68.9 years Weighted-Average Discount Rate as of 2022 and 2021: Operating leases 5.7 % 5.6 % Finance leases 3.5 % 2.9 % For the year ended Other information: December 31, 2022 December 31, 2021 Cash paid for amounts included in measurement of lease liabilities: Cash flows from operating leases $ 259,788 $ 242,567 Cash flows from finance leases $ 2,258 $ 1,734 Tenant (Operating) Leases The Company enters into long-term lease contracts with wireless service providers to lease antenna space on towers that it owns or operates. Each tenant lease relates to the lease or use of space at an individual site. Tenant leases are generally for an initial term of five years to 15 years with multiple renewal periods, which are at the option of the tenant. Tenant leases typically (1) contain specific annual rent escalators, (2) escalate annually in accordance with an inflationary index, or (3) escalate using a combination of fixed and inflation adjusted escalators,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therefore, only the current committed term is included in the determination of the lease term. Certain tenant leases provide for a reimbursement of costs incurred by the Company. The Company pays these costs directly and is not relieved of the primary obligation for the expenses. These reimbursements are recorded as revenue on the Statements of Operations. Deferred Lease Costs ASU 2016-02 defines initial direct costs as incremental costs that would not have been incurred if the lease had not been obtained. These costs, including commissions paid related to the origination of specific tenant leases, are deferred and amortized over the remaining lease term. Initial direct costs were approximately $ 3.3 million, $ 2.9 million, and $ 1.2 million for the years ended December 31, 2022, 2021, and 2020, respectively. Amortization expense related to deferred initial direct costs was $ 1.9 million, $ 1.4 million, and $ 1.3 million for the years ended December 31, 2022, 2021, and 2020, respectively. As of December 31, 2022 and 2021, unamortized deferred initial direct costs were $ 7.7 million and $ 6.3 million, respectively, and are included in other assets on the Consolidated Balance Sheets.</t>
        </is>
      </c>
    </row>
    <row r="25">
      <c r="A25" s="4" t="inlineStr">
        <is>
          <t>Reference Rate Reform</t>
        </is>
      </c>
      <c r="B25" s="4" t="inlineStr">
        <is>
          <t>Reference Rate Reform ASU 2020-04, ASU 2021-01, and ASU 2022-06, Reference Rate Reform, provide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n entity may elect to apply the amendments prospectively through December 31, 2024. The ICE Benchmark Administration Limited (“IBA”) ceased the publication of USD LIBOR for the 1 week and 2 month tenors on December 31, 2021 and will cease all other tenors on June 30, 2023. On July 7, 2021, the Company amended its Revolving Credit Facility to provide mechanics relating to a transition away from LIBOR as a benchmark interest rate and the replacement of LIBOR by an alternative benchmark rate. Refer to Note 11 for further discussion of the Revolving Credit Facility. As of December 31, 2022, the Company has not modified any other contracts as a result of reference rate reform and is evaluating the impact this standard may have on its consolidated financial statements.</t>
        </is>
      </c>
    </row>
    <row r="26">
      <c r="A26" s="4" t="inlineStr">
        <is>
          <t>Derivatives and Hedging Activities</t>
        </is>
      </c>
      <c r="B26" s="4" t="inlineStr">
        <is>
          <t>Derivatives and Hedging Activities The Company enters into interest rate swaps to hedge the future interest expense from variable rate debt and reduce the Company’s exposure to fluctuations in interest rates. At inception, the Company evaluates the interest rate swaps to determine whether they qualify for hedge accounting. In accordance with ASU 2017-12 (ASC 815 - Derivatives and Hedging), hedge accounting should be provided only if the derivative hedging instrument is expected to be, and actually is, effective at offsetting changes in fair values or cash flows of the hedged item. The effective portion of the gain or loss is recorded in Accumulated other comprehensive loss, net on the Consolidated Balance Sheets. The ineffective portion of the gain or loss from the interest rate swap is recognized in earnings immediately. On a quarterly basis, the Company evaluates whether the cash flow hedge remains highly effective in offsetting changes in cash flows. Refer to Note 21 for further discussion of the interest rate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Asset Classes and Related Estimated Useful Lives</t>
        </is>
      </c>
      <c r="B4" s="4" t="inlineStr">
        <is>
          <t xml:space="preserve"> Towers and related components 3 - 15 years Furniture, equipment, and vehicles 2 - 7 years Data Centers, buildings, and leasehold improvements 10 - 30 years</t>
        </is>
      </c>
    </row>
    <row r="5">
      <c r="A5" s="4" t="inlineStr">
        <is>
          <t>Allowance for Doubtful Accounts</t>
        </is>
      </c>
      <c r="B5" s="4" t="inlineStr">
        <is>
          <t xml:space="preserve"> For the year ended December 31, 2022 2021 2020 (in thousands) Beginning balance $ 12,135 $ 15,693 $ 21,202 Provision for doubtful accounts 632 440 620 Write-offs ( 1,793 ) ( 1,597 ) ( 23 ) Recoveries (1) ( 2,204 ) ( 1,947 ) ( 3,524 ) Acquisitions 116 — — Currency translation adjustment 280 ( 454 ) ( 2,582 ) Ending balance $ 9,166 $ 12,135 $ 15,693 (1) Amounts include annual installment payments related to the Oi S.A. reorganization. The fourth and final annual installment payment was received during the year ended December 31, 2022.</t>
        </is>
      </c>
    </row>
    <row r="6">
      <c r="A6" s="4" t="inlineStr">
        <is>
          <t>Schedule of Right-of-use Assets and Liabilities</t>
        </is>
      </c>
      <c r="B6" s="4" t="inlineStr">
        <is>
          <t xml:space="preserve"> December 31, December 31, 2022 2021 (in thousands) Current operating lease liabilities $ 260,082 $ 236,804 Current financing lease liabilities 2,283 1,693 Current lease liabilities $ 262,365 $ 238,497 Long-term operating lease liabilities $ 2,037,496 $ 1,979,239 Long-term financing lease liabilities 3,132 2,114 Long-term lease liabilities $ 2,040,628 $ 1,981,353</t>
        </is>
      </c>
    </row>
    <row r="7">
      <c r="A7" s="4" t="inlineStr">
        <is>
          <t>Components of Lease Cost, Lease Term, and Discount Rate</t>
        </is>
      </c>
      <c r="B7" s="4" t="inlineStr">
        <is>
          <t xml:space="preserve"> For the year ended December 31, 2022 2021 (in thousands) Amortization of acquired and other right-of-use assets $ 24,733 $ 13,483 Interest on finance lease liabilities 171 118 Total finance lease cost 24,904 13,601 Operating lease cost 275,903 260,690 Variable lease cost 61,128 49,176 Total lease cost $ 361,935 $ 323,467 Weighted-Average Remaining Lease Term as of 2022 and 2021: Operating leases 13.7 years 14.4 years Finance leases 51.3 years 68.9 years Weighted-Average Discount Rate as of 2022 and 2021: Operating leases 5.7 % 5.6 % Finance leases 3.5 % 2.9 % For the year ended Other information: December 31, 2022 December 31, 2021 Cash paid for amounts included in measurement of lease liabilities: Cash flows from operating leases $ 259,788 $ 242,567 Cash flows from finance leases $ 2,258 $ 1,7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ummary of Asset Impairment and Decommission Costs</t>
        </is>
      </c>
      <c r="B4" s="4" t="inlineStr">
        <is>
          <t xml:space="preserve"> For the year ended December 31, 2022 2021 2020 Asset impairment (1) $ 34,734 $ 24,813 $ 31,552 Write-off of carrying value of decommissioned towers 8,095 6,349 7,456 Other (including third party decommission costs) 331 1,882 1,089 Total asset impairment and decommission costs $ 43,160 $ 33,044 $ 40,097 (1) Represents impairment charges resulting from the Company’s regular analysis of whether the anticipated future cash flows from certain towers are sufficient to recover the carrying value of the investment in those tow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 As of As of As of December 31, 2022 December 31, 2021 December 31, 2020 Included on Balance Sheet (in thousands) Cash and cash equivalents $ 143,708 $ 367,278 $ 308,560 Cash and cash equivalents Securitization escrow accounts 35,820 64,764 31,507 Restricted cash - current asset Payment, performance bonds, and other 6,139 797 164 Restricted cash - current asset Surety bonds and workers compensation 3,616 2,787 2,577 Other assets - noncurrent Total cash, cash equivalents, and restricted cash $ 189,283 $ 435,626 $ 342,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12 Months Ended</t>
        </is>
      </c>
    </row>
    <row r="2">
      <c r="B2" s="2" t="inlineStr">
        <is>
          <t>Dec. 31, 2022</t>
        </is>
      </c>
    </row>
    <row r="3">
      <c r="A3" s="3" t="inlineStr">
        <is>
          <t>Costs and Estimated Earnings on Uncompleted Contracts [Abstract]</t>
        </is>
      </c>
      <c r="B3" s="4" t="inlineStr">
        <is>
          <t xml:space="preserve"> </t>
        </is>
      </c>
    </row>
    <row r="4">
      <c r="A4" s="4" t="inlineStr">
        <is>
          <t>Summary of Costs and Estimated Earnings on Uncompleted Contracts</t>
        </is>
      </c>
      <c r="B4" s="4" t="inlineStr">
        <is>
          <t xml:space="preserve"> As of As of December 31, 2022 December 31, 2021 (in thousands) Costs incurred on uncompleted contracts $ 137,736 $ 75,967 Estimated earnings 51,287 28,851 Billings to date ( 134,665 ) ( 61,628 ) $ 54,358 $ 43,190</t>
        </is>
      </c>
    </row>
    <row r="5">
      <c r="A5" s="4" t="inlineStr">
        <is>
          <t>Costs and Estimated Earnings on Uncompleted Contracts Accompanying Consolidated Balance Sheets</t>
        </is>
      </c>
      <c r="B5" s="4" t="inlineStr">
        <is>
          <t xml:space="preserve"> As of As of December 31, 2022 December 31, 2021 (in thousands) Costs and estimated earnings in excess of billings on uncompleted contracts $ 79,549 $ 48,844 Billings in excess of costs and estimated earnings on uncompleted contracts (included in Other current liabilities) ( 25,191 ) ( 5,654 ) $ 54,358 $ 43,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12 Months Ended</t>
        </is>
      </c>
    </row>
    <row r="2">
      <c r="B2" s="2" t="inlineStr">
        <is>
          <t>Dec. 31, 2022</t>
        </is>
      </c>
    </row>
    <row r="3">
      <c r="A3" s="3" t="inlineStr">
        <is>
          <t>Prepaid Expenses and Other Current Assets and Other Assets [Abstract]</t>
        </is>
      </c>
      <c r="B3" s="4" t="inlineStr">
        <is>
          <t xml:space="preserve"> </t>
        </is>
      </c>
    </row>
    <row r="4">
      <c r="A4" s="4" t="inlineStr">
        <is>
          <t>Schedule of Prepaid Expense and Other Current Assets</t>
        </is>
      </c>
      <c r="B4" s="4" t="inlineStr">
        <is>
          <t xml:space="preserve"> As of As of December 31, 2022 December 31, 2021 (in thousands) Short-term investments $ 1,331 $ 778 Prepaid real estate taxes 3,333 3,331 Prepaid taxes 10,639 11,096 Other current assets 17,846 15,608 Total prepaid expenses and other current assets $ 33,149 $ 30,813</t>
        </is>
      </c>
    </row>
    <row r="5">
      <c r="A5" s="4" t="inlineStr">
        <is>
          <t>Schedule of Other Assets</t>
        </is>
      </c>
      <c r="B5" s="4" t="inlineStr">
        <is>
          <t xml:space="preserve"> As of As of December 31, 2022 December 31, 2021 (in thousands) Straight-line rent receivable $ 388,638 $ 348,519 Interest rate swap asset (1) 182,860 60,324 Loans receivable 39,922 37,376 Deferred lease costs, net 7,747 6,345 Deferred tax asset - long term 16,173 51,918 Long-term investments 40,696 47,889 Other 46,337 23,273 Total other assets $ 722,373 $ 575,644 (1) Refer to Note 21 for more information on the Company’s interest rate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Acquisition Activity</t>
        </is>
      </c>
      <c r="B4" s="4" t="inlineStr">
        <is>
          <t xml:space="preserve"> For the year ended December 31, 2022 2021 2020 Tower acquisitions (number of towers) 4,790 991 233</t>
        </is>
      </c>
    </row>
    <row r="5">
      <c r="A5" s="4" t="inlineStr">
        <is>
          <t>Schedule of Acquisition Capital Expenditures</t>
        </is>
      </c>
      <c r="B5" s="4" t="inlineStr">
        <is>
          <t xml:space="preserve"> For the year ended December 31, 2022 2021 2020 (in thousands) Acquisitions of towers and related intangible assets (1)(2)(3) $ 489,888 $ 274,752 $ 181,473 Acquisition of right-of-use assets (2)(4) 602,574 950,536 — Land buyouts and other assets (5)(6) 83,630 32,416 89,945 Total cash acquisition capital expenditures $ 1,176,092 $ 1,257,704 $ 271,418 (1) During the year ended December 31, 2022, the Company closed on 1,445 sites from Airtel Tanzania for $ 176.1 million. Legal title has been fully transferred for 1,295 of the towers. The remaining 150 towers are pending post-closing due diligence and continue to be accounted for as acquired and other right-of-use assets, net on the consolidated balance sheet until transfer of title for these towers is completed, which the Company anticipates to be in tranches through the end of the second quarter of 2023. Upon legal transfer, these assets will be reclassified to tower related assets. During this period of time, the Company has all the economic rights and obligations related to these towers. (2) During the year ended December 31, 2022, the Company acquired 2,632 sites from GTS in Brazil for $ 728.2 million, net of working capital adjustments, of which $ 168.5 million is included in acquisitions of towers and related intangible assets and $ 559.8 million is included in acquisition of right of use assets. (3) The year ended December 31, 2021 includes $ 77.1 million of acquisitions completed during the fourth quarter of 2020 which were not funded until the first quarter of 2021. (4) During the year ended December 31, 2021, the Company acquired the exclusive right to lease and operate utility transmission structures, which included existing wireless tenant licenses from PG&amp;E for $ 950.5 million, net of working capital adjustments. (5) Excludes $ 17.9 million, $ 16.3 million, and $ 12.3 million spent to extend ground lease terms for the years ended December 31, 2022, 2021, and 2020, respectively. (6) The years ended December 31, 2022 and 2020 include amounts paid related to the acquisitions of data cent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 (Including Assets Held Under Capital Leases)</t>
        </is>
      </c>
      <c r="B4" s="4" t="inlineStr">
        <is>
          <t xml:space="preserve"> As of As of December 31, 2022 December 31, 2021 (in thousands) Towers and related assets (1) $ 5,650,902 $ 5,323,803 Construction-in-process (2) 77,564 47,565 Furniture, equipment, and vehicles 67,403 59,939 Land, buildings, and improvements 889,293 848,051 Total property and equipment 6,685,162 6,279,358 Less: accumulated depreciation ( 3,971,435 ) ( 3,703,871 ) Property and equipment, net $ 2,713,727 $ 2,575,487 (1) Includes amounts related to the Company’s data centers. (2) Construction-in-process represents costs incurred related to towers and other assets that are under development and will be used in the Company’s site leasing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Gross and Net Carrying Amounts for each Major Class of Intangible Assets</t>
        </is>
      </c>
      <c r="B4" s="4" t="inlineStr">
        <is>
          <t xml:space="preserve"> As of December 31, 2022 As of December 31, 2021 Gross carrying Accumulated Net book Gross carrying Accumulated Net book amount amortization value amount amortization value (in thousands) Current contract intangibles $ 5,170,187 $ ( 3,060,494 ) $ 2,109,693 $ 4,890,427 $ ( 2,749,594 ) $ 2,140,833 Network location intangibles 1,893,048 ( 1,226,269 ) 666,779 1,783,640 ( 1,121,226 ) 662,414 Intangible assets, net $ 7,063,235 $ ( 4,286,763 ) $ 2,776,472 $ 6,674,067 $ ( 3,870,820 ) $ 2,803,247</t>
        </is>
      </c>
    </row>
    <row r="5">
      <c r="A5" s="4" t="inlineStr">
        <is>
          <t>Estimated Future Amortization Expense</t>
        </is>
      </c>
      <c r="B5" s="4" t="inlineStr">
        <is>
          <t xml:space="preserve"> For the year ended December 31, (in thousands) 2023 $ 392,676 2024 362,709 2025 352,706 2026 337,424 2027 286,5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Site leasing</t>
        </is>
      </c>
      <c r="B4" s="7" t="n">
        <v>2336575</v>
      </c>
      <c r="C4" s="7" t="n">
        <v>2104087</v>
      </c>
      <c r="D4" s="7" t="n">
        <v>1954472</v>
      </c>
    </row>
    <row r="5">
      <c r="A5" s="4" t="inlineStr">
        <is>
          <t>Site development</t>
        </is>
      </c>
      <c r="B5" s="6" t="n">
        <v>296879</v>
      </c>
      <c r="C5" s="6" t="n">
        <v>204747</v>
      </c>
      <c r="D5" s="6" t="n">
        <v>128666</v>
      </c>
    </row>
    <row r="6">
      <c r="A6" s="4" t="inlineStr">
        <is>
          <t>Total revenues</t>
        </is>
      </c>
      <c r="B6" s="6" t="n">
        <v>2633454</v>
      </c>
      <c r="C6" s="6" t="n">
        <v>2308834</v>
      </c>
      <c r="D6" s="6" t="n">
        <v>2083138</v>
      </c>
    </row>
    <row r="7">
      <c r="A7" s="3" t="inlineStr">
        <is>
          <t>Cost of revenues (exclusive of depreciation, accretion, and amortization shown below):</t>
        </is>
      </c>
      <c r="B7" s="4" t="inlineStr">
        <is>
          <t xml:space="preserve"> </t>
        </is>
      </c>
      <c r="C7" s="4" t="inlineStr">
        <is>
          <t xml:space="preserve"> </t>
        </is>
      </c>
      <c r="D7" s="4" t="inlineStr">
        <is>
          <t xml:space="preserve"> </t>
        </is>
      </c>
    </row>
    <row r="8">
      <c r="A8" s="4" t="inlineStr">
        <is>
          <t>Cost of site leasing</t>
        </is>
      </c>
      <c r="B8" s="6" t="n">
        <v>445685</v>
      </c>
      <c r="C8" s="6" t="n">
        <v>386391</v>
      </c>
      <c r="D8" s="6" t="n">
        <v>373778</v>
      </c>
    </row>
    <row r="9">
      <c r="A9" s="4" t="inlineStr">
        <is>
          <t>Cost of site development</t>
        </is>
      </c>
      <c r="B9" s="6" t="n">
        <v>222965</v>
      </c>
      <c r="C9" s="6" t="n">
        <v>159093</v>
      </c>
      <c r="D9" s="6" t="n">
        <v>102750</v>
      </c>
    </row>
    <row r="10">
      <c r="A10" s="4" t="inlineStr">
        <is>
          <t>Selling, general, and administrative expenses</t>
        </is>
      </c>
      <c r="B10" s="6" t="n">
        <v>261853</v>
      </c>
      <c r="C10" s="6" t="n">
        <v>220029</v>
      </c>
      <c r="D10" s="6" t="n">
        <v>194267</v>
      </c>
    </row>
    <row r="11">
      <c r="A11" s="4" t="inlineStr">
        <is>
          <t>Acquisition and new business initiatives related adjustments and expenses</t>
        </is>
      </c>
      <c r="B11" s="6" t="n">
        <v>26807</v>
      </c>
      <c r="C11" s="6" t="n">
        <v>27621</v>
      </c>
      <c r="D11" s="6" t="n">
        <v>16582</v>
      </c>
    </row>
    <row r="12">
      <c r="A12" s="4" t="inlineStr">
        <is>
          <t>Asset impairment and decommission costs</t>
        </is>
      </c>
      <c r="B12" s="6" t="n">
        <v>43160</v>
      </c>
      <c r="C12" s="6" t="n">
        <v>33044</v>
      </c>
      <c r="D12" s="6" t="n">
        <v>40097</v>
      </c>
    </row>
    <row r="13">
      <c r="A13" s="4" t="inlineStr">
        <is>
          <t>Depreciation, accretion, and amortization</t>
        </is>
      </c>
      <c r="B13" s="6" t="n">
        <v>707576</v>
      </c>
      <c r="C13" s="6" t="n">
        <v>700161</v>
      </c>
      <c r="D13" s="6" t="n">
        <v>721970</v>
      </c>
    </row>
    <row r="14">
      <c r="A14" s="4" t="inlineStr">
        <is>
          <t>Total operating expenses</t>
        </is>
      </c>
      <c r="B14" s="6" t="n">
        <v>1708046</v>
      </c>
      <c r="C14" s="6" t="n">
        <v>1526339</v>
      </c>
      <c r="D14" s="6" t="n">
        <v>1449444</v>
      </c>
    </row>
    <row r="15">
      <c r="A15" s="4" t="inlineStr">
        <is>
          <t>Operating income</t>
        </is>
      </c>
      <c r="B15" s="6" t="n">
        <v>925408</v>
      </c>
      <c r="C15" s="6" t="n">
        <v>782495</v>
      </c>
      <c r="D15" s="6" t="n">
        <v>633694</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10133</v>
      </c>
      <c r="C17" s="6" t="n">
        <v>3448</v>
      </c>
      <c r="D17" s="6" t="n">
        <v>2981</v>
      </c>
    </row>
    <row r="18">
      <c r="A18" s="4" t="inlineStr">
        <is>
          <t>Interest expense</t>
        </is>
      </c>
      <c r="B18" s="6" t="n">
        <v>-353784</v>
      </c>
      <c r="C18" s="6" t="n">
        <v>-352919</v>
      </c>
      <c r="D18" s="6" t="n">
        <v>-367874</v>
      </c>
    </row>
    <row r="19">
      <c r="A19" s="4" t="inlineStr">
        <is>
          <t>Non-cash interest expense</t>
        </is>
      </c>
      <c r="B19" s="6" t="n">
        <v>-46109</v>
      </c>
      <c r="C19" s="6" t="n">
        <v>-47085</v>
      </c>
      <c r="D19" s="6" t="n">
        <v>-24870</v>
      </c>
    </row>
    <row r="20">
      <c r="A20" s="4" t="inlineStr">
        <is>
          <t>Amortization of deferred financing fees</t>
        </is>
      </c>
      <c r="B20" s="6" t="n">
        <v>-19835</v>
      </c>
      <c r="C20" s="6" t="n">
        <v>-19589</v>
      </c>
      <c r="D20" s="6" t="n">
        <v>-20058</v>
      </c>
    </row>
    <row r="21">
      <c r="A21" s="4" t="inlineStr">
        <is>
          <t>Loss from extinguishment of debt, net</t>
        </is>
      </c>
      <c r="B21" s="6" t="n">
        <v>-437</v>
      </c>
      <c r="C21" s="6" t="n">
        <v>-39502</v>
      </c>
      <c r="D21" s="6" t="n">
        <v>-19463</v>
      </c>
    </row>
    <row r="22">
      <c r="A22" s="4" t="inlineStr">
        <is>
          <t>Other income (expense), net</t>
        </is>
      </c>
      <c r="B22" s="6" t="n">
        <v>10467</v>
      </c>
      <c r="C22" s="6" t="n">
        <v>-74284</v>
      </c>
      <c r="D22" s="6" t="n">
        <v>-222159</v>
      </c>
    </row>
    <row r="23">
      <c r="A23" s="4" t="inlineStr">
        <is>
          <t>Total other expense, net</t>
        </is>
      </c>
      <c r="B23" s="6" t="n">
        <v>-399565</v>
      </c>
      <c r="C23" s="6" t="n">
        <v>-529931</v>
      </c>
      <c r="D23" s="6" t="n">
        <v>-651443</v>
      </c>
    </row>
    <row r="24">
      <c r="A24" s="4" t="inlineStr">
        <is>
          <t>Income (loss) before income taxes</t>
        </is>
      </c>
      <c r="B24" s="6" t="n">
        <v>525843</v>
      </c>
      <c r="C24" s="6" t="n">
        <v>252564</v>
      </c>
      <c r="D24" s="6" t="n">
        <v>-17749</v>
      </c>
    </row>
    <row r="25">
      <c r="A25" s="4" t="inlineStr">
        <is>
          <t>(Provision) benefit for income taxes</t>
        </is>
      </c>
      <c r="B25" s="6" t="n">
        <v>-66044</v>
      </c>
      <c r="C25" s="6" t="n">
        <v>-14940</v>
      </c>
      <c r="D25" s="6" t="n">
        <v>41796</v>
      </c>
    </row>
    <row r="26">
      <c r="A26" s="4" t="inlineStr">
        <is>
          <t>Net income</t>
        </is>
      </c>
      <c r="B26" s="6" t="n">
        <v>459799</v>
      </c>
      <c r="C26" s="6" t="n">
        <v>237624</v>
      </c>
      <c r="D26" s="6" t="n">
        <v>24047</v>
      </c>
    </row>
    <row r="27">
      <c r="A27" s="4" t="inlineStr">
        <is>
          <t>Net loss attributable to noncontrolling interests</t>
        </is>
      </c>
      <c r="B27" s="6" t="n">
        <v>1630</v>
      </c>
      <c r="C27" s="4" t="inlineStr">
        <is>
          <t xml:space="preserve"> </t>
        </is>
      </c>
      <c r="D27" s="6" t="n">
        <v>57</v>
      </c>
    </row>
    <row r="28">
      <c r="A28" s="4" t="inlineStr">
        <is>
          <t>Net income attributable to SBA Communications Corporation</t>
        </is>
      </c>
      <c r="B28" s="7" t="n">
        <v>461429</v>
      </c>
      <c r="C28" s="7" t="n">
        <v>237624</v>
      </c>
      <c r="D28" s="7" t="n">
        <v>24104</v>
      </c>
    </row>
    <row r="29">
      <c r="A29" s="3" t="inlineStr">
        <is>
          <t>Net income per common share attributable to SBA Communications Corporation:</t>
        </is>
      </c>
      <c r="B29" s="4" t="inlineStr">
        <is>
          <t xml:space="preserve"> </t>
        </is>
      </c>
      <c r="C29" s="4" t="inlineStr">
        <is>
          <t xml:space="preserve"> </t>
        </is>
      </c>
      <c r="D29" s="4" t="inlineStr">
        <is>
          <t xml:space="preserve"> </t>
        </is>
      </c>
    </row>
    <row r="30">
      <c r="A30" s="4" t="inlineStr">
        <is>
          <t>Basic</t>
        </is>
      </c>
      <c r="B30" s="8" t="n">
        <v>4.27</v>
      </c>
      <c r="C30" s="8" t="n">
        <v>2.17</v>
      </c>
      <c r="D30" s="8" t="n">
        <v>0.22</v>
      </c>
    </row>
    <row r="31">
      <c r="A31" s="4" t="inlineStr">
        <is>
          <t>Diluted</t>
        </is>
      </c>
      <c r="B31" s="8" t="n">
        <v>4.22</v>
      </c>
      <c r="C31" s="8" t="n">
        <v>2.14</v>
      </c>
      <c r="D31" s="8" t="n">
        <v>0.21</v>
      </c>
    </row>
    <row r="32">
      <c r="A32" s="3" t="inlineStr">
        <is>
          <t>Weighted average number of common shares</t>
        </is>
      </c>
      <c r="B32" s="4" t="inlineStr">
        <is>
          <t xml:space="preserve"> </t>
        </is>
      </c>
      <c r="C32" s="4" t="inlineStr">
        <is>
          <t xml:space="preserve"> </t>
        </is>
      </c>
      <c r="D32" s="4" t="inlineStr">
        <is>
          <t xml:space="preserve"> </t>
        </is>
      </c>
    </row>
    <row r="33">
      <c r="A33" s="4" t="inlineStr">
        <is>
          <t>Basic</t>
        </is>
      </c>
      <c r="B33" s="6" t="n">
        <v>107957</v>
      </c>
      <c r="C33" s="6" t="n">
        <v>109328</v>
      </c>
      <c r="D33" s="6" t="n">
        <v>111532</v>
      </c>
    </row>
    <row r="34">
      <c r="A34" s="4" t="inlineStr">
        <is>
          <t>Diluted</t>
        </is>
      </c>
      <c r="B34" s="6" t="n">
        <v>109386</v>
      </c>
      <c r="C34" s="6" t="n">
        <v>111177</v>
      </c>
      <c r="D34" s="6" t="n">
        <v>1134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t>
        </is>
      </c>
      <c r="B4" s="4" t="inlineStr">
        <is>
          <t xml:space="preserve"> As of As of December 31, 2022 December 31, 2021 (in thousands) Salaries and benefits $ 27,727 $ 24,962 Real estate and property taxes 8,422 8,336 Unpaid capital expenditures 7,476 7,295 Acquisition related holdbacks 25,681 957 Other 32,178 26,520 Total accrued expenses $ 101,484 $ 68,070</t>
        </is>
      </c>
    </row>
    <row r="5">
      <c r="A5" s="4" t="inlineStr">
        <is>
          <t>Schedule of Other Current Liabilities</t>
        </is>
      </c>
      <c r="B5" s="4" t="inlineStr">
        <is>
          <t xml:space="preserve"> As of As of December 31, 2022 December 31, 2021 (in thousands) Billings in excess of costs and estimated earnings on uncompleted contracts $ 25,191 $ 5,654 Taxes payable 10,641 7,736 Other 12,930 4,832 Total other current liabilities $ 48,762 $ 18,2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Principal Values, Fair Values, and Carrying Values of Debt</t>
        </is>
      </c>
      <c r="B4" s="4" t="inlineStr">
        <is>
          <t xml:space="preserve"> As of As of December 31, 2022 December 31, 2021 Maturity Date Principal Balance Fair Value Carrying Value Principal Balance Fair Value Carrying Value Revolving Credit Facility Jul. 7, 2026 $ 720,000 $ 720,000 $ 720,000 $ 350,000 $ 350,000 $ 350,000 2018 Term Loan Apr. 11, 2025 2,292,000 2,280,540 2,284,007 2,316,000 2,289,945 2,304,697 2014-2C Tower Securities (1) Oct. 8, 2024 620,000 598,480 618,099 620,000 641,793 617,095 2018-1C Tower Securities (1) Mar. 9, 2023 — — — 640,000 650,163 637,812 2019-1C Tower Securities (1) Jan. 12, 2025 1,165,000 1,095,776 1,159,860 1,165,000 1,174,728 1,157,446 2020-1C Tower Securities (1) Jan. 9, 2026 750,000 665,633 745,480 750,000 746,498 744,052 2020-2C Tower Securities (1) Jan. 11, 2028 600,000 506,574 595,586 600,000 605,268 594,774 2021-1C Tower Securities (1) Nov. 9, 2026 1,165,000 991,705 1,155,724 1,165,000 1,144,846 1,153,700 2021-2C Tower Securities (1) Apr. 9, 2027 895,000 756,302 887,443 895,000 883,213 886,116 2021-3C Tower Securities (1) Oct. 9, 2031 895,000 686,134 886,495 895,000 902,446 885,976 2022-1C Tower Securities (1) Jan. 11, 2028 850,000 855,899 840,053 — — — 2020 Senior Notes Feb. 15, 2027 1,500,000 1,375,815 1,487,013 1,500,000 1,550,790 1,484,178 2021 Senior Notes Feb. 1, 2029 1,500,000 1,286,250 1,488,402 1,500,000 1,446,975 1,486,848 Total debt $ 12,952,000 $ 11,819,108 $ 12,868,162 $ 12,396,000 $ 12,386,665 $ 12,302,694 Less: current maturities of long-term debt ( 24,000 ) ( 24,000 ) Total long-term debt, net of current maturities $ 12,844,162 $ 12,278,694 (1) The maturity date represents the anticipated repayment date for each issuance.</t>
        </is>
      </c>
    </row>
    <row r="5">
      <c r="A5" s="4" t="inlineStr">
        <is>
          <t>Schedule of Future Principal Payment Obligations</t>
        </is>
      </c>
      <c r="B5" s="4" t="inlineStr">
        <is>
          <t xml:space="preserve"> For the year ended December 31, (in thousands) 2023 $ 24,000 2024 644,000 2025 3,409,000 2026 2,635,000 2027 2,395,000</t>
        </is>
      </c>
    </row>
    <row r="6">
      <c r="A6" s="4" t="inlineStr">
        <is>
          <t>Schedule of Cash and Non-Cash Interest Expense</t>
        </is>
      </c>
      <c r="B6" s="4" t="inlineStr">
        <is>
          <t xml:space="preserve"> For the year ended December 31, Interest 2022 2021 2020 Rates as of Cash Non-cash Cash Non-cash Cash Non-cash December 31, 2022 Interest Interest Interest Interest Interest Interest (in thousands) Revolving Credit Facility 5.610 % $ 21,862 $ — $ 6,414 $ — $ 6,070 $ — 2018 Term Loan (1) 2.510 % 50,052 45,756 44,342 45,756 68,963 23,452 2013-2C Tower Securities — — — 17,027 — 21,584 — 2014-2C Tower Securities 3.869 % 24,185 — 24,185 — 24,185 — 2015-1C Tower Securities — — — — — 8,589 — 2016-1C Tower Securities — — — — — 10,972 — 2017-1C Tower Securities — — — 9,201 — 24,354 — 2018-1C Tower Securities 3.448 % 21,291 — 22,281 — 22,281 — 2019-1C Tower Securities 2.836 % 33,428 — 33,428 — 33,428 — 2020-1C Tower Securities 1.884 % 14,391 — 14,391 — 6,675 — 2020-2C Tower Securities 2.328 % 14,159 — 14,159 — 6,568 — 2021-1C Tower Securities 1.631 % 19,419 — 12,255 — — — 2021-2C Tower Securities 1.840 % 16,782 — 2,982 — — — 2021-3C Tower Securities 2.593 % 23,492 — 4,176 — — — 2022-1C Tower Securities 6.599 % 5,961 — — — — — 2014 Senior Notes — — — — — 3,352 112 2016 Senior Notes — — — 44,092 990 53,625 1,109 2017 Senior Notes — — — 2,333 — 30,000 — 2020 Senior Notes 3.875 % 58,125 353 58,125 339 46,769 197 2021 Senior Notes 3.125 % 46,875 — 43,229 — — — Other 3,762 — 299 — 459 — Total $ 353,784 $ 46,109 $ 352,919 $ 47,085 $ 367,874 $ 24,870 (1) The 2018 Term Loan has a blended rate of 2.510 % which includes the impact of the interest rate swap entered into on August 4, 2020 which swapped $ 1.95 billion of notional value accruing interest at one month LIBOR plus 175 basis points for a fixed rate of 1.874 % per annum through the maturity date of the 2018 Term Loan. Excluding the impact of the interest rate swap, the 2018 Term Loan was accruing interest at 6.140 % as of December 31, 2022. Refer to Note 21 for more information on the Company’s interest rate swap.</t>
        </is>
      </c>
    </row>
    <row r="7">
      <c r="A7" s="4" t="inlineStr">
        <is>
          <t>Schedule of Revolving Credit Facility Key Terms</t>
        </is>
      </c>
      <c r="B7" s="4" t="inlineStr">
        <is>
          <t xml:space="preserve"> Unused Financial Covenant Interest Rate Commitment Compliance as of Fee as of Status as of December 31, 2022 (1) December 31, 2022 (2) December 31, 2022 Revolving Credit Facility 5.610 % 0.140 % In Compliance (1) (1) The rate reflected includes a 0.050 % reduction in the applicable spread as a result of meeting certain sustainability-linked targets as of December 31, 2021. (2) The rate reflected includes a 0.010 % reduction in the applicable commitment fee as a result of meeting certain sustainability-linked targets as of December 31, 2021.</t>
        </is>
      </c>
    </row>
    <row r="8">
      <c r="A8" s="4" t="inlineStr">
        <is>
          <t>Summary of Revolving Credit Facility Activity</t>
        </is>
      </c>
      <c r="B8" s="4" t="inlineStr">
        <is>
          <t xml:space="preserve"> For the year ended December 31, 2022 2021 Beginning outstanding balance $ 350,000 $ 380,000 Borrowings 975,000 1,935,000 Repayments ( 605,000 ) ( 1,965,000 ) Ending outstanding balance $ 720,000 $ 350,000</t>
        </is>
      </c>
    </row>
    <row r="9">
      <c r="A9" s="4" t="inlineStr">
        <is>
          <t>Tower Securities [Member]</t>
        </is>
      </c>
      <c r="B9" s="4" t="inlineStr">
        <is>
          <t xml:space="preserve"> </t>
        </is>
      </c>
    </row>
    <row r="10">
      <c r="A10" s="3" t="inlineStr">
        <is>
          <t>Debt Instrument [Line Items]</t>
        </is>
      </c>
      <c r="B10" s="4" t="inlineStr">
        <is>
          <t xml:space="preserve"> </t>
        </is>
      </c>
    </row>
    <row r="11">
      <c r="A11" s="4" t="inlineStr">
        <is>
          <t>Schedule of Material Terms of Outstanding Debt</t>
        </is>
      </c>
      <c r="B11" s="4" t="inlineStr">
        <is>
          <t xml:space="preserve"> Security (1) Issue Date Amount Outstanding (in millions) Interest Rate (2) Anticipated Repayment Date Final Maturity Date 2014-2C Tower Securities Oct. 15, 2014 $ 620.0 3.869 % Oct. 8, 2024 Oct. 8, 2049 2019-1C Tower Securities Sep. 13, 2019 $ 1,165.0 2.836 % Jan. 12, 2025 Jan. 12, 2050 2020-1C Tower Securities Jul. 14, 2020 $ 750.0 1.884 % Jan. 9, 2026 Jul. 11, 2050 2020-2C Tower Securities Jul. 14, 2020 $ 600.0 2.328 % Jan. 11, 2028 Jul. 9, 2052 2021-1C Tower Securities May 14, 2021 $ 1,165.0 1.631 % Nov. 9, 2026 May 9, 2051 2021-2C Tower Securities Oct. 27, 2021 $ 895.0 1.840 % Apr. 9, 2027 Oct. 10, 2051 2021-3C Tower Securities Oct. 27, 2021 $ 895.0 2.593 % Oct. 9, 2031 Oct. 10, 2056 2022-1C Tower Securities (3) Nov. 23, 2022 $ 850.0 6.599 % Jan. 11, 2028 Nov. 9, 2052 (1) The Company incurred $ 9.0 million, $ 12.8 million, $ 8.0 million, $ 6.4 million, $ 12.9 million, $ 9.5 million, $ 9.5 million, and $ 10.1 million in financing fees relating to the issuances of the 2014-2C Tower Securities, 2019-1C Tower Securities, 2020-1C Tower Securities, 2020-2C Tower Securities, 2021-1C Tower Securities, 2021-2C Tower Securities, 2021-3C Tower Securities, and 2022-1C Tower Securities, respectively. The financing fees are being amortized through the anticipated repayment date of the related Tower Security. (2) Interest payable monthly. (3) Net proceeds from this offering were used to repay the entire aggregate principal amount of the 2018-1C Tower Securities ($ 640.0 million) and the 2018-1R Tower Securities ($ 33.7 million), repay amounts outstanding under the Revolving Credit Facility, and for general corporate purposes. </t>
        </is>
      </c>
    </row>
    <row r="12">
      <c r="A12" s="4" t="inlineStr">
        <is>
          <t>Schedule of Material Terms of Debt Repaid</t>
        </is>
      </c>
      <c r="B12" s="4" t="inlineStr">
        <is>
          <t xml:space="preserve"> Security (1) Issue Date Amount Outstanding (in millions) Interest Rate (2) Anticipated Repayment Date Actual Repayment Date 2013-2C Tower Securities Apr. 18, 2013 $ 575.0 3.722 % Apr. 11, 2023 Oct. 14, 2021 2015-1C Tower Securities Oct. 14, 2015 $ 500.0 3.156 % Oct. 8, 2020 Jul. 14, 2020 2016-1C Tower Securities Jul. 7, 2016 $ 700.0 2.877 % Jul. 9, 2021 Jul. 14, 2020 2017-1C Tower Securities Apr. 17, 2017 $ 760.0 3.168 % Apr. 11, 2022 May 14, 2021 2018-1C Tower Securities Mar. 9, 2018 $ 640.0 3.448 % Mar. 9, 2023 Dec. 15, 2022 (1) The Company incurred $ 11.0 million, $ 11.5 million, $ 9.5 million, $ 10.2 million, $ 8.6 million in financing fees relating to the issuances of the 2013-2C Tower Securities, 2015-1C Tower Securities, 2016-1C Tower Securities, 2017-1C Tower Securities, and 2018-1C Tower Securities, respectively, which were being amortized through the anticipated repayment date of the related Tower Security. In addition, the Company incurred $ 2.0 million, $ 0.6 million, $ 2.0 million, $ 2.0 million, $ 0.4 million of deferred financing fees and accrued interest related to the repayment of the 2013-2C Tower Securities, 2015-1C Tower Securities, 2016-1C Tower Securities, 2017-1C Tower Securities, and 2018-1C Tower Securities, respectively, which are reflected in loss from extinguishment of debt on the Consolidated Statement of Operations. (2) Interest was payable monthly. </t>
        </is>
      </c>
    </row>
    <row r="13">
      <c r="A13" s="4" t="inlineStr">
        <is>
          <t>Risk Retention Tower Securities [Member]</t>
        </is>
      </c>
      <c r="B13" s="4" t="inlineStr">
        <is>
          <t xml:space="preserve"> </t>
        </is>
      </c>
    </row>
    <row r="14">
      <c r="A14" s="3" t="inlineStr">
        <is>
          <t>Debt Instrument [Line Items]</t>
        </is>
      </c>
      <c r="B14" s="4" t="inlineStr">
        <is>
          <t xml:space="preserve"> </t>
        </is>
      </c>
    </row>
    <row r="15">
      <c r="A15" s="4" t="inlineStr">
        <is>
          <t>Schedule of Material Terms of Outstanding Debt</t>
        </is>
      </c>
      <c r="B15" s="4" t="inlineStr">
        <is>
          <t xml:space="preserve"> Security Issue Date Amount Outstanding (in millions) Interest Rate (1) Anticipated Repayment Date Final Maturity Date 2019-1R Tower Securities Sep. 13, 2019 $ 61.4 4.213 % Jan. 12, 2025 Jan. 12, 2050 2020-2R Tower Securities Jul. 14, 2020 $ 71.1 4.336 % Jan. 11, 2028 Jul. 9, 2052 2021-1R Tower Securities May 14, 2021 $ 61.4 3.598 % Nov. 9, 2026 May 9, 2051 2021-3R Tower Securities Oct. 27, 2021 $ 94.3 4.090 % Oct. 9, 2031 Oct. 10, 2056 2022-1R Tower Securities Nov. 23, 2022 $ 44.8 7.870 % Jan. 11, 2028 Nov. 9, 2052 (1) Interest payable monthly.</t>
        </is>
      </c>
    </row>
    <row r="16">
      <c r="A16" s="4" t="inlineStr">
        <is>
          <t>Schedule of Material Terms of Debt Repaid</t>
        </is>
      </c>
      <c r="B16" s="4" t="inlineStr">
        <is>
          <t xml:space="preserve"> Security Issue Date Amount Outstanding (in millions) Interest Rate (1) Anticipated Repayment Date Final Maturity Date 2017-1R Tower Securities Apr. 17, 2017 $ 40.0 4.459 % Apr. 11, 2022 May 14, 2021 2018-2R Tower Securities Mar. 9, 2018 $ 33.7 4.949 % Mar. 9, 2023 Dec. 15, 2022 (1) Interest was payable monthly.</t>
        </is>
      </c>
    </row>
    <row r="17">
      <c r="A17" s="4" t="inlineStr">
        <is>
          <t>Senior Notes [Member]</t>
        </is>
      </c>
      <c r="B17" s="4" t="inlineStr">
        <is>
          <t xml:space="preserve"> </t>
        </is>
      </c>
    </row>
    <row r="18">
      <c r="A18" s="3" t="inlineStr">
        <is>
          <t>Debt Instrument [Line Items]</t>
        </is>
      </c>
      <c r="B18" s="4" t="inlineStr">
        <is>
          <t xml:space="preserve"> </t>
        </is>
      </c>
    </row>
    <row r="19">
      <c r="A19" s="4" t="inlineStr">
        <is>
          <t>Schedule of Material Terms of Outstanding Debt</t>
        </is>
      </c>
      <c r="B19" s="4" t="inlineStr">
        <is>
          <t xml:space="preserve"> Senior Notes (1) Issue Date Amount Outstanding (in millions) Interest Rate Coupon Maturity Date Interest Due Dates Optional Redemption Date 2020 Senior Notes Feb. 4, 2020 $ 1,500.0 3.875 % Feb. 15, 2027 Feb. 15 &amp; Aug. 15 Feb. 15, 2023 2021 Senior Notes Jan. 29, 2021 $ 1,500.0 3.125 % Feb. 1, 2029 Feb. 1 &amp; Aug. 1 Feb. 1, 2024 (1) The Company incurred $ 18.0 million and $ 14.8 million in financing fees in relation to the issuance of the 2020 Senior Notes and 2021 Senior Notes, respectively. The financing fees are being amortized through the maturity date of the related senior note.</t>
        </is>
      </c>
    </row>
    <row r="20">
      <c r="A20" s="4" t="inlineStr">
        <is>
          <t>Schedule of Material Terms of Debt Repaid</t>
        </is>
      </c>
      <c r="B20" s="4" t="inlineStr">
        <is>
          <t xml:space="preserve"> Senior Notes Issue Date Amount Outstanding (in millions) Interest Rate Coupon Financing fees at issuance (1) (in millions) Maturity Date Redemption Date 2014 Senior Notes Jul. 1, 2014 $ 750.0 4.875 % $ 11.6 Jul. 15, 2022 Feb. 20, 2020 2016 Senior Notes Aug. 15, 2016 $ 1,100.0 4.875 % $ 12.8 Sep. 1, 2024 Nov. 8, 2021 2017 Senior Notes Oct. 13, 2017 $ 750.0 4.000 % $ 8.9 Oct. 1, 2022 Feb. 11, 2021 (1) Financing fees were being amortized through the maturity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ummary of Share Repurchases</t>
        </is>
      </c>
      <c r="B4" s="4" t="inlineStr">
        <is>
          <t xml:space="preserve"> For the year ended December 31, 2022 2021 2020 Total number of shares purchased (in millions) (1) 1.3 1.9 3.1 Average price paid per share (1) $ 332.00 $ 309.79 $ 280.17 Total price paid (in millions) (1) $ 431.6 $ 582.5 $ 856.0</t>
        </is>
      </c>
    </row>
    <row r="5">
      <c r="A5" s="4" t="inlineStr">
        <is>
          <t>Schedule of Dividends Paid and Dividends Declared</t>
        </is>
      </c>
      <c r="B5" s="4" t="inlineStr">
        <is>
          <t>As of December 31, 2022, the Company paid the following cash dividends: Payable to Shareholders of Record at the Close Cash Paid Aggregate Amount Date Declared of Business on Per Share Paid Date Paid February 27, 2022 March 10, 2022 $ 0.71 $ 76.9 million March 25, 2022 April 24, 2022 May 19, 2022 $ 0.71 $ 76.6 million June 14, 2022 July 31, 2022 August 25, 2022 $ 0.71 $ 76.7 million September 20, 2022 October 30, 2022 November 17, 2022 $ 0.71 $ 76.7 million December 15, 2022 Dividends paid in 2022 and 2021 were ordinary taxable dividends. Subsequent to December 31, 2022, the Company declared the following cash dividends: Payable to Shareholders Cash to of Record at the Close be Paid Date Declared of Business on Per Share Date to be Paid February 20, 2023 March 10, 2023 $ 0.85 March 24,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chedule of Assumptions Used to Estimate Fair Value of Stock Options</t>
        </is>
      </c>
      <c r="B4" s="4" t="inlineStr">
        <is>
          <t xml:space="preserve"> For the year ended December 31, 2022 2020 Risk free interest rate 2.53 % 1.66 % Dividend yield 0.90 % 1.3 % Expected volatility 27.2 % 20.4 % Expected lives 4.3 years 4.6 years</t>
        </is>
      </c>
    </row>
    <row r="5">
      <c r="A5" s="4" t="inlineStr">
        <is>
          <t>Summary of Stock Option Activity</t>
        </is>
      </c>
      <c r="B5" s="4" t="inlineStr">
        <is>
          <t xml:space="preserve"> Weighted- Weighted-Average Average Remaining Number Exercise Price Contractual Aggregate of Shares Per Share Life (in years) Intrinsic Value Outstanding at December 31, 2019 4,507 $ 133.68 Granted 10 $ 240.99 Exercised ( 1,287 ) $ 110.59 Forfeited/canceled ( 28 ) $ 168.11 Outstanding at December 31, 2020 3,202 $ 143.01 Exercised ( 1,290 ) $ 120.90 Forfeited/canceled ( 13 ) $ 179.67 Outstanding at December 31, 2021 1,899 $ 157.76 Granted 10 $ 328.99 Exercised ( 233 ) $ 141.41 Forfeited/canceled ( 3 ) $ 179.16 Outstanding at December 31, 2022 1,673 $ 161.02 2.4 $ 199,888 Exercisable at December 31, 2022 1,407 $ 155.62 2.3 $ 175,456 Unvested at December 31, 2022 266 $ 189.76 3.5 $ 24,432</t>
        </is>
      </c>
    </row>
    <row r="6">
      <c r="A6" s="4" t="inlineStr">
        <is>
          <t>Additional Information Regarding Options Outstanding And Exercisable</t>
        </is>
      </c>
      <c r="B6" s="4" t="inlineStr">
        <is>
          <t xml:space="preserve"> Options Outstanding Options Exercisable Weighted-Average Weighted- Weighted- Remaining Average Average Range Outstanding Contractual Life Exercise Price Exercisable Exercise Price (in thousands) (in years) (in thousands) $ 95.01 - $ 140.00 337 0.9 $ 110.38 337 $ 110.38 $ 140.01 - $ 180.00 548 2.2 $ 156.54 548 $ 156.54 $ 180.01 - $ 230.00 765 3.2 $ 182.85 516 $ 182.97 $ 230.01 - $ 330.00 23 7.5 $ 281.49 6 $ 246.30 1,673 1,407 </t>
        </is>
      </c>
    </row>
    <row r="7">
      <c r="A7" s="4" t="inlineStr">
        <is>
          <t>Summary of Activity of Options Outstanding not yet Vested</t>
        </is>
      </c>
      <c r="B7" s="4" t="inlineStr">
        <is>
          <t xml:space="preserve"> Weighted- Average Number Fair Value of Shares Per Share (in thousands) Unvested as of December 31, 2021 733 $ 33.74 Options granted 10 $ 82.28 Vested ( 473 ) $ 33.55 Forfeited ( 4 ) $ 33.74 Unvested as of December 31, 2022 266 $ 35.91</t>
        </is>
      </c>
    </row>
    <row r="8">
      <c r="A8" s="4" t="inlineStr">
        <is>
          <t>Summary of Restricted Stock Unit and Performance Based Restricted Stock Unit Activity</t>
        </is>
      </c>
      <c r="B8" s="4" t="inlineStr">
        <is>
          <t xml:space="preserve"> RSUs PSUs (1) Weighted-Average Weighted-Average Number of Grant Date Fair Number of Grant Date Fair Shares Value per Share Shares Value per Share (in thousands) (in thousands) Outstanding at December 31, 2021 243 $ 230.20 298 $ 304.46 Granted 105 $ 329.18 140 $ 389.44 Vested ( 116 ) $ 219.46 ( 2 ) $ 330.97 Forfeited/canceled ( 10 ) $ 286.55 ( 7 ) $ 337.20 Outstanding at December 31, 2022 222 $ 280.66 429 $ 332.18 (1) PSUs represent the target number of shares granted that are issuable at the end of the three year performance period. Fair value for a portion of the PSUs was calculated using a Monte Carlo simulation model.</t>
        </is>
      </c>
    </row>
    <row r="9">
      <c r="A9" s="4" t="inlineStr">
        <is>
          <t>Schedule of Non-Cash Compensation Expense</t>
        </is>
      </c>
      <c r="B9" s="4" t="inlineStr">
        <is>
          <t xml:space="preserve"> For the year ended December 31, 2022 2021 2020 (in thousands) Cost of revenues $ 2,490 $ 2,483 $ 2,074 Selling, general and administrative 97,419 81,919 66,816 Total cost of non-cash compensation included in income before provision for income taxes $ 99,909 $ 84,402 $ 68,8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Loss) before Provision (Benefit) for Income Taxes from Continuing Operations by Geographic Area</t>
        </is>
      </c>
      <c r="B4" s="4" t="inlineStr">
        <is>
          <t xml:space="preserve"> For the year ended December 31, 2022 2021 2020 (in thousands) Domestic $ 438,116 $ 265,636 $ 151,421 Foreign 87,727 ( 13,072 ) ( 169,170 ) Total $ 525,843 $ 252,564 $ ( 17,749 )</t>
        </is>
      </c>
    </row>
    <row r="5">
      <c r="A5" s="4" t="inlineStr">
        <is>
          <t>Components of Provision (Benefit) for Income Taxes</t>
        </is>
      </c>
      <c r="B5" s="4" t="inlineStr">
        <is>
          <t xml:space="preserve"> For the year ended December 31, 2022 2021 2020 (in thousands) Current provision: State $ 6,115 $ 543 $ 753 Foreign 27,028 22,907 20,638 Total current 33,143 23,450 21,391 Deferred provision (benefit) for taxes: Federal ( 6,856 ) 20 ( 7,552 ) State ( 956 ) ( 2,730 ) ( 4,684 ) Foreign 32,780 ( 9,516 ) ( 59,956 ) Change in valuation allowance 7,933 3,716 9,005 Total deferred 32,901 ( 8,510 ) ( 63,187 ) Total provision (benefit) for income taxes $ 66,044 $ 14,940 $ ( 41,796 )</t>
        </is>
      </c>
    </row>
    <row r="6">
      <c r="A6" s="4" t="inlineStr">
        <is>
          <t>Income Tax Rate Reconciliation</t>
        </is>
      </c>
      <c r="B6" s="4" t="inlineStr">
        <is>
          <t xml:space="preserve"> For the year ended December 31, 2022 2021 2020 (in thousands) Statutory federal expense $ 110,427 $ 53,039 $ ( 3,727 ) Rate and permanent differences on non-U.S. earnings (1) 20,996 9,586 ( 7,531 ) State and local tax expense 5,585 ( 1,539 ) ( 3,707 ) REIT adjustment ( 86,670 ) ( 56,457 ) ( 35,539 ) Permanent differences ( 3,257 ) 6,105 ( 736 ) Property, equipment, and intangible basis differences 8,471 — — Other 2,559 490 439 Valuation allowance 7,933 3,716 9,005 Provision (benefit) for income taxes $ 66,044 $ 14,940 $ ( 41,796 ) (1) This item includes the effect of foreign exchange rate changes which were previously shown on a separate line.</t>
        </is>
      </c>
    </row>
    <row r="7">
      <c r="A7" s="4" t="inlineStr">
        <is>
          <t>Components of Net Deferred Income Tax Asset and Liability</t>
        </is>
      </c>
      <c r="B7" s="4" t="inlineStr">
        <is>
          <t xml:space="preserve"> As of December 31, 2022 2021 (in thousands) Deferred tax assets: Net operating losses $ 46,521 $ 56,445 Property, equipment, and intangible basis differences 13,506 11,601 Accrued liabilities 12,504 8,890 Non-cash compensation 30,501 11,637 Operating lease liability 265,710 221,287 Deferred revenue 5,656 4,646 Allowance for doubtful accounts 1,430 1,512 Currency translation 78,287 98,918 Other 10,518 8,479 Valuation allowance ( 73,546 ) ( 66,134 ) Total deferred tax assets, net (1) 391,087 357,281 Deferred tax liabilities: Property, equipment, and intangible basis differences ( 152,207 ) ( 134,005 ) Right of use asset ( 254,368 ) ( 211,146 ) Straight-line rents ( 18,659 ) ( 19,054 ) Deferred foreign withholding taxes ( 9,088 ) ( 10,313 ) Other ( 1,531 ) ( 1,571 ) Total deferred tax liabilities, net (1) $ ( 44,766 ) $ ( 18,808 ) (1) Of these amounts, $ 16,173 and $ 60,939 are included in Other assets and Other long-term liabilities, respectively, on the accompanying Consolidated Balance Sheets as of December 31, 2022. As of December 31, 2021, $ 51,918 and $ 70,726 are included in Other assets and Other long-term liabilities, respectively, on the accompanying Consolidated Balance She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2</t>
        </is>
      </c>
    </row>
    <row r="3">
      <c r="A3" s="3" t="inlineStr">
        <is>
          <t>Segment Data [Abstract]</t>
        </is>
      </c>
      <c r="B3" s="4" t="inlineStr">
        <is>
          <t xml:space="preserve"> </t>
        </is>
      </c>
    </row>
    <row r="4">
      <c r="A4" s="4" t="inlineStr">
        <is>
          <t>Schedule of Segment Reporting Information</t>
        </is>
      </c>
      <c r="B4" s="4" t="inlineStr">
        <is>
          <t xml:space="preserve"> Domestic Site Int'l Site Site Leasing Leasing Development Other Total For the year ended December 31, 2022 (in thousands) Revenues (1) $ 1,777,593 $ 558,982 $ 296,879 $ — $ 2,633,454 Cost of revenues (2) 264,149 181,536 222,965 — 668,650 Operating profit 1,513,444 377,446 73,914 — 1,964,804 Selling, general, and administrative expenses 102,619 62,911 22,911 73,412 261,853 Acquisition and new business initiatives related adjustments and expenses 13,280 13,527 — — 26,807 Asset impairment and decommission costs 33,880 9,280 — — 43,160 Depreciation, amortization and accretion 489,072 209,563 2,521 6,420 707,576 Operating income (loss) 874,593 82,165 48,482 ( 79,832 ) 925,408 Other expense (principally interest expense and other expense) ( 399,565 ) ( 399,565 ) Income before income taxes 525,843 Cash capital expenditures (3) 235,787 1,148,941 4,057 5,610 1,394,395 For the year ended December 31, 2021 Revenues (1) $ 1,681,372 $ 422,715 $ 204,747 $ — $ 2,308,834 Cost of revenues (2) 258,612 127,779 159,093 — 545,484 Operating profit 1,422,760 294,936 45,654 — 1,763,350 Selling, general, and administrative expenses 115,458 37,768 20,636 46,167 220,029 Acquisition and new business initiatives related adjustments and expenses 14,452 13,169 — — 27,621 Asset impairment and decommission costs 20,135 12,763 — 146 33,044 Depreciation, amortization and accretion 514,234 177,059 2,295 6,573 700,161 Operating income (loss) 758,481 54,177 22,723 ( 52,886 ) 782,495 Other expense (principally interest expense and other expense) ( 529,931 ) ( 529,931 ) Income before income taxes 252,564 Cash capital expenditures (3) 1,249,075 135,591 2,563 6,269 1,393,498 For the year ended December 31, 2020 Revenues (1) $ 1,558,311 $ 396,161 $ 128,666 $ — $ 2,083,138 Cost of revenues (2) 256,673 117,105 102,750 — 476,528 Operating profit 1,301,638 279,056 25,916 — 1,606,610 Selling, general, and administrative expenses 102,889 34,905 17,663 38,810 194,267 Acquisition and new business initiatives related adjustments and expenses 10,331 6,251 — — 16,582 Asset impairment and decommission costs 28,887 11,210 — — 40,097 Depreciation, amortization and accretion 539,399 174,073 2,356 6,142 721,970 Operating income (loss) 620,132 52,617 5,897 ( 44,952 ) 633,694 Other expense (principally interest expense and other expense) ( 651,443 ) ( 651,443 ) Loss before income taxes ( 17,749 ) Cash capital expenditures (3) 303,366 89,762 1,752 6,191 401,071 Domestic Site Int'l Site Site Leasing Leasing (1) Development Other (4) Total Assets (in thousands) As of December 31, 2022 $ 6,308,204 $ 3,808,699 $ 158,137 $ 310,001 $ 10,585,041 As of December 31, 2021 $ 6,628,156 $ 2,870,503 $ 87,410 $ 215,630 $ 9,801,699 (1) For the years ended December 31, 2022, 2021, and 2020, site leasing revenue in Brazil was $ 299.5 million, $ 233.5 million, and $ 222.6 million, respectively. Other than Brazil, no foreign country represented a material amount of the Company’s total site leasing revenues in any of the periods presented. Total long-lived assets in Brazil were $ 1.0 billion and $ 0.9 billion as of December 31, 2022 and 2021, respectively. (2) Excludes depreciation, amortization, and accretion. (3) Includes cash paid for capital expenditures, acquisitions, and right-of-use assets. (4) Assets in Other consist primarily of general corporate assets and short-term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Weighted-Average Shares of Common Stock Outstanding used in Calculation of Basic and Diluted Earnings Per Share</t>
        </is>
      </c>
      <c r="B4" s="4" t="inlineStr">
        <is>
          <t xml:space="preserve"> For the year ended December 31, 2022 2021 2020 Numerator: Net income attributable to SBA Communications Corporation $ 461,429 $ 237,624 $ 24,104 Denominator: Basic weighted-average shares outstanding 107,957 109,328 111,532 Dilutive impact of stock options, RSUs, and PSUs 1,429 1,849 1,933 Diluted weighted-average shares outstanding 109,386 111,177 113,465 Net income per common share attributable to SBA Communications Corporation: Basic $ 4.27 $ 2.17 $ 0.22 Diluted $ 4.22 $ 2.14 $ 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Annual Minimum Lease Payments</t>
        </is>
      </c>
      <c r="B4" s="4" t="inlineStr">
        <is>
          <t xml:space="preserve"> Finance Leases Operating Leases 2023 $ 2,425 $ 268,472 2024 1,633 269,901 2025 1,225 269,928 2026 408 269,649 2027 — 267,767 Thereafter — 2,205,896 Total minimum lease payments 5,691 3,551,613 Less: amount representing interest ( 276 ) ( 1,254,035 ) Present value of future payments 5,415 2,297,578 Less: current obligations ( 2,283 ) ( 260,082 ) Long-term obligations $ 3,132 $ 2,037,496</t>
        </is>
      </c>
    </row>
    <row r="5">
      <c r="A5" s="4" t="inlineStr">
        <is>
          <t>Annual Minimum Lease Income</t>
        </is>
      </c>
      <c r="B5" s="4" t="inlineStr">
        <is>
          <t xml:space="preserve"> (in thousands) 2023 $ 2,078,543 2024 1,913,057 2025 1,682,566 2026 1,379,197 2027 1,086,355 Thereafter 2,403,062 Total $ 10,542,7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Concentration of Credit Risk [Abstract]</t>
        </is>
      </c>
      <c r="B3" s="4" t="inlineStr">
        <is>
          <t xml:space="preserve"> </t>
        </is>
      </c>
    </row>
    <row r="4">
      <c r="A4" s="4" t="inlineStr">
        <is>
          <t>Summary of Significant Customers and Percentage of Total Revenue for Specified Time Periods Derived from such Customers</t>
        </is>
      </c>
      <c r="B4" s="4" t="inlineStr">
        <is>
          <t>The following is a list of significant customers (representing at least 10% of revenue for any period reported) and the percentage of total revenue for the specified time periods derived from such customers: For the year ended December 31, Percentage of Total Revenues 2022 2021 2020 T-Mobile 36.4 % 36.2 % 34.5 % AT&amp;T Wireless 19.6 % 22.2 % 24.1 % Verizon Wireless 14.5 % 14.7 % 14.1 % The Company’s site leasing and site development segments derive revenue from these customers. Client percentages of total revenue in each of the segments are as follows: For the year ended December 31, Percentage of Domestic Site Leasing Revenue 2022 2021 2020 T-Mobile 40.6 % 40.2 % 40.5 % AT&amp;T Wireless 29.0 % 30.5 % 32.2 % Verizon Wireless 20.1 % 19.8 % 18.5 % For the year ended December 31, Percentage of International Site Leasing Revenue 2022 (1) 2021 2020 Telefonica 20.7 % 16.3 % 18.1 % Claro 19.0 % 13.7 % 14.5 % TIM 17.3 % 7.2 % 7.0 % Oi S.A. 3.9 % 28.3 % 28.7 % (1) Amounts reflect the sale of Oi S.A.’s wireless assets to Telefonica, Claro, and TIM. For the year ended December 31, Percentage of Site Development Revenue 2022 2021 2020 T-Mobile 80.1 % 78.2 % 6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 [Abstract]</t>
        </is>
      </c>
      <c r="B3" s="4" t="inlineStr">
        <is>
          <t xml:space="preserve"> </t>
        </is>
      </c>
    </row>
    <row r="4">
      <c r="A4" s="4" t="inlineStr">
        <is>
          <t>Components of Redeemable Noncontrolling Interest</t>
        </is>
      </c>
      <c r="B4" s="4" t="inlineStr">
        <is>
          <t xml:space="preserve"> December 31, December 31, 2022 2021 Beginning balance $ 17,250 $ 15,194 Net loss attributable to noncontrolling interests ( 1,630 ) — Foreign currency translation adjustments ( 204 ) — Purchase of noncontrolling interests — ( 18,000 ) Contribution from joint venture partner — 17,250 Adjustment to redemption amount 16,319 2,806 Ending balance $ 31,735 $ 17,2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459799</v>
      </c>
      <c r="C4" s="7" t="n">
        <v>237624</v>
      </c>
      <c r="D4" s="7" t="n">
        <v>24047</v>
      </c>
    </row>
    <row r="5">
      <c r="A5" s="4" t="inlineStr">
        <is>
          <t>Adjustments related to interest rate swaps</t>
        </is>
      </c>
      <c r="B5" s="6" t="n">
        <v>167423</v>
      </c>
      <c r="C5" s="6" t="n">
        <v>93087</v>
      </c>
      <c r="D5" s="6" t="n">
        <v>-98771</v>
      </c>
    </row>
    <row r="6">
      <c r="A6" s="4" t="inlineStr">
        <is>
          <t>Foreign currency translation adjustments</t>
        </is>
      </c>
      <c r="B6" s="6" t="n">
        <v>4172</v>
      </c>
      <c r="C6" s="6" t="n">
        <v>-47814</v>
      </c>
      <c r="D6" s="6" t="n">
        <v>-140098</v>
      </c>
    </row>
    <row r="7">
      <c r="A7" s="4" t="inlineStr">
        <is>
          <t>Comprehensive income (loss)</t>
        </is>
      </c>
      <c r="B7" s="6" t="n">
        <v>631394</v>
      </c>
      <c r="C7" s="6" t="n">
        <v>282897</v>
      </c>
      <c r="D7" s="6" t="n">
        <v>-214822</v>
      </c>
    </row>
    <row r="8">
      <c r="A8" s="4" t="inlineStr">
        <is>
          <t>Comprehensive loss attributable to noncontrolling interests</t>
        </is>
      </c>
      <c r="B8" s="6" t="n">
        <v>1834</v>
      </c>
      <c r="C8" s="4" t="inlineStr">
        <is>
          <t xml:space="preserve"> </t>
        </is>
      </c>
      <c r="D8" s="6" t="n">
        <v>109</v>
      </c>
    </row>
    <row r="9">
      <c r="A9" s="4" t="inlineStr">
        <is>
          <t>Comprehensive income (loss) attributable to SBA Communications Corporation</t>
        </is>
      </c>
      <c r="B9" s="7" t="n">
        <v>633228</v>
      </c>
      <c r="C9" s="7" t="n">
        <v>282897</v>
      </c>
      <c r="D9" s="7" t="n">
        <v>-2147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s and Hedging Activities [Abstract]</t>
        </is>
      </c>
      <c r="B3" s="4" t="inlineStr">
        <is>
          <t xml:space="preserve"> </t>
        </is>
      </c>
    </row>
    <row r="4">
      <c r="A4" s="4" t="inlineStr">
        <is>
          <t>Schedule of Effect of Derivatives on the Consolidated Statements of Operations</t>
        </is>
      </c>
      <c r="B4" s="4" t="inlineStr">
        <is>
          <t xml:space="preserve"> For the year ended December 31, 2022 2021 2020 Cash Flow Hedge - Interest Rate Swap Agreement (in thousands) Change in fair value recorded in Accumulated other comprehensive loss, net $ 122,536 $ 48,200 $ ( 128,086 ) Amount recognized in Non-cash interest expense $ — $ — $ ( 6,707 ) Derivatives Not Designated as Hedges - Interest Rate Swap Agreements Amount reclassified from Accumulated other comprehensive loss, net into Non-cash interest expense $ 44,887 $ 44,887 $ 29,3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Data [Abstract]</t>
        </is>
      </c>
      <c r="B3" s="4" t="inlineStr">
        <is>
          <t xml:space="preserve"> </t>
        </is>
      </c>
    </row>
    <row r="4">
      <c r="A4" s="4" t="inlineStr">
        <is>
          <t>Schedule of Quarterly Financial Information</t>
        </is>
      </c>
      <c r="B4" s="4" t="inlineStr">
        <is>
          <t xml:space="preserve"> Quarter Ended December 31, September 30, June 30, March 31, 2022 2022 2022 2022 (in thousands, except per share amounts) Revenues $ 686,094 $ 675,584 $ 652,006 $ 619,770 Operating income 234,664 242,987 230,978 216,779 Depreciation, accretion, and amortization ( 183,036 ) ( 173,825 ) ( 176,392 ) ( 174,323 ) Net income attributable to SBA Communications Corporation 103,281 100,009 69,516 188,623 Net income per common share - basic $ 0.96 $ 0.93 $ 0.64 $ 1.75 Net income per common share - diluted 0.94 0.91 0.64 1.72 Quarter Ended December 31, September 30, June 30, March 31, 2021 2021 2021 2021 (in thousands, except per share amounts) Revenues $ 595,262 $ 589,305 $ 575,528 $ 548,739 Operating income 197,376 211,776 199,764 173,579 Depreciation, accretion, and amortization ( 169,895 ) ( 170,916 ) ( 175,469 ) ( 183,881 ) Net income (loss) attributable to SBA Communications Corporation 48,902 47,798 152,669 ( 11,745 ) Net income (loss) per common share - basic $ 0.45 $ 0.44 $ 1.40 $ ( 0.11 ) Net income (loss) per common share - diluted 0.44 0.43 1.37 ( 0.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19" customWidth="1" min="2" max="2"/>
  </cols>
  <sheetData>
    <row r="1">
      <c r="A1" s="1" t="inlineStr">
        <is>
          <t>General (Narrative) (Details)</t>
        </is>
      </c>
      <c r="B1" s="2" t="inlineStr">
        <is>
          <t>12 Months Ended</t>
        </is>
      </c>
    </row>
    <row r="2">
      <c r="B2" s="2" t="inlineStr">
        <is>
          <t>Dec. 31, 2022 item</t>
        </is>
      </c>
    </row>
    <row r="3">
      <c r="A3" s="4" t="inlineStr">
        <is>
          <t>Company owned tower sites</t>
        </is>
      </c>
      <c r="B3" s="6" t="n">
        <v>39311</v>
      </c>
    </row>
    <row r="4">
      <c r="A4" s="4" t="inlineStr">
        <is>
          <t>Domestic [Member]</t>
        </is>
      </c>
      <c r="B4" s="4" t="inlineStr">
        <is>
          <t xml:space="preserve"> </t>
        </is>
      </c>
    </row>
    <row r="5">
      <c r="A5" s="4" t="inlineStr">
        <is>
          <t>Company owned tower sites</t>
        </is>
      </c>
      <c r="B5" s="6" t="n">
        <v>17416</v>
      </c>
    </row>
    <row r="6">
      <c r="A6" s="4" t="inlineStr">
        <is>
          <t>International [Member]</t>
        </is>
      </c>
      <c r="B6" s="4" t="inlineStr">
        <is>
          <t xml:space="preserve"> </t>
        </is>
      </c>
    </row>
    <row r="7">
      <c r="A7" s="4" t="inlineStr">
        <is>
          <t>Company owned tower sites</t>
        </is>
      </c>
      <c r="B7" s="6" t="n">
        <v>21895</v>
      </c>
    </row>
    <row r="8">
      <c r="A8" s="4" t="inlineStr">
        <is>
          <t>Brazil [Member]</t>
        </is>
      </c>
      <c r="B8" s="4" t="inlineStr">
        <is>
          <t xml:space="preserve"> </t>
        </is>
      </c>
    </row>
    <row r="9">
      <c r="A9" s="4" t="inlineStr">
        <is>
          <t>Company owned tower sites</t>
        </is>
      </c>
      <c r="B9" s="6" t="n">
        <v>126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2 USD ($) site</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ain (loss) on sale of investments</t>
        </is>
      </c>
      <c r="B4" s="7" t="n">
        <v>0</v>
      </c>
      <c r="C4" s="7" t="n">
        <v>0</v>
      </c>
      <c r="D4" s="4" t="inlineStr">
        <is>
          <t xml:space="preserve"> </t>
        </is>
      </c>
    </row>
    <row r="5">
      <c r="A5" s="4" t="inlineStr">
        <is>
          <t>Interest cost capitalized</t>
        </is>
      </c>
      <c r="B5" s="7" t="n">
        <v>600000</v>
      </c>
      <c r="C5" s="6" t="n">
        <v>500000</v>
      </c>
      <c r="D5" s="7" t="n">
        <v>600000</v>
      </c>
    </row>
    <row r="6">
      <c r="A6" s="4" t="inlineStr">
        <is>
          <t>Intangible assets, useful life</t>
        </is>
      </c>
      <c r="B6" s="4" t="inlineStr">
        <is>
          <t>15 years</t>
        </is>
      </c>
      <c r="C6" s="4" t="inlineStr">
        <is>
          <t xml:space="preserve"> </t>
        </is>
      </c>
      <c r="D6" s="4" t="inlineStr">
        <is>
          <t xml:space="preserve"> </t>
        </is>
      </c>
    </row>
    <row r="7">
      <c r="A7" s="4" t="inlineStr">
        <is>
          <t>Impairment charge recognized, related to long-lived assets</t>
        </is>
      </c>
      <c r="B7" s="7" t="n">
        <v>43200000</v>
      </c>
      <c r="C7" s="6" t="n">
        <v>33000000</v>
      </c>
      <c r="D7" s="6" t="n">
        <v>40100000</v>
      </c>
    </row>
    <row r="8">
      <c r="A8" s="4" t="inlineStr">
        <is>
          <t>Impairment Long Lived Asset Held For Use Statement Of Income Or Comprehensive Income Extensible Enumeration Not Disclosed Flag</t>
        </is>
      </c>
      <c r="B8" s="4" t="inlineStr">
        <is>
          <t>impairment charges</t>
        </is>
      </c>
      <c r="C8" s="4" t="inlineStr">
        <is>
          <t xml:space="preserve"> </t>
        </is>
      </c>
      <c r="D8" s="4" t="inlineStr">
        <is>
          <t xml:space="preserve"> </t>
        </is>
      </c>
    </row>
    <row r="9">
      <c r="A9" s="4" t="inlineStr">
        <is>
          <t>Asset retirement obligation</t>
        </is>
      </c>
      <c r="B9" s="7" t="n">
        <v>79800000</v>
      </c>
      <c r="C9" s="6" t="n">
        <v>53600000</v>
      </c>
      <c r="D9" s="4" t="inlineStr">
        <is>
          <t xml:space="preserve"> </t>
        </is>
      </c>
    </row>
    <row r="10">
      <c r="A10" s="4" t="inlineStr">
        <is>
          <t>Accounts receivable, net</t>
        </is>
      </c>
      <c r="B10" s="6" t="n">
        <v>184368000</v>
      </c>
      <c r="C10" s="6" t="n">
        <v>101950000</v>
      </c>
      <c r="D10" s="4" t="inlineStr">
        <is>
          <t xml:space="preserve"> </t>
        </is>
      </c>
    </row>
    <row r="11">
      <c r="A11" s="4" t="inlineStr">
        <is>
          <t>Unamortized deferred lease costs</t>
        </is>
      </c>
      <c r="B11" s="6" t="n">
        <v>3300000</v>
      </c>
      <c r="C11" s="6" t="n">
        <v>2900000</v>
      </c>
      <c r="D11" s="6" t="n">
        <v>1200000</v>
      </c>
    </row>
    <row r="12">
      <c r="A12" s="4" t="inlineStr">
        <is>
          <t>Amortization expense</t>
        </is>
      </c>
      <c r="B12" s="6" t="n">
        <v>1900000</v>
      </c>
      <c r="C12" s="6" t="n">
        <v>1400000</v>
      </c>
      <c r="D12" s="6" t="n">
        <v>1300000</v>
      </c>
    </row>
    <row r="13">
      <c r="A13" s="4" t="inlineStr">
        <is>
          <t>Deferred lease costs</t>
        </is>
      </c>
      <c r="B13" s="6" t="n">
        <v>7700000</v>
      </c>
      <c r="C13" s="6" t="n">
        <v>6300000</v>
      </c>
      <c r="D13" s="4" t="inlineStr">
        <is>
          <t xml:space="preserve"> </t>
        </is>
      </c>
    </row>
    <row r="14">
      <c r="A14" s="4" t="inlineStr">
        <is>
          <t>Loss on remeasurement of U.S. dollar denominated intercompany loan</t>
        </is>
      </c>
      <c r="B14" s="6" t="n">
        <v>12900000</v>
      </c>
      <c r="C14" s="6" t="n">
        <v>-44300000</v>
      </c>
      <c r="D14" s="7" t="n">
        <v>-145600000</v>
      </c>
    </row>
    <row r="15">
      <c r="A15" s="4" t="inlineStr">
        <is>
          <t>Intercompany loans funded</t>
        </is>
      </c>
      <c r="B15" s="6" t="n">
        <v>768200000</v>
      </c>
      <c r="C15" s="4" t="inlineStr">
        <is>
          <t xml:space="preserve"> </t>
        </is>
      </c>
      <c r="D15" s="4" t="inlineStr">
        <is>
          <t xml:space="preserve"> </t>
        </is>
      </c>
    </row>
    <row r="16">
      <c r="A16" s="4" t="inlineStr">
        <is>
          <t>Repayment of debt</t>
        </is>
      </c>
      <c r="B16" s="6" t="n">
        <v>122800000</v>
      </c>
      <c r="C16" s="4" t="inlineStr">
        <is>
          <t xml:space="preserve"> </t>
        </is>
      </c>
      <c r="D16" s="4" t="inlineStr">
        <is>
          <t xml:space="preserve"> </t>
        </is>
      </c>
    </row>
    <row r="17">
      <c r="A17" s="4" t="inlineStr">
        <is>
          <t>Intercompany foreign currency outstanding balance</t>
        </is>
      </c>
      <c r="B17" s="7" t="n">
        <v>1500000</v>
      </c>
      <c r="C17" s="6" t="n">
        <v>872900000</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cquired intangible assets, useful life</t>
        </is>
      </c>
      <c r="B20" s="4" t="inlineStr">
        <is>
          <t>1 year</t>
        </is>
      </c>
      <c r="C20" s="4" t="inlineStr">
        <is>
          <t xml:space="preserve"> </t>
        </is>
      </c>
      <c r="D20" s="4" t="inlineStr">
        <is>
          <t xml:space="preserve"> </t>
        </is>
      </c>
    </row>
    <row r="21">
      <c r="A21" s="4" t="inlineStr">
        <is>
          <t>Operating lease term</t>
        </is>
      </c>
      <c r="B21" s="4" t="inlineStr">
        <is>
          <t>5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Business acquisitions period after closing date to determine additional adjustments</t>
        </is>
      </c>
      <c r="B24" s="4" t="inlineStr">
        <is>
          <t>1 year</t>
        </is>
      </c>
      <c r="C24" s="4" t="inlineStr">
        <is>
          <t xml:space="preserve"> </t>
        </is>
      </c>
      <c r="D24" s="4" t="inlineStr">
        <is>
          <t xml:space="preserve"> </t>
        </is>
      </c>
    </row>
    <row r="25">
      <c r="A25" s="4" t="inlineStr">
        <is>
          <t>Acquired intangible assets, useful life</t>
        </is>
      </c>
      <c r="B25" s="4" t="inlineStr">
        <is>
          <t>3 years</t>
        </is>
      </c>
      <c r="C25" s="4" t="inlineStr">
        <is>
          <t xml:space="preserve"> </t>
        </is>
      </c>
      <c r="D25" s="4" t="inlineStr">
        <is>
          <t xml:space="preserve"> </t>
        </is>
      </c>
    </row>
    <row r="26">
      <c r="A26" s="4" t="inlineStr">
        <is>
          <t>Operating lease term</t>
        </is>
      </c>
      <c r="B26" s="4" t="inlineStr">
        <is>
          <t>15 years</t>
        </is>
      </c>
      <c r="C26" s="4" t="inlineStr">
        <is>
          <t xml:space="preserve"> </t>
        </is>
      </c>
      <c r="D26" s="4" t="inlineStr">
        <is>
          <t xml:space="preserve"> </t>
        </is>
      </c>
    </row>
    <row r="27">
      <c r="A27" s="4" t="inlineStr">
        <is>
          <t>Site Development Revenue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ccounts receivable, net</t>
        </is>
      </c>
      <c r="B29" s="7" t="n">
        <v>59600000</v>
      </c>
      <c r="C29" s="6" t="n">
        <v>24600000</v>
      </c>
      <c r="D29" s="4" t="inlineStr">
        <is>
          <t xml:space="preserve"> </t>
        </is>
      </c>
    </row>
    <row r="30">
      <c r="A30" s="4" t="inlineStr">
        <is>
          <t>Segment Concentration Risk [Member] | Domestic Site Leasing [Member] | Revenue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9" t="n">
        <v>0.89</v>
      </c>
      <c r="C32" s="4" t="inlineStr">
        <is>
          <t xml:space="preserve"> </t>
        </is>
      </c>
      <c r="D32" s="4" t="inlineStr">
        <is>
          <t xml:space="preserve"> </t>
        </is>
      </c>
    </row>
    <row r="33">
      <c r="A33" s="4" t="inlineStr">
        <is>
          <t>Segment Concentration Risk [Member] | Site Development Revenue [Member] | Revenue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9" t="n">
        <v>0.11</v>
      </c>
      <c r="C35" s="4" t="inlineStr">
        <is>
          <t xml:space="preserve"> </t>
        </is>
      </c>
      <c r="D35" s="4" t="inlineStr">
        <is>
          <t xml:space="preserve"> </t>
        </is>
      </c>
    </row>
    <row r="36">
      <c r="A36" s="4" t="inlineStr">
        <is>
          <t>Exclusive Right to Lease and Operate Utility Transmission Structures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sideration transferred</t>
        </is>
      </c>
      <c r="B38" s="4" t="inlineStr">
        <is>
          <t xml:space="preserve"> </t>
        </is>
      </c>
      <c r="C38" s="7" t="n">
        <v>950500000</v>
      </c>
      <c r="D38" s="4" t="inlineStr">
        <is>
          <t xml:space="preserve"> </t>
        </is>
      </c>
    </row>
    <row r="39">
      <c r="A39" s="4" t="inlineStr">
        <is>
          <t>Airtel Tanzania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Number of utility transmission structures acquired | site</t>
        </is>
      </c>
      <c r="B41" s="6" t="n">
        <v>1445</v>
      </c>
      <c r="C41" s="4" t="inlineStr">
        <is>
          <t xml:space="preserve"> </t>
        </is>
      </c>
      <c r="D41" s="4" t="inlineStr">
        <is>
          <t xml:space="preserve"> </t>
        </is>
      </c>
    </row>
    <row r="42">
      <c r="A42" s="4" t="inlineStr">
        <is>
          <t>Consideration transferred</t>
        </is>
      </c>
      <c r="B42" s="7" t="n">
        <v>1761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Asset Classes and Related Estimated Useful Lives) (Details)</t>
        </is>
      </c>
      <c r="B1" s="2" t="inlineStr">
        <is>
          <t>12 Months Ended</t>
        </is>
      </c>
    </row>
    <row r="2">
      <c r="B2" s="2" t="inlineStr">
        <is>
          <t>Dec. 31, 2022</t>
        </is>
      </c>
    </row>
    <row r="3">
      <c r="A3" s="4" t="inlineStr">
        <is>
          <t>Towers and Related Asset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Towers and Related Asset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5 years</t>
        </is>
      </c>
    </row>
    <row r="9">
      <c r="A9" s="4" t="inlineStr">
        <is>
          <t>Furniture, Equipment and Vehicl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 years</t>
        </is>
      </c>
    </row>
    <row r="12">
      <c r="A12" s="4" t="inlineStr">
        <is>
          <t>Furniture, Equipment and Vehicl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Data Centers, Buildings, and Leasehold Improvement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0 years</t>
        </is>
      </c>
    </row>
    <row r="18">
      <c r="A18" s="4" t="inlineStr">
        <is>
          <t>Data Centers, Buildings, and Leasehold Improvement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eginning balance</t>
        </is>
      </c>
      <c r="B4" s="7" t="n">
        <v>12135</v>
      </c>
      <c r="C4" s="7" t="n">
        <v>15693</v>
      </c>
      <c r="D4" s="7" t="n">
        <v>21202</v>
      </c>
    </row>
    <row r="5">
      <c r="A5" s="4" t="inlineStr">
        <is>
          <t>Provision for doubtful accounts</t>
        </is>
      </c>
      <c r="B5" s="6" t="n">
        <v>632</v>
      </c>
      <c r="C5" s="6" t="n">
        <v>440</v>
      </c>
      <c r="D5" s="6" t="n">
        <v>620</v>
      </c>
    </row>
    <row r="6">
      <c r="A6" s="4" t="inlineStr">
        <is>
          <t>Write-offs</t>
        </is>
      </c>
      <c r="B6" s="6" t="n">
        <v>-1793</v>
      </c>
      <c r="C6" s="6" t="n">
        <v>-1597</v>
      </c>
      <c r="D6" s="6" t="n">
        <v>-23</v>
      </c>
    </row>
    <row r="7">
      <c r="A7" s="4" t="inlineStr">
        <is>
          <t>Recoveries</t>
        </is>
      </c>
      <c r="B7" s="6" t="n">
        <v>-2204</v>
      </c>
      <c r="C7" s="6" t="n">
        <v>-1947</v>
      </c>
      <c r="D7" s="6" t="n">
        <v>-3524</v>
      </c>
    </row>
    <row r="8">
      <c r="A8" s="4" t="inlineStr">
        <is>
          <t>Acquisitions</t>
        </is>
      </c>
      <c r="B8" s="6" t="n">
        <v>116</v>
      </c>
      <c r="C8" s="4" t="inlineStr">
        <is>
          <t xml:space="preserve"> </t>
        </is>
      </c>
      <c r="D8" s="4" t="inlineStr">
        <is>
          <t xml:space="preserve"> </t>
        </is>
      </c>
    </row>
    <row r="9">
      <c r="A9" s="4" t="inlineStr">
        <is>
          <t>Currency translation adjustment</t>
        </is>
      </c>
      <c r="B9" s="6" t="n">
        <v>280</v>
      </c>
      <c r="C9" s="6" t="n">
        <v>-454</v>
      </c>
      <c r="D9" s="6" t="n">
        <v>-2582</v>
      </c>
    </row>
    <row r="10">
      <c r="A10" s="4" t="inlineStr">
        <is>
          <t>Ending balance</t>
        </is>
      </c>
      <c r="B10" s="7" t="n">
        <v>9166</v>
      </c>
      <c r="C10" s="7" t="n">
        <v>12135</v>
      </c>
      <c r="D10" s="7" t="n">
        <v>156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Right-of-use Assets and Liabilities) (Details) - USD ($) $ in Thousands</t>
        </is>
      </c>
      <c r="B1" s="2" t="inlineStr">
        <is>
          <t>Dec. 31, 2022</t>
        </is>
      </c>
      <c r="C1" s="2" t="inlineStr">
        <is>
          <t>Dec. 31, 2021</t>
        </is>
      </c>
    </row>
    <row r="2">
      <c r="A2" s="3" t="inlineStr">
        <is>
          <t>Summary of Significant Accounting Policies [Abstract]</t>
        </is>
      </c>
      <c r="B2" s="4" t="inlineStr">
        <is>
          <t xml:space="preserve"> </t>
        </is>
      </c>
      <c r="C2" s="4" t="inlineStr">
        <is>
          <t xml:space="preserve"> </t>
        </is>
      </c>
    </row>
    <row r="3">
      <c r="A3" s="4" t="inlineStr">
        <is>
          <t>Current operating lease liabilities</t>
        </is>
      </c>
      <c r="B3" s="7" t="n">
        <v>260082</v>
      </c>
      <c r="C3" s="7" t="n">
        <v>236804</v>
      </c>
    </row>
    <row r="4">
      <c r="A4" s="4" t="inlineStr">
        <is>
          <t>Current financing lease liabilities</t>
        </is>
      </c>
      <c r="B4" s="6" t="n">
        <v>2283</v>
      </c>
      <c r="C4" s="6" t="n">
        <v>1693</v>
      </c>
    </row>
    <row r="5">
      <c r="A5" s="4" t="inlineStr">
        <is>
          <t>Current lease liabilities</t>
        </is>
      </c>
      <c r="B5" s="6" t="n">
        <v>262365</v>
      </c>
      <c r="C5" s="6" t="n">
        <v>238497</v>
      </c>
    </row>
    <row r="6">
      <c r="A6" s="4" t="inlineStr">
        <is>
          <t>Long-term operating lease liabilities</t>
        </is>
      </c>
      <c r="B6" s="6" t="n">
        <v>2037496</v>
      </c>
      <c r="C6" s="6" t="n">
        <v>1979239</v>
      </c>
    </row>
    <row r="7">
      <c r="A7" s="4" t="inlineStr">
        <is>
          <t>Long-term financing lease liabilities</t>
        </is>
      </c>
      <c r="B7" s="6" t="n">
        <v>3132</v>
      </c>
      <c r="C7" s="6" t="n">
        <v>2114</v>
      </c>
    </row>
    <row r="8">
      <c r="A8" s="4" t="inlineStr">
        <is>
          <t>Long-term lease liabilities</t>
        </is>
      </c>
      <c r="B8" s="7" t="n">
        <v>2040628</v>
      </c>
      <c r="C8" s="7" t="n">
        <v>1981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Summary of Significant Accounting Policies (Components of Lease Cost, Lease Term, and Discount Rate) (Details) - USD ($) $ in Thousands</t>
        </is>
      </c>
      <c r="B1" s="2" t="inlineStr">
        <is>
          <t>12 Months Ended</t>
        </is>
      </c>
    </row>
    <row r="2">
      <c r="B2" s="2" t="inlineStr">
        <is>
          <t>Dec.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Amortization of right-of-use assets</t>
        </is>
      </c>
      <c r="B4" s="7" t="n">
        <v>24733</v>
      </c>
      <c r="C4" s="7" t="n">
        <v>13483</v>
      </c>
    </row>
    <row r="5">
      <c r="A5" s="4" t="inlineStr">
        <is>
          <t>Interest on finance lease liabilities</t>
        </is>
      </c>
      <c r="B5" s="6" t="n">
        <v>171</v>
      </c>
      <c r="C5" s="6" t="n">
        <v>118</v>
      </c>
    </row>
    <row r="6">
      <c r="A6" s="4" t="inlineStr">
        <is>
          <t>Total finance lease cost</t>
        </is>
      </c>
      <c r="B6" s="6" t="n">
        <v>24904</v>
      </c>
      <c r="C6" s="6" t="n">
        <v>13601</v>
      </c>
    </row>
    <row r="7">
      <c r="A7" s="4" t="inlineStr">
        <is>
          <t>Operating lease cost</t>
        </is>
      </c>
      <c r="B7" s="6" t="n">
        <v>275903</v>
      </c>
      <c r="C7" s="6" t="n">
        <v>260690</v>
      </c>
    </row>
    <row r="8">
      <c r="A8" s="4" t="inlineStr">
        <is>
          <t>Variable lease cost</t>
        </is>
      </c>
      <c r="B8" s="6" t="n">
        <v>61128</v>
      </c>
      <c r="C8" s="6" t="n">
        <v>49176</v>
      </c>
    </row>
    <row r="9">
      <c r="A9" s="4" t="inlineStr">
        <is>
          <t>Total lease cost</t>
        </is>
      </c>
      <c r="B9" s="7" t="n">
        <v>361935</v>
      </c>
      <c r="C9" s="7" t="n">
        <v>323467</v>
      </c>
    </row>
    <row r="10">
      <c r="A10" s="4" t="inlineStr">
        <is>
          <t>Weighted Average Remaining Lease Term Operating leases</t>
        </is>
      </c>
      <c r="B10" s="4" t="inlineStr">
        <is>
          <t>13 years 8 months 12 days</t>
        </is>
      </c>
      <c r="C10" s="4" t="inlineStr">
        <is>
          <t>14 years 4 months 24 days</t>
        </is>
      </c>
    </row>
    <row r="11">
      <c r="A11" s="4" t="inlineStr">
        <is>
          <t>Weighted Average Remaining Lease Term Finance leases</t>
        </is>
      </c>
      <c r="B11" s="4" t="inlineStr">
        <is>
          <t>51 years 3 months 18 days</t>
        </is>
      </c>
      <c r="C11" s="4" t="inlineStr">
        <is>
          <t>68 years 10 months 24 days</t>
        </is>
      </c>
    </row>
    <row r="12">
      <c r="A12" s="4" t="inlineStr">
        <is>
          <t>Weighted Average Discount Rate: Operating leases</t>
        </is>
      </c>
      <c r="B12" s="10" t="n">
        <v>0.057</v>
      </c>
      <c r="C12" s="10" t="n">
        <v>0.056</v>
      </c>
    </row>
    <row r="13">
      <c r="A13" s="4" t="inlineStr">
        <is>
          <t>Weighted Average Discount Rate: Finance leases</t>
        </is>
      </c>
      <c r="B13" s="10" t="n">
        <v>0.035</v>
      </c>
      <c r="C13" s="10" t="n">
        <v>0.029</v>
      </c>
    </row>
    <row r="14">
      <c r="A14" s="4" t="inlineStr">
        <is>
          <t>Cash paid for amounts included in measurement of lease liabilities: Cash flows from operating leases</t>
        </is>
      </c>
      <c r="B14" s="7" t="n">
        <v>259788</v>
      </c>
      <c r="C14" s="7" t="n">
        <v>242567</v>
      </c>
    </row>
    <row r="15">
      <c r="A15" s="4" t="inlineStr">
        <is>
          <t>Cash paid for amounts included in measurement of lease liabilities: Cash flows from finance leases</t>
        </is>
      </c>
      <c r="B15" s="7" t="n">
        <v>2258</v>
      </c>
      <c r="C15" s="7" t="n">
        <v>17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7" t="n">
        <v>40700</v>
      </c>
      <c r="C4" s="7" t="n">
        <v>47900</v>
      </c>
      <c r="D4" s="4" t="inlineStr">
        <is>
          <t xml:space="preserve"> </t>
        </is>
      </c>
    </row>
    <row r="5">
      <c r="A5" s="4" t="inlineStr">
        <is>
          <t>Short-term investments</t>
        </is>
      </c>
      <c r="B5" s="6" t="n">
        <v>1331</v>
      </c>
      <c r="C5" s="6" t="n">
        <v>778</v>
      </c>
      <c r="D5" s="4" t="inlineStr">
        <is>
          <t xml:space="preserve"> </t>
        </is>
      </c>
    </row>
    <row r="6">
      <c r="A6" s="4" t="inlineStr">
        <is>
          <t>Purchase and sale of short-term investments</t>
        </is>
      </c>
      <c r="B6" s="6" t="n">
        <v>1300</v>
      </c>
      <c r="C6" s="6" t="n">
        <v>800</v>
      </c>
      <c r="D6" s="4" t="inlineStr">
        <is>
          <t xml:space="preserve"> </t>
        </is>
      </c>
    </row>
    <row r="7">
      <c r="A7" s="4" t="inlineStr">
        <is>
          <t>Cost method investment, impairment loss</t>
        </is>
      </c>
      <c r="B7" s="6" t="n">
        <v>900</v>
      </c>
      <c r="C7" s="4" t="inlineStr">
        <is>
          <t xml:space="preserve"> </t>
        </is>
      </c>
      <c r="D7" s="4" t="inlineStr">
        <is>
          <t xml:space="preserve"> </t>
        </is>
      </c>
    </row>
    <row r="8">
      <c r="A8" s="4" t="inlineStr">
        <is>
          <t>Proceeds from sale of short-term investments</t>
        </is>
      </c>
      <c r="B8" s="7" t="n">
        <v>900000</v>
      </c>
      <c r="C8" s="7" t="n">
        <v>1700000</v>
      </c>
      <c r="D8" s="7" t="n">
        <v>1200000</v>
      </c>
    </row>
    <row r="9">
      <c r="A9" s="4" t="inlineStr">
        <is>
          <t>Revolving Credit Facility [Member] | Min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Basis spread on variable interest rate</t>
        </is>
      </c>
      <c r="B11" s="11" t="n">
        <v>0.01125</v>
      </c>
      <c r="C11" s="4" t="inlineStr">
        <is>
          <t xml:space="preserve"> </t>
        </is>
      </c>
      <c r="D11" s="4" t="inlineStr">
        <is>
          <t xml:space="preserve"> </t>
        </is>
      </c>
    </row>
    <row r="12">
      <c r="A12" s="4" t="inlineStr">
        <is>
          <t>Revolving Credit Facility [Member] | Maximum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Basis spread on variable interest rate</t>
        </is>
      </c>
      <c r="B14" s="10" t="n">
        <v>0.0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ummary of Asset Impairment and Decommission Costs) (Details) - USD ($) $ in Thousands</t>
        </is>
      </c>
      <c r="B1" s="2" t="inlineStr">
        <is>
          <t>12 Months Ended</t>
        </is>
      </c>
    </row>
    <row r="2">
      <c r="B2" s="2" t="inlineStr">
        <is>
          <t>Dec. 31, 2022</t>
        </is>
      </c>
      <c r="C2" s="2" t="inlineStr">
        <is>
          <t>Dec. 31, 2021</t>
        </is>
      </c>
      <c r="D2" s="2" t="inlineStr">
        <is>
          <t>Dec. 31, 2020</t>
        </is>
      </c>
    </row>
    <row r="3">
      <c r="A3" s="3" t="inlineStr">
        <is>
          <t>Fair Value Measurements [Abstract]</t>
        </is>
      </c>
      <c r="B3" s="4" t="inlineStr">
        <is>
          <t xml:space="preserve"> </t>
        </is>
      </c>
      <c r="C3" s="4" t="inlineStr">
        <is>
          <t xml:space="preserve"> </t>
        </is>
      </c>
      <c r="D3" s="4" t="inlineStr">
        <is>
          <t xml:space="preserve"> </t>
        </is>
      </c>
    </row>
    <row r="4">
      <c r="A4" s="4" t="inlineStr">
        <is>
          <t>Asset impairment</t>
        </is>
      </c>
      <c r="B4" s="7" t="n">
        <v>34734</v>
      </c>
      <c r="C4" s="7" t="n">
        <v>24813</v>
      </c>
      <c r="D4" s="7" t="n">
        <v>31552</v>
      </c>
    </row>
    <row r="5">
      <c r="A5" s="4" t="inlineStr">
        <is>
          <t>Write-off of carrying value of decommissioned towers</t>
        </is>
      </c>
      <c r="B5" s="6" t="n">
        <v>8095</v>
      </c>
      <c r="C5" s="6" t="n">
        <v>6349</v>
      </c>
      <c r="D5" s="6" t="n">
        <v>7456</v>
      </c>
    </row>
    <row r="6">
      <c r="A6" s="4" t="inlineStr">
        <is>
          <t>Other (including third party decommission costs)</t>
        </is>
      </c>
      <c r="B6" s="6" t="n">
        <v>331</v>
      </c>
      <c r="C6" s="6" t="n">
        <v>1882</v>
      </c>
      <c r="D6" s="6" t="n">
        <v>1089</v>
      </c>
    </row>
    <row r="7">
      <c r="A7" s="4" t="inlineStr">
        <is>
          <t>Total asset impairment and decommission costs</t>
        </is>
      </c>
      <c r="B7" s="7" t="n">
        <v>43160</v>
      </c>
      <c r="C7" s="7" t="n">
        <v>33044</v>
      </c>
      <c r="D7" s="7" t="n">
        <v>400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80" customWidth="1" min="2" max="2"/>
    <col width="52" customWidth="1" min="3" max="3"/>
    <col width="80" customWidth="1" min="4" max="4"/>
    <col width="36" customWidth="1" min="5" max="5"/>
    <col width="80" customWidth="1" min="6" max="6"/>
    <col width="29" customWidth="1" min="7" max="7"/>
    <col width="80" customWidth="1" min="8" max="8"/>
    <col width="51" customWidth="1" min="9" max="9"/>
    <col width="65" customWidth="1" min="10" max="10"/>
    <col width="13" customWidth="1" min="11" max="11"/>
  </cols>
  <sheetData>
    <row r="1">
      <c r="A1" s="1" t="inlineStr">
        <is>
          <t>Consolidated Statements of Shareholders' Deficit - USD ($) shares in Thousands, $ in Thousands</t>
        </is>
      </c>
      <c r="B1" s="2" t="inlineStr">
        <is>
          <t>Common Stock [Member] Class A Common Stock [Member] Cumulative Effect, Period of Adoption, Adjusted Balance [Member]</t>
        </is>
      </c>
      <c r="C1" s="2" t="inlineStr">
        <is>
          <t>Common Stock [Member] Class A Common Stock [Member]</t>
        </is>
      </c>
      <c r="D1" s="2" t="inlineStr">
        <is>
          <t>Additional Paid-In Capital [Member] Cumulative Effect, Period of Adoption, Adjusted Balance [Member]</t>
        </is>
      </c>
      <c r="E1" s="2" t="inlineStr">
        <is>
          <t>Additional Paid-In Capital [Member]</t>
        </is>
      </c>
      <c r="F1" s="2" t="inlineStr">
        <is>
          <t>Accumulated Deficit [Member] Cumulative Effect, Period of Adoption, Adjusted Balance [Member]</t>
        </is>
      </c>
      <c r="G1" s="2" t="inlineStr">
        <is>
          <t>Accumulated Deficit [Member]</t>
        </is>
      </c>
      <c r="H1" s="2" t="inlineStr">
        <is>
          <t>Accumulated Other Comprehensive Loss, Net [Member] Cumulative Effect, Period of Adoption, Adjusted Balance [Member]</t>
        </is>
      </c>
      <c r="I1" s="2" t="inlineStr">
        <is>
          <t>Accumulated Other Comprehensive Loss, Net [Member]</t>
        </is>
      </c>
      <c r="J1" s="2" t="inlineStr">
        <is>
          <t>Cumulative Effect, Period of Adoption, Adjusted Balance [Member]</t>
        </is>
      </c>
      <c r="K1" s="2" t="inlineStr">
        <is>
          <t>Total</t>
        </is>
      </c>
    </row>
    <row r="2">
      <c r="A2" s="4" t="inlineStr">
        <is>
          <t>BALANCE at Dec. 31, 2019</t>
        </is>
      </c>
      <c r="B2" s="4" t="inlineStr">
        <is>
          <t xml:space="preserve"> </t>
        </is>
      </c>
      <c r="C2" s="7" t="n">
        <v>1118</v>
      </c>
      <c r="D2" s="4" t="inlineStr">
        <is>
          <t xml:space="preserve"> </t>
        </is>
      </c>
      <c r="E2" s="7" t="n">
        <v>2461335</v>
      </c>
      <c r="F2" s="4" t="inlineStr">
        <is>
          <t xml:space="preserve"> </t>
        </is>
      </c>
      <c r="G2" s="7" t="n">
        <v>-5560695</v>
      </c>
      <c r="H2" s="4" t="inlineStr">
        <is>
          <t xml:space="preserve"> </t>
        </is>
      </c>
      <c r="I2" s="7" t="n">
        <v>-568765</v>
      </c>
      <c r="J2" s="4" t="inlineStr">
        <is>
          <t xml:space="preserve"> </t>
        </is>
      </c>
      <c r="K2" s="7" t="n">
        <v>-3667007</v>
      </c>
    </row>
    <row r="3">
      <c r="A3" s="4" t="inlineStr">
        <is>
          <t>BALANCE, Shares at Dec. 31, 2019</t>
        </is>
      </c>
      <c r="B3" s="4" t="inlineStr">
        <is>
          <t xml:space="preserve"> </t>
        </is>
      </c>
      <c r="C3" s="6" t="n">
        <v>1117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ttributable to SBA Communications Corporation</t>
        </is>
      </c>
      <c r="B4" s="4" t="inlineStr">
        <is>
          <t xml:space="preserve"> </t>
        </is>
      </c>
      <c r="C4" s="4" t="inlineStr">
        <is>
          <t xml:space="preserve"> </t>
        </is>
      </c>
      <c r="D4" s="4" t="inlineStr">
        <is>
          <t xml:space="preserve"> </t>
        </is>
      </c>
      <c r="E4" s="4" t="inlineStr">
        <is>
          <t xml:space="preserve"> </t>
        </is>
      </c>
      <c r="F4" s="4" t="inlineStr">
        <is>
          <t xml:space="preserve"> </t>
        </is>
      </c>
      <c r="G4" s="6" t="n">
        <v>24104</v>
      </c>
      <c r="H4" s="4" t="inlineStr">
        <is>
          <t xml:space="preserve"> </t>
        </is>
      </c>
      <c r="I4" s="4" t="inlineStr">
        <is>
          <t xml:space="preserve"> </t>
        </is>
      </c>
      <c r="J4" s="4" t="inlineStr">
        <is>
          <t xml:space="preserve"> </t>
        </is>
      </c>
      <c r="K4" s="6" t="n">
        <v>24104</v>
      </c>
    </row>
    <row r="5">
      <c r="A5" s="4" t="inlineStr">
        <is>
          <t>Common stock issued in connection with equity awards and stock purchase plans, offset by the impact of net share settlements</t>
        </is>
      </c>
      <c r="B5" s="4" t="inlineStr">
        <is>
          <t xml:space="preserve"> </t>
        </is>
      </c>
      <c r="C5" s="7" t="n">
        <v>11</v>
      </c>
      <c r="D5" s="4" t="inlineStr">
        <is>
          <t xml:space="preserve"> </t>
        </is>
      </c>
      <c r="E5" s="6" t="n">
        <v>53683</v>
      </c>
      <c r="F5" s="4" t="inlineStr">
        <is>
          <t xml:space="preserve"> </t>
        </is>
      </c>
      <c r="G5" s="4" t="inlineStr">
        <is>
          <t xml:space="preserve"> </t>
        </is>
      </c>
      <c r="H5" s="4" t="inlineStr">
        <is>
          <t xml:space="preserve"> </t>
        </is>
      </c>
      <c r="I5" s="4" t="inlineStr">
        <is>
          <t xml:space="preserve"> </t>
        </is>
      </c>
      <c r="J5" s="4" t="inlineStr">
        <is>
          <t xml:space="preserve"> </t>
        </is>
      </c>
      <c r="K5" s="6" t="n">
        <v>53694</v>
      </c>
    </row>
    <row r="6">
      <c r="A6" s="4" t="inlineStr">
        <is>
          <t>Common stock issued in connection with equity awards and stock purchase plans, offset by the impact of net share settlements, Shares</t>
        </is>
      </c>
      <c r="B6" s="4" t="inlineStr">
        <is>
          <t xml:space="preserve"> </t>
        </is>
      </c>
      <c r="C6" s="6" t="n">
        <v>11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cash stock compensation</t>
        </is>
      </c>
      <c r="B7" s="4" t="inlineStr">
        <is>
          <t xml:space="preserve"> </t>
        </is>
      </c>
      <c r="C7" s="4" t="inlineStr">
        <is>
          <t xml:space="preserve"> </t>
        </is>
      </c>
      <c r="D7" s="4" t="inlineStr">
        <is>
          <t xml:space="preserve"> </t>
        </is>
      </c>
      <c r="E7" s="6" t="n">
        <v>70363</v>
      </c>
      <c r="F7" s="4" t="inlineStr">
        <is>
          <t xml:space="preserve"> </t>
        </is>
      </c>
      <c r="G7" s="4" t="inlineStr">
        <is>
          <t xml:space="preserve"> </t>
        </is>
      </c>
      <c r="H7" s="4" t="inlineStr">
        <is>
          <t xml:space="preserve"> </t>
        </is>
      </c>
      <c r="I7" s="4" t="inlineStr">
        <is>
          <t xml:space="preserve"> </t>
        </is>
      </c>
      <c r="J7" s="4" t="inlineStr">
        <is>
          <t xml:space="preserve"> </t>
        </is>
      </c>
      <c r="K7" s="6" t="n">
        <v>70363</v>
      </c>
    </row>
    <row r="8">
      <c r="A8" s="4" t="inlineStr">
        <is>
          <t>Adjustments related to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8771</v>
      </c>
      <c r="J8" s="4" t="inlineStr">
        <is>
          <t xml:space="preserve"> </t>
        </is>
      </c>
      <c r="K8" s="6" t="n">
        <v>-98771</v>
      </c>
    </row>
    <row r="9">
      <c r="A9" s="4" t="inlineStr">
        <is>
          <t>Repurchase and retirement of common stock</t>
        </is>
      </c>
      <c r="B9" s="4" t="inlineStr">
        <is>
          <t xml:space="preserve"> </t>
        </is>
      </c>
      <c r="C9" s="7" t="n">
        <v>-31</v>
      </c>
      <c r="D9" s="4" t="inlineStr">
        <is>
          <t xml:space="preserve"> </t>
        </is>
      </c>
      <c r="E9" s="4" t="inlineStr">
        <is>
          <t xml:space="preserve"> </t>
        </is>
      </c>
      <c r="F9" s="4" t="inlineStr">
        <is>
          <t xml:space="preserve"> </t>
        </is>
      </c>
      <c r="G9" s="6" t="n">
        <v>-859304</v>
      </c>
      <c r="H9" s="4" t="inlineStr">
        <is>
          <t xml:space="preserve"> </t>
        </is>
      </c>
      <c r="I9" s="4" t="inlineStr">
        <is>
          <t xml:space="preserve"> </t>
        </is>
      </c>
      <c r="J9" s="4" t="inlineStr">
        <is>
          <t xml:space="preserve"> </t>
        </is>
      </c>
      <c r="K9" s="6" t="n">
        <v>-859335</v>
      </c>
    </row>
    <row r="10">
      <c r="A10" s="4" t="inlineStr">
        <is>
          <t>Repurchase and retirement of common stock, Shares</t>
        </is>
      </c>
      <c r="B10" s="4" t="inlineStr">
        <is>
          <t xml:space="preserve"> </t>
        </is>
      </c>
      <c r="C10" s="6" t="n">
        <v>-30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translation adjustments attributable to SBA Communication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0046</v>
      </c>
      <c r="J11" s="4" t="inlineStr">
        <is>
          <t xml:space="preserve"> </t>
        </is>
      </c>
      <c r="K11" s="6" t="n">
        <v>-140046</v>
      </c>
    </row>
    <row r="12">
      <c r="A12" s="4" t="inlineStr">
        <is>
          <t>Dividends and dividend equivalents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08133</v>
      </c>
      <c r="H12" s="4" t="inlineStr">
        <is>
          <t xml:space="preserve"> </t>
        </is>
      </c>
      <c r="I12" s="4" t="inlineStr">
        <is>
          <t xml:space="preserve"> </t>
        </is>
      </c>
      <c r="J12" s="4" t="inlineStr">
        <is>
          <t xml:space="preserve"> </t>
        </is>
      </c>
      <c r="K12" s="6" t="n">
        <v>-208133</v>
      </c>
    </row>
    <row r="13">
      <c r="A13" s="4" t="inlineStr">
        <is>
          <t>Adjustment to redemption amount related to noncontrolling interests</t>
        </is>
      </c>
      <c r="B13" s="4" t="inlineStr">
        <is>
          <t xml:space="preserve"> </t>
        </is>
      </c>
      <c r="C13" s="4" t="inlineStr">
        <is>
          <t xml:space="preserve"> </t>
        </is>
      </c>
      <c r="D13" s="4" t="inlineStr">
        <is>
          <t xml:space="preserve"> </t>
        </is>
      </c>
      <c r="E13" s="6" t="n">
        <v>749</v>
      </c>
      <c r="F13" s="4" t="inlineStr">
        <is>
          <t xml:space="preserve"> </t>
        </is>
      </c>
      <c r="G13" s="4" t="inlineStr">
        <is>
          <t xml:space="preserve"> </t>
        </is>
      </c>
      <c r="H13" s="4" t="inlineStr">
        <is>
          <t xml:space="preserve"> </t>
        </is>
      </c>
      <c r="I13" s="4" t="inlineStr">
        <is>
          <t xml:space="preserve"> </t>
        </is>
      </c>
      <c r="J13" s="4" t="inlineStr">
        <is>
          <t xml:space="preserve"> </t>
        </is>
      </c>
      <c r="K13" s="6" t="n">
        <v>749</v>
      </c>
    </row>
    <row r="14">
      <c r="A14" s="4" t="inlineStr">
        <is>
          <t>BALANCE at Dec. 31, 2020</t>
        </is>
      </c>
      <c r="B14" s="7" t="n">
        <v>1098</v>
      </c>
      <c r="C14" s="4" t="inlineStr">
        <is>
          <t xml:space="preserve"> </t>
        </is>
      </c>
      <c r="D14" s="7" t="n">
        <v>2586130</v>
      </c>
      <c r="E14" s="4" t="inlineStr">
        <is>
          <t xml:space="preserve"> </t>
        </is>
      </c>
      <c r="F14" s="7" t="n">
        <v>-6604028</v>
      </c>
      <c r="G14" s="4" t="inlineStr">
        <is>
          <t xml:space="preserve"> </t>
        </is>
      </c>
      <c r="H14" s="7" t="n">
        <v>-807582</v>
      </c>
      <c r="I14" s="4" t="inlineStr">
        <is>
          <t xml:space="preserve"> </t>
        </is>
      </c>
      <c r="J14" s="7" t="n">
        <v>-4824382</v>
      </c>
      <c r="K14" s="4" t="inlineStr">
        <is>
          <t xml:space="preserve"> </t>
        </is>
      </c>
    </row>
    <row r="15">
      <c r="A15" s="4" t="inlineStr">
        <is>
          <t>BALANCE, Shares at Dec. 31, 2020</t>
        </is>
      </c>
      <c r="B15" s="6" t="n">
        <v>1098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attributable to SBA Communications Corporation</t>
        </is>
      </c>
      <c r="B16" s="4" t="inlineStr">
        <is>
          <t xml:space="preserve"> </t>
        </is>
      </c>
      <c r="C16" s="4" t="inlineStr">
        <is>
          <t xml:space="preserve"> </t>
        </is>
      </c>
      <c r="D16" s="4" t="inlineStr">
        <is>
          <t xml:space="preserve"> </t>
        </is>
      </c>
      <c r="E16" s="4" t="inlineStr">
        <is>
          <t xml:space="preserve"> </t>
        </is>
      </c>
      <c r="F16" s="4" t="inlineStr">
        <is>
          <t xml:space="preserve"> </t>
        </is>
      </c>
      <c r="G16" s="6" t="n">
        <v>237624</v>
      </c>
      <c r="H16" s="4" t="inlineStr">
        <is>
          <t xml:space="preserve"> </t>
        </is>
      </c>
      <c r="I16" s="4" t="inlineStr">
        <is>
          <t xml:space="preserve"> </t>
        </is>
      </c>
      <c r="J16" s="4" t="inlineStr">
        <is>
          <t xml:space="preserve"> </t>
        </is>
      </c>
      <c r="K16" s="6" t="n">
        <v>237624</v>
      </c>
    </row>
    <row r="17">
      <c r="A17" s="4" t="inlineStr">
        <is>
          <t>Common stock issued in connection with equity awards and stock purchase plans, offset by the impact of net share settlements</t>
        </is>
      </c>
      <c r="B17" s="4" t="inlineStr">
        <is>
          <t xml:space="preserve"> </t>
        </is>
      </c>
      <c r="C17" s="7" t="n">
        <v>10</v>
      </c>
      <c r="D17" s="4" t="inlineStr">
        <is>
          <t xml:space="preserve"> </t>
        </is>
      </c>
      <c r="E17" s="6" t="n">
        <v>14744</v>
      </c>
      <c r="F17" s="4" t="inlineStr">
        <is>
          <t xml:space="preserve"> </t>
        </is>
      </c>
      <c r="G17" s="4" t="inlineStr">
        <is>
          <t xml:space="preserve"> </t>
        </is>
      </c>
      <c r="H17" s="4" t="inlineStr">
        <is>
          <t xml:space="preserve"> </t>
        </is>
      </c>
      <c r="I17" s="4" t="inlineStr">
        <is>
          <t xml:space="preserve"> </t>
        </is>
      </c>
      <c r="J17" s="4" t="inlineStr">
        <is>
          <t xml:space="preserve"> </t>
        </is>
      </c>
      <c r="K17" s="6" t="n">
        <v>14754</v>
      </c>
    </row>
    <row r="18">
      <c r="A18" s="4" t="inlineStr">
        <is>
          <t>Common stock issued in connection with equity awards and stock purchase plans, offset by the impact of net share settlements, Shares</t>
        </is>
      </c>
      <c r="B18" s="4" t="inlineStr">
        <is>
          <t xml:space="preserve"> </t>
        </is>
      </c>
      <c r="C18" s="6" t="n">
        <v>10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ash stock compensation</t>
        </is>
      </c>
      <c r="B19" s="4" t="inlineStr">
        <is>
          <t xml:space="preserve"> </t>
        </is>
      </c>
      <c r="C19" s="4" t="inlineStr">
        <is>
          <t xml:space="preserve"> </t>
        </is>
      </c>
      <c r="D19" s="4" t="inlineStr">
        <is>
          <t xml:space="preserve"> </t>
        </is>
      </c>
      <c r="E19" s="6" t="n">
        <v>85779</v>
      </c>
      <c r="F19" s="4" t="inlineStr">
        <is>
          <t xml:space="preserve"> </t>
        </is>
      </c>
      <c r="G19" s="4" t="inlineStr">
        <is>
          <t xml:space="preserve"> </t>
        </is>
      </c>
      <c r="H19" s="4" t="inlineStr">
        <is>
          <t xml:space="preserve"> </t>
        </is>
      </c>
      <c r="I19" s="4" t="inlineStr">
        <is>
          <t xml:space="preserve"> </t>
        </is>
      </c>
      <c r="J19" s="4" t="inlineStr">
        <is>
          <t xml:space="preserve"> </t>
        </is>
      </c>
      <c r="K19" s="6" t="n">
        <v>85779</v>
      </c>
    </row>
    <row r="20">
      <c r="A20" s="4" t="inlineStr">
        <is>
          <t>Adjustments related to 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3087</v>
      </c>
      <c r="J20" s="4" t="inlineStr">
        <is>
          <t xml:space="preserve"> </t>
        </is>
      </c>
      <c r="K20" s="6" t="n">
        <v>93087</v>
      </c>
    </row>
    <row r="21">
      <c r="A21" s="4" t="inlineStr">
        <is>
          <t>Repurchase and retirement of common stock</t>
        </is>
      </c>
      <c r="B21" s="4" t="inlineStr">
        <is>
          <t xml:space="preserve"> </t>
        </is>
      </c>
      <c r="C21" s="7" t="n">
        <v>-19</v>
      </c>
      <c r="D21" s="4" t="inlineStr">
        <is>
          <t xml:space="preserve"> </t>
        </is>
      </c>
      <c r="E21" s="4" t="inlineStr">
        <is>
          <t xml:space="preserve"> </t>
        </is>
      </c>
      <c r="F21" s="4" t="inlineStr">
        <is>
          <t xml:space="preserve"> </t>
        </is>
      </c>
      <c r="G21" s="6" t="n">
        <v>-582559</v>
      </c>
      <c r="H21" s="4" t="inlineStr">
        <is>
          <t xml:space="preserve"> </t>
        </is>
      </c>
      <c r="I21" s="4" t="inlineStr">
        <is>
          <t xml:space="preserve"> </t>
        </is>
      </c>
      <c r="J21" s="4" t="inlineStr">
        <is>
          <t xml:space="preserve"> </t>
        </is>
      </c>
      <c r="K21" s="6" t="n">
        <v>-582578</v>
      </c>
    </row>
    <row r="22">
      <c r="A22" s="4" t="inlineStr">
        <is>
          <t>Repurchase and retirement of common stock, Shares</t>
        </is>
      </c>
      <c r="B22" s="4" t="inlineStr">
        <is>
          <t xml:space="preserve"> </t>
        </is>
      </c>
      <c r="C22" s="6" t="n">
        <v>-18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eign currency translation adjustments attributable to SBA Communications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814</v>
      </c>
      <c r="J23" s="4" t="inlineStr">
        <is>
          <t xml:space="preserve"> </t>
        </is>
      </c>
      <c r="K23" s="6" t="n">
        <v>-47814</v>
      </c>
    </row>
    <row r="24">
      <c r="A24" s="4" t="inlineStr">
        <is>
          <t>Dividends and dividend equivalents on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254568</v>
      </c>
      <c r="H24" s="4" t="inlineStr">
        <is>
          <t xml:space="preserve"> </t>
        </is>
      </c>
      <c r="I24" s="4" t="inlineStr">
        <is>
          <t xml:space="preserve"> </t>
        </is>
      </c>
      <c r="J24" s="4" t="inlineStr">
        <is>
          <t xml:space="preserve"> </t>
        </is>
      </c>
      <c r="K24" s="6" t="n">
        <v>-254568</v>
      </c>
    </row>
    <row r="25">
      <c r="A25" s="4" t="inlineStr">
        <is>
          <t>Contribution from partner for noncontrolling interest</t>
        </is>
      </c>
      <c r="B25" s="4" t="inlineStr">
        <is>
          <t xml:space="preserve"> </t>
        </is>
      </c>
      <c r="C25" s="4" t="inlineStr">
        <is>
          <t xml:space="preserve"> </t>
        </is>
      </c>
      <c r="D25" s="4" t="inlineStr">
        <is>
          <t xml:space="preserve"> </t>
        </is>
      </c>
      <c r="E25" s="6" t="n">
        <v>-2500</v>
      </c>
      <c r="F25" s="4" t="inlineStr">
        <is>
          <t xml:space="preserve"> </t>
        </is>
      </c>
      <c r="G25" s="4" t="inlineStr">
        <is>
          <t xml:space="preserve"> </t>
        </is>
      </c>
      <c r="H25" s="4" t="inlineStr">
        <is>
          <t xml:space="preserve"> </t>
        </is>
      </c>
      <c r="I25" s="4" t="inlineStr">
        <is>
          <t xml:space="preserve"> </t>
        </is>
      </c>
      <c r="J25" s="4" t="inlineStr">
        <is>
          <t xml:space="preserve"> </t>
        </is>
      </c>
      <c r="K25" s="6" t="n">
        <v>-2500</v>
      </c>
    </row>
    <row r="26">
      <c r="A26" s="4" t="inlineStr">
        <is>
          <t>Adjustment to redemption amount related to noncontrolling interests</t>
        </is>
      </c>
      <c r="B26" s="4" t="inlineStr">
        <is>
          <t xml:space="preserve"> </t>
        </is>
      </c>
      <c r="C26" s="4" t="inlineStr">
        <is>
          <t xml:space="preserve"> </t>
        </is>
      </c>
      <c r="D26" s="4" t="inlineStr">
        <is>
          <t xml:space="preserve"> </t>
        </is>
      </c>
      <c r="E26" s="6" t="n">
        <v>-2806</v>
      </c>
      <c r="F26" s="4" t="inlineStr">
        <is>
          <t xml:space="preserve"> </t>
        </is>
      </c>
      <c r="G26" s="4" t="inlineStr">
        <is>
          <t xml:space="preserve"> </t>
        </is>
      </c>
      <c r="H26" s="4" t="inlineStr">
        <is>
          <t xml:space="preserve"> </t>
        </is>
      </c>
      <c r="I26" s="4" t="inlineStr">
        <is>
          <t xml:space="preserve"> </t>
        </is>
      </c>
      <c r="J26" s="4" t="inlineStr">
        <is>
          <t xml:space="preserve"> </t>
        </is>
      </c>
      <c r="K26" s="6" t="n">
        <v>-2806</v>
      </c>
    </row>
    <row r="27">
      <c r="A27" s="4" t="inlineStr">
        <is>
          <t>BALANCE at Dec. 31, 2021</t>
        </is>
      </c>
      <c r="B27" s="4" t="inlineStr">
        <is>
          <t xml:space="preserve"> </t>
        </is>
      </c>
      <c r="C27" s="7" t="n">
        <v>1089</v>
      </c>
      <c r="D27" s="4" t="inlineStr">
        <is>
          <t xml:space="preserve"> </t>
        </is>
      </c>
      <c r="E27" s="6" t="n">
        <v>2681347</v>
      </c>
      <c r="F27" s="4" t="inlineStr">
        <is>
          <t xml:space="preserve"> </t>
        </is>
      </c>
      <c r="G27" s="6" t="n">
        <v>-7203531</v>
      </c>
      <c r="H27" s="4" t="inlineStr">
        <is>
          <t xml:space="preserve"> </t>
        </is>
      </c>
      <c r="I27" s="6" t="n">
        <v>-762309</v>
      </c>
      <c r="J27" s="4" t="inlineStr">
        <is>
          <t xml:space="preserve"> </t>
        </is>
      </c>
      <c r="K27" s="7" t="n">
        <v>-5283404</v>
      </c>
    </row>
    <row r="28">
      <c r="A28" s="4" t="inlineStr">
        <is>
          <t>BALANCE, Shares at Dec. 31, 2021</t>
        </is>
      </c>
      <c r="B28" s="4" t="inlineStr">
        <is>
          <t xml:space="preserve"> </t>
        </is>
      </c>
      <c r="C28" s="6" t="n">
        <v>10895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8956</v>
      </c>
    </row>
    <row r="29">
      <c r="A29" s="4" t="inlineStr">
        <is>
          <t>Net income attributable to SBA Communications Corporation</t>
        </is>
      </c>
      <c r="B29" s="4" t="inlineStr">
        <is>
          <t xml:space="preserve"> </t>
        </is>
      </c>
      <c r="C29" s="4" t="inlineStr">
        <is>
          <t xml:space="preserve"> </t>
        </is>
      </c>
      <c r="D29" s="4" t="inlineStr">
        <is>
          <t xml:space="preserve"> </t>
        </is>
      </c>
      <c r="E29" s="4" t="inlineStr">
        <is>
          <t xml:space="preserve"> </t>
        </is>
      </c>
      <c r="F29" s="4" t="inlineStr">
        <is>
          <t xml:space="preserve"> </t>
        </is>
      </c>
      <c r="G29" s="6" t="n">
        <v>461429</v>
      </c>
      <c r="H29" s="4" t="inlineStr">
        <is>
          <t xml:space="preserve"> </t>
        </is>
      </c>
      <c r="I29" s="4" t="inlineStr">
        <is>
          <t xml:space="preserve"> </t>
        </is>
      </c>
      <c r="J29" s="4" t="inlineStr">
        <is>
          <t xml:space="preserve"> </t>
        </is>
      </c>
      <c r="K29" s="7" t="n">
        <v>461429</v>
      </c>
    </row>
    <row r="30">
      <c r="A30" s="4" t="inlineStr">
        <is>
          <t>Common stock issued in connection with equity awards and stock purchase plans, offset by the impact of net share settlements</t>
        </is>
      </c>
      <c r="B30" s="4" t="inlineStr">
        <is>
          <t xml:space="preserve"> </t>
        </is>
      </c>
      <c r="C30" s="7" t="n">
        <v>3</v>
      </c>
      <c r="D30" s="4" t="inlineStr">
        <is>
          <t xml:space="preserve"> </t>
        </is>
      </c>
      <c r="E30" s="6" t="n">
        <v>28302</v>
      </c>
      <c r="F30" s="4" t="inlineStr">
        <is>
          <t xml:space="preserve"> </t>
        </is>
      </c>
      <c r="G30" s="4" t="inlineStr">
        <is>
          <t xml:space="preserve"> </t>
        </is>
      </c>
      <c r="H30" s="4" t="inlineStr">
        <is>
          <t xml:space="preserve"> </t>
        </is>
      </c>
      <c r="I30" s="4" t="inlineStr">
        <is>
          <t xml:space="preserve"> </t>
        </is>
      </c>
      <c r="J30" s="4" t="inlineStr">
        <is>
          <t xml:space="preserve"> </t>
        </is>
      </c>
      <c r="K30" s="6" t="n">
        <v>28305</v>
      </c>
    </row>
    <row r="31">
      <c r="A31" s="4" t="inlineStr">
        <is>
          <t>Common stock issued in connection with equity awards and stock purchase plans, offset by the impact of net share settlements, Shares</t>
        </is>
      </c>
      <c r="B31" s="4" t="inlineStr">
        <is>
          <t xml:space="preserve"> </t>
        </is>
      </c>
      <c r="C31" s="6" t="n">
        <v>3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ash stock compensation</t>
        </is>
      </c>
      <c r="B32" s="4" t="inlineStr">
        <is>
          <t xml:space="preserve"> </t>
        </is>
      </c>
      <c r="C32" s="4" t="inlineStr">
        <is>
          <t xml:space="preserve"> </t>
        </is>
      </c>
      <c r="D32" s="4" t="inlineStr">
        <is>
          <t xml:space="preserve"> </t>
        </is>
      </c>
      <c r="E32" s="6" t="n">
        <v>101846</v>
      </c>
      <c r="F32" s="4" t="inlineStr">
        <is>
          <t xml:space="preserve"> </t>
        </is>
      </c>
      <c r="G32" s="4" t="inlineStr">
        <is>
          <t xml:space="preserve"> </t>
        </is>
      </c>
      <c r="H32" s="4" t="inlineStr">
        <is>
          <t xml:space="preserve"> </t>
        </is>
      </c>
      <c r="I32" s="4" t="inlineStr">
        <is>
          <t xml:space="preserve"> </t>
        </is>
      </c>
      <c r="J32" s="4" t="inlineStr">
        <is>
          <t xml:space="preserve"> </t>
        </is>
      </c>
      <c r="K32" s="6" t="n">
        <v>101846</v>
      </c>
    </row>
    <row r="33">
      <c r="A33" s="4" t="inlineStr">
        <is>
          <t>Adjustments related to interest rate sw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7423</v>
      </c>
      <c r="J33" s="4" t="inlineStr">
        <is>
          <t xml:space="preserve"> </t>
        </is>
      </c>
      <c r="K33" s="6" t="n">
        <v>167423</v>
      </c>
    </row>
    <row r="34">
      <c r="A34" s="4" t="inlineStr">
        <is>
          <t>Repurchase and retirement of common stock</t>
        </is>
      </c>
      <c r="B34" s="4" t="inlineStr">
        <is>
          <t xml:space="preserve"> </t>
        </is>
      </c>
      <c r="C34" s="7" t="n">
        <v>-12</v>
      </c>
      <c r="D34" s="4" t="inlineStr">
        <is>
          <t xml:space="preserve"> </t>
        </is>
      </c>
      <c r="E34" s="4" t="inlineStr">
        <is>
          <t xml:space="preserve"> </t>
        </is>
      </c>
      <c r="F34" s="4" t="inlineStr">
        <is>
          <t xml:space="preserve"> </t>
        </is>
      </c>
      <c r="G34" s="6" t="n">
        <v>-431654</v>
      </c>
      <c r="H34" s="4" t="inlineStr">
        <is>
          <t xml:space="preserve"> </t>
        </is>
      </c>
      <c r="I34" s="4" t="inlineStr">
        <is>
          <t xml:space="preserve"> </t>
        </is>
      </c>
      <c r="J34" s="4" t="inlineStr">
        <is>
          <t xml:space="preserve"> </t>
        </is>
      </c>
      <c r="K34" s="6" t="n">
        <v>-431666</v>
      </c>
    </row>
    <row r="35">
      <c r="A35" s="4" t="inlineStr">
        <is>
          <t>Repurchase and retirement of common stock, Shares</t>
        </is>
      </c>
      <c r="B35" s="4" t="inlineStr">
        <is>
          <t xml:space="preserve"> </t>
        </is>
      </c>
      <c r="C35" s="6" t="n">
        <v>-1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translation adjustments attributable to SBA Communications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376</v>
      </c>
      <c r="J36" s="4" t="inlineStr">
        <is>
          <t xml:space="preserve"> </t>
        </is>
      </c>
      <c r="K36" s="6" t="n">
        <v>4376</v>
      </c>
    </row>
    <row r="37">
      <c r="A37" s="4" t="inlineStr">
        <is>
          <t>Dividends and dividend equivalents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6" t="n">
        <v>-308305</v>
      </c>
      <c r="H37" s="4" t="inlineStr">
        <is>
          <t xml:space="preserve"> </t>
        </is>
      </c>
      <c r="I37" s="4" t="inlineStr">
        <is>
          <t xml:space="preserve"> </t>
        </is>
      </c>
      <c r="J37" s="4" t="inlineStr">
        <is>
          <t xml:space="preserve"> </t>
        </is>
      </c>
      <c r="K37" s="6" t="n">
        <v>-308305</v>
      </c>
    </row>
    <row r="38">
      <c r="A38" s="4" t="inlineStr">
        <is>
          <t>Adjustment to redemption amount related to noncontrolling interests</t>
        </is>
      </c>
      <c r="B38" s="4" t="inlineStr">
        <is>
          <t xml:space="preserve"> </t>
        </is>
      </c>
      <c r="C38" s="4" t="inlineStr">
        <is>
          <t xml:space="preserve"> </t>
        </is>
      </c>
      <c r="D38" s="4" t="inlineStr">
        <is>
          <t xml:space="preserve"> </t>
        </is>
      </c>
      <c r="E38" s="6" t="n">
        <v>-16319</v>
      </c>
      <c r="F38" s="4" t="inlineStr">
        <is>
          <t xml:space="preserve"> </t>
        </is>
      </c>
      <c r="G38" s="4" t="inlineStr">
        <is>
          <t xml:space="preserve"> </t>
        </is>
      </c>
      <c r="H38" s="4" t="inlineStr">
        <is>
          <t xml:space="preserve"> </t>
        </is>
      </c>
      <c r="I38" s="4" t="inlineStr">
        <is>
          <t xml:space="preserve"> </t>
        </is>
      </c>
      <c r="J38" s="4" t="inlineStr">
        <is>
          <t xml:space="preserve"> </t>
        </is>
      </c>
      <c r="K38" s="6" t="n">
        <v>-16319</v>
      </c>
    </row>
    <row r="39">
      <c r="A39" s="4" t="inlineStr">
        <is>
          <t>BALANCE at Dec. 31, 2022</t>
        </is>
      </c>
      <c r="B39" s="4" t="inlineStr">
        <is>
          <t xml:space="preserve"> </t>
        </is>
      </c>
      <c r="C39" s="7" t="n">
        <v>1080</v>
      </c>
      <c r="D39" s="4" t="inlineStr">
        <is>
          <t xml:space="preserve"> </t>
        </is>
      </c>
      <c r="E39" s="7" t="n">
        <v>2795176</v>
      </c>
      <c r="F39" s="4" t="inlineStr">
        <is>
          <t xml:space="preserve"> </t>
        </is>
      </c>
      <c r="G39" s="7" t="n">
        <v>-7482061</v>
      </c>
      <c r="H39" s="4" t="inlineStr">
        <is>
          <t xml:space="preserve"> </t>
        </is>
      </c>
      <c r="I39" s="7" t="n">
        <v>-590510</v>
      </c>
      <c r="J39" s="4" t="inlineStr">
        <is>
          <t xml:space="preserve"> </t>
        </is>
      </c>
      <c r="K39" s="7" t="n">
        <v>-5276315</v>
      </c>
    </row>
    <row r="40">
      <c r="A40" s="4" t="inlineStr">
        <is>
          <t>BALANCE, Shares at Dec. 31, 2022</t>
        </is>
      </c>
      <c r="B40" s="4" t="inlineStr">
        <is>
          <t xml:space="preserve"> </t>
        </is>
      </c>
      <c r="C40" s="6" t="n">
        <v>1079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7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Cash Equivalents, and Restricted Cash (Narrative) (Details) - USD ($)</t>
        </is>
      </c>
      <c r="B1" s="2" t="inlineStr">
        <is>
          <t>Dec. 31, 2022</t>
        </is>
      </c>
      <c r="C1" s="2" t="inlineStr">
        <is>
          <t>Dec. 31, 2021</t>
        </is>
      </c>
    </row>
    <row r="2">
      <c r="A2" s="4" t="inlineStr">
        <is>
          <t>Surety, Payment and Performance Bond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Collateral</t>
        </is>
      </c>
      <c r="B4" s="7" t="n">
        <v>0</v>
      </c>
      <c r="C4" s="7" t="n">
        <v>0</v>
      </c>
    </row>
    <row r="5">
      <c r="A5" s="4" t="inlineStr">
        <is>
          <t>Surety, payment and performance bonds</t>
        </is>
      </c>
      <c r="B5" s="6" t="n">
        <v>42300000</v>
      </c>
      <c r="C5" s="6" t="n">
        <v>42300000</v>
      </c>
    </row>
    <row r="6">
      <c r="A6" s="4" t="inlineStr">
        <is>
          <t>Workers Compensation Policy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ollateral</t>
        </is>
      </c>
      <c r="B8" s="6" t="n">
        <v>2300000</v>
      </c>
      <c r="C8" s="7" t="n">
        <v>2300000</v>
      </c>
    </row>
    <row r="9">
      <c r="A9" s="4" t="inlineStr">
        <is>
          <t>Payment and Performance Bonds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Collateral</t>
        </is>
      </c>
      <c r="B11" s="7" t="n">
        <v>6000000</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Cash, Cash Equivalents, and Restricted Cash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3708</v>
      </c>
      <c r="C3" s="7" t="n">
        <v>367278</v>
      </c>
      <c r="D3" s="7" t="n">
        <v>308560</v>
      </c>
      <c r="E3" s="4" t="inlineStr">
        <is>
          <t xml:space="preserve"> </t>
        </is>
      </c>
    </row>
    <row r="4">
      <c r="A4" s="4" t="inlineStr">
        <is>
          <t>Restricted cash - current asset</t>
        </is>
      </c>
      <c r="B4" s="6" t="n">
        <v>41959</v>
      </c>
      <c r="C4" s="6" t="n">
        <v>65561</v>
      </c>
      <c r="D4" s="4" t="inlineStr">
        <is>
          <t xml:space="preserve"> </t>
        </is>
      </c>
      <c r="E4" s="4" t="inlineStr">
        <is>
          <t xml:space="preserve"> </t>
        </is>
      </c>
    </row>
    <row r="5">
      <c r="A5" s="4" t="inlineStr">
        <is>
          <t>Total cash, cash equivalents, and restricted cash</t>
        </is>
      </c>
      <c r="B5" s="6" t="n">
        <v>189283</v>
      </c>
      <c r="C5" s="6" t="n">
        <v>435626</v>
      </c>
      <c r="D5" s="6" t="n">
        <v>342808</v>
      </c>
      <c r="E5" s="7" t="n">
        <v>141120</v>
      </c>
    </row>
    <row r="6">
      <c r="A6" s="4" t="inlineStr">
        <is>
          <t>Securitization Escrow Account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 - current asset</t>
        </is>
      </c>
      <c r="B8" s="6" t="n">
        <v>35820</v>
      </c>
      <c r="C8" s="6" t="n">
        <v>64764</v>
      </c>
      <c r="D8" s="6" t="n">
        <v>31507</v>
      </c>
      <c r="E8" s="4" t="inlineStr">
        <is>
          <t xml:space="preserve"> </t>
        </is>
      </c>
    </row>
    <row r="9">
      <c r="A9" s="4" t="inlineStr">
        <is>
          <t>Payment, Performance Bonds, and Other [Memb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 current asset</t>
        </is>
      </c>
      <c r="B11" s="6" t="n">
        <v>6139</v>
      </c>
      <c r="C11" s="6" t="n">
        <v>797</v>
      </c>
      <c r="D11" s="6" t="n">
        <v>164</v>
      </c>
      <c r="E11" s="4" t="inlineStr">
        <is>
          <t xml:space="preserve"> </t>
        </is>
      </c>
    </row>
    <row r="12">
      <c r="A12" s="4" t="inlineStr">
        <is>
          <t>Surety Bonds and Workers Compensation [Memb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 noncurrent asset</t>
        </is>
      </c>
      <c r="B14" s="7" t="n">
        <v>3616</v>
      </c>
      <c r="C14" s="7" t="n">
        <v>2787</v>
      </c>
      <c r="D14" s="7" t="n">
        <v>2577</v>
      </c>
      <c r="E14" s="4" t="inlineStr">
        <is>
          <t xml:space="preserve"> </t>
        </is>
      </c>
    </row>
    <row r="15">
      <c r="A15" s="4" t="inlineStr">
        <is>
          <t>Restricted Cash and Cash Equivalents, Noncurrent, Statement of Financial Position [Extensible Enumeration]</t>
        </is>
      </c>
      <c r="B15" s="4" t="inlineStr">
        <is>
          <t>Other Assets Noncurrent</t>
        </is>
      </c>
      <c r="C15" s="4" t="inlineStr">
        <is>
          <t>Other Assets Noncurrent</t>
        </is>
      </c>
      <c r="D15" s="4" t="inlineStr">
        <is>
          <t>Other Assets Noncurrent</t>
        </is>
      </c>
      <c r="E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and Estimated Earnings on Uncompleted Contracts (Narrative) (Details) - Customer Concentration Risk [Member] - Contract with Customer [Member] - customer</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significant customers</t>
        </is>
      </c>
      <c r="B4" s="6" t="n">
        <v>2</v>
      </c>
      <c r="C4" s="6" t="n">
        <v>2</v>
      </c>
    </row>
    <row r="5">
      <c r="A5" s="4" t="inlineStr">
        <is>
          <t>Eight Largest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967</v>
      </c>
      <c r="C7" s="10" t="n">
        <v>0.933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Dec. 31, 2022</t>
        </is>
      </c>
      <c r="C1" s="2" t="inlineStr">
        <is>
          <t>Dec. 31, 2021</t>
        </is>
      </c>
    </row>
    <row r="2">
      <c r="A2" s="3" t="inlineStr">
        <is>
          <t>Costs and Estimated Earnings on Uncompleted Contracts [Abstract]</t>
        </is>
      </c>
      <c r="B2" s="4" t="inlineStr">
        <is>
          <t xml:space="preserve"> </t>
        </is>
      </c>
      <c r="C2" s="4" t="inlineStr">
        <is>
          <t xml:space="preserve"> </t>
        </is>
      </c>
    </row>
    <row r="3">
      <c r="A3" s="4" t="inlineStr">
        <is>
          <t>Costs incurred on uncompleted contracts</t>
        </is>
      </c>
      <c r="B3" s="7" t="n">
        <v>137736</v>
      </c>
      <c r="C3" s="7" t="n">
        <v>75967</v>
      </c>
    </row>
    <row r="4">
      <c r="A4" s="4" t="inlineStr">
        <is>
          <t>Estimated earnings</t>
        </is>
      </c>
      <c r="B4" s="6" t="n">
        <v>51287</v>
      </c>
      <c r="C4" s="6" t="n">
        <v>28851</v>
      </c>
    </row>
    <row r="5">
      <c r="A5" s="4" t="inlineStr">
        <is>
          <t>Billings to date</t>
        </is>
      </c>
      <c r="B5" s="6" t="n">
        <v>-134665</v>
      </c>
      <c r="C5" s="6" t="n">
        <v>-61628</v>
      </c>
    </row>
    <row r="6">
      <c r="A6" s="4" t="inlineStr">
        <is>
          <t>Costs and estimated earnings on uncompleted contracts</t>
        </is>
      </c>
      <c r="B6" s="7" t="n">
        <v>54358</v>
      </c>
      <c r="C6" s="7" t="n">
        <v>431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Dec. 31, 2022</t>
        </is>
      </c>
      <c r="C1" s="2" t="inlineStr">
        <is>
          <t>Dec. 31, 2021</t>
        </is>
      </c>
    </row>
    <row r="2">
      <c r="A2" s="3" t="inlineStr">
        <is>
          <t>Costs and Estimated Earnings on Uncompleted Contracts [Abstract]</t>
        </is>
      </c>
      <c r="B2" s="4" t="inlineStr">
        <is>
          <t xml:space="preserve"> </t>
        </is>
      </c>
      <c r="C2" s="4" t="inlineStr">
        <is>
          <t xml:space="preserve"> </t>
        </is>
      </c>
    </row>
    <row r="3">
      <c r="A3" s="4" t="inlineStr">
        <is>
          <t>Costs and estimated earnings in excess of billings on uncompleted contracts</t>
        </is>
      </c>
      <c r="B3" s="7" t="n">
        <v>79549</v>
      </c>
      <c r="C3" s="7" t="n">
        <v>48844</v>
      </c>
    </row>
    <row r="4">
      <c r="A4" s="4" t="inlineStr">
        <is>
          <t>Billings in excess of costs and estimated earnings on uncompleted contracts (included in Other current liabilities)</t>
        </is>
      </c>
      <c r="B4" s="6" t="n">
        <v>-25191</v>
      </c>
      <c r="C4" s="6" t="n">
        <v>-5654</v>
      </c>
    </row>
    <row r="5">
      <c r="A5" s="4" t="inlineStr">
        <is>
          <t>Costs and estimated earnings on uncompleted contracts</t>
        </is>
      </c>
      <c r="B5" s="7" t="n">
        <v>54358</v>
      </c>
      <c r="C5" s="7" t="n">
        <v>431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Dec. 31, 2022</t>
        </is>
      </c>
      <c r="C1" s="2" t="inlineStr">
        <is>
          <t>Dec. 31, 2021</t>
        </is>
      </c>
    </row>
    <row r="2">
      <c r="A2" s="3" t="inlineStr">
        <is>
          <t>Prepaid Expenses and Other Current Assets and Other Assets [Abstract]</t>
        </is>
      </c>
      <c r="B2" s="4" t="inlineStr">
        <is>
          <t xml:space="preserve"> </t>
        </is>
      </c>
      <c r="C2" s="4" t="inlineStr">
        <is>
          <t xml:space="preserve"> </t>
        </is>
      </c>
    </row>
    <row r="3">
      <c r="A3" s="4" t="inlineStr">
        <is>
          <t>Short-term investments</t>
        </is>
      </c>
      <c r="B3" s="7" t="n">
        <v>1331</v>
      </c>
      <c r="C3" s="7" t="n">
        <v>778</v>
      </c>
    </row>
    <row r="4">
      <c r="A4" s="4" t="inlineStr">
        <is>
          <t>Prepaid real estate taxes</t>
        </is>
      </c>
      <c r="B4" s="6" t="n">
        <v>3333</v>
      </c>
      <c r="C4" s="6" t="n">
        <v>3331</v>
      </c>
    </row>
    <row r="5">
      <c r="A5" s="4" t="inlineStr">
        <is>
          <t>Prepaid taxes</t>
        </is>
      </c>
      <c r="B5" s="6" t="n">
        <v>10639</v>
      </c>
      <c r="C5" s="6" t="n">
        <v>11096</v>
      </c>
    </row>
    <row r="6">
      <c r="A6" s="4" t="inlineStr">
        <is>
          <t>Other current assets</t>
        </is>
      </c>
      <c r="B6" s="6" t="n">
        <v>17846</v>
      </c>
      <c r="C6" s="6" t="n">
        <v>15608</v>
      </c>
    </row>
    <row r="7">
      <c r="A7" s="4" t="inlineStr">
        <is>
          <t>Total prepaid expenses and other current assets</t>
        </is>
      </c>
      <c r="B7" s="7" t="n">
        <v>33149</v>
      </c>
      <c r="C7" s="7" t="n">
        <v>308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Prepaid Expenses and Other Current Assets and Other Assets (Schedule of Other Assets) (Details) - USD ($) $ in Thousands</t>
        </is>
      </c>
      <c r="B1" s="2" t="inlineStr">
        <is>
          <t>Dec. 31, 2022</t>
        </is>
      </c>
      <c r="C1" s="2" t="inlineStr">
        <is>
          <t>Dec. 31, 2021</t>
        </is>
      </c>
    </row>
    <row r="2">
      <c r="A2" s="3" t="inlineStr">
        <is>
          <t>Other Assets, Noncurrent [Line Items]</t>
        </is>
      </c>
      <c r="B2" s="4" t="inlineStr">
        <is>
          <t xml:space="preserve"> </t>
        </is>
      </c>
      <c r="C2" s="4" t="inlineStr">
        <is>
          <t xml:space="preserve"> </t>
        </is>
      </c>
    </row>
    <row r="3">
      <c r="A3" s="4" t="inlineStr">
        <is>
          <t>Interest rate swap asset</t>
        </is>
      </c>
      <c r="B3" s="7" t="n">
        <v>182860</v>
      </c>
      <c r="C3" s="7" t="n">
        <v>60324</v>
      </c>
    </row>
    <row r="4">
      <c r="A4" s="4" t="inlineStr">
        <is>
          <t>Derivative Asset, Statement of Financial Position [Extensible Enumeration]</t>
        </is>
      </c>
      <c r="B4" s="4" t="inlineStr">
        <is>
          <t>Total other assets</t>
        </is>
      </c>
      <c r="C4" s="4" t="inlineStr">
        <is>
          <t>Total other assets</t>
        </is>
      </c>
    </row>
    <row r="5">
      <c r="A5" s="4" t="inlineStr">
        <is>
          <t>Deferred tax asset - long term</t>
        </is>
      </c>
      <c r="B5" s="7" t="n">
        <v>391087</v>
      </c>
      <c r="C5" s="7" t="n">
        <v>357281</v>
      </c>
    </row>
    <row r="6">
      <c r="A6" s="4" t="inlineStr">
        <is>
          <t>Long-term investments</t>
        </is>
      </c>
      <c r="B6" s="6" t="n">
        <v>40700</v>
      </c>
      <c r="C6" s="6" t="n">
        <v>47900</v>
      </c>
    </row>
    <row r="7">
      <c r="A7" s="4" t="inlineStr">
        <is>
          <t>Total other assets</t>
        </is>
      </c>
      <c r="B7" s="6" t="n">
        <v>722373</v>
      </c>
      <c r="C7" s="6" t="n">
        <v>575644</v>
      </c>
    </row>
    <row r="8">
      <c r="A8" s="4" t="inlineStr">
        <is>
          <t>Other Assets - Noncurrent [Member]</t>
        </is>
      </c>
      <c r="B8" s="4" t="inlineStr">
        <is>
          <t xml:space="preserve"> </t>
        </is>
      </c>
      <c r="C8" s="4" t="inlineStr">
        <is>
          <t xml:space="preserve"> </t>
        </is>
      </c>
    </row>
    <row r="9">
      <c r="A9" s="3" t="inlineStr">
        <is>
          <t>Other Assets, Noncurrent [Line Items]</t>
        </is>
      </c>
      <c r="B9" s="4" t="inlineStr">
        <is>
          <t xml:space="preserve"> </t>
        </is>
      </c>
      <c r="C9" s="4" t="inlineStr">
        <is>
          <t xml:space="preserve"> </t>
        </is>
      </c>
    </row>
    <row r="10">
      <c r="A10" s="4" t="inlineStr">
        <is>
          <t>Straight-line rent receivable</t>
        </is>
      </c>
      <c r="B10" s="6" t="n">
        <v>388638</v>
      </c>
      <c r="C10" s="6" t="n">
        <v>348519</v>
      </c>
    </row>
    <row r="11">
      <c r="A11" s="4" t="inlineStr">
        <is>
          <t>Loans receivable</t>
        </is>
      </c>
      <c r="B11" s="6" t="n">
        <v>39922</v>
      </c>
      <c r="C11" s="6" t="n">
        <v>37376</v>
      </c>
    </row>
    <row r="12">
      <c r="A12" s="4" t="inlineStr">
        <is>
          <t>Deferred lease costs, net</t>
        </is>
      </c>
      <c r="B12" s="6" t="n">
        <v>7747</v>
      </c>
      <c r="C12" s="6" t="n">
        <v>6345</v>
      </c>
    </row>
    <row r="13">
      <c r="A13" s="4" t="inlineStr">
        <is>
          <t>Deferred tax asset - long term</t>
        </is>
      </c>
      <c r="B13" s="6" t="n">
        <v>16173</v>
      </c>
      <c r="C13" s="6" t="n">
        <v>51918</v>
      </c>
    </row>
    <row r="14">
      <c r="A14" s="4" t="inlineStr">
        <is>
          <t>Long-term investments</t>
        </is>
      </c>
      <c r="B14" s="6" t="n">
        <v>40696</v>
      </c>
      <c r="C14" s="6" t="n">
        <v>47889</v>
      </c>
    </row>
    <row r="15">
      <c r="A15" s="4" t="inlineStr">
        <is>
          <t>Other</t>
        </is>
      </c>
      <c r="B15" s="6" t="n">
        <v>46337</v>
      </c>
      <c r="C15" s="6" t="n">
        <v>23273</v>
      </c>
    </row>
    <row r="16">
      <c r="A16" s="4" t="inlineStr">
        <is>
          <t>Total other assets</t>
        </is>
      </c>
      <c r="B16" s="7" t="n">
        <v>722373</v>
      </c>
      <c r="C16" s="7" t="n">
        <v>5756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27" customWidth="1" min="2" max="2"/>
    <col width="32" customWidth="1" min="3" max="3"/>
    <col width="27" customWidth="1" min="4" max="4"/>
    <col width="27" customWidth="1" min="5" max="5"/>
  </cols>
  <sheetData>
    <row r="1">
      <c r="A1" s="1" t="inlineStr">
        <is>
          <t>Acquisitions (Narrative) (Details) $ in Millions</t>
        </is>
      </c>
      <c r="B1" s="2" t="inlineStr">
        <is>
          <t>2 Months Ended</t>
        </is>
      </c>
      <c r="C1" s="2" t="inlineStr">
        <is>
          <t>12 Months Ended</t>
        </is>
      </c>
    </row>
    <row r="2">
      <c r="B2" s="2" t="inlineStr">
        <is>
          <t>Feb. 28, 2023 USD ($) item</t>
        </is>
      </c>
      <c r="C2" s="2" t="inlineStr">
        <is>
          <t>Dec. 31, 2022 USD ($) item site</t>
        </is>
      </c>
      <c r="D2" s="2" t="inlineStr">
        <is>
          <t>Dec. 31, 2021 USD ($) item</t>
        </is>
      </c>
      <c r="E2" s="2" t="inlineStr">
        <is>
          <t>Dec. 31, 2020 USD ($) item</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towers acquired | item</t>
        </is>
      </c>
      <c r="B4" s="4" t="inlineStr">
        <is>
          <t xml:space="preserve"> </t>
        </is>
      </c>
      <c r="C4" s="6" t="n">
        <v>4790</v>
      </c>
      <c r="D4" s="6" t="n">
        <v>991</v>
      </c>
      <c r="E4" s="6" t="n">
        <v>233</v>
      </c>
    </row>
    <row r="5">
      <c r="A5" s="4" t="inlineStr">
        <is>
          <t>Performance targets, maximum potential obligation</t>
        </is>
      </c>
      <c r="B5" s="4" t="inlineStr">
        <is>
          <t xml:space="preserve"> </t>
        </is>
      </c>
      <c r="C5" s="5" t="n">
        <v>10.1</v>
      </c>
      <c r="D5" s="5" t="n">
        <v>11.6</v>
      </c>
      <c r="E5" s="4" t="inlineStr">
        <is>
          <t xml:space="preserve"> </t>
        </is>
      </c>
    </row>
    <row r="6">
      <c r="A6" s="4" t="inlineStr">
        <is>
          <t>Exclusive Right to Lease and Operate Utility Transmission Structure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4" t="inlineStr">
        <is>
          <t xml:space="preserve"> </t>
        </is>
      </c>
      <c r="D8" s="5" t="n">
        <v>950.5</v>
      </c>
      <c r="E8" s="4" t="inlineStr">
        <is>
          <t xml:space="preserve"> </t>
        </is>
      </c>
    </row>
    <row r="9">
      <c r="A9" s="4" t="inlineStr">
        <is>
          <t>Airtel Tanzani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12" t="n">
        <v>176.1</v>
      </c>
      <c r="D11" s="4" t="inlineStr">
        <is>
          <t xml:space="preserve"> </t>
        </is>
      </c>
      <c r="E11" s="4" t="inlineStr">
        <is>
          <t xml:space="preserve"> </t>
        </is>
      </c>
    </row>
    <row r="12">
      <c r="A12" s="4" t="inlineStr">
        <is>
          <t>GT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perty and equipment</t>
        </is>
      </c>
      <c r="B14" s="4" t="inlineStr">
        <is>
          <t xml:space="preserve"> </t>
        </is>
      </c>
      <c r="C14" s="12" t="n">
        <v>23.8</v>
      </c>
      <c r="D14" s="4" t="inlineStr">
        <is>
          <t xml:space="preserve"> </t>
        </is>
      </c>
      <c r="E14" s="4" t="inlineStr">
        <is>
          <t xml:space="preserve"> </t>
        </is>
      </c>
    </row>
    <row r="15">
      <c r="A15" s="4" t="inlineStr">
        <is>
          <t>Intangible assets</t>
        </is>
      </c>
      <c r="B15" s="4" t="inlineStr">
        <is>
          <t xml:space="preserve"> </t>
        </is>
      </c>
      <c r="C15" s="12" t="n">
        <v>142.2</v>
      </c>
      <c r="D15" s="4" t="inlineStr">
        <is>
          <t xml:space="preserve"> </t>
        </is>
      </c>
      <c r="E15" s="4" t="inlineStr">
        <is>
          <t xml:space="preserve"> </t>
        </is>
      </c>
    </row>
    <row r="16">
      <c r="A16" s="4" t="inlineStr">
        <is>
          <t>Operating leases right-of-use assets, net</t>
        </is>
      </c>
      <c r="B16" s="4" t="inlineStr">
        <is>
          <t xml:space="preserve"> </t>
        </is>
      </c>
      <c r="C16" s="12" t="n">
        <v>48.8</v>
      </c>
      <c r="D16" s="4" t="inlineStr">
        <is>
          <t xml:space="preserve"> </t>
        </is>
      </c>
      <c r="E16" s="4" t="inlineStr">
        <is>
          <t xml:space="preserve"> </t>
        </is>
      </c>
    </row>
    <row r="17">
      <c r="A17" s="4" t="inlineStr">
        <is>
          <t>Acquired and other right-of-use assets, net</t>
        </is>
      </c>
      <c r="B17" s="4" t="inlineStr">
        <is>
          <t xml:space="preserve"> </t>
        </is>
      </c>
      <c r="C17" s="12" t="n">
        <v>529.3</v>
      </c>
      <c r="D17" s="4" t="inlineStr">
        <is>
          <t xml:space="preserve"> </t>
        </is>
      </c>
      <c r="E17" s="4" t="inlineStr">
        <is>
          <t xml:space="preserve"> </t>
        </is>
      </c>
    </row>
    <row r="18">
      <c r="A18" s="4" t="inlineStr">
        <is>
          <t>Long-term lease liabilities assumed</t>
        </is>
      </c>
      <c r="B18" s="4" t="inlineStr">
        <is>
          <t xml:space="preserve"> </t>
        </is>
      </c>
      <c r="C18" s="12" t="n">
        <v>18.3</v>
      </c>
      <c r="D18" s="4" t="inlineStr">
        <is>
          <t xml:space="preserve"> </t>
        </is>
      </c>
      <c r="E18" s="4" t="inlineStr">
        <is>
          <t xml:space="preserve"> </t>
        </is>
      </c>
    </row>
    <row r="19">
      <c r="A19" s="4" t="inlineStr">
        <is>
          <t>Other net assets assumed</t>
        </is>
      </c>
      <c r="B19" s="4" t="inlineStr">
        <is>
          <t xml:space="preserve"> </t>
        </is>
      </c>
      <c r="C19" s="5" t="n">
        <v>2.4</v>
      </c>
      <c r="D19" s="4" t="inlineStr">
        <is>
          <t xml:space="preserve"> </t>
        </is>
      </c>
      <c r="E19" s="4" t="inlineStr">
        <is>
          <t xml:space="preserve"> </t>
        </is>
      </c>
    </row>
    <row r="20">
      <c r="A20" s="4" t="inlineStr">
        <is>
          <t>Number of communication sites acquired | site</t>
        </is>
      </c>
      <c r="B20" s="4" t="inlineStr">
        <is>
          <t xml:space="preserve"> </t>
        </is>
      </c>
      <c r="C20" s="6" t="n">
        <v>2632</v>
      </c>
      <c r="D20" s="4" t="inlineStr">
        <is>
          <t xml:space="preserve"> </t>
        </is>
      </c>
      <c r="E20" s="4" t="inlineStr">
        <is>
          <t xml:space="preserve"> </t>
        </is>
      </c>
    </row>
    <row r="21">
      <c r="A21" s="4" t="inlineStr">
        <is>
          <t>Consideration transferred</t>
        </is>
      </c>
      <c r="B21" s="4" t="inlineStr">
        <is>
          <t xml:space="preserve"> </t>
        </is>
      </c>
      <c r="C21" s="5" t="n">
        <v>728.2</v>
      </c>
      <c r="D21" s="4" t="inlineStr">
        <is>
          <t xml:space="preserve"> </t>
        </is>
      </c>
      <c r="E21" s="4" t="inlineStr">
        <is>
          <t xml:space="preserve"> </t>
        </is>
      </c>
    </row>
    <row r="22">
      <c r="A22" s="4" t="inlineStr">
        <is>
          <t>Other Acquisition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umber of towers acquired | item</t>
        </is>
      </c>
      <c r="B24" s="4" t="inlineStr">
        <is>
          <t xml:space="preserve"> </t>
        </is>
      </c>
      <c r="C24" s="6" t="n">
        <v>2158</v>
      </c>
      <c r="D24" s="6" t="n">
        <v>278</v>
      </c>
      <c r="E24" s="6" t="n">
        <v>233</v>
      </c>
    </row>
    <row r="25">
      <c r="A25" s="4" t="inlineStr">
        <is>
          <t>Property and equipment</t>
        </is>
      </c>
      <c r="B25" s="4" t="inlineStr">
        <is>
          <t xml:space="preserve"> </t>
        </is>
      </c>
      <c r="C25" s="5" t="n">
        <v>124.5</v>
      </c>
      <c r="D25" s="5" t="n">
        <v>26.1</v>
      </c>
      <c r="E25" s="5" t="n">
        <v>30.1</v>
      </c>
    </row>
    <row r="26">
      <c r="A26" s="4" t="inlineStr">
        <is>
          <t>Intangible assets</t>
        </is>
      </c>
      <c r="B26" s="4" t="inlineStr">
        <is>
          <t xml:space="preserve"> </t>
        </is>
      </c>
      <c r="C26" s="12" t="n">
        <v>209.8</v>
      </c>
      <c r="D26" s="12" t="n">
        <v>135.8</v>
      </c>
      <c r="E26" s="12" t="n">
        <v>218.1</v>
      </c>
    </row>
    <row r="27">
      <c r="A27" s="4" t="inlineStr">
        <is>
          <t>Operating leases right-of-use assets, net</t>
        </is>
      </c>
      <c r="B27" s="4" t="inlineStr">
        <is>
          <t xml:space="preserve"> </t>
        </is>
      </c>
      <c r="C27" s="6" t="n">
        <v>125</v>
      </c>
      <c r="D27" s="12" t="n">
        <v>18.6</v>
      </c>
      <c r="E27" s="4" t="inlineStr">
        <is>
          <t xml:space="preserve"> </t>
        </is>
      </c>
    </row>
    <row r="28">
      <c r="A28" s="4" t="inlineStr">
        <is>
          <t>Acquired and other right-of-use assets, net</t>
        </is>
      </c>
      <c r="B28" s="4" t="inlineStr">
        <is>
          <t xml:space="preserve"> </t>
        </is>
      </c>
      <c r="C28" s="6" t="n">
        <v>38</v>
      </c>
      <c r="D28" s="4" t="inlineStr">
        <is>
          <t xml:space="preserve"> </t>
        </is>
      </c>
      <c r="E28" s="4" t="inlineStr">
        <is>
          <t xml:space="preserve"> </t>
        </is>
      </c>
    </row>
    <row r="29">
      <c r="A29" s="4" t="inlineStr">
        <is>
          <t>Other net liabilities assumed</t>
        </is>
      </c>
      <c r="B29" s="4" t="inlineStr">
        <is>
          <t xml:space="preserve"> </t>
        </is>
      </c>
      <c r="C29" s="12" t="n">
        <v>2.2</v>
      </c>
      <c r="D29" s="4" t="inlineStr">
        <is>
          <t xml:space="preserve"> </t>
        </is>
      </c>
      <c r="E29" s="4" t="inlineStr">
        <is>
          <t xml:space="preserve"> </t>
        </is>
      </c>
    </row>
    <row r="30">
      <c r="A30" s="4" t="inlineStr">
        <is>
          <t>Acquisition related holdbacks</t>
        </is>
      </c>
      <c r="B30" s="4" t="inlineStr">
        <is>
          <t xml:space="preserve"> </t>
        </is>
      </c>
      <c r="C30" s="12" t="n">
        <v>24.3</v>
      </c>
      <c r="D30" s="4" t="inlineStr">
        <is>
          <t xml:space="preserve"> </t>
        </is>
      </c>
      <c r="E30" s="4" t="inlineStr">
        <is>
          <t xml:space="preserve"> </t>
        </is>
      </c>
    </row>
    <row r="31">
      <c r="A31" s="4" t="inlineStr">
        <is>
          <t>Long-term lease liabilities assumed</t>
        </is>
      </c>
      <c r="B31" s="4" t="inlineStr">
        <is>
          <t xml:space="preserve"> </t>
        </is>
      </c>
      <c r="C31" s="5" t="n">
        <v>106.6</v>
      </c>
      <c r="D31" s="4" t="inlineStr">
        <is>
          <t xml:space="preserve"> </t>
        </is>
      </c>
      <c r="E31" s="4" t="inlineStr">
        <is>
          <t xml:space="preserve"> </t>
        </is>
      </c>
    </row>
    <row r="32">
      <c r="A32" s="4" t="inlineStr">
        <is>
          <t>Other net assets and liabilities assumed</t>
        </is>
      </c>
      <c r="B32" s="4" t="inlineStr">
        <is>
          <t xml:space="preserve"> </t>
        </is>
      </c>
      <c r="C32" s="4" t="inlineStr">
        <is>
          <t xml:space="preserve"> </t>
        </is>
      </c>
      <c r="D32" s="5" t="n">
        <v>0.8</v>
      </c>
      <c r="E32" s="5" t="n">
        <v>66.8</v>
      </c>
    </row>
    <row r="33">
      <c r="A33" s="4" t="inlineStr">
        <is>
          <t>Business Combination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Number of businesses acquired | item</t>
        </is>
      </c>
      <c r="B35" s="4" t="inlineStr">
        <is>
          <t xml:space="preserve"> </t>
        </is>
      </c>
      <c r="C35" s="6" t="n">
        <v>1</v>
      </c>
      <c r="D35" s="4" t="inlineStr">
        <is>
          <t xml:space="preserve"> </t>
        </is>
      </c>
      <c r="E35" s="4" t="inlineStr">
        <is>
          <t xml:space="preserve"> </t>
        </is>
      </c>
    </row>
    <row r="36">
      <c r="A36" s="4" t="inlineStr">
        <is>
          <t>Cash paid for acquisition</t>
        </is>
      </c>
      <c r="B36" s="4" t="inlineStr">
        <is>
          <t xml:space="preserve"> </t>
        </is>
      </c>
      <c r="C36" s="5" t="n">
        <v>49.9</v>
      </c>
      <c r="D36" s="4" t="inlineStr">
        <is>
          <t xml:space="preserve"> </t>
        </is>
      </c>
      <c r="E36" s="4" t="inlineStr">
        <is>
          <t xml:space="preserve"> </t>
        </is>
      </c>
    </row>
    <row r="37">
      <c r="A37" s="4" t="inlineStr">
        <is>
          <t>Subsequent Event [Member] | Other Acquisitions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Number of communication sites acquired | item</t>
        </is>
      </c>
      <c r="B39" s="6" t="n">
        <v>31</v>
      </c>
      <c r="C39" s="4" t="inlineStr">
        <is>
          <t xml:space="preserve"> </t>
        </is>
      </c>
      <c r="D39" s="4" t="inlineStr">
        <is>
          <t xml:space="preserve"> </t>
        </is>
      </c>
      <c r="E39" s="4" t="inlineStr">
        <is>
          <t xml:space="preserve"> </t>
        </is>
      </c>
    </row>
    <row r="40">
      <c r="A40" s="4" t="inlineStr">
        <is>
          <t>Consideration transferred</t>
        </is>
      </c>
      <c r="B40" s="5" t="n">
        <v>23.2</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quisitions (Schedule of Acquisition Activity) (Details) - item</t>
        </is>
      </c>
      <c r="B1" s="2" t="inlineStr">
        <is>
          <t>12 Months Ended</t>
        </is>
      </c>
    </row>
    <row r="2">
      <c r="B2" s="2" t="inlineStr">
        <is>
          <t>Dec. 31, 2022</t>
        </is>
      </c>
      <c r="C2" s="2" t="inlineStr">
        <is>
          <t>Dec. 31, 2021</t>
        </is>
      </c>
      <c r="D2" s="2" t="inlineStr">
        <is>
          <t>Dec. 31, 2020</t>
        </is>
      </c>
    </row>
    <row r="3">
      <c r="A3" s="3" t="inlineStr">
        <is>
          <t>Acquisitions [Abstract]</t>
        </is>
      </c>
      <c r="B3" s="4" t="inlineStr">
        <is>
          <t xml:space="preserve"> </t>
        </is>
      </c>
      <c r="C3" s="4" t="inlineStr">
        <is>
          <t xml:space="preserve"> </t>
        </is>
      </c>
      <c r="D3" s="4" t="inlineStr">
        <is>
          <t xml:space="preserve"> </t>
        </is>
      </c>
    </row>
    <row r="4">
      <c r="A4" s="4" t="inlineStr">
        <is>
          <t>Tower acquisitions (number of towers)</t>
        </is>
      </c>
      <c r="B4" s="6" t="n">
        <v>4790</v>
      </c>
      <c r="C4" s="6" t="n">
        <v>991</v>
      </c>
      <c r="D4" s="6" t="n">
        <v>2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Acquisitions (Schedule of Acquisition Capital Expenditures) (Details) $ in Thousands</t>
        </is>
      </c>
      <c r="B1" s="2" t="inlineStr">
        <is>
          <t>3 Months Ended</t>
        </is>
      </c>
      <c r="C1" s="2" t="inlineStr">
        <is>
          <t>12 Months Ended</t>
        </is>
      </c>
    </row>
    <row r="2">
      <c r="B2" s="2" t="inlineStr">
        <is>
          <t>Mar. 31, 2021 USD ($)</t>
        </is>
      </c>
      <c r="C2" s="2" t="inlineStr">
        <is>
          <t>Dec. 31, 2022 USD ($) site item</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of towers and related intangible assets</t>
        </is>
      </c>
      <c r="B4" s="7" t="n">
        <v>77100</v>
      </c>
      <c r="C4" s="7" t="n">
        <v>489888</v>
      </c>
      <c r="D4" s="7" t="n">
        <v>274752</v>
      </c>
      <c r="E4" s="7" t="n">
        <v>181473</v>
      </c>
    </row>
    <row r="5">
      <c r="A5" s="4" t="inlineStr">
        <is>
          <t>Acquisition of right-of-use assets</t>
        </is>
      </c>
      <c r="B5" s="4" t="inlineStr">
        <is>
          <t xml:space="preserve"> </t>
        </is>
      </c>
      <c r="C5" s="6" t="n">
        <v>602574</v>
      </c>
      <c r="D5" s="6" t="n">
        <v>950536</v>
      </c>
      <c r="E5" s="4" t="inlineStr">
        <is>
          <t xml:space="preserve"> </t>
        </is>
      </c>
    </row>
    <row r="6">
      <c r="A6" s="4" t="inlineStr">
        <is>
          <t>Land buyouts and other assets</t>
        </is>
      </c>
      <c r="B6" s="4" t="inlineStr">
        <is>
          <t xml:space="preserve"> </t>
        </is>
      </c>
      <c r="C6" s="6" t="n">
        <v>83630</v>
      </c>
      <c r="D6" s="6" t="n">
        <v>32416</v>
      </c>
      <c r="E6" s="6" t="n">
        <v>89945</v>
      </c>
    </row>
    <row r="7">
      <c r="A7" s="4" t="inlineStr">
        <is>
          <t>Total cash acquisition capital expenditures</t>
        </is>
      </c>
      <c r="B7" s="4" t="inlineStr">
        <is>
          <t xml:space="preserve"> </t>
        </is>
      </c>
      <c r="C7" s="6" t="n">
        <v>1176092</v>
      </c>
      <c r="D7" s="6" t="n">
        <v>1257704</v>
      </c>
      <c r="E7" s="6" t="n">
        <v>271418</v>
      </c>
    </row>
    <row r="8">
      <c r="A8" s="4" t="inlineStr">
        <is>
          <t>Ground lease extensions</t>
        </is>
      </c>
      <c r="B8" s="4" t="inlineStr">
        <is>
          <t xml:space="preserve"> </t>
        </is>
      </c>
      <c r="C8" s="7" t="n">
        <v>17900</v>
      </c>
      <c r="D8" s="6" t="n">
        <v>16300</v>
      </c>
      <c r="E8" s="7" t="n">
        <v>12300</v>
      </c>
    </row>
    <row r="9">
      <c r="A9" s="4" t="inlineStr">
        <is>
          <t>Airtel Tanzani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utility transmission structures acquired | site</t>
        </is>
      </c>
      <c r="B11" s="4" t="inlineStr">
        <is>
          <t xml:space="preserve"> </t>
        </is>
      </c>
      <c r="C11" s="6" t="n">
        <v>1445</v>
      </c>
      <c r="D11" s="4" t="inlineStr">
        <is>
          <t xml:space="preserve"> </t>
        </is>
      </c>
      <c r="E11" s="4" t="inlineStr">
        <is>
          <t xml:space="preserve"> </t>
        </is>
      </c>
    </row>
    <row r="12">
      <c r="A12" s="4" t="inlineStr">
        <is>
          <t>Consideration transferred</t>
        </is>
      </c>
      <c r="B12" s="4" t="inlineStr">
        <is>
          <t xml:space="preserve"> </t>
        </is>
      </c>
      <c r="C12" s="7" t="n">
        <v>176100</v>
      </c>
      <c r="D12" s="4" t="inlineStr">
        <is>
          <t xml:space="preserve"> </t>
        </is>
      </c>
      <c r="E12" s="4" t="inlineStr">
        <is>
          <t xml:space="preserve"> </t>
        </is>
      </c>
    </row>
    <row r="13">
      <c r="A13" s="4" t="inlineStr">
        <is>
          <t>GT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s of towers and related intangible assets</t>
        </is>
      </c>
      <c r="B15" s="4" t="inlineStr">
        <is>
          <t xml:space="preserve"> </t>
        </is>
      </c>
      <c r="C15" s="6" t="n">
        <v>168500</v>
      </c>
      <c r="D15" s="4" t="inlineStr">
        <is>
          <t xml:space="preserve"> </t>
        </is>
      </c>
      <c r="E15" s="4" t="inlineStr">
        <is>
          <t xml:space="preserve"> </t>
        </is>
      </c>
    </row>
    <row r="16">
      <c r="A16" s="4" t="inlineStr">
        <is>
          <t>Acquisition of right-of-use assets</t>
        </is>
      </c>
      <c r="B16" s="4" t="inlineStr">
        <is>
          <t xml:space="preserve"> </t>
        </is>
      </c>
      <c r="C16" s="7" t="n">
        <v>559800</v>
      </c>
      <c r="D16" s="4" t="inlineStr">
        <is>
          <t xml:space="preserve"> </t>
        </is>
      </c>
      <c r="E16" s="4" t="inlineStr">
        <is>
          <t xml:space="preserve"> </t>
        </is>
      </c>
    </row>
    <row r="17">
      <c r="A17" s="4" t="inlineStr">
        <is>
          <t>Number of communication sites acquired | site</t>
        </is>
      </c>
      <c r="B17" s="4" t="inlineStr">
        <is>
          <t xml:space="preserve"> </t>
        </is>
      </c>
      <c r="C17" s="6" t="n">
        <v>2632</v>
      </c>
      <c r="D17" s="4" t="inlineStr">
        <is>
          <t xml:space="preserve"> </t>
        </is>
      </c>
      <c r="E17" s="4" t="inlineStr">
        <is>
          <t xml:space="preserve"> </t>
        </is>
      </c>
    </row>
    <row r="18">
      <c r="A18" s="4" t="inlineStr">
        <is>
          <t>Consideration transferred</t>
        </is>
      </c>
      <c r="B18" s="4" t="inlineStr">
        <is>
          <t xml:space="preserve"> </t>
        </is>
      </c>
      <c r="C18" s="7" t="n">
        <v>728200</v>
      </c>
      <c r="D18" s="4" t="inlineStr">
        <is>
          <t xml:space="preserve"> </t>
        </is>
      </c>
      <c r="E18" s="4" t="inlineStr">
        <is>
          <t xml:space="preserve"> </t>
        </is>
      </c>
    </row>
    <row r="19">
      <c r="A19" s="4" t="inlineStr">
        <is>
          <t>Exclusive Right to Lease and Operate Utility Transmission Structure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sideration transferred</t>
        </is>
      </c>
      <c r="B21" s="4" t="inlineStr">
        <is>
          <t xml:space="preserve"> </t>
        </is>
      </c>
      <c r="C21" s="4" t="inlineStr">
        <is>
          <t xml:space="preserve"> </t>
        </is>
      </c>
      <c r="D21" s="7" t="n">
        <v>950500</v>
      </c>
      <c r="E21" s="4" t="inlineStr">
        <is>
          <t xml:space="preserve"> </t>
        </is>
      </c>
    </row>
    <row r="22">
      <c r="A22" s="4" t="inlineStr">
        <is>
          <t>Legal Title Fully Transferred [Member] | Airtel Tanzania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umber Of Legal Titles | item</t>
        </is>
      </c>
      <c r="B24" s="4" t="inlineStr">
        <is>
          <t xml:space="preserve"> </t>
        </is>
      </c>
      <c r="C24" s="6" t="n">
        <v>1295</v>
      </c>
      <c r="D24" s="4" t="inlineStr">
        <is>
          <t xml:space="preserve"> </t>
        </is>
      </c>
      <c r="E24" s="4" t="inlineStr">
        <is>
          <t xml:space="preserve"> </t>
        </is>
      </c>
    </row>
    <row r="25">
      <c r="A25" s="4" t="inlineStr">
        <is>
          <t>Pending Post-Closing Site Level Documentation and Due Diligence [Member] | Airtel Tanzania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umber Of Legal Titles Pending | site</t>
        </is>
      </c>
      <c r="B27" s="4" t="inlineStr">
        <is>
          <t xml:space="preserve"> </t>
        </is>
      </c>
      <c r="C27" s="6" t="n">
        <v>15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9799</v>
      </c>
      <c r="C4" s="7" t="n">
        <v>237624</v>
      </c>
      <c r="D4" s="7" t="n">
        <v>240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ccretion, and amortization</t>
        </is>
      </c>
      <c r="B6" s="6" t="n">
        <v>707576</v>
      </c>
      <c r="C6" s="6" t="n">
        <v>700161</v>
      </c>
      <c r="D6" s="6" t="n">
        <v>721970</v>
      </c>
    </row>
    <row r="7">
      <c r="A7" s="4" t="inlineStr">
        <is>
          <t>Non-cash asset impairment and decommission costs</t>
        </is>
      </c>
      <c r="B7" s="6" t="n">
        <v>42807</v>
      </c>
      <c r="C7" s="6" t="n">
        <v>31790</v>
      </c>
      <c r="D7" s="6" t="n">
        <v>39501</v>
      </c>
    </row>
    <row r="8">
      <c r="A8" s="4" t="inlineStr">
        <is>
          <t>Non-cash compensation expense</t>
        </is>
      </c>
      <c r="B8" s="6" t="n">
        <v>99909</v>
      </c>
      <c r="C8" s="6" t="n">
        <v>84402</v>
      </c>
      <c r="D8" s="6" t="n">
        <v>68890</v>
      </c>
    </row>
    <row r="9">
      <c r="A9" s="4" t="inlineStr">
        <is>
          <t>(Gain) loss on remeasurement of U.S. denominated intercompany loans</t>
        </is>
      </c>
      <c r="B9" s="6" t="n">
        <v>-20295</v>
      </c>
      <c r="C9" s="6" t="n">
        <v>66285</v>
      </c>
      <c r="D9" s="6" t="n">
        <v>220354</v>
      </c>
    </row>
    <row r="10">
      <c r="A10" s="4" t="inlineStr">
        <is>
          <t>Loss from extinguishment of debt, net</t>
        </is>
      </c>
      <c r="B10" s="6" t="n">
        <v>437</v>
      </c>
      <c r="C10" s="6" t="n">
        <v>36718</v>
      </c>
      <c r="D10" s="6" t="n">
        <v>17838</v>
      </c>
    </row>
    <row r="11">
      <c r="A11" s="4" t="inlineStr">
        <is>
          <t>Deferred income tax expense (benefit)</t>
        </is>
      </c>
      <c r="B11" s="6" t="n">
        <v>32901</v>
      </c>
      <c r="C11" s="6" t="n">
        <v>-8510</v>
      </c>
      <c r="D11" s="6" t="n">
        <v>-63187</v>
      </c>
    </row>
    <row r="12">
      <c r="A12" s="4" t="inlineStr">
        <is>
          <t>Non-cash interest expense</t>
        </is>
      </c>
      <c r="B12" s="6" t="n">
        <v>46109</v>
      </c>
      <c r="C12" s="6" t="n">
        <v>47085</v>
      </c>
      <c r="D12" s="6" t="n">
        <v>24870</v>
      </c>
    </row>
    <row r="13">
      <c r="A13" s="4" t="inlineStr">
        <is>
          <t>Amortization of deferred financing fees</t>
        </is>
      </c>
      <c r="B13" s="6" t="n">
        <v>19835</v>
      </c>
      <c r="C13" s="6" t="n">
        <v>19589</v>
      </c>
      <c r="D13" s="6" t="n">
        <v>20058</v>
      </c>
    </row>
    <row r="14">
      <c r="A14" s="4" t="inlineStr">
        <is>
          <t>Other non-cash items reflected in the Statements of Operations</t>
        </is>
      </c>
      <c r="B14" s="6" t="n">
        <v>9742</v>
      </c>
      <c r="C14" s="6" t="n">
        <v>9881</v>
      </c>
      <c r="D14" s="6" t="n">
        <v>2979</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 and costs and estimated earnings in excess of billings on uncompleted contracts, net</t>
        </is>
      </c>
      <c r="B16" s="6" t="n">
        <v>-81351</v>
      </c>
      <c r="C16" s="6" t="n">
        <v>-38237</v>
      </c>
      <c r="D16" s="6" t="n">
        <v>38195</v>
      </c>
    </row>
    <row r="17">
      <c r="A17" s="4" t="inlineStr">
        <is>
          <t>Prepaid expenses and other assets</t>
        </is>
      </c>
      <c r="B17" s="6" t="n">
        <v>-29746</v>
      </c>
      <c r="C17" s="6" t="n">
        <v>-28243</v>
      </c>
      <c r="D17" s="6" t="n">
        <v>2614</v>
      </c>
    </row>
    <row r="18">
      <c r="A18" s="4" t="inlineStr">
        <is>
          <t>Operating lease right-of-use assets, net</t>
        </is>
      </c>
      <c r="B18" s="6" t="n">
        <v>135473</v>
      </c>
      <c r="C18" s="6" t="n">
        <v>114321</v>
      </c>
      <c r="D18" s="6" t="n">
        <v>109935</v>
      </c>
    </row>
    <row r="19">
      <c r="A19" s="4" t="inlineStr">
        <is>
          <t>Accounts payable and accrued expenses</t>
        </is>
      </c>
      <c r="B19" s="6" t="n">
        <v>25118</v>
      </c>
      <c r="C19" s="6" t="n">
        <v>-473</v>
      </c>
      <c r="D19" s="6" t="n">
        <v>13173</v>
      </c>
    </row>
    <row r="20">
      <c r="A20" s="4" t="inlineStr">
        <is>
          <t>Long-term lease liabilities</t>
        </is>
      </c>
      <c r="B20" s="6" t="n">
        <v>-129471</v>
      </c>
      <c r="C20" s="6" t="n">
        <v>-113292</v>
      </c>
      <c r="D20" s="6" t="n">
        <v>-100847</v>
      </c>
    </row>
    <row r="21">
      <c r="A21" s="4" t="inlineStr">
        <is>
          <t>Other liabilities</t>
        </is>
      </c>
      <c r="B21" s="6" t="n">
        <v>-33143</v>
      </c>
      <c r="C21" s="6" t="n">
        <v>30795</v>
      </c>
      <c r="D21" s="6" t="n">
        <v>-14357</v>
      </c>
    </row>
    <row r="22">
      <c r="A22" s="4" t="inlineStr">
        <is>
          <t>Net cash provided by operating activities</t>
        </is>
      </c>
      <c r="B22" s="6" t="n">
        <v>1285700</v>
      </c>
      <c r="C22" s="6" t="n">
        <v>1189896</v>
      </c>
      <c r="D22" s="6" t="n">
        <v>1126033</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t>
        </is>
      </c>
      <c r="B24" s="6" t="n">
        <v>-1176092</v>
      </c>
      <c r="C24" s="6" t="n">
        <v>-1257704</v>
      </c>
      <c r="D24" s="6" t="n">
        <v>-271418</v>
      </c>
    </row>
    <row r="25">
      <c r="A25" s="4" t="inlineStr">
        <is>
          <t>Capital expenditures</t>
        </is>
      </c>
      <c r="B25" s="6" t="n">
        <v>-214443</v>
      </c>
      <c r="C25" s="6" t="n">
        <v>-133694</v>
      </c>
      <c r="D25" s="6" t="n">
        <v>-128566</v>
      </c>
    </row>
    <row r="26">
      <c r="A26" s="4" t="inlineStr">
        <is>
          <t>Purchase of investments</t>
        </is>
      </c>
      <c r="B26" s="6" t="n">
        <v>-881781</v>
      </c>
      <c r="C26" s="6" t="n">
        <v>-1731111</v>
      </c>
      <c r="D26" s="6" t="n">
        <v>-1288705</v>
      </c>
    </row>
    <row r="27">
      <c r="A27" s="4" t="inlineStr">
        <is>
          <t>Proceeds from sale of investments</t>
        </is>
      </c>
      <c r="B27" s="6" t="n">
        <v>878138</v>
      </c>
      <c r="C27" s="6" t="n">
        <v>1730477</v>
      </c>
      <c r="D27" s="6" t="n">
        <v>1239206</v>
      </c>
    </row>
    <row r="28">
      <c r="A28" s="4" t="inlineStr">
        <is>
          <t>Other investing activities</t>
        </is>
      </c>
      <c r="B28" s="6" t="n">
        <v>524</v>
      </c>
      <c r="C28" s="6" t="n">
        <v>-31228</v>
      </c>
      <c r="D28" s="6" t="n">
        <v>3117</v>
      </c>
    </row>
    <row r="29">
      <c r="A29" s="4" t="inlineStr">
        <is>
          <t>Net cash used in investing activities</t>
        </is>
      </c>
      <c r="B29" s="6" t="n">
        <v>-1393654</v>
      </c>
      <c r="C29" s="6" t="n">
        <v>-1423260</v>
      </c>
      <c r="D29" s="6" t="n">
        <v>-446366</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Credit Facility</t>
        </is>
      </c>
      <c r="B31" s="6" t="n">
        <v>975000</v>
      </c>
      <c r="C31" s="6" t="n">
        <v>1935000</v>
      </c>
      <c r="D31" s="6" t="n">
        <v>895000</v>
      </c>
    </row>
    <row r="32">
      <c r="A32" s="4" t="inlineStr">
        <is>
          <t>Repayments under Revolving Credit Facility</t>
        </is>
      </c>
      <c r="B32" s="6" t="n">
        <v>-605000</v>
      </c>
      <c r="C32" s="6" t="n">
        <v>-1965000</v>
      </c>
      <c r="D32" s="6" t="n">
        <v>-1005000</v>
      </c>
    </row>
    <row r="33">
      <c r="A33" s="4" t="inlineStr">
        <is>
          <t>Proceeds from issuance of Senior Notes, net of fees</t>
        </is>
      </c>
      <c r="B33" s="4" t="inlineStr">
        <is>
          <t xml:space="preserve"> </t>
        </is>
      </c>
      <c r="C33" s="6" t="n">
        <v>1485373</v>
      </c>
      <c r="D33" s="6" t="n">
        <v>1479484</v>
      </c>
    </row>
    <row r="34">
      <c r="A34" s="4" t="inlineStr">
        <is>
          <t>Repayment of Senior Notes</t>
        </is>
      </c>
      <c r="B34" s="4" t="inlineStr">
        <is>
          <t xml:space="preserve"> </t>
        </is>
      </c>
      <c r="C34" s="6" t="n">
        <v>-1870909</v>
      </c>
      <c r="D34" s="6" t="n">
        <v>-759143</v>
      </c>
    </row>
    <row r="35">
      <c r="A35" s="4" t="inlineStr">
        <is>
          <t>Proceeds from issuance of Tower Securities, net of fees</t>
        </is>
      </c>
      <c r="B35" s="6" t="n">
        <v>839885</v>
      </c>
      <c r="C35" s="6" t="n">
        <v>2924005</v>
      </c>
      <c r="D35" s="6" t="n">
        <v>1335895</v>
      </c>
    </row>
    <row r="36">
      <c r="A36" s="4" t="inlineStr">
        <is>
          <t>Repayment of Tower Securities</t>
        </is>
      </c>
      <c r="B36" s="6" t="n">
        <v>-640000</v>
      </c>
      <c r="C36" s="6" t="n">
        <v>-1335000</v>
      </c>
      <c r="D36" s="6" t="n">
        <v>-1200000</v>
      </c>
    </row>
    <row r="37">
      <c r="A37" s="4" t="inlineStr">
        <is>
          <t>Termination of interest rate swap</t>
        </is>
      </c>
      <c r="B37" s="4" t="inlineStr">
        <is>
          <t xml:space="preserve"> </t>
        </is>
      </c>
      <c r="C37" s="4" t="inlineStr">
        <is>
          <t xml:space="preserve"> </t>
        </is>
      </c>
      <c r="D37" s="6" t="n">
        <v>-176200</v>
      </c>
    </row>
    <row r="38">
      <c r="A38" s="4" t="inlineStr">
        <is>
          <t>Repurchase and retirement of common stock</t>
        </is>
      </c>
      <c r="B38" s="6" t="n">
        <v>-431666</v>
      </c>
      <c r="C38" s="6" t="n">
        <v>-582578</v>
      </c>
      <c r="D38" s="6" t="n">
        <v>-859335</v>
      </c>
    </row>
    <row r="39">
      <c r="A39" s="4" t="inlineStr">
        <is>
          <t>Payment of dividends on common stock</t>
        </is>
      </c>
      <c r="B39" s="6" t="n">
        <v>-306766</v>
      </c>
      <c r="C39" s="6" t="n">
        <v>-253580</v>
      </c>
      <c r="D39" s="6" t="n">
        <v>-207689</v>
      </c>
    </row>
    <row r="40">
      <c r="A40" s="4" t="inlineStr">
        <is>
          <t>Proceeds from employee stock purchase/stock option plans</t>
        </is>
      </c>
      <c r="B40" s="6" t="n">
        <v>38303</v>
      </c>
      <c r="C40" s="6" t="n">
        <v>86688</v>
      </c>
      <c r="D40" s="6" t="n">
        <v>99129</v>
      </c>
    </row>
    <row r="41">
      <c r="A41" s="4" t="inlineStr">
        <is>
          <t>Payments related to taxes on stock options and restricted stock units</t>
        </is>
      </c>
      <c r="B41" s="6" t="n">
        <v>-9958</v>
      </c>
      <c r="C41" s="6" t="n">
        <v>-71904</v>
      </c>
      <c r="D41" s="6" t="n">
        <v>-45080</v>
      </c>
    </row>
    <row r="42">
      <c r="A42" s="4" t="inlineStr">
        <is>
          <t>Other financing activities</t>
        </is>
      </c>
      <c r="B42" s="6" t="n">
        <v>4728</v>
      </c>
      <c r="C42" s="6" t="n">
        <v>-12831</v>
      </c>
      <c r="D42" s="6" t="n">
        <v>-26078</v>
      </c>
    </row>
    <row r="43">
      <c r="A43" s="4" t="inlineStr">
        <is>
          <t>Net cash (used in) provided by financing activities</t>
        </is>
      </c>
      <c r="B43" s="6" t="n">
        <v>-135474</v>
      </c>
      <c r="C43" s="6" t="n">
        <v>339264</v>
      </c>
      <c r="D43" s="6" t="n">
        <v>-469017</v>
      </c>
    </row>
    <row r="44">
      <c r="A44" s="4" t="inlineStr">
        <is>
          <t>Effect of exchange rate changes on cash, cash equivalents, and restricted cash</t>
        </is>
      </c>
      <c r="B44" s="6" t="n">
        <v>-2915</v>
      </c>
      <c r="C44" s="6" t="n">
        <v>-13082</v>
      </c>
      <c r="D44" s="6" t="n">
        <v>-8962</v>
      </c>
    </row>
    <row r="45">
      <c r="A45" s="4" t="inlineStr">
        <is>
          <t>NET CHANGE IN CASH, CASH EQUIVALENTS, AND RESTRICTED CASH</t>
        </is>
      </c>
      <c r="B45" s="6" t="n">
        <v>-246343</v>
      </c>
      <c r="C45" s="6" t="n">
        <v>92818</v>
      </c>
      <c r="D45" s="6" t="n">
        <v>201688</v>
      </c>
    </row>
    <row r="46">
      <c r="A46" s="3" t="inlineStr">
        <is>
          <t>CASH, CASH EQUIVALENTS, AND RESTRICTED CASH:</t>
        </is>
      </c>
      <c r="B46" s="4" t="inlineStr">
        <is>
          <t xml:space="preserve"> </t>
        </is>
      </c>
      <c r="C46" s="4" t="inlineStr">
        <is>
          <t xml:space="preserve"> </t>
        </is>
      </c>
      <c r="D46" s="4" t="inlineStr">
        <is>
          <t xml:space="preserve"> </t>
        </is>
      </c>
    </row>
    <row r="47">
      <c r="A47" s="4" t="inlineStr">
        <is>
          <t>Beginning of year</t>
        </is>
      </c>
      <c r="B47" s="6" t="n">
        <v>435626</v>
      </c>
      <c r="C47" s="6" t="n">
        <v>342808</v>
      </c>
      <c r="D47" s="6" t="n">
        <v>141120</v>
      </c>
    </row>
    <row r="48">
      <c r="A48" s="4" t="inlineStr">
        <is>
          <t>End of year</t>
        </is>
      </c>
      <c r="B48" s="6" t="n">
        <v>189283</v>
      </c>
      <c r="C48" s="6" t="n">
        <v>435626</v>
      </c>
      <c r="D48" s="6" t="n">
        <v>342808</v>
      </c>
    </row>
    <row r="49">
      <c r="A49" s="3" t="inlineStr">
        <is>
          <t>Cash paid during the period for:</t>
        </is>
      </c>
      <c r="B49" s="4" t="inlineStr">
        <is>
          <t xml:space="preserve"> </t>
        </is>
      </c>
      <c r="C49" s="4" t="inlineStr">
        <is>
          <t xml:space="preserve"> </t>
        </is>
      </c>
      <c r="D49" s="4" t="inlineStr">
        <is>
          <t xml:space="preserve"> </t>
        </is>
      </c>
    </row>
    <row r="50">
      <c r="A50" s="4" t="inlineStr">
        <is>
          <t>Interest</t>
        </is>
      </c>
      <c r="B50" s="6" t="n">
        <v>378574</v>
      </c>
      <c r="C50" s="6" t="n">
        <v>360098</v>
      </c>
      <c r="D50" s="6" t="n">
        <v>351886</v>
      </c>
    </row>
    <row r="51">
      <c r="A51" s="4" t="inlineStr">
        <is>
          <t>Income taxes</t>
        </is>
      </c>
      <c r="B51" s="6" t="n">
        <v>32320</v>
      </c>
      <c r="C51" s="6" t="n">
        <v>25568</v>
      </c>
      <c r="D51" s="6" t="n">
        <v>20275</v>
      </c>
    </row>
    <row r="52">
      <c r="A52" s="3" t="inlineStr">
        <is>
          <t>SUPPLEMENTAL CASH FLOW INFORMATION OF NON-CASH ACTIVITIES:</t>
        </is>
      </c>
      <c r="B52" s="4" t="inlineStr">
        <is>
          <t xml:space="preserve"> </t>
        </is>
      </c>
      <c r="C52" s="4" t="inlineStr">
        <is>
          <t xml:space="preserve"> </t>
        </is>
      </c>
      <c r="D52" s="4" t="inlineStr">
        <is>
          <t xml:space="preserve"> </t>
        </is>
      </c>
    </row>
    <row r="53">
      <c r="A53" s="4" t="inlineStr">
        <is>
          <t>Right-of-use assets obtained in exchange for new operating lease liabilities</t>
        </is>
      </c>
      <c r="B53" s="6" t="n">
        <v>171203</v>
      </c>
      <c r="C53" s="6" t="n">
        <v>33315</v>
      </c>
      <c r="D53" s="6" t="n">
        <v>78674</v>
      </c>
    </row>
    <row r="54">
      <c r="A54" s="4" t="inlineStr">
        <is>
          <t>Operating lease modifications and reassessments</t>
        </is>
      </c>
      <c r="B54" s="6" t="n">
        <v>48946</v>
      </c>
      <c r="C54" s="6" t="n">
        <v>36817</v>
      </c>
      <c r="D54" s="6" t="n">
        <v>-10550</v>
      </c>
    </row>
    <row r="55">
      <c r="A55" s="4" t="inlineStr">
        <is>
          <t>Right-of-use assets obtained in exchange for new finance lease liabilities</t>
        </is>
      </c>
      <c r="B55" s="7" t="n">
        <v>3860</v>
      </c>
      <c r="C55" s="7" t="n">
        <v>2100</v>
      </c>
      <c r="D55" s="6" t="n">
        <v>1087</v>
      </c>
    </row>
    <row r="56">
      <c r="A56" s="4" t="inlineStr">
        <is>
          <t>Deferred payment on acquired assets</t>
        </is>
      </c>
      <c r="B56" s="4" t="inlineStr">
        <is>
          <t xml:space="preserve"> </t>
        </is>
      </c>
      <c r="C56" s="4" t="inlineStr">
        <is>
          <t xml:space="preserve"> </t>
        </is>
      </c>
      <c r="D56" s="7" t="n">
        <v>771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7" t="n">
        <v>274000</v>
      </c>
      <c r="C4" s="7" t="n">
        <v>271800</v>
      </c>
      <c r="D4" s="7" t="n">
        <v>287000</v>
      </c>
    </row>
    <row r="5">
      <c r="A5" s="4" t="inlineStr">
        <is>
          <t>Unpaid capital expenditures</t>
        </is>
      </c>
      <c r="B5" s="7" t="n">
        <v>7476</v>
      </c>
      <c r="C5" s="7" t="n">
        <v>7295</v>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6685162</v>
      </c>
      <c r="C3" s="7" t="n">
        <v>6279358</v>
      </c>
    </row>
    <row r="4">
      <c r="A4" s="4" t="inlineStr">
        <is>
          <t>Less: accumulated depreciation</t>
        </is>
      </c>
      <c r="B4" s="6" t="n">
        <v>-3971435</v>
      </c>
      <c r="C4" s="6" t="n">
        <v>-3703871</v>
      </c>
    </row>
    <row r="5">
      <c r="A5" s="4" t="inlineStr">
        <is>
          <t>Property and equipment, net</t>
        </is>
      </c>
      <c r="B5" s="6" t="n">
        <v>2713727</v>
      </c>
      <c r="C5" s="6" t="n">
        <v>2575487</v>
      </c>
    </row>
    <row r="6">
      <c r="A6" s="4" t="inlineStr">
        <is>
          <t>Towers and Rel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650902</v>
      </c>
      <c r="C8" s="6" t="n">
        <v>5323803</v>
      </c>
    </row>
    <row r="9">
      <c r="A9" s="4" t="inlineStr">
        <is>
          <t>Construction-In-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7564</v>
      </c>
      <c r="C11" s="6" t="n">
        <v>47565</v>
      </c>
    </row>
    <row r="12">
      <c r="A12" s="4" t="inlineStr">
        <is>
          <t>Furniture, 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7403</v>
      </c>
      <c r="C14" s="6" t="n">
        <v>59939</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889293</v>
      </c>
      <c r="C17" s="7" t="n">
        <v>848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Narrative) (Details) - USD ($) $ in Millions</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7" t="n">
        <v>406</v>
      </c>
      <c r="C4" s="5" t="n">
        <v>411.9</v>
      </c>
      <c r="D4" s="5" t="n">
        <v>43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7063235</v>
      </c>
      <c r="C3" s="7" t="n">
        <v>6674067</v>
      </c>
    </row>
    <row r="4">
      <c r="A4" s="4" t="inlineStr">
        <is>
          <t>Accumulated amortization</t>
        </is>
      </c>
      <c r="B4" s="6" t="n">
        <v>-4286763</v>
      </c>
      <c r="C4" s="6" t="n">
        <v>-3870820</v>
      </c>
    </row>
    <row r="5">
      <c r="A5" s="4" t="inlineStr">
        <is>
          <t>Net book value</t>
        </is>
      </c>
      <c r="B5" s="6" t="n">
        <v>2776472</v>
      </c>
      <c r="C5" s="6" t="n">
        <v>2803247</v>
      </c>
    </row>
    <row r="6">
      <c r="A6" s="4" t="inlineStr">
        <is>
          <t>Current Contrac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170187</v>
      </c>
      <c r="C8" s="6" t="n">
        <v>4890427</v>
      </c>
    </row>
    <row r="9">
      <c r="A9" s="4" t="inlineStr">
        <is>
          <t>Accumulated amortization</t>
        </is>
      </c>
      <c r="B9" s="6" t="n">
        <v>-3060494</v>
      </c>
      <c r="C9" s="6" t="n">
        <v>-2749594</v>
      </c>
    </row>
    <row r="10">
      <c r="A10" s="4" t="inlineStr">
        <is>
          <t>Net book value</t>
        </is>
      </c>
      <c r="B10" s="6" t="n">
        <v>2109693</v>
      </c>
      <c r="C10" s="6" t="n">
        <v>2140833</v>
      </c>
    </row>
    <row r="11">
      <c r="A11" s="4" t="inlineStr">
        <is>
          <t>Network Location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893048</v>
      </c>
      <c r="C13" s="6" t="n">
        <v>1783640</v>
      </c>
    </row>
    <row r="14">
      <c r="A14" s="4" t="inlineStr">
        <is>
          <t>Accumulated amortization</t>
        </is>
      </c>
      <c r="B14" s="6" t="n">
        <v>-1226269</v>
      </c>
      <c r="C14" s="6" t="n">
        <v>-1121226</v>
      </c>
    </row>
    <row r="15">
      <c r="A15" s="4" t="inlineStr">
        <is>
          <t>Net book value</t>
        </is>
      </c>
      <c r="B15" s="7" t="n">
        <v>666779</v>
      </c>
      <c r="C15" s="7" t="n">
        <v>6624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Estimated Future Amortization Expense) (Details) $ in Thousands</t>
        </is>
      </c>
      <c r="B1" s="2" t="inlineStr">
        <is>
          <t>Dec. 31, 2022 USD ($)</t>
        </is>
      </c>
    </row>
    <row r="2">
      <c r="A2" s="3" t="inlineStr">
        <is>
          <t>Intangible Assets, Net [Abstract]</t>
        </is>
      </c>
      <c r="B2" s="4" t="inlineStr">
        <is>
          <t xml:space="preserve"> </t>
        </is>
      </c>
    </row>
    <row r="3">
      <c r="A3" s="4" t="inlineStr">
        <is>
          <t>2023</t>
        </is>
      </c>
      <c r="B3" s="7" t="n">
        <v>392676</v>
      </c>
    </row>
    <row r="4">
      <c r="A4" s="4" t="inlineStr">
        <is>
          <t>2024</t>
        </is>
      </c>
      <c r="B4" s="6" t="n">
        <v>362709</v>
      </c>
    </row>
    <row r="5">
      <c r="A5" s="4" t="inlineStr">
        <is>
          <t>2025</t>
        </is>
      </c>
      <c r="B5" s="6" t="n">
        <v>352706</v>
      </c>
    </row>
    <row r="6">
      <c r="A6" s="4" t="inlineStr">
        <is>
          <t>2026</t>
        </is>
      </c>
      <c r="B6" s="6" t="n">
        <v>337424</v>
      </c>
    </row>
    <row r="7">
      <c r="A7" s="4" t="inlineStr">
        <is>
          <t>2027</t>
        </is>
      </c>
      <c r="B7" s="7" t="n">
        <v>2865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Salaries and benefits</t>
        </is>
      </c>
      <c r="B3" s="7" t="n">
        <v>27727</v>
      </c>
      <c r="C3" s="7" t="n">
        <v>24962</v>
      </c>
    </row>
    <row r="4">
      <c r="A4" s="4" t="inlineStr">
        <is>
          <t>Real estate and property taxes</t>
        </is>
      </c>
      <c r="B4" s="6" t="n">
        <v>8422</v>
      </c>
      <c r="C4" s="6" t="n">
        <v>8336</v>
      </c>
    </row>
    <row r="5">
      <c r="A5" s="4" t="inlineStr">
        <is>
          <t>Unpaid capital expenditures</t>
        </is>
      </c>
      <c r="B5" s="6" t="n">
        <v>7476</v>
      </c>
      <c r="C5" s="6" t="n">
        <v>7295</v>
      </c>
    </row>
    <row r="6">
      <c r="A6" s="4" t="inlineStr">
        <is>
          <t>Acquisition related holdbacks</t>
        </is>
      </c>
      <c r="B6" s="6" t="n">
        <v>25681</v>
      </c>
      <c r="C6" s="6" t="n">
        <v>957</v>
      </c>
    </row>
    <row r="7">
      <c r="A7" s="4" t="inlineStr">
        <is>
          <t>Other</t>
        </is>
      </c>
      <c r="B7" s="6" t="n">
        <v>32178</v>
      </c>
      <c r="C7" s="6" t="n">
        <v>26520</v>
      </c>
    </row>
    <row r="8">
      <c r="A8" s="4" t="inlineStr">
        <is>
          <t>Total accrued expenses</t>
        </is>
      </c>
      <c r="B8" s="7" t="n">
        <v>101484</v>
      </c>
      <c r="C8" s="7" t="n">
        <v>680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Other Current Liabiliti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Billings in excess of costs and estimated earnings on uncompleted contracts</t>
        </is>
      </c>
      <c r="B3" s="7" t="n">
        <v>25191</v>
      </c>
      <c r="C3" s="7" t="n">
        <v>5654</v>
      </c>
    </row>
    <row r="4">
      <c r="A4" s="4" t="inlineStr">
        <is>
          <t>Taxes payable</t>
        </is>
      </c>
      <c r="B4" s="6" t="n">
        <v>10641</v>
      </c>
      <c r="C4" s="6" t="n">
        <v>7736</v>
      </c>
    </row>
    <row r="5">
      <c r="A5" s="4" t="inlineStr">
        <is>
          <t>Other</t>
        </is>
      </c>
      <c r="B5" s="6" t="n">
        <v>12930</v>
      </c>
      <c r="C5" s="6" t="n">
        <v>4832</v>
      </c>
    </row>
    <row r="6">
      <c r="A6" s="4" t="inlineStr">
        <is>
          <t>Total other current liabilities</t>
        </is>
      </c>
      <c r="B6" s="7" t="n">
        <v>48762</v>
      </c>
      <c r="C6" s="7" t="n">
        <v>182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Debt (Terms of The Senior Credit Agreement) (Narrative) (Details)</t>
        </is>
      </c>
      <c r="B1" s="2" t="inlineStr">
        <is>
          <t>12 Months Ended</t>
        </is>
      </c>
    </row>
    <row r="2">
      <c r="B2" s="2" t="inlineStr">
        <is>
          <t>Dec. 31, 2022 USD ($) item</t>
        </is>
      </c>
      <c r="C2" s="2" t="inlineStr">
        <is>
          <t>Jun. 30, 2021 USD ($)</t>
        </is>
      </c>
    </row>
    <row r="3">
      <c r="A3" s="3" t="inlineStr">
        <is>
          <t>Debt Instrument [Line Items]</t>
        </is>
      </c>
      <c r="B3" s="4" t="inlineStr">
        <is>
          <t xml:space="preserve"> </t>
        </is>
      </c>
      <c r="C3" s="4" t="inlineStr">
        <is>
          <t xml:space="preserve"> </t>
        </is>
      </c>
    </row>
    <row r="4">
      <c r="A4" s="4" t="inlineStr">
        <is>
          <t>Debt to annualized borrower EBITDA ratio</t>
        </is>
      </c>
      <c r="B4" s="12" t="n">
        <v>6.5</v>
      </c>
      <c r="C4" s="4" t="inlineStr">
        <is>
          <t xml:space="preserve"> </t>
        </is>
      </c>
    </row>
    <row r="5">
      <c r="A5" s="4" t="inlineStr">
        <is>
          <t>Senior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o annualized borrower EBITDA ratio</t>
        </is>
      </c>
      <c r="B7" s="12" t="n">
        <v>6.5</v>
      </c>
      <c r="C7" s="4" t="inlineStr">
        <is>
          <t xml:space="preserve"> </t>
        </is>
      </c>
    </row>
    <row r="8">
      <c r="A8" s="4" t="inlineStr">
        <is>
          <t>Debt and net hedge exposure to annualized borrower EBITDA</t>
        </is>
      </c>
      <c r="B8" s="12" t="n">
        <v>6.5</v>
      </c>
      <c r="C8" s="4" t="inlineStr">
        <is>
          <t xml:space="preserve"> </t>
        </is>
      </c>
    </row>
    <row r="9">
      <c r="A9" s="4" t="inlineStr">
        <is>
          <t>Consecutive trading days | item</t>
        </is>
      </c>
      <c r="B9" s="6" t="n">
        <v>30</v>
      </c>
      <c r="C9" s="4" t="inlineStr">
        <is>
          <t xml:space="preserve"> </t>
        </is>
      </c>
    </row>
    <row r="10">
      <c r="A10" s="4" t="inlineStr">
        <is>
          <t>Annualized borrower EBITDA to annualized cash interest expense</t>
        </is>
      </c>
      <c r="B10" s="6" t="n">
        <v>2</v>
      </c>
      <c r="C10" s="4" t="inlineStr">
        <is>
          <t xml:space="preserve"> </t>
        </is>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 | $</t>
        </is>
      </c>
      <c r="B13" s="7" t="n">
        <v>1500000000</v>
      </c>
      <c r="C13" s="7" t="n">
        <v>1250000000</v>
      </c>
    </row>
    <row r="14">
      <c r="A14" s="4" t="inlineStr">
        <is>
          <t>Revolving credit facility, maturity date</t>
        </is>
      </c>
      <c r="B14" s="4" t="inlineStr">
        <is>
          <t>Jul.  07,  2026</t>
        </is>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s>
  <sheetData>
    <row r="1">
      <c r="A1" s="1" t="inlineStr">
        <is>
          <t>Debt (Revolving Credit Facility under the Senior Credit Agreement) (Narrative) (Details) - USD ($)</t>
        </is>
      </c>
      <c r="B1" s="2" t="inlineStr">
        <is>
          <t>2 Months Ended</t>
        </is>
      </c>
      <c r="C1" s="2" t="inlineStr">
        <is>
          <t>12 Months Ended</t>
        </is>
      </c>
    </row>
    <row r="2">
      <c r="B2" s="2" t="inlineStr">
        <is>
          <t>Feb. 28, 2023</t>
        </is>
      </c>
      <c r="C2" s="2" t="inlineStr">
        <is>
          <t>Dec. 31, 2022</t>
        </is>
      </c>
      <c r="D2" s="2" t="inlineStr">
        <is>
          <t>Dec. 31, 2021</t>
        </is>
      </c>
      <c r="E2" s="2" t="inlineStr">
        <is>
          <t>Dec. 31, 2020</t>
        </is>
      </c>
      <c r="F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revolving credit facility</t>
        </is>
      </c>
      <c r="B4" s="4" t="inlineStr">
        <is>
          <t xml:space="preserve"> </t>
        </is>
      </c>
      <c r="C4" s="7" t="n">
        <v>605000000</v>
      </c>
      <c r="D4" s="7" t="n">
        <v>1965000000</v>
      </c>
      <c r="E4" s="7" t="n">
        <v>1005000000</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1500000000</v>
      </c>
      <c r="D7" s="4" t="inlineStr">
        <is>
          <t xml:space="preserve"> </t>
        </is>
      </c>
      <c r="E7" s="4" t="inlineStr">
        <is>
          <t xml:space="preserve"> </t>
        </is>
      </c>
      <c r="F7" s="7" t="n">
        <v>1250000000</v>
      </c>
    </row>
    <row r="8">
      <c r="A8" s="4" t="inlineStr">
        <is>
          <t>Borrowings on the revolving credit facility</t>
        </is>
      </c>
      <c r="B8" s="4" t="inlineStr">
        <is>
          <t xml:space="preserve"> </t>
        </is>
      </c>
      <c r="C8" s="6" t="n">
        <v>975000000</v>
      </c>
      <c r="D8" s="6" t="n">
        <v>1935000000</v>
      </c>
      <c r="E8" s="4" t="inlineStr">
        <is>
          <t xml:space="preserve"> </t>
        </is>
      </c>
      <c r="F8" s="4" t="inlineStr">
        <is>
          <t xml:space="preserve"> </t>
        </is>
      </c>
    </row>
    <row r="9">
      <c r="A9" s="4" t="inlineStr">
        <is>
          <t>Repayments of revolving credit facility</t>
        </is>
      </c>
      <c r="B9" s="4" t="inlineStr">
        <is>
          <t xml:space="preserve"> </t>
        </is>
      </c>
      <c r="C9" s="6" t="n">
        <v>605000000</v>
      </c>
      <c r="D9" s="6" t="n">
        <v>1965000000</v>
      </c>
      <c r="E9" s="4" t="inlineStr">
        <is>
          <t xml:space="preserve"> </t>
        </is>
      </c>
      <c r="F9" s="4" t="inlineStr">
        <is>
          <t xml:space="preserve"> </t>
        </is>
      </c>
    </row>
    <row r="10">
      <c r="A10" s="4" t="inlineStr">
        <is>
          <t>Line of credit facility, outstanding</t>
        </is>
      </c>
      <c r="B10" s="4" t="inlineStr">
        <is>
          <t xml:space="preserve"> </t>
        </is>
      </c>
      <c r="C10" s="7" t="n">
        <v>720000000</v>
      </c>
      <c r="D10" s="7" t="n">
        <v>350000000</v>
      </c>
      <c r="E10" s="7" t="n">
        <v>380000000</v>
      </c>
      <c r="F10" s="4" t="inlineStr">
        <is>
          <t xml:space="preserve"> </t>
        </is>
      </c>
    </row>
    <row r="11">
      <c r="A11" s="4" t="inlineStr">
        <is>
          <t>Revolving Credit Facility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on the revolving credit facility</t>
        </is>
      </c>
      <c r="B13" s="7" t="n">
        <v>15000000</v>
      </c>
      <c r="C13" s="4" t="inlineStr">
        <is>
          <t xml:space="preserve"> </t>
        </is>
      </c>
      <c r="D13" s="4" t="inlineStr">
        <is>
          <t xml:space="preserve"> </t>
        </is>
      </c>
      <c r="E13" s="4" t="inlineStr">
        <is>
          <t xml:space="preserve"> </t>
        </is>
      </c>
      <c r="F13" s="4" t="inlineStr">
        <is>
          <t xml:space="preserve"> </t>
        </is>
      </c>
    </row>
    <row r="14">
      <c r="A14" s="4" t="inlineStr">
        <is>
          <t>Repayments of revolving credit facility</t>
        </is>
      </c>
      <c r="B14" s="6" t="n">
        <v>165000000</v>
      </c>
      <c r="C14" s="4" t="inlineStr">
        <is>
          <t xml:space="preserve"> </t>
        </is>
      </c>
      <c r="D14" s="4" t="inlineStr">
        <is>
          <t xml:space="preserve"> </t>
        </is>
      </c>
      <c r="E14" s="4" t="inlineStr">
        <is>
          <t xml:space="preserve"> </t>
        </is>
      </c>
      <c r="F14" s="4" t="inlineStr">
        <is>
          <t xml:space="preserve"> </t>
        </is>
      </c>
    </row>
    <row r="15">
      <c r="A15" s="4" t="inlineStr">
        <is>
          <t>Line of credit facility, outstanding</t>
        </is>
      </c>
      <c r="B15" s="7" t="n">
        <v>570000000</v>
      </c>
      <c r="C15" s="4" t="inlineStr">
        <is>
          <t xml:space="preserve"> </t>
        </is>
      </c>
      <c r="D15" s="4" t="inlineStr">
        <is>
          <t xml:space="preserve"> </t>
        </is>
      </c>
      <c r="E15" s="4" t="inlineStr">
        <is>
          <t xml:space="preserve"> </t>
        </is>
      </c>
      <c r="F15" s="4" t="inlineStr">
        <is>
          <t xml:space="preserve"> </t>
        </is>
      </c>
    </row>
    <row r="16">
      <c r="A16" s="4" t="inlineStr">
        <is>
          <t>Minimum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interest rate</t>
        </is>
      </c>
      <c r="B18" s="4" t="inlineStr">
        <is>
          <t xml:space="preserve"> </t>
        </is>
      </c>
      <c r="C18" s="11" t="n">
        <v>0.01125</v>
      </c>
      <c r="D18" s="4" t="inlineStr">
        <is>
          <t xml:space="preserve"> </t>
        </is>
      </c>
      <c r="E18" s="4" t="inlineStr">
        <is>
          <t xml:space="preserve"> </t>
        </is>
      </c>
      <c r="F18" s="4" t="inlineStr">
        <is>
          <t xml:space="preserve"> </t>
        </is>
      </c>
    </row>
    <row r="19">
      <c r="A19" s="4" t="inlineStr">
        <is>
          <t>Line of credit facility, commitment fee</t>
        </is>
      </c>
      <c r="B19" s="4" t="inlineStr">
        <is>
          <t xml:space="preserve"> </t>
        </is>
      </c>
      <c r="C19" s="10" t="n">
        <v>0.0015</v>
      </c>
      <c r="D19" s="4" t="inlineStr">
        <is>
          <t xml:space="preserve"> </t>
        </is>
      </c>
      <c r="E19" s="4" t="inlineStr">
        <is>
          <t xml:space="preserve"> </t>
        </is>
      </c>
      <c r="F19" s="4" t="inlineStr">
        <is>
          <t xml:space="preserve"> </t>
        </is>
      </c>
    </row>
    <row r="20">
      <c r="A20" s="4" t="inlineStr">
        <is>
          <t>Minimum [Member] | Revolving Credit Facility [Member] | Eurodoll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interest rate</t>
        </is>
      </c>
      <c r="B22" s="4" t="inlineStr">
        <is>
          <t xml:space="preserve"> </t>
        </is>
      </c>
      <c r="C22" s="11" t="n">
        <v>0.01125</v>
      </c>
      <c r="D22" s="4" t="inlineStr">
        <is>
          <t xml:space="preserve"> </t>
        </is>
      </c>
      <c r="E22" s="4" t="inlineStr">
        <is>
          <t xml:space="preserve"> </t>
        </is>
      </c>
      <c r="F22" s="4" t="inlineStr">
        <is>
          <t xml:space="preserve"> </t>
        </is>
      </c>
    </row>
    <row r="23">
      <c r="A23" s="4" t="inlineStr">
        <is>
          <t>Minimum [Member] | Revolving Credit Facility [Member] | Bas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interest rate</t>
        </is>
      </c>
      <c r="B25" s="4" t="inlineStr">
        <is>
          <t xml:space="preserve"> </t>
        </is>
      </c>
      <c r="C25" s="11" t="n">
        <v>0.00125</v>
      </c>
      <c r="D25" s="4" t="inlineStr">
        <is>
          <t xml:space="preserve"> </t>
        </is>
      </c>
      <c r="E25" s="4" t="inlineStr">
        <is>
          <t xml:space="preserve"> </t>
        </is>
      </c>
      <c r="F25" s="4" t="inlineStr">
        <is>
          <t xml:space="preserve"> </t>
        </is>
      </c>
    </row>
    <row r="26">
      <c r="A26" s="4" t="inlineStr">
        <is>
          <t>Maximum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interest rate</t>
        </is>
      </c>
      <c r="B28" s="4" t="inlineStr">
        <is>
          <t xml:space="preserve"> </t>
        </is>
      </c>
      <c r="C28" s="10" t="n">
        <v>0.015</v>
      </c>
      <c r="D28" s="4" t="inlineStr">
        <is>
          <t xml:space="preserve"> </t>
        </is>
      </c>
      <c r="E28" s="4" t="inlineStr">
        <is>
          <t xml:space="preserve"> </t>
        </is>
      </c>
      <c r="F28" s="4" t="inlineStr">
        <is>
          <t xml:space="preserve"> </t>
        </is>
      </c>
    </row>
    <row r="29">
      <c r="A29" s="4" t="inlineStr">
        <is>
          <t>Line of credit facility, commitment fee</t>
        </is>
      </c>
      <c r="B29" s="4" t="inlineStr">
        <is>
          <t xml:space="preserve"> </t>
        </is>
      </c>
      <c r="C29" s="10" t="n">
        <v>0.0025</v>
      </c>
      <c r="D29" s="4" t="inlineStr">
        <is>
          <t xml:space="preserve"> </t>
        </is>
      </c>
      <c r="E29" s="4" t="inlineStr">
        <is>
          <t xml:space="preserve"> </t>
        </is>
      </c>
      <c r="F29" s="4" t="inlineStr">
        <is>
          <t xml:space="preserve"> </t>
        </is>
      </c>
    </row>
    <row r="30">
      <c r="A30" s="4" t="inlineStr">
        <is>
          <t>Maximum [Member] | Revolving Credit Facility [Member] | Eurodolla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interest rate</t>
        </is>
      </c>
      <c r="B32" s="4" t="inlineStr">
        <is>
          <t xml:space="preserve"> </t>
        </is>
      </c>
      <c r="C32" s="10" t="n">
        <v>0.015</v>
      </c>
      <c r="D32" s="4" t="inlineStr">
        <is>
          <t xml:space="preserve"> </t>
        </is>
      </c>
      <c r="E32" s="4" t="inlineStr">
        <is>
          <t xml:space="preserve"> </t>
        </is>
      </c>
      <c r="F32" s="4" t="inlineStr">
        <is>
          <t xml:space="preserve"> </t>
        </is>
      </c>
    </row>
    <row r="33">
      <c r="A33" s="4" t="inlineStr">
        <is>
          <t>Maximum [Member] | Revolving Credit Facility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interest rate</t>
        </is>
      </c>
      <c r="B35" s="4" t="inlineStr">
        <is>
          <t xml:space="preserve"> </t>
        </is>
      </c>
      <c r="C35" s="10" t="n">
        <v>0.005</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Debt (Term Loan under the Senior Credit Agreement) (Narrative) (Details) - USD ($)</t>
        </is>
      </c>
      <c r="C1" s="2" t="inlineStr">
        <is>
          <t>12 Months Ended</t>
        </is>
      </c>
    </row>
    <row r="2">
      <c r="B2" s="2" t="inlineStr">
        <is>
          <t>Apr. 11, 2018</t>
        </is>
      </c>
      <c r="C2" s="2" t="inlineStr">
        <is>
          <t>Dec. 31, 2022</t>
        </is>
      </c>
      <c r="D2" s="2" t="inlineStr">
        <is>
          <t>Dec. 31, 2021</t>
        </is>
      </c>
      <c r="E2" s="2" t="inlineStr">
        <is>
          <t>Aug. 0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balance</t>
        </is>
      </c>
      <c r="B4" s="4" t="inlineStr">
        <is>
          <t xml:space="preserve"> </t>
        </is>
      </c>
      <c r="C4" s="7" t="n">
        <v>12952000000</v>
      </c>
      <c r="D4" s="7" t="n">
        <v>12396000000</v>
      </c>
      <c r="E4" s="4" t="inlineStr">
        <is>
          <t xml:space="preserve"> </t>
        </is>
      </c>
    </row>
    <row r="5">
      <c r="A5" s="4" t="inlineStr">
        <is>
          <t>2018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balance</t>
        </is>
      </c>
      <c r="B7" s="7" t="n">
        <v>2400000000</v>
      </c>
      <c r="C7" s="7" t="n">
        <v>2292000000</v>
      </c>
      <c r="D7" s="7" t="n">
        <v>2316000000</v>
      </c>
      <c r="E7" s="4" t="inlineStr">
        <is>
          <t xml:space="preserve"> </t>
        </is>
      </c>
    </row>
    <row r="8">
      <c r="A8" s="4" t="inlineStr">
        <is>
          <t>Maturity Date</t>
        </is>
      </c>
      <c r="B8" s="4" t="inlineStr">
        <is>
          <t xml:space="preserve"> </t>
        </is>
      </c>
      <c r="C8" s="4" t="inlineStr">
        <is>
          <t>Apr. 11,  2025</t>
        </is>
      </c>
      <c r="D8" s="4" t="inlineStr">
        <is>
          <t xml:space="preserve"> </t>
        </is>
      </c>
      <c r="E8" s="4" t="inlineStr">
        <is>
          <t xml:space="preserve"> </t>
        </is>
      </c>
    </row>
    <row r="9">
      <c r="A9" s="4" t="inlineStr">
        <is>
          <t>Percentage of par value price for issuance of term loan</t>
        </is>
      </c>
      <c r="B9" s="10" t="n">
        <v>0.9975000000000001</v>
      </c>
      <c r="C9" s="4" t="inlineStr">
        <is>
          <t xml:space="preserve"> </t>
        </is>
      </c>
      <c r="D9" s="4" t="inlineStr">
        <is>
          <t xml:space="preserve"> </t>
        </is>
      </c>
      <c r="E9" s="4" t="inlineStr">
        <is>
          <t xml:space="preserve"> </t>
        </is>
      </c>
    </row>
    <row r="10">
      <c r="A10" s="4" t="inlineStr">
        <is>
          <t>Accruing interest rate during the period</t>
        </is>
      </c>
      <c r="B10" s="4" t="inlineStr">
        <is>
          <t xml:space="preserve"> </t>
        </is>
      </c>
      <c r="C10" s="10" t="n">
        <v>0.0614</v>
      </c>
      <c r="D10" s="4" t="inlineStr">
        <is>
          <t xml:space="preserve"> </t>
        </is>
      </c>
      <c r="E10" s="4" t="inlineStr">
        <is>
          <t xml:space="preserve"> </t>
        </is>
      </c>
    </row>
    <row r="11">
      <c r="A11" s="4" t="inlineStr">
        <is>
          <t>Quarterly payments</t>
        </is>
      </c>
      <c r="B11" s="4" t="inlineStr">
        <is>
          <t xml:space="preserve"> </t>
        </is>
      </c>
      <c r="C11" s="7" t="n">
        <v>6000000</v>
      </c>
      <c r="D11" s="4" t="inlineStr">
        <is>
          <t xml:space="preserve"> </t>
        </is>
      </c>
      <c r="E11" s="4" t="inlineStr">
        <is>
          <t xml:space="preserve"> </t>
        </is>
      </c>
    </row>
    <row r="12">
      <c r="A12" s="4" t="inlineStr">
        <is>
          <t>Financing fees</t>
        </is>
      </c>
      <c r="B12" s="7" t="n">
        <v>16800000</v>
      </c>
      <c r="C12" s="4" t="inlineStr">
        <is>
          <t xml:space="preserve"> </t>
        </is>
      </c>
      <c r="D12" s="4" t="inlineStr">
        <is>
          <t xml:space="preserve"> </t>
        </is>
      </c>
      <c r="E12" s="4" t="inlineStr">
        <is>
          <t xml:space="preserve"> </t>
        </is>
      </c>
    </row>
    <row r="13">
      <c r="A13" s="4" t="inlineStr">
        <is>
          <t>Repayment of term loans</t>
        </is>
      </c>
      <c r="B13" s="4" t="inlineStr">
        <is>
          <t xml:space="preserve"> </t>
        </is>
      </c>
      <c r="C13" s="6" t="n">
        <v>24000000</v>
      </c>
      <c r="D13" s="4" t="inlineStr">
        <is>
          <t xml:space="preserve"> </t>
        </is>
      </c>
      <c r="E13" s="4" t="inlineStr">
        <is>
          <t xml:space="preserve"> </t>
        </is>
      </c>
    </row>
    <row r="14">
      <c r="A14" s="4" t="inlineStr">
        <is>
          <t>Carrying amount</t>
        </is>
      </c>
      <c r="B14" s="4" t="inlineStr">
        <is>
          <t xml:space="preserve"> </t>
        </is>
      </c>
      <c r="C14" s="6" t="n">
        <v>2300000000</v>
      </c>
      <c r="D14" s="4" t="inlineStr">
        <is>
          <t xml:space="preserve"> </t>
        </is>
      </c>
      <c r="E14" s="4" t="inlineStr">
        <is>
          <t xml:space="preserve"> </t>
        </is>
      </c>
    </row>
    <row r="15">
      <c r="A15" s="4" t="inlineStr">
        <is>
          <t>2018 Term Loan [Member] | Interest Rate Swap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7" t="n">
        <v>1950000000</v>
      </c>
      <c r="D17" s="4" t="inlineStr">
        <is>
          <t xml:space="preserve"> </t>
        </is>
      </c>
      <c r="E17" s="7" t="n">
        <v>1950000000</v>
      </c>
    </row>
    <row r="18">
      <c r="A18" s="4" t="inlineStr">
        <is>
          <t>Derivative fixed interest rate</t>
        </is>
      </c>
      <c r="B18" s="4" t="inlineStr">
        <is>
          <t xml:space="preserve"> </t>
        </is>
      </c>
      <c r="C18" s="11" t="n">
        <v>0.01874</v>
      </c>
      <c r="D18" s="4" t="inlineStr">
        <is>
          <t xml:space="preserve"> </t>
        </is>
      </c>
      <c r="E18" s="11" t="n">
        <v>0.01874</v>
      </c>
    </row>
    <row r="19">
      <c r="A19" s="4" t="inlineStr">
        <is>
          <t>Base Rate [Member] | 2018 Term Loa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interest rate</t>
        </is>
      </c>
      <c r="B21" s="10" t="n">
        <v>0.0075</v>
      </c>
      <c r="C21" s="4" t="inlineStr">
        <is>
          <t xml:space="preserve"> </t>
        </is>
      </c>
      <c r="D21" s="4" t="inlineStr">
        <is>
          <t xml:space="preserve"> </t>
        </is>
      </c>
      <c r="E21" s="4" t="inlineStr">
        <is>
          <t xml:space="preserve"> </t>
        </is>
      </c>
    </row>
    <row r="22">
      <c r="A22" s="4" t="inlineStr">
        <is>
          <t>Eurodollar [Member] | 2018 Term Loan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interest rate</t>
        </is>
      </c>
      <c r="B24" s="10" t="n">
        <v>0.0175</v>
      </c>
      <c r="C24" s="4" t="inlineStr">
        <is>
          <t xml:space="preserve"> </t>
        </is>
      </c>
      <c r="D24" s="4" t="inlineStr">
        <is>
          <t xml:space="preserve"> </t>
        </is>
      </c>
      <c r="E24" s="4" t="inlineStr">
        <is>
          <t xml:space="preserve"> </t>
        </is>
      </c>
    </row>
    <row r="25">
      <c r="A25" s="4" t="inlineStr">
        <is>
          <t>London Interbank Offered Rate (LIBOR) [Member] | 2018 Term Loan [Member] | Interest Rate Swap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rivative basis spread on variable interest rate</t>
        </is>
      </c>
      <c r="B27" s="4" t="inlineStr">
        <is>
          <t xml:space="preserve"> </t>
        </is>
      </c>
      <c r="C27" s="10" t="n">
        <v>0.0175</v>
      </c>
      <c r="D27" s="4" t="inlineStr">
        <is>
          <t xml:space="preserve"> </t>
        </is>
      </c>
      <c r="E27" s="10" t="n">
        <v>0.0175</v>
      </c>
    </row>
    <row r="28">
      <c r="A28" s="4" t="inlineStr">
        <is>
          <t>Minimum [Member] | Base Rate [Member] | 2018 Term Loan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interest rate</t>
        </is>
      </c>
      <c r="B30" s="9" t="n">
        <v>0</v>
      </c>
      <c r="C30" s="4" t="inlineStr">
        <is>
          <t xml:space="preserve"> </t>
        </is>
      </c>
      <c r="D30" s="4" t="inlineStr">
        <is>
          <t xml:space="preserve"> </t>
        </is>
      </c>
      <c r="E30" s="4" t="inlineStr">
        <is>
          <t xml:space="preserve"> </t>
        </is>
      </c>
    </row>
    <row r="31">
      <c r="A31" s="4" t="inlineStr">
        <is>
          <t>Minimum [Member] | Eurodollar [Member] | 2018 Term Loan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interest rate</t>
        </is>
      </c>
      <c r="B33" s="9" t="n">
        <v>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1. GENERAL SBA Communications Corporation (the “Company” or “SBAC”) was incorporated in the State of Florida in March 1997. The Company is a holding company that holds all of the outstanding capital stock of SBA Telecommunications, LLC (“Telecommunications”). Telecommunications is a holding company that holds the outstanding capital stock of SBA Senior Finance, LLC (“SBA Senior Finance”), and other operating subsidiaries which are not a party to any loan agreement. SBA Senior Finance is a holding company that holds, directly or indirectly, the equity interest in certain subsidiaries that issued the Tower Securities (see Note 11)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directly or indirectly holds all of the capital stock of the companies referred to as the “Borrowers” under the Tower Securities.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certain international subsidiaries and certain other tower companies (known as “Tower Companies”). SBA Senior Finance II also holds, directly or indirectly, all the capital stock and/or membership interests of certain other subsidiaries involved in providing services, including SBA Network Services, LLC (“Network Services”) as well as SBA Network Management, Inc. (“Network Management”) which manages and administers the operations of the Borrowers. As of December 31, 2022, the Company owned and operated wireless towers in the United States and its territories. In addition, the Company owned towers in Argentina, Brazil, Canada, Chile, Colombia, Costa Rica, Ecuador, El Salvador, Guatemala, Nicaragua, Panama, Peru, South Africa, the Philippines , and Tanzania . Space on these towers is leased primarily to wireless service providers. As of December 31, 2022, the Company owned and operated 39,311 towers of which 17,416 are domestic and 21,895 are international, of which 12,677 are located in Braz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Secured Tower Revenue Securities) (Narrative) (Details) $ in Millions</t>
        </is>
      </c>
      <c r="C1" s="2" t="inlineStr">
        <is>
          <t>12 Months Ended</t>
        </is>
      </c>
    </row>
    <row r="2">
      <c r="B2" s="2" t="inlineStr">
        <is>
          <t>Sep. 13, 2019 USD ($)</t>
        </is>
      </c>
      <c r="C2" s="2" t="inlineStr">
        <is>
          <t>Dec. 31, 2022 USD ($) site</t>
        </is>
      </c>
      <c r="D2" s="2" t="inlineStr">
        <is>
          <t>Mar. 09, 2018 USD ($)</t>
        </is>
      </c>
    </row>
    <row r="3">
      <c r="A3" s="4" t="inlineStr">
        <is>
          <t>Tower Securiti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amount</t>
        </is>
      </c>
      <c r="B5" s="4" t="inlineStr">
        <is>
          <t xml:space="preserve"> </t>
        </is>
      </c>
      <c r="C5" s="7" t="n">
        <v>6900</v>
      </c>
      <c r="D5" s="4" t="inlineStr">
        <is>
          <t xml:space="preserve"> </t>
        </is>
      </c>
    </row>
    <row r="6">
      <c r="A6" s="4" t="inlineStr">
        <is>
          <t>Property management fee percentage</t>
        </is>
      </c>
      <c r="B6" s="4" t="inlineStr">
        <is>
          <t xml:space="preserve"> </t>
        </is>
      </c>
      <c r="C6" s="10" t="n">
        <v>0.045</v>
      </c>
      <c r="D6" s="4" t="inlineStr">
        <is>
          <t xml:space="preserve"> </t>
        </is>
      </c>
    </row>
    <row r="7">
      <c r="A7" s="4" t="inlineStr">
        <is>
          <t>U.S. Treasury rate term</t>
        </is>
      </c>
      <c r="B7" s="4" t="inlineStr">
        <is>
          <t xml:space="preserve"> </t>
        </is>
      </c>
      <c r="C7" s="4" t="inlineStr">
        <is>
          <t>10 years</t>
        </is>
      </c>
      <c r="D7" s="4" t="inlineStr">
        <is>
          <t xml:space="preserve"> </t>
        </is>
      </c>
    </row>
    <row r="8">
      <c r="A8" s="4" t="inlineStr">
        <is>
          <t>Additional interest rate for non-compliance</t>
        </is>
      </c>
      <c r="B8" s="4" t="inlineStr">
        <is>
          <t xml:space="preserve"> </t>
        </is>
      </c>
      <c r="C8" s="9" t="n">
        <v>0.05</v>
      </c>
      <c r="D8" s="4" t="inlineStr">
        <is>
          <t xml:space="preserve"> </t>
        </is>
      </c>
    </row>
    <row r="9">
      <c r="A9" s="4" t="inlineStr">
        <is>
          <t>Interest added to Treasury rate and credit-based spread for non-compliance</t>
        </is>
      </c>
      <c r="B9" s="4" t="inlineStr">
        <is>
          <t xml:space="preserve"> </t>
        </is>
      </c>
      <c r="C9" s="9" t="n">
        <v>0.05</v>
      </c>
      <c r="D9" s="4" t="inlineStr">
        <is>
          <t xml:space="preserve"> </t>
        </is>
      </c>
    </row>
    <row r="10">
      <c r="A10" s="4" t="inlineStr">
        <is>
          <t>Tower Securities 2019-1C, 2020-1C, 2021-1C, 2021-2C and 2020-1C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 prepayment consideration period</t>
        </is>
      </c>
      <c r="B12" s="4" t="inlineStr">
        <is>
          <t xml:space="preserve"> </t>
        </is>
      </c>
      <c r="C12" s="4" t="inlineStr">
        <is>
          <t>12 months</t>
        </is>
      </c>
      <c r="D12" s="4" t="inlineStr">
        <is>
          <t xml:space="preserve"> </t>
        </is>
      </c>
    </row>
    <row r="13">
      <c r="A13" s="4" t="inlineStr">
        <is>
          <t>Tower Securities 2014-2C, 2020-2C and 2021-3C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 prepayment consideration period</t>
        </is>
      </c>
      <c r="B15" s="4" t="inlineStr">
        <is>
          <t xml:space="preserve"> </t>
        </is>
      </c>
      <c r="C15" s="4" t="inlineStr">
        <is>
          <t>18 months</t>
        </is>
      </c>
      <c r="D15" s="4" t="inlineStr">
        <is>
          <t xml:space="preserve"> </t>
        </is>
      </c>
    </row>
    <row r="16">
      <c r="A16" s="4" t="inlineStr">
        <is>
          <t>Mortgage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amount</t>
        </is>
      </c>
      <c r="B18" s="4" t="inlineStr">
        <is>
          <t xml:space="preserve"> </t>
        </is>
      </c>
      <c r="C18" s="4" t="inlineStr">
        <is>
          <t xml:space="preserve"> </t>
        </is>
      </c>
      <c r="D18" s="7" t="n">
        <v>6900</v>
      </c>
    </row>
    <row r="19">
      <c r="A19" s="4" t="inlineStr">
        <is>
          <t>Debt instrument, increase</t>
        </is>
      </c>
      <c r="B19" s="7" t="n">
        <v>850000</v>
      </c>
      <c r="C19" s="4" t="inlineStr">
        <is>
          <t xml:space="preserve"> </t>
        </is>
      </c>
      <c r="D19" s="4" t="inlineStr">
        <is>
          <t xml:space="preserve"> </t>
        </is>
      </c>
    </row>
    <row r="20">
      <c r="A20" s="4" t="inlineStr">
        <is>
          <t>Debt instrument, increase after giving effect to prepayment of loan components</t>
        </is>
      </c>
      <c r="B20" s="7" t="n">
        <v>210</v>
      </c>
      <c r="C20" s="4" t="inlineStr">
        <is>
          <t xml:space="preserve"> </t>
        </is>
      </c>
      <c r="D20" s="4" t="inlineStr">
        <is>
          <t xml:space="preserve"> </t>
        </is>
      </c>
    </row>
    <row r="21">
      <c r="A21" s="4" t="inlineStr">
        <is>
          <t>Minimum [Member] | Tower Securiti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number of tower sites owned by Borrowers | site</t>
        </is>
      </c>
      <c r="B23" s="4" t="inlineStr">
        <is>
          <t xml:space="preserve"> </t>
        </is>
      </c>
      <c r="C23" s="6" t="n">
        <v>9896</v>
      </c>
      <c r="D23" s="4" t="inlineStr">
        <is>
          <t xml:space="preserve"> </t>
        </is>
      </c>
    </row>
    <row r="24">
      <c r="A24" s="4" t="inlineStr">
        <is>
          <t>Excess Cash Flow Reserve [Member] | Minimum [Member] | Tower Securiti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service coverage ratio</t>
        </is>
      </c>
      <c r="B26" s="4" t="inlineStr">
        <is>
          <t xml:space="preserve"> </t>
        </is>
      </c>
      <c r="C26" s="13" t="n">
        <v>1.3</v>
      </c>
      <c r="D26" s="4" t="inlineStr">
        <is>
          <t xml:space="preserve"> </t>
        </is>
      </c>
    </row>
    <row r="27">
      <c r="A27" s="4" t="inlineStr">
        <is>
          <t>Amortization Period Prepay [Member] | Maximum [Member] | Tower Securit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service coverage ratio</t>
        </is>
      </c>
      <c r="B29" s="4" t="inlineStr">
        <is>
          <t xml:space="preserve"> </t>
        </is>
      </c>
      <c r="C29" s="13" t="n">
        <v>1.15</v>
      </c>
      <c r="D29" s="4" t="inlineStr">
        <is>
          <t xml:space="preserve"> </t>
        </is>
      </c>
    </row>
    <row r="30">
      <c r="A30" s="4" t="inlineStr">
        <is>
          <t>Advance Rents Reserve [Member] | Tower Securiti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service coverage ratio</t>
        </is>
      </c>
      <c r="B32" s="4" t="inlineStr">
        <is>
          <t xml:space="preserve"> </t>
        </is>
      </c>
      <c r="C32" s="6" t="n">
        <v>2</v>
      </c>
      <c r="D32" s="4" t="inlineStr">
        <is>
          <t xml:space="preserve"> </t>
        </is>
      </c>
    </row>
    <row r="33">
      <c r="A33" s="4" t="inlineStr">
        <is>
          <t>Term required to maintain reserve if debt service coverage ratio is exceeded</t>
        </is>
      </c>
      <c r="B33" s="4" t="inlineStr">
        <is>
          <t xml:space="preserve"> </t>
        </is>
      </c>
      <c r="C33" s="4" t="inlineStr">
        <is>
          <t>2 months</t>
        </is>
      </c>
      <c r="D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5" customWidth="1" min="1" max="1"/>
    <col width="22" customWidth="1" min="2" max="2"/>
  </cols>
  <sheetData>
    <row r="1">
      <c r="A1" s="1" t="inlineStr">
        <is>
          <t>Debt (Senior Notes) (Narrative) (Details) $ in Millions</t>
        </is>
      </c>
      <c r="B1" s="2" t="inlineStr">
        <is>
          <t>12 Months Ended</t>
        </is>
      </c>
    </row>
    <row r="2">
      <c r="B2" s="2" t="inlineStr">
        <is>
          <t>Dec. 31, 2022 USD ($)</t>
        </is>
      </c>
    </row>
    <row r="3">
      <c r="A3" s="4" t="inlineStr">
        <is>
          <t>2021 Senior Notes [Member]</t>
        </is>
      </c>
      <c r="B3" s="4" t="inlineStr">
        <is>
          <t xml:space="preserve"> </t>
        </is>
      </c>
    </row>
    <row r="4">
      <c r="A4" s="3" t="inlineStr">
        <is>
          <t>Debt Instrument [Line Items]</t>
        </is>
      </c>
      <c r="B4" s="4" t="inlineStr">
        <is>
          <t xml:space="preserve"> </t>
        </is>
      </c>
    </row>
    <row r="5">
      <c r="A5" s="4" t="inlineStr">
        <is>
          <t>Redemption period</t>
        </is>
      </c>
      <c r="B5" s="4" t="inlineStr">
        <is>
          <t>Feb.  01,  2024</t>
        </is>
      </c>
    </row>
    <row r="6">
      <c r="A6" s="4" t="inlineStr">
        <is>
          <t>Aggregate redemption price, percentage</t>
        </is>
      </c>
      <c r="B6" s="9" t="n">
        <v>0.35</v>
      </c>
    </row>
    <row r="7">
      <c r="A7" s="4" t="inlineStr">
        <is>
          <t>Redemption price, percentage</t>
        </is>
      </c>
      <c r="B7" s="11" t="n">
        <v>1.03125</v>
      </c>
    </row>
    <row r="8">
      <c r="A8" s="4" t="inlineStr">
        <is>
          <t>2021 Senior Notes [Member] | Redemption, Period One [Member]</t>
        </is>
      </c>
      <c r="B8" s="4" t="inlineStr">
        <is>
          <t xml:space="preserve"> </t>
        </is>
      </c>
    </row>
    <row r="9">
      <c r="A9" s="3" t="inlineStr">
        <is>
          <t>Debt Instrument [Line Items]</t>
        </is>
      </c>
      <c r="B9" s="4" t="inlineStr">
        <is>
          <t xml:space="preserve"> </t>
        </is>
      </c>
    </row>
    <row r="10">
      <c r="A10" s="4" t="inlineStr">
        <is>
          <t>Redemption period</t>
        </is>
      </c>
      <c r="B10" s="4" t="inlineStr">
        <is>
          <t>Feb.  01,  2024</t>
        </is>
      </c>
    </row>
    <row r="11">
      <c r="A11" s="4" t="inlineStr">
        <is>
          <t>Redemption price, percentage</t>
        </is>
      </c>
      <c r="B11" s="11" t="n">
        <v>1.01563</v>
      </c>
    </row>
    <row r="12">
      <c r="A12" s="4" t="inlineStr">
        <is>
          <t>2021 Senior Notes [Member] | Redemption, Period Two [Member]</t>
        </is>
      </c>
      <c r="B12" s="4" t="inlineStr">
        <is>
          <t xml:space="preserve"> </t>
        </is>
      </c>
    </row>
    <row r="13">
      <c r="A13" s="3" t="inlineStr">
        <is>
          <t>Debt Instrument [Line Items]</t>
        </is>
      </c>
      <c r="B13" s="4" t="inlineStr">
        <is>
          <t xml:space="preserve"> </t>
        </is>
      </c>
    </row>
    <row r="14">
      <c r="A14" s="4" t="inlineStr">
        <is>
          <t>Redemption period</t>
        </is>
      </c>
      <c r="B14" s="4" t="inlineStr">
        <is>
          <t>Feb.  01,  2025</t>
        </is>
      </c>
    </row>
    <row r="15">
      <c r="A15" s="4" t="inlineStr">
        <is>
          <t>Redemption price, percentage</t>
        </is>
      </c>
      <c r="B15" s="11" t="n">
        <v>1.00781</v>
      </c>
    </row>
    <row r="16">
      <c r="A16" s="4" t="inlineStr">
        <is>
          <t>2021 Senior Notes [Member] | Redemption, Period Three [Member]</t>
        </is>
      </c>
      <c r="B16" s="4" t="inlineStr">
        <is>
          <t xml:space="preserve"> </t>
        </is>
      </c>
    </row>
    <row r="17">
      <c r="A17" s="3" t="inlineStr">
        <is>
          <t>Debt Instrument [Line Items]</t>
        </is>
      </c>
      <c r="B17" s="4" t="inlineStr">
        <is>
          <t xml:space="preserve"> </t>
        </is>
      </c>
    </row>
    <row r="18">
      <c r="A18" s="4" t="inlineStr">
        <is>
          <t>Redemption period</t>
        </is>
      </c>
      <c r="B18" s="4" t="inlineStr">
        <is>
          <t>Feb.  01,  2026</t>
        </is>
      </c>
    </row>
    <row r="19">
      <c r="A19" s="4" t="inlineStr">
        <is>
          <t>Redemption price, percentage</t>
        </is>
      </c>
      <c r="B19" s="9" t="n">
        <v>1</v>
      </c>
    </row>
    <row r="20">
      <c r="A20" s="4" t="inlineStr">
        <is>
          <t>2020 Senior Notes [Member] | Redemption, Period One [Member]</t>
        </is>
      </c>
      <c r="B20" s="4" t="inlineStr">
        <is>
          <t xml:space="preserve"> </t>
        </is>
      </c>
    </row>
    <row r="21">
      <c r="A21" s="3" t="inlineStr">
        <is>
          <t>Debt Instrument [Line Items]</t>
        </is>
      </c>
      <c r="B21" s="4" t="inlineStr">
        <is>
          <t xml:space="preserve"> </t>
        </is>
      </c>
    </row>
    <row r="22">
      <c r="A22" s="4" t="inlineStr">
        <is>
          <t>Redemption period</t>
        </is>
      </c>
      <c r="B22" s="4" t="inlineStr">
        <is>
          <t>Feb. 15,  2023</t>
        </is>
      </c>
    </row>
    <row r="23">
      <c r="A23" s="4" t="inlineStr">
        <is>
          <t>Redemption price, percentage</t>
        </is>
      </c>
      <c r="B23" s="11" t="n">
        <v>1.01938</v>
      </c>
    </row>
    <row r="24">
      <c r="A24" s="4" t="inlineStr">
        <is>
          <t>2020 Senior Notes [Member] | Redemption, Period Two [Member]</t>
        </is>
      </c>
      <c r="B24" s="4" t="inlineStr">
        <is>
          <t xml:space="preserve"> </t>
        </is>
      </c>
    </row>
    <row r="25">
      <c r="A25" s="3" t="inlineStr">
        <is>
          <t>Debt Instrument [Line Items]</t>
        </is>
      </c>
      <c r="B25" s="4" t="inlineStr">
        <is>
          <t xml:space="preserve"> </t>
        </is>
      </c>
    </row>
    <row r="26">
      <c r="A26" s="4" t="inlineStr">
        <is>
          <t>Redemption period</t>
        </is>
      </c>
      <c r="B26" s="4" t="inlineStr">
        <is>
          <t>Feb. 15,  2024</t>
        </is>
      </c>
    </row>
    <row r="27">
      <c r="A27" s="4" t="inlineStr">
        <is>
          <t>Redemption price, percentage</t>
        </is>
      </c>
      <c r="B27" s="11" t="n">
        <v>1.00969</v>
      </c>
    </row>
    <row r="28">
      <c r="A28" s="4" t="inlineStr">
        <is>
          <t>2020 Senior Notes [Member] | Redemption, Period Three [Member]</t>
        </is>
      </c>
      <c r="B28" s="4" t="inlineStr">
        <is>
          <t xml:space="preserve"> </t>
        </is>
      </c>
    </row>
    <row r="29">
      <c r="A29" s="3" t="inlineStr">
        <is>
          <t>Debt Instrument [Line Items]</t>
        </is>
      </c>
      <c r="B29" s="4" t="inlineStr">
        <is>
          <t xml:space="preserve"> </t>
        </is>
      </c>
    </row>
    <row r="30">
      <c r="A30" s="4" t="inlineStr">
        <is>
          <t>Redemption period</t>
        </is>
      </c>
      <c r="B30" s="4" t="inlineStr">
        <is>
          <t>Feb. 15,  2025</t>
        </is>
      </c>
    </row>
    <row r="31">
      <c r="A31" s="4" t="inlineStr">
        <is>
          <t>Redemption price, percentage</t>
        </is>
      </c>
      <c r="B31" s="9" t="n">
        <v>1</v>
      </c>
    </row>
    <row r="32">
      <c r="A32" s="4" t="inlineStr">
        <is>
          <t>2014 Senior Notes [Member]</t>
        </is>
      </c>
      <c r="B32" s="4" t="inlineStr">
        <is>
          <t xml:space="preserve"> </t>
        </is>
      </c>
    </row>
    <row r="33">
      <c r="A33" s="3" t="inlineStr">
        <is>
          <t>Debt Instrument [Line Items]</t>
        </is>
      </c>
      <c r="B33" s="4" t="inlineStr">
        <is>
          <t xml:space="preserve"> </t>
        </is>
      </c>
    </row>
    <row r="34">
      <c r="A34" s="4" t="inlineStr">
        <is>
          <t>Redemption period</t>
        </is>
      </c>
      <c r="B34" s="4" t="inlineStr">
        <is>
          <t>Feb. 20,  2020</t>
        </is>
      </c>
    </row>
    <row r="35">
      <c r="A35" s="4" t="inlineStr">
        <is>
          <t>Debt call premium</t>
        </is>
      </c>
      <c r="B35" s="5" t="n">
        <v>9.1</v>
      </c>
    </row>
    <row r="36">
      <c r="A36" s="4" t="inlineStr">
        <is>
          <t>Write-off of deferred financing fees</t>
        </is>
      </c>
      <c r="B36" s="5" t="n">
        <v>7.7</v>
      </c>
    </row>
    <row r="37">
      <c r="A37" s="4" t="inlineStr">
        <is>
          <t>2016 Senior Notes [Member]</t>
        </is>
      </c>
      <c r="B37" s="4" t="inlineStr">
        <is>
          <t xml:space="preserve"> </t>
        </is>
      </c>
    </row>
    <row r="38">
      <c r="A38" s="3" t="inlineStr">
        <is>
          <t>Debt Instrument [Line Items]</t>
        </is>
      </c>
      <c r="B38" s="4" t="inlineStr">
        <is>
          <t xml:space="preserve"> </t>
        </is>
      </c>
    </row>
    <row r="39">
      <c r="A39" s="4" t="inlineStr">
        <is>
          <t>Redemption period</t>
        </is>
      </c>
      <c r="B39" s="4" t="inlineStr">
        <is>
          <t>Nov.  08,  2021</t>
        </is>
      </c>
    </row>
    <row r="40">
      <c r="A40" s="4" t="inlineStr">
        <is>
          <t>Debt call premium</t>
        </is>
      </c>
      <c r="B40" s="5" t="n">
        <v>13.4</v>
      </c>
    </row>
    <row r="41">
      <c r="A41" s="4" t="inlineStr">
        <is>
          <t>Write-off of deferred financing fees</t>
        </is>
      </c>
      <c r="B41" s="5" t="n">
        <v>10.3</v>
      </c>
    </row>
    <row r="42">
      <c r="A42" s="4" t="inlineStr">
        <is>
          <t>2017 Senior Notes [Member]</t>
        </is>
      </c>
      <c r="B42" s="4" t="inlineStr">
        <is>
          <t xml:space="preserve"> </t>
        </is>
      </c>
    </row>
    <row r="43">
      <c r="A43" s="3" t="inlineStr">
        <is>
          <t>Debt Instrument [Line Items]</t>
        </is>
      </c>
      <c r="B43" s="4" t="inlineStr">
        <is>
          <t xml:space="preserve"> </t>
        </is>
      </c>
    </row>
    <row r="44">
      <c r="A44" s="4" t="inlineStr">
        <is>
          <t>Redemption period</t>
        </is>
      </c>
      <c r="B44" s="4" t="inlineStr">
        <is>
          <t>Feb. 11,  2021</t>
        </is>
      </c>
    </row>
    <row r="45">
      <c r="A45" s="4" t="inlineStr">
        <is>
          <t>Debt call premium</t>
        </is>
      </c>
      <c r="B45" s="5" t="n">
        <v>7.5</v>
      </c>
    </row>
    <row r="46">
      <c r="A46" s="4" t="inlineStr">
        <is>
          <t>Write-off of deferred financing fees</t>
        </is>
      </c>
      <c r="B46" s="5" t="n">
        <v>4.2</v>
      </c>
    </row>
    <row r="47">
      <c r="A47" s="4" t="inlineStr">
        <is>
          <t>Senior Notes [Member]</t>
        </is>
      </c>
      <c r="B47" s="4" t="inlineStr">
        <is>
          <t xml:space="preserve"> </t>
        </is>
      </c>
    </row>
    <row r="48">
      <c r="A48" s="3" t="inlineStr">
        <is>
          <t>Debt Instrument [Line Items]</t>
        </is>
      </c>
      <c r="B48" s="4" t="inlineStr">
        <is>
          <t xml:space="preserve"> </t>
        </is>
      </c>
    </row>
    <row r="49">
      <c r="A49" s="4" t="inlineStr">
        <is>
          <t>Ratio of indebtedness to annualized consolidated adjusted EBITDA</t>
        </is>
      </c>
      <c r="B49" s="12" t="n">
        <v>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Schedule of Principal Values, Fair Values, and Carrying Values of Debt) (Details) - USD ($)</t>
        </is>
      </c>
      <c r="B1" s="2" t="inlineStr">
        <is>
          <t>12 Months Ended</t>
        </is>
      </c>
    </row>
    <row r="2">
      <c r="B2" s="2" t="inlineStr">
        <is>
          <t>Dec. 31, 2022</t>
        </is>
      </c>
      <c r="C2" s="2" t="inlineStr">
        <is>
          <t>Dec. 31, 2021</t>
        </is>
      </c>
      <c r="D2" s="2" t="inlineStr">
        <is>
          <t>Apr. 11, 2018</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7" t="n">
        <v>12952000000</v>
      </c>
      <c r="C4" s="7" t="n">
        <v>12396000000</v>
      </c>
      <c r="D4" s="4" t="inlineStr">
        <is>
          <t xml:space="preserve"> </t>
        </is>
      </c>
    </row>
    <row r="5">
      <c r="A5" s="4" t="inlineStr">
        <is>
          <t>Fair Value</t>
        </is>
      </c>
      <c r="B5" s="6" t="n">
        <v>11819108000</v>
      </c>
      <c r="C5" s="6" t="n">
        <v>12386665000</v>
      </c>
      <c r="D5" s="4" t="inlineStr">
        <is>
          <t xml:space="preserve"> </t>
        </is>
      </c>
    </row>
    <row r="6">
      <c r="A6" s="4" t="inlineStr">
        <is>
          <t>Carrying Value</t>
        </is>
      </c>
      <c r="B6" s="6" t="n">
        <v>12868162000</v>
      </c>
      <c r="C6" s="6" t="n">
        <v>12302694000</v>
      </c>
      <c r="D6" s="4" t="inlineStr">
        <is>
          <t xml:space="preserve"> </t>
        </is>
      </c>
    </row>
    <row r="7">
      <c r="A7" s="4" t="inlineStr">
        <is>
          <t>Less: current maturities of long-term debt</t>
        </is>
      </c>
      <c r="B7" s="6" t="n">
        <v>-24000000</v>
      </c>
      <c r="C7" s="6" t="n">
        <v>-24000000</v>
      </c>
      <c r="D7" s="4" t="inlineStr">
        <is>
          <t xml:space="preserve"> </t>
        </is>
      </c>
    </row>
    <row r="8">
      <c r="A8" s="4" t="inlineStr">
        <is>
          <t>Total long-term debt, net of current maturities</t>
        </is>
      </c>
      <c r="B8" s="7" t="n">
        <v>12844162000</v>
      </c>
      <c r="C8" s="6" t="n">
        <v>12278694000</v>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turity Date</t>
        </is>
      </c>
      <c r="B11" s="4" t="inlineStr">
        <is>
          <t>Jul.  07,  2026</t>
        </is>
      </c>
      <c r="C11" s="4" t="inlineStr">
        <is>
          <t xml:space="preserve"> </t>
        </is>
      </c>
      <c r="D11" s="4" t="inlineStr">
        <is>
          <t xml:space="preserve"> </t>
        </is>
      </c>
    </row>
    <row r="12">
      <c r="A12" s="4" t="inlineStr">
        <is>
          <t>Principal Balance</t>
        </is>
      </c>
      <c r="B12" s="7" t="n">
        <v>720000000</v>
      </c>
      <c r="C12" s="6" t="n">
        <v>350000000</v>
      </c>
      <c r="D12" s="4" t="inlineStr">
        <is>
          <t xml:space="preserve"> </t>
        </is>
      </c>
    </row>
    <row r="13">
      <c r="A13" s="4" t="inlineStr">
        <is>
          <t>Fair Value</t>
        </is>
      </c>
      <c r="B13" s="6" t="n">
        <v>720000000</v>
      </c>
      <c r="C13" s="6" t="n">
        <v>350000000</v>
      </c>
      <c r="D13" s="4" t="inlineStr">
        <is>
          <t xml:space="preserve"> </t>
        </is>
      </c>
    </row>
    <row r="14">
      <c r="A14" s="4" t="inlineStr">
        <is>
          <t>Carrying Value</t>
        </is>
      </c>
      <c r="B14" s="7" t="n">
        <v>720000000</v>
      </c>
      <c r="C14" s="6" t="n">
        <v>350000000</v>
      </c>
      <c r="D14" s="4" t="inlineStr">
        <is>
          <t xml:space="preserve"> </t>
        </is>
      </c>
    </row>
    <row r="15">
      <c r="A15" s="4" t="inlineStr">
        <is>
          <t>2018 Term Loa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Apr. 11,  2025</t>
        </is>
      </c>
      <c r="C17" s="4" t="inlineStr">
        <is>
          <t xml:space="preserve"> </t>
        </is>
      </c>
      <c r="D17" s="4" t="inlineStr">
        <is>
          <t xml:space="preserve"> </t>
        </is>
      </c>
    </row>
    <row r="18">
      <c r="A18" s="4" t="inlineStr">
        <is>
          <t>Principal Balance</t>
        </is>
      </c>
      <c r="B18" s="7" t="n">
        <v>2292000000</v>
      </c>
      <c r="C18" s="6" t="n">
        <v>2316000000</v>
      </c>
      <c r="D18" s="7" t="n">
        <v>2400000000</v>
      </c>
    </row>
    <row r="19">
      <c r="A19" s="4" t="inlineStr">
        <is>
          <t>Fair Value</t>
        </is>
      </c>
      <c r="B19" s="6" t="n">
        <v>2280540000</v>
      </c>
      <c r="C19" s="6" t="n">
        <v>2289945000</v>
      </c>
      <c r="D19" s="4" t="inlineStr">
        <is>
          <t xml:space="preserve"> </t>
        </is>
      </c>
    </row>
    <row r="20">
      <c r="A20" s="4" t="inlineStr">
        <is>
          <t>Carrying Value</t>
        </is>
      </c>
      <c r="B20" s="7" t="n">
        <v>2284007000</v>
      </c>
      <c r="C20" s="6" t="n">
        <v>2304697000</v>
      </c>
      <c r="D20" s="4" t="inlineStr">
        <is>
          <t xml:space="preserve"> </t>
        </is>
      </c>
    </row>
    <row r="21">
      <c r="A21" s="4" t="inlineStr">
        <is>
          <t>2014-2C Tower Securiti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turity Date</t>
        </is>
      </c>
      <c r="B23" s="4" t="inlineStr">
        <is>
          <t>Oct.  08,  2024</t>
        </is>
      </c>
      <c r="C23" s="4" t="inlineStr">
        <is>
          <t xml:space="preserve"> </t>
        </is>
      </c>
      <c r="D23" s="4" t="inlineStr">
        <is>
          <t xml:space="preserve"> </t>
        </is>
      </c>
    </row>
    <row r="24">
      <c r="A24" s="4" t="inlineStr">
        <is>
          <t>Principal Balance</t>
        </is>
      </c>
      <c r="B24" s="7" t="n">
        <v>620000000</v>
      </c>
      <c r="C24" s="6" t="n">
        <v>620000000</v>
      </c>
      <c r="D24" s="4" t="inlineStr">
        <is>
          <t xml:space="preserve"> </t>
        </is>
      </c>
    </row>
    <row r="25">
      <c r="A25" s="4" t="inlineStr">
        <is>
          <t>Fair Value</t>
        </is>
      </c>
      <c r="B25" s="6" t="n">
        <v>598480000</v>
      </c>
      <c r="C25" s="6" t="n">
        <v>641793000</v>
      </c>
      <c r="D25" s="4" t="inlineStr">
        <is>
          <t xml:space="preserve"> </t>
        </is>
      </c>
    </row>
    <row r="26">
      <c r="A26" s="4" t="inlineStr">
        <is>
          <t>Carrying Value</t>
        </is>
      </c>
      <c r="B26" s="7" t="n">
        <v>618099000</v>
      </c>
      <c r="C26" s="6" t="n">
        <v>617095000</v>
      </c>
      <c r="D26" s="4" t="inlineStr">
        <is>
          <t xml:space="preserve"> </t>
        </is>
      </c>
    </row>
    <row r="27">
      <c r="A27" s="4" t="inlineStr">
        <is>
          <t>2018-1C Tower Securit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Date</t>
        </is>
      </c>
      <c r="B29" s="4" t="inlineStr">
        <is>
          <t>Mar.  09,  2023</t>
        </is>
      </c>
      <c r="C29" s="4" t="inlineStr">
        <is>
          <t xml:space="preserve"> </t>
        </is>
      </c>
      <c r="D29" s="4" t="inlineStr">
        <is>
          <t xml:space="preserve"> </t>
        </is>
      </c>
    </row>
    <row r="30">
      <c r="A30" s="4" t="inlineStr">
        <is>
          <t>Principal Balance</t>
        </is>
      </c>
      <c r="B30" s="7" t="n">
        <v>640000000</v>
      </c>
      <c r="C30" s="6" t="n">
        <v>640000000</v>
      </c>
      <c r="D30" s="4" t="inlineStr">
        <is>
          <t xml:space="preserve"> </t>
        </is>
      </c>
    </row>
    <row r="31">
      <c r="A31" s="4" t="inlineStr">
        <is>
          <t>Fair Value</t>
        </is>
      </c>
      <c r="B31" s="4" t="inlineStr">
        <is>
          <t xml:space="preserve"> </t>
        </is>
      </c>
      <c r="C31" s="6" t="n">
        <v>650163000</v>
      </c>
      <c r="D31" s="4" t="inlineStr">
        <is>
          <t xml:space="preserve"> </t>
        </is>
      </c>
    </row>
    <row r="32">
      <c r="A32" s="4" t="inlineStr">
        <is>
          <t>Carrying Value</t>
        </is>
      </c>
      <c r="B32" s="4" t="inlineStr">
        <is>
          <t xml:space="preserve"> </t>
        </is>
      </c>
      <c r="C32" s="6" t="n">
        <v>637812000</v>
      </c>
      <c r="D32" s="4" t="inlineStr">
        <is>
          <t xml:space="preserve"> </t>
        </is>
      </c>
    </row>
    <row r="33">
      <c r="A33" s="4" t="inlineStr">
        <is>
          <t>2019-1C Tower Securiti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turity Date</t>
        </is>
      </c>
      <c r="B35" s="4" t="inlineStr">
        <is>
          <t>Jan. 12,  2025</t>
        </is>
      </c>
      <c r="C35" s="4" t="inlineStr">
        <is>
          <t xml:space="preserve"> </t>
        </is>
      </c>
      <c r="D35" s="4" t="inlineStr">
        <is>
          <t xml:space="preserve"> </t>
        </is>
      </c>
    </row>
    <row r="36">
      <c r="A36" s="4" t="inlineStr">
        <is>
          <t>Principal Balance</t>
        </is>
      </c>
      <c r="B36" s="7" t="n">
        <v>1165000000</v>
      </c>
      <c r="C36" s="6" t="n">
        <v>1165000000</v>
      </c>
      <c r="D36" s="4" t="inlineStr">
        <is>
          <t xml:space="preserve"> </t>
        </is>
      </c>
    </row>
    <row r="37">
      <c r="A37" s="4" t="inlineStr">
        <is>
          <t>Fair Value</t>
        </is>
      </c>
      <c r="B37" s="6" t="n">
        <v>1095776000</v>
      </c>
      <c r="C37" s="6" t="n">
        <v>1174728000</v>
      </c>
      <c r="D37" s="4" t="inlineStr">
        <is>
          <t xml:space="preserve"> </t>
        </is>
      </c>
    </row>
    <row r="38">
      <c r="A38" s="4" t="inlineStr">
        <is>
          <t>Carrying Value</t>
        </is>
      </c>
      <c r="B38" s="7" t="n">
        <v>1159860000</v>
      </c>
      <c r="C38" s="6" t="n">
        <v>1157446000</v>
      </c>
      <c r="D38" s="4" t="inlineStr">
        <is>
          <t xml:space="preserve"> </t>
        </is>
      </c>
    </row>
    <row r="39">
      <c r="A39" s="4" t="inlineStr">
        <is>
          <t>2020-1C Tower Securiti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turity Date</t>
        </is>
      </c>
      <c r="B41" s="4" t="inlineStr">
        <is>
          <t>Jan.  09,  2026</t>
        </is>
      </c>
      <c r="C41" s="4" t="inlineStr">
        <is>
          <t xml:space="preserve"> </t>
        </is>
      </c>
      <c r="D41" s="4" t="inlineStr">
        <is>
          <t xml:space="preserve"> </t>
        </is>
      </c>
    </row>
    <row r="42">
      <c r="A42" s="4" t="inlineStr">
        <is>
          <t>Principal Balance</t>
        </is>
      </c>
      <c r="B42" s="7" t="n">
        <v>750000000</v>
      </c>
      <c r="C42" s="6" t="n">
        <v>750000000</v>
      </c>
      <c r="D42" s="4" t="inlineStr">
        <is>
          <t xml:space="preserve"> </t>
        </is>
      </c>
    </row>
    <row r="43">
      <c r="A43" s="4" t="inlineStr">
        <is>
          <t>Fair Value</t>
        </is>
      </c>
      <c r="B43" s="6" t="n">
        <v>665633000</v>
      </c>
      <c r="C43" s="6" t="n">
        <v>746498000</v>
      </c>
      <c r="D43" s="4" t="inlineStr">
        <is>
          <t xml:space="preserve"> </t>
        </is>
      </c>
    </row>
    <row r="44">
      <c r="A44" s="4" t="inlineStr">
        <is>
          <t>Carrying Value</t>
        </is>
      </c>
      <c r="B44" s="7" t="n">
        <v>745480000</v>
      </c>
      <c r="C44" s="6" t="n">
        <v>744052000</v>
      </c>
      <c r="D44" s="4" t="inlineStr">
        <is>
          <t xml:space="preserve"> </t>
        </is>
      </c>
    </row>
    <row r="45">
      <c r="A45" s="4" t="inlineStr">
        <is>
          <t>2020-2C Tower Securitie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aturity Date</t>
        </is>
      </c>
      <c r="B47" s="4" t="inlineStr">
        <is>
          <t>Jan. 11,  2028</t>
        </is>
      </c>
      <c r="C47" s="4" t="inlineStr">
        <is>
          <t xml:space="preserve"> </t>
        </is>
      </c>
      <c r="D47" s="4" t="inlineStr">
        <is>
          <t xml:space="preserve"> </t>
        </is>
      </c>
    </row>
    <row r="48">
      <c r="A48" s="4" t="inlineStr">
        <is>
          <t>Principal Balance</t>
        </is>
      </c>
      <c r="B48" s="7" t="n">
        <v>600000000</v>
      </c>
      <c r="C48" s="6" t="n">
        <v>600000000</v>
      </c>
      <c r="D48" s="4" t="inlineStr">
        <is>
          <t xml:space="preserve"> </t>
        </is>
      </c>
    </row>
    <row r="49">
      <c r="A49" s="4" t="inlineStr">
        <is>
          <t>Fair Value</t>
        </is>
      </c>
      <c r="B49" s="6" t="n">
        <v>506574000</v>
      </c>
      <c r="C49" s="6" t="n">
        <v>605268000</v>
      </c>
      <c r="D49" s="4" t="inlineStr">
        <is>
          <t xml:space="preserve"> </t>
        </is>
      </c>
    </row>
    <row r="50">
      <c r="A50" s="4" t="inlineStr">
        <is>
          <t>Carrying Value</t>
        </is>
      </c>
      <c r="B50" s="7" t="n">
        <v>595586000</v>
      </c>
      <c r="C50" s="6" t="n">
        <v>594774000</v>
      </c>
      <c r="D50" s="4" t="inlineStr">
        <is>
          <t xml:space="preserve"> </t>
        </is>
      </c>
    </row>
    <row r="51">
      <c r="A51" s="4" t="inlineStr">
        <is>
          <t>2021-1C Tower Securities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aturity Date</t>
        </is>
      </c>
      <c r="B53" s="4" t="inlineStr">
        <is>
          <t>Nov.  09,  2026</t>
        </is>
      </c>
      <c r="C53" s="4" t="inlineStr">
        <is>
          <t xml:space="preserve"> </t>
        </is>
      </c>
      <c r="D53" s="4" t="inlineStr">
        <is>
          <t xml:space="preserve"> </t>
        </is>
      </c>
    </row>
    <row r="54">
      <c r="A54" s="4" t="inlineStr">
        <is>
          <t>Principal Balance</t>
        </is>
      </c>
      <c r="B54" s="7" t="n">
        <v>1165000000</v>
      </c>
      <c r="C54" s="6" t="n">
        <v>1165000000</v>
      </c>
      <c r="D54" s="4" t="inlineStr">
        <is>
          <t xml:space="preserve"> </t>
        </is>
      </c>
    </row>
    <row r="55">
      <c r="A55" s="4" t="inlineStr">
        <is>
          <t>Fair Value</t>
        </is>
      </c>
      <c r="B55" s="6" t="n">
        <v>991705000</v>
      </c>
      <c r="C55" s="6" t="n">
        <v>1144846000</v>
      </c>
      <c r="D55" s="4" t="inlineStr">
        <is>
          <t xml:space="preserve"> </t>
        </is>
      </c>
    </row>
    <row r="56">
      <c r="A56" s="4" t="inlineStr">
        <is>
          <t>Carrying Value</t>
        </is>
      </c>
      <c r="B56" s="7" t="n">
        <v>1155724000</v>
      </c>
      <c r="C56" s="6" t="n">
        <v>1153700000</v>
      </c>
      <c r="D56" s="4" t="inlineStr">
        <is>
          <t xml:space="preserve"> </t>
        </is>
      </c>
    </row>
    <row r="57">
      <c r="A57" s="4" t="inlineStr">
        <is>
          <t>2021-2C Tower Securities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aturity Date</t>
        </is>
      </c>
      <c r="B59" s="4" t="inlineStr">
        <is>
          <t>Apr.  09,  2027</t>
        </is>
      </c>
      <c r="C59" s="4" t="inlineStr">
        <is>
          <t xml:space="preserve"> </t>
        </is>
      </c>
      <c r="D59" s="4" t="inlineStr">
        <is>
          <t xml:space="preserve"> </t>
        </is>
      </c>
    </row>
    <row r="60">
      <c r="A60" s="4" t="inlineStr">
        <is>
          <t>Principal Balance</t>
        </is>
      </c>
      <c r="B60" s="7" t="n">
        <v>895000000</v>
      </c>
      <c r="C60" s="6" t="n">
        <v>895000000</v>
      </c>
      <c r="D60" s="4" t="inlineStr">
        <is>
          <t xml:space="preserve"> </t>
        </is>
      </c>
    </row>
    <row r="61">
      <c r="A61" s="4" t="inlineStr">
        <is>
          <t>Fair Value</t>
        </is>
      </c>
      <c r="B61" s="6" t="n">
        <v>756302000</v>
      </c>
      <c r="C61" s="6" t="n">
        <v>883213000</v>
      </c>
      <c r="D61" s="4" t="inlineStr">
        <is>
          <t xml:space="preserve"> </t>
        </is>
      </c>
    </row>
    <row r="62">
      <c r="A62" s="4" t="inlineStr">
        <is>
          <t>Carrying Value</t>
        </is>
      </c>
      <c r="B62" s="7" t="n">
        <v>887443000</v>
      </c>
      <c r="C62" s="6" t="n">
        <v>886116000</v>
      </c>
      <c r="D62" s="4" t="inlineStr">
        <is>
          <t xml:space="preserve"> </t>
        </is>
      </c>
    </row>
    <row r="63">
      <c r="A63" s="4" t="inlineStr">
        <is>
          <t>2021-3C Tower Securitie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Maturity Date</t>
        </is>
      </c>
      <c r="B65" s="4" t="inlineStr">
        <is>
          <t>Oct.  09,  2031</t>
        </is>
      </c>
      <c r="C65" s="4" t="inlineStr">
        <is>
          <t xml:space="preserve"> </t>
        </is>
      </c>
      <c r="D65" s="4" t="inlineStr">
        <is>
          <t xml:space="preserve"> </t>
        </is>
      </c>
    </row>
    <row r="66">
      <c r="A66" s="4" t="inlineStr">
        <is>
          <t>Principal Balance</t>
        </is>
      </c>
      <c r="B66" s="7" t="n">
        <v>895000000</v>
      </c>
      <c r="C66" s="6" t="n">
        <v>895000000</v>
      </c>
      <c r="D66" s="4" t="inlineStr">
        <is>
          <t xml:space="preserve"> </t>
        </is>
      </c>
    </row>
    <row r="67">
      <c r="A67" s="4" t="inlineStr">
        <is>
          <t>Fair Value</t>
        </is>
      </c>
      <c r="B67" s="6" t="n">
        <v>686134000</v>
      </c>
      <c r="C67" s="6" t="n">
        <v>902446000</v>
      </c>
      <c r="D67" s="4" t="inlineStr">
        <is>
          <t xml:space="preserve"> </t>
        </is>
      </c>
    </row>
    <row r="68">
      <c r="A68" s="4" t="inlineStr">
        <is>
          <t>Carrying Value</t>
        </is>
      </c>
      <c r="B68" s="7" t="n">
        <v>886495000</v>
      </c>
      <c r="C68" s="6" t="n">
        <v>885976000</v>
      </c>
      <c r="D68" s="4" t="inlineStr">
        <is>
          <t xml:space="preserve"> </t>
        </is>
      </c>
    </row>
    <row r="69">
      <c r="A69" s="4" t="inlineStr">
        <is>
          <t>2022-1C Tower Securities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aturity Date</t>
        </is>
      </c>
      <c r="B71" s="4" t="inlineStr">
        <is>
          <t>Jan. 11,  2028</t>
        </is>
      </c>
      <c r="C71" s="4" t="inlineStr">
        <is>
          <t xml:space="preserve"> </t>
        </is>
      </c>
      <c r="D71" s="4" t="inlineStr">
        <is>
          <t xml:space="preserve"> </t>
        </is>
      </c>
    </row>
    <row r="72">
      <c r="A72" s="4" t="inlineStr">
        <is>
          <t>Principal Balance</t>
        </is>
      </c>
      <c r="B72" s="7" t="n">
        <v>850000000</v>
      </c>
      <c r="C72" s="4" t="inlineStr">
        <is>
          <t xml:space="preserve"> </t>
        </is>
      </c>
      <c r="D72" s="4" t="inlineStr">
        <is>
          <t xml:space="preserve"> </t>
        </is>
      </c>
    </row>
    <row r="73">
      <c r="A73" s="4" t="inlineStr">
        <is>
          <t>Fair Value</t>
        </is>
      </c>
      <c r="B73" s="6" t="n">
        <v>855899000</v>
      </c>
      <c r="C73" s="4" t="inlineStr">
        <is>
          <t xml:space="preserve"> </t>
        </is>
      </c>
      <c r="D73" s="4" t="inlineStr">
        <is>
          <t xml:space="preserve"> </t>
        </is>
      </c>
    </row>
    <row r="74">
      <c r="A74" s="4" t="inlineStr">
        <is>
          <t>Carrying Value</t>
        </is>
      </c>
      <c r="B74" s="7" t="n">
        <v>840053000</v>
      </c>
      <c r="C74" s="4" t="inlineStr">
        <is>
          <t xml:space="preserve"> </t>
        </is>
      </c>
      <c r="D74" s="4" t="inlineStr">
        <is>
          <t xml:space="preserve"> </t>
        </is>
      </c>
    </row>
    <row r="75">
      <c r="A75" s="4" t="inlineStr">
        <is>
          <t>2020 Senior Notes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Maturity Date</t>
        </is>
      </c>
      <c r="B77" s="4" t="inlineStr">
        <is>
          <t>Feb. 15,  2027</t>
        </is>
      </c>
      <c r="C77" s="4" t="inlineStr">
        <is>
          <t xml:space="preserve"> </t>
        </is>
      </c>
      <c r="D77" s="4" t="inlineStr">
        <is>
          <t xml:space="preserve"> </t>
        </is>
      </c>
    </row>
    <row r="78">
      <c r="A78" s="4" t="inlineStr">
        <is>
          <t>Principal Balance</t>
        </is>
      </c>
      <c r="B78" s="7" t="n">
        <v>1500000000</v>
      </c>
      <c r="C78" s="6" t="n">
        <v>1500000000</v>
      </c>
      <c r="D78" s="4" t="inlineStr">
        <is>
          <t xml:space="preserve"> </t>
        </is>
      </c>
    </row>
    <row r="79">
      <c r="A79" s="4" t="inlineStr">
        <is>
          <t>Fair Value</t>
        </is>
      </c>
      <c r="B79" s="6" t="n">
        <v>1375815000</v>
      </c>
      <c r="C79" s="6" t="n">
        <v>1550790000</v>
      </c>
      <c r="D79" s="4" t="inlineStr">
        <is>
          <t xml:space="preserve"> </t>
        </is>
      </c>
    </row>
    <row r="80">
      <c r="A80" s="4" t="inlineStr">
        <is>
          <t>Carrying Value</t>
        </is>
      </c>
      <c r="B80" s="7" t="n">
        <v>1487013000</v>
      </c>
      <c r="C80" s="6" t="n">
        <v>1484178000</v>
      </c>
      <c r="D80" s="4" t="inlineStr">
        <is>
          <t xml:space="preserve"> </t>
        </is>
      </c>
    </row>
    <row r="81">
      <c r="A81" s="4" t="inlineStr">
        <is>
          <t>2021 Senior Notes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Maturity Date</t>
        </is>
      </c>
      <c r="B83" s="4" t="inlineStr">
        <is>
          <t>Feb.  01,  2029</t>
        </is>
      </c>
      <c r="C83" s="4" t="inlineStr">
        <is>
          <t xml:space="preserve"> </t>
        </is>
      </c>
      <c r="D83" s="4" t="inlineStr">
        <is>
          <t xml:space="preserve"> </t>
        </is>
      </c>
    </row>
    <row r="84">
      <c r="A84" s="4" t="inlineStr">
        <is>
          <t>Principal Balance</t>
        </is>
      </c>
      <c r="B84" s="7" t="n">
        <v>1500000000</v>
      </c>
      <c r="C84" s="6" t="n">
        <v>1500000000</v>
      </c>
      <c r="D84" s="4" t="inlineStr">
        <is>
          <t xml:space="preserve"> </t>
        </is>
      </c>
    </row>
    <row r="85">
      <c r="A85" s="4" t="inlineStr">
        <is>
          <t>Fair Value</t>
        </is>
      </c>
      <c r="B85" s="6" t="n">
        <v>1286250000</v>
      </c>
      <c r="C85" s="6" t="n">
        <v>1446975000</v>
      </c>
      <c r="D85" s="4" t="inlineStr">
        <is>
          <t xml:space="preserve"> </t>
        </is>
      </c>
    </row>
    <row r="86">
      <c r="A86" s="4" t="inlineStr">
        <is>
          <t>Carrying Value</t>
        </is>
      </c>
      <c r="B86" s="7" t="n">
        <v>1488402000</v>
      </c>
      <c r="C86" s="7" t="n">
        <v>1486848000</v>
      </c>
      <c r="D8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Schedule of Future Principal Payment Obligations) (Details) $ in Thousands</t>
        </is>
      </c>
      <c r="B1" s="2" t="inlineStr">
        <is>
          <t>Dec. 31, 2022 USD ($)</t>
        </is>
      </c>
    </row>
    <row r="2">
      <c r="A2" s="3" t="inlineStr">
        <is>
          <t>Debt [Abstract]</t>
        </is>
      </c>
      <c r="B2" s="4" t="inlineStr">
        <is>
          <t xml:space="preserve"> </t>
        </is>
      </c>
    </row>
    <row r="3">
      <c r="A3" s="4" t="inlineStr">
        <is>
          <t>2023</t>
        </is>
      </c>
      <c r="B3" s="7" t="n">
        <v>24000</v>
      </c>
    </row>
    <row r="4">
      <c r="A4" s="4" t="inlineStr">
        <is>
          <t>2024</t>
        </is>
      </c>
      <c r="B4" s="6" t="n">
        <v>644000</v>
      </c>
    </row>
    <row r="5">
      <c r="A5" s="4" t="inlineStr">
        <is>
          <t>2025</t>
        </is>
      </c>
      <c r="B5" s="6" t="n">
        <v>3409000</v>
      </c>
    </row>
    <row r="6">
      <c r="A6" s="4" t="inlineStr">
        <is>
          <t>2026</t>
        </is>
      </c>
      <c r="B6" s="6" t="n">
        <v>2635000</v>
      </c>
    </row>
    <row r="7">
      <c r="A7" s="4" t="inlineStr">
        <is>
          <t>2027</t>
        </is>
      </c>
      <c r="B7" s="7" t="n">
        <v>239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chedule of Cash and Non-Cash Interest Expense) (Details) - USD ($) $ in Thousands</t>
        </is>
      </c>
      <c r="B1" s="2" t="inlineStr">
        <is>
          <t>12 Months Ended</t>
        </is>
      </c>
    </row>
    <row r="2">
      <c r="B2" s="2" t="inlineStr">
        <is>
          <t>Dec. 31, 2022</t>
        </is>
      </c>
      <c r="C2" s="2" t="inlineStr">
        <is>
          <t>Dec. 31, 2021</t>
        </is>
      </c>
      <c r="D2" s="2" t="inlineStr">
        <is>
          <t>Dec. 31, 2020</t>
        </is>
      </c>
      <c r="E2" s="2" t="inlineStr">
        <is>
          <t>Aug. 0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t>
        </is>
      </c>
      <c r="B4" s="7" t="n">
        <v>353784</v>
      </c>
      <c r="C4" s="7" t="n">
        <v>352919</v>
      </c>
      <c r="D4" s="7" t="n">
        <v>367874</v>
      </c>
      <c r="E4" s="4" t="inlineStr">
        <is>
          <t xml:space="preserve"> </t>
        </is>
      </c>
    </row>
    <row r="5">
      <c r="A5" s="4" t="inlineStr">
        <is>
          <t>Non-cash Interest</t>
        </is>
      </c>
      <c r="B5" s="7" t="n">
        <v>46109</v>
      </c>
      <c r="C5" s="6" t="n">
        <v>47085</v>
      </c>
      <c r="D5" s="6" t="n">
        <v>24870</v>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0561</v>
      </c>
      <c r="C8" s="4" t="inlineStr">
        <is>
          <t xml:space="preserve"> </t>
        </is>
      </c>
      <c r="D8" s="4" t="inlineStr">
        <is>
          <t xml:space="preserve"> </t>
        </is>
      </c>
      <c r="E8" s="4" t="inlineStr">
        <is>
          <t xml:space="preserve"> </t>
        </is>
      </c>
    </row>
    <row r="9">
      <c r="A9" s="4" t="inlineStr">
        <is>
          <t>Cash Interest</t>
        </is>
      </c>
      <c r="B9" s="7" t="n">
        <v>21862</v>
      </c>
      <c r="C9" s="6" t="n">
        <v>6414</v>
      </c>
      <c r="D9" s="6" t="n">
        <v>6070</v>
      </c>
      <c r="E9" s="4" t="inlineStr">
        <is>
          <t xml:space="preserve"> </t>
        </is>
      </c>
    </row>
    <row r="10">
      <c r="A10" s="4" t="inlineStr">
        <is>
          <t>2018 Term Loa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0251</v>
      </c>
      <c r="C12" s="4" t="inlineStr">
        <is>
          <t xml:space="preserve"> </t>
        </is>
      </c>
      <c r="D12" s="4" t="inlineStr">
        <is>
          <t xml:space="preserve"> </t>
        </is>
      </c>
      <c r="E12" s="4" t="inlineStr">
        <is>
          <t xml:space="preserve"> </t>
        </is>
      </c>
    </row>
    <row r="13">
      <c r="A13" s="4" t="inlineStr">
        <is>
          <t>Cash Interest</t>
        </is>
      </c>
      <c r="B13" s="7" t="n">
        <v>50052</v>
      </c>
      <c r="C13" s="6" t="n">
        <v>44342</v>
      </c>
      <c r="D13" s="6" t="n">
        <v>68963</v>
      </c>
      <c r="E13" s="4" t="inlineStr">
        <is>
          <t xml:space="preserve"> </t>
        </is>
      </c>
    </row>
    <row r="14">
      <c r="A14" s="4" t="inlineStr">
        <is>
          <t>Non-cash Interest</t>
        </is>
      </c>
      <c r="B14" s="7" t="n">
        <v>45756</v>
      </c>
      <c r="C14" s="6" t="n">
        <v>45756</v>
      </c>
      <c r="D14" s="6" t="n">
        <v>23452</v>
      </c>
      <c r="E14" s="4" t="inlineStr">
        <is>
          <t xml:space="preserve"> </t>
        </is>
      </c>
    </row>
    <row r="15">
      <c r="A15" s="4" t="inlineStr">
        <is>
          <t>Blended rate</t>
        </is>
      </c>
      <c r="B15" s="10" t="n">
        <v>0.0614</v>
      </c>
      <c r="C15" s="4" t="inlineStr">
        <is>
          <t xml:space="preserve"> </t>
        </is>
      </c>
      <c r="D15" s="4" t="inlineStr">
        <is>
          <t xml:space="preserve"> </t>
        </is>
      </c>
      <c r="E15" s="4" t="inlineStr">
        <is>
          <t xml:space="preserve"> </t>
        </is>
      </c>
    </row>
    <row r="16">
      <c r="A16" s="4" t="inlineStr">
        <is>
          <t>Accruing interest rate</t>
        </is>
      </c>
      <c r="B16" s="10" t="n">
        <v>0.0614</v>
      </c>
      <c r="C16" s="4" t="inlineStr">
        <is>
          <t xml:space="preserve"> </t>
        </is>
      </c>
      <c r="D16" s="4" t="inlineStr">
        <is>
          <t xml:space="preserve"> </t>
        </is>
      </c>
      <c r="E16" s="4" t="inlineStr">
        <is>
          <t xml:space="preserve"> </t>
        </is>
      </c>
    </row>
    <row r="17">
      <c r="A17" s="4" t="inlineStr">
        <is>
          <t>2018 Term Loan [Member] | 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lended rate</t>
        </is>
      </c>
      <c r="B19" s="10" t="n">
        <v>0.0251</v>
      </c>
      <c r="C19" s="4" t="inlineStr">
        <is>
          <t xml:space="preserve"> </t>
        </is>
      </c>
      <c r="D19" s="4" t="inlineStr">
        <is>
          <t xml:space="preserve"> </t>
        </is>
      </c>
      <c r="E19" s="4" t="inlineStr">
        <is>
          <t xml:space="preserve"> </t>
        </is>
      </c>
    </row>
    <row r="20">
      <c r="A20" s="4" t="inlineStr">
        <is>
          <t>2013-2C Tower Securiti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03722</v>
      </c>
      <c r="C22" s="4" t="inlineStr">
        <is>
          <t xml:space="preserve"> </t>
        </is>
      </c>
      <c r="D22" s="4" t="inlineStr">
        <is>
          <t xml:space="preserve"> </t>
        </is>
      </c>
      <c r="E22" s="4" t="inlineStr">
        <is>
          <t xml:space="preserve"> </t>
        </is>
      </c>
    </row>
    <row r="23">
      <c r="A23" s="4" t="inlineStr">
        <is>
          <t>Cash Interest</t>
        </is>
      </c>
      <c r="B23" s="4" t="inlineStr">
        <is>
          <t xml:space="preserve"> </t>
        </is>
      </c>
      <c r="C23" s="6" t="n">
        <v>17027</v>
      </c>
      <c r="D23" s="6" t="n">
        <v>21584</v>
      </c>
      <c r="E23" s="4" t="inlineStr">
        <is>
          <t xml:space="preserve"> </t>
        </is>
      </c>
    </row>
    <row r="24">
      <c r="A24" s="4" t="inlineStr">
        <is>
          <t>2014-2C Tower Securiti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1" t="n">
        <v>0.03869</v>
      </c>
      <c r="C26" s="4" t="inlineStr">
        <is>
          <t xml:space="preserve"> </t>
        </is>
      </c>
      <c r="D26" s="4" t="inlineStr">
        <is>
          <t xml:space="preserve"> </t>
        </is>
      </c>
      <c r="E26" s="4" t="inlineStr">
        <is>
          <t xml:space="preserve"> </t>
        </is>
      </c>
    </row>
    <row r="27">
      <c r="A27" s="4" t="inlineStr">
        <is>
          <t>Cash Interest</t>
        </is>
      </c>
      <c r="B27" s="7" t="n">
        <v>24185</v>
      </c>
      <c r="C27" s="6" t="n">
        <v>24185</v>
      </c>
      <c r="D27" s="6" t="n">
        <v>24185</v>
      </c>
      <c r="E27" s="4" t="inlineStr">
        <is>
          <t xml:space="preserve"> </t>
        </is>
      </c>
    </row>
    <row r="28">
      <c r="A28" s="4" t="inlineStr">
        <is>
          <t>2015-1C Tower Securiti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1" t="n">
        <v>0.03156</v>
      </c>
      <c r="C30" s="4" t="inlineStr">
        <is>
          <t xml:space="preserve"> </t>
        </is>
      </c>
      <c r="D30" s="4" t="inlineStr">
        <is>
          <t xml:space="preserve"> </t>
        </is>
      </c>
      <c r="E30" s="4" t="inlineStr">
        <is>
          <t xml:space="preserve"> </t>
        </is>
      </c>
    </row>
    <row r="31">
      <c r="A31" s="4" t="inlineStr">
        <is>
          <t>Cash Interest</t>
        </is>
      </c>
      <c r="B31" s="4" t="inlineStr">
        <is>
          <t xml:space="preserve"> </t>
        </is>
      </c>
      <c r="C31" s="4" t="inlineStr">
        <is>
          <t xml:space="preserve"> </t>
        </is>
      </c>
      <c r="D31" s="6" t="n">
        <v>8589</v>
      </c>
      <c r="E31" s="4" t="inlineStr">
        <is>
          <t xml:space="preserve"> </t>
        </is>
      </c>
    </row>
    <row r="32">
      <c r="A32" s="4" t="inlineStr">
        <is>
          <t>2016-1C Tower Securiti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1" t="n">
        <v>0.02877</v>
      </c>
      <c r="C34" s="4" t="inlineStr">
        <is>
          <t xml:space="preserve"> </t>
        </is>
      </c>
      <c r="D34" s="4" t="inlineStr">
        <is>
          <t xml:space="preserve"> </t>
        </is>
      </c>
      <c r="E34" s="4" t="inlineStr">
        <is>
          <t xml:space="preserve"> </t>
        </is>
      </c>
    </row>
    <row r="35">
      <c r="A35" s="4" t="inlineStr">
        <is>
          <t>Cash Interest</t>
        </is>
      </c>
      <c r="B35" s="4" t="inlineStr">
        <is>
          <t xml:space="preserve"> </t>
        </is>
      </c>
      <c r="C35" s="4" t="inlineStr">
        <is>
          <t xml:space="preserve"> </t>
        </is>
      </c>
      <c r="D35" s="6" t="n">
        <v>10972</v>
      </c>
      <c r="E35" s="4" t="inlineStr">
        <is>
          <t xml:space="preserve"> </t>
        </is>
      </c>
    </row>
    <row r="36">
      <c r="A36" s="4" t="inlineStr">
        <is>
          <t>2017-1C Tower Securitie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1" t="n">
        <v>0.03168</v>
      </c>
      <c r="C38" s="4" t="inlineStr">
        <is>
          <t xml:space="preserve"> </t>
        </is>
      </c>
      <c r="D38" s="4" t="inlineStr">
        <is>
          <t xml:space="preserve"> </t>
        </is>
      </c>
      <c r="E38" s="4" t="inlineStr">
        <is>
          <t xml:space="preserve"> </t>
        </is>
      </c>
    </row>
    <row r="39">
      <c r="A39" s="4" t="inlineStr">
        <is>
          <t>Cash Interest</t>
        </is>
      </c>
      <c r="B39" s="4" t="inlineStr">
        <is>
          <t xml:space="preserve"> </t>
        </is>
      </c>
      <c r="C39" s="6" t="n">
        <v>9201</v>
      </c>
      <c r="D39" s="6" t="n">
        <v>24354</v>
      </c>
      <c r="E39" s="4" t="inlineStr">
        <is>
          <t xml:space="preserve"> </t>
        </is>
      </c>
    </row>
    <row r="40">
      <c r="A40" s="4" t="inlineStr">
        <is>
          <t>2018-1C Tower Securitie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1" t="n">
        <v>0.03448</v>
      </c>
      <c r="C42" s="4" t="inlineStr">
        <is>
          <t xml:space="preserve"> </t>
        </is>
      </c>
      <c r="D42" s="4" t="inlineStr">
        <is>
          <t xml:space="preserve"> </t>
        </is>
      </c>
      <c r="E42" s="4" t="inlineStr">
        <is>
          <t xml:space="preserve"> </t>
        </is>
      </c>
    </row>
    <row r="43">
      <c r="A43" s="4" t="inlineStr">
        <is>
          <t>Cash Interest</t>
        </is>
      </c>
      <c r="B43" s="7" t="n">
        <v>21291</v>
      </c>
      <c r="C43" s="6" t="n">
        <v>22281</v>
      </c>
      <c r="D43" s="6" t="n">
        <v>22281</v>
      </c>
      <c r="E43" s="4" t="inlineStr">
        <is>
          <t xml:space="preserve"> </t>
        </is>
      </c>
    </row>
    <row r="44">
      <c r="A44" s="4" t="inlineStr">
        <is>
          <t>2019-1C Tower Securities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1" t="n">
        <v>0.02836</v>
      </c>
      <c r="C46" s="4" t="inlineStr">
        <is>
          <t xml:space="preserve"> </t>
        </is>
      </c>
      <c r="D46" s="4" t="inlineStr">
        <is>
          <t xml:space="preserve"> </t>
        </is>
      </c>
      <c r="E46" s="4" t="inlineStr">
        <is>
          <t xml:space="preserve"> </t>
        </is>
      </c>
    </row>
    <row r="47">
      <c r="A47" s="4" t="inlineStr">
        <is>
          <t>Cash Interest</t>
        </is>
      </c>
      <c r="B47" s="7" t="n">
        <v>33428</v>
      </c>
      <c r="C47" s="6" t="n">
        <v>33428</v>
      </c>
      <c r="D47" s="6" t="n">
        <v>33428</v>
      </c>
      <c r="E47" s="4" t="inlineStr">
        <is>
          <t xml:space="preserve"> </t>
        </is>
      </c>
    </row>
    <row r="48">
      <c r="A48" s="4" t="inlineStr">
        <is>
          <t>2020-1C Tower Securities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1" t="n">
        <v>0.01884</v>
      </c>
      <c r="C50" s="4" t="inlineStr">
        <is>
          <t xml:space="preserve"> </t>
        </is>
      </c>
      <c r="D50" s="4" t="inlineStr">
        <is>
          <t xml:space="preserve"> </t>
        </is>
      </c>
      <c r="E50" s="4" t="inlineStr">
        <is>
          <t xml:space="preserve"> </t>
        </is>
      </c>
    </row>
    <row r="51">
      <c r="A51" s="4" t="inlineStr">
        <is>
          <t>Cash Interest</t>
        </is>
      </c>
      <c r="B51" s="7" t="n">
        <v>14391</v>
      </c>
      <c r="C51" s="6" t="n">
        <v>14391</v>
      </c>
      <c r="D51" s="6" t="n">
        <v>6675</v>
      </c>
      <c r="E51" s="4" t="inlineStr">
        <is>
          <t xml:space="preserve"> </t>
        </is>
      </c>
    </row>
    <row r="52">
      <c r="A52" s="4" t="inlineStr">
        <is>
          <t>2020-2C Tower Securities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11" t="n">
        <v>0.02328</v>
      </c>
      <c r="C54" s="4" t="inlineStr">
        <is>
          <t xml:space="preserve"> </t>
        </is>
      </c>
      <c r="D54" s="4" t="inlineStr">
        <is>
          <t xml:space="preserve"> </t>
        </is>
      </c>
      <c r="E54" s="4" t="inlineStr">
        <is>
          <t xml:space="preserve"> </t>
        </is>
      </c>
    </row>
    <row r="55">
      <c r="A55" s="4" t="inlineStr">
        <is>
          <t>Cash Interest</t>
        </is>
      </c>
      <c r="B55" s="7" t="n">
        <v>14159</v>
      </c>
      <c r="C55" s="6" t="n">
        <v>14159</v>
      </c>
      <c r="D55" s="6" t="n">
        <v>6568</v>
      </c>
      <c r="E55" s="4" t="inlineStr">
        <is>
          <t xml:space="preserve"> </t>
        </is>
      </c>
    </row>
    <row r="56">
      <c r="A56" s="4" t="inlineStr">
        <is>
          <t>2021-1C Tower Securities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1" t="n">
        <v>0.01631</v>
      </c>
      <c r="C58" s="4" t="inlineStr">
        <is>
          <t xml:space="preserve"> </t>
        </is>
      </c>
      <c r="D58" s="4" t="inlineStr">
        <is>
          <t xml:space="preserve"> </t>
        </is>
      </c>
      <c r="E58" s="4" t="inlineStr">
        <is>
          <t xml:space="preserve"> </t>
        </is>
      </c>
    </row>
    <row r="59">
      <c r="A59" s="4" t="inlineStr">
        <is>
          <t>Cash Interest</t>
        </is>
      </c>
      <c r="B59" s="7" t="n">
        <v>19419</v>
      </c>
      <c r="C59" s="6" t="n">
        <v>12255</v>
      </c>
      <c r="D59" s="4" t="inlineStr">
        <is>
          <t xml:space="preserve"> </t>
        </is>
      </c>
      <c r="E59" s="4" t="inlineStr">
        <is>
          <t xml:space="preserve"> </t>
        </is>
      </c>
    </row>
    <row r="60">
      <c r="A60" s="4" t="inlineStr">
        <is>
          <t>2021-2C Tower Securities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10" t="n">
        <v>0.0184</v>
      </c>
      <c r="C62" s="4" t="inlineStr">
        <is>
          <t xml:space="preserve"> </t>
        </is>
      </c>
      <c r="D62" s="4" t="inlineStr">
        <is>
          <t xml:space="preserve"> </t>
        </is>
      </c>
      <c r="E62" s="4" t="inlineStr">
        <is>
          <t xml:space="preserve"> </t>
        </is>
      </c>
    </row>
    <row r="63">
      <c r="A63" s="4" t="inlineStr">
        <is>
          <t>Cash Interest</t>
        </is>
      </c>
      <c r="B63" s="7" t="n">
        <v>16782</v>
      </c>
      <c r="C63" s="6" t="n">
        <v>2982</v>
      </c>
      <c r="D63" s="4" t="inlineStr">
        <is>
          <t xml:space="preserve"> </t>
        </is>
      </c>
      <c r="E63" s="4" t="inlineStr">
        <is>
          <t xml:space="preserve"> </t>
        </is>
      </c>
    </row>
    <row r="64">
      <c r="A64" s="4" t="inlineStr">
        <is>
          <t>2021-3C Tower Securities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11" t="n">
        <v>0.02593</v>
      </c>
      <c r="C66" s="4" t="inlineStr">
        <is>
          <t xml:space="preserve"> </t>
        </is>
      </c>
      <c r="D66" s="4" t="inlineStr">
        <is>
          <t xml:space="preserve"> </t>
        </is>
      </c>
      <c r="E66" s="4" t="inlineStr">
        <is>
          <t xml:space="preserve"> </t>
        </is>
      </c>
    </row>
    <row r="67">
      <c r="A67" s="4" t="inlineStr">
        <is>
          <t>Cash Interest</t>
        </is>
      </c>
      <c r="B67" s="7" t="n">
        <v>23492</v>
      </c>
      <c r="C67" s="6" t="n">
        <v>4176</v>
      </c>
      <c r="D67" s="4" t="inlineStr">
        <is>
          <t xml:space="preserve"> </t>
        </is>
      </c>
      <c r="E67" s="4" t="inlineStr">
        <is>
          <t xml:space="preserve"> </t>
        </is>
      </c>
    </row>
    <row r="68">
      <c r="A68" s="4" t="inlineStr">
        <is>
          <t>2022-1C Tower Securities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1" t="n">
        <v>0.06598999999999999</v>
      </c>
      <c r="C70" s="4" t="inlineStr">
        <is>
          <t xml:space="preserve"> </t>
        </is>
      </c>
      <c r="D70" s="4" t="inlineStr">
        <is>
          <t xml:space="preserve"> </t>
        </is>
      </c>
      <c r="E70" s="4" t="inlineStr">
        <is>
          <t xml:space="preserve"> </t>
        </is>
      </c>
    </row>
    <row r="71">
      <c r="A71" s="4" t="inlineStr">
        <is>
          <t>Cash Interest</t>
        </is>
      </c>
      <c r="B71" s="7" t="n">
        <v>5961</v>
      </c>
      <c r="C71" s="4" t="inlineStr">
        <is>
          <t xml:space="preserve"> </t>
        </is>
      </c>
      <c r="D71" s="4" t="inlineStr">
        <is>
          <t xml:space="preserve"> </t>
        </is>
      </c>
      <c r="E71" s="4" t="inlineStr">
        <is>
          <t xml:space="preserve"> </t>
        </is>
      </c>
    </row>
    <row r="72">
      <c r="A72" s="4" t="inlineStr">
        <is>
          <t>2014 Senior Notes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t>
        </is>
      </c>
      <c r="B74" s="11" t="n">
        <v>0.04875</v>
      </c>
      <c r="C74" s="4" t="inlineStr">
        <is>
          <t xml:space="preserve"> </t>
        </is>
      </c>
      <c r="D74" s="4" t="inlineStr">
        <is>
          <t xml:space="preserve"> </t>
        </is>
      </c>
      <c r="E74" s="4" t="inlineStr">
        <is>
          <t xml:space="preserve"> </t>
        </is>
      </c>
    </row>
    <row r="75">
      <c r="A75" s="4" t="inlineStr">
        <is>
          <t>Cash Interest</t>
        </is>
      </c>
      <c r="B75" s="4" t="inlineStr">
        <is>
          <t xml:space="preserve"> </t>
        </is>
      </c>
      <c r="C75" s="4" t="inlineStr">
        <is>
          <t xml:space="preserve"> </t>
        </is>
      </c>
      <c r="D75" s="6" t="n">
        <v>3352</v>
      </c>
      <c r="E75" s="4" t="inlineStr">
        <is>
          <t xml:space="preserve"> </t>
        </is>
      </c>
    </row>
    <row r="76">
      <c r="A76" s="4" t="inlineStr">
        <is>
          <t>Non-cash Interest</t>
        </is>
      </c>
      <c r="B76" s="4" t="inlineStr">
        <is>
          <t xml:space="preserve"> </t>
        </is>
      </c>
      <c r="C76" s="4" t="inlineStr">
        <is>
          <t xml:space="preserve"> </t>
        </is>
      </c>
      <c r="D76" s="6" t="n">
        <v>112</v>
      </c>
      <c r="E76" s="4" t="inlineStr">
        <is>
          <t xml:space="preserve"> </t>
        </is>
      </c>
    </row>
    <row r="77">
      <c r="A77" s="4" t="inlineStr">
        <is>
          <t>2016 Senior Notes [Memb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11" t="n">
        <v>0.04875</v>
      </c>
      <c r="C79" s="4" t="inlineStr">
        <is>
          <t xml:space="preserve"> </t>
        </is>
      </c>
      <c r="D79" s="4" t="inlineStr">
        <is>
          <t xml:space="preserve"> </t>
        </is>
      </c>
      <c r="E79" s="4" t="inlineStr">
        <is>
          <t xml:space="preserve"> </t>
        </is>
      </c>
    </row>
    <row r="80">
      <c r="A80" s="4" t="inlineStr">
        <is>
          <t>Cash Interest</t>
        </is>
      </c>
      <c r="B80" s="4" t="inlineStr">
        <is>
          <t xml:space="preserve"> </t>
        </is>
      </c>
      <c r="C80" s="6" t="n">
        <v>44092</v>
      </c>
      <c r="D80" s="6" t="n">
        <v>53625</v>
      </c>
      <c r="E80" s="4" t="inlineStr">
        <is>
          <t xml:space="preserve"> </t>
        </is>
      </c>
    </row>
    <row r="81">
      <c r="A81" s="4" t="inlineStr">
        <is>
          <t>Non-cash Interest</t>
        </is>
      </c>
      <c r="B81" s="4" t="inlineStr">
        <is>
          <t xml:space="preserve"> </t>
        </is>
      </c>
      <c r="C81" s="6" t="n">
        <v>990</v>
      </c>
      <c r="D81" s="6" t="n">
        <v>1109</v>
      </c>
      <c r="E81" s="4" t="inlineStr">
        <is>
          <t xml:space="preserve"> </t>
        </is>
      </c>
    </row>
    <row r="82">
      <c r="A82" s="4" t="inlineStr">
        <is>
          <t>2017 Senior Notes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Rate</t>
        </is>
      </c>
      <c r="B84" s="9" t="n">
        <v>0.04</v>
      </c>
      <c r="C84" s="4" t="inlineStr">
        <is>
          <t xml:space="preserve"> </t>
        </is>
      </c>
      <c r="D84" s="4" t="inlineStr">
        <is>
          <t xml:space="preserve"> </t>
        </is>
      </c>
      <c r="E84" s="4" t="inlineStr">
        <is>
          <t xml:space="preserve"> </t>
        </is>
      </c>
    </row>
    <row r="85">
      <c r="A85" s="4" t="inlineStr">
        <is>
          <t>Cash Interest</t>
        </is>
      </c>
      <c r="B85" s="4" t="inlineStr">
        <is>
          <t xml:space="preserve"> </t>
        </is>
      </c>
      <c r="C85" s="6" t="n">
        <v>2333</v>
      </c>
      <c r="D85" s="6" t="n">
        <v>30000</v>
      </c>
      <c r="E85" s="4" t="inlineStr">
        <is>
          <t xml:space="preserve"> </t>
        </is>
      </c>
    </row>
    <row r="86">
      <c r="A86" s="4" t="inlineStr">
        <is>
          <t>2020 Senior Notes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Interest Rate</t>
        </is>
      </c>
      <c r="B88" s="11" t="n">
        <v>0.03875</v>
      </c>
      <c r="C88" s="4" t="inlineStr">
        <is>
          <t xml:space="preserve"> </t>
        </is>
      </c>
      <c r="D88" s="4" t="inlineStr">
        <is>
          <t xml:space="preserve"> </t>
        </is>
      </c>
      <c r="E88" s="4" t="inlineStr">
        <is>
          <t xml:space="preserve"> </t>
        </is>
      </c>
    </row>
    <row r="89">
      <c r="A89" s="4" t="inlineStr">
        <is>
          <t>Cash Interest</t>
        </is>
      </c>
      <c r="B89" s="7" t="n">
        <v>58125</v>
      </c>
      <c r="C89" s="6" t="n">
        <v>58125</v>
      </c>
      <c r="D89" s="6" t="n">
        <v>46769</v>
      </c>
      <c r="E89" s="4" t="inlineStr">
        <is>
          <t xml:space="preserve"> </t>
        </is>
      </c>
    </row>
    <row r="90">
      <c r="A90" s="4" t="inlineStr">
        <is>
          <t>Non-cash Interest</t>
        </is>
      </c>
      <c r="B90" s="7" t="n">
        <v>353</v>
      </c>
      <c r="C90" s="6" t="n">
        <v>339</v>
      </c>
      <c r="D90" s="6" t="n">
        <v>197</v>
      </c>
      <c r="E90" s="4" t="inlineStr">
        <is>
          <t xml:space="preserve"> </t>
        </is>
      </c>
    </row>
    <row r="91">
      <c r="A91" s="4" t="inlineStr">
        <is>
          <t>2021 Senior Notes [Member]</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Interest Rate</t>
        </is>
      </c>
      <c r="B93" s="11" t="n">
        <v>0.03125</v>
      </c>
      <c r="C93" s="4" t="inlineStr">
        <is>
          <t xml:space="preserve"> </t>
        </is>
      </c>
      <c r="D93" s="4" t="inlineStr">
        <is>
          <t xml:space="preserve"> </t>
        </is>
      </c>
      <c r="E93" s="4" t="inlineStr">
        <is>
          <t xml:space="preserve"> </t>
        </is>
      </c>
    </row>
    <row r="94">
      <c r="A94" s="4" t="inlineStr">
        <is>
          <t>Cash Interest</t>
        </is>
      </c>
      <c r="B94" s="7" t="n">
        <v>46875</v>
      </c>
      <c r="C94" s="6" t="n">
        <v>43229</v>
      </c>
      <c r="D94" s="4" t="inlineStr">
        <is>
          <t xml:space="preserve"> </t>
        </is>
      </c>
      <c r="E94" s="4" t="inlineStr">
        <is>
          <t xml:space="preserve"> </t>
        </is>
      </c>
    </row>
    <row r="95">
      <c r="A95" s="4" t="inlineStr">
        <is>
          <t>Other [Member]</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Cash Interest</t>
        </is>
      </c>
      <c r="B97" s="6" t="n">
        <v>3762</v>
      </c>
      <c r="C97" s="7" t="n">
        <v>299</v>
      </c>
      <c r="D97" s="7" t="n">
        <v>459</v>
      </c>
      <c r="E97" s="4" t="inlineStr">
        <is>
          <t xml:space="preserve"> </t>
        </is>
      </c>
    </row>
    <row r="98">
      <c r="A98" s="4" t="inlineStr">
        <is>
          <t>Interest Rate Swap [Member] | 2018 Term Loan [Member]</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Notional amount</t>
        </is>
      </c>
      <c r="B100" s="7" t="n">
        <v>1950000</v>
      </c>
      <c r="C100" s="4" t="inlineStr">
        <is>
          <t xml:space="preserve"> </t>
        </is>
      </c>
      <c r="D100" s="4" t="inlineStr">
        <is>
          <t xml:space="preserve"> </t>
        </is>
      </c>
      <c r="E100" s="7" t="n">
        <v>1950000</v>
      </c>
    </row>
    <row r="101">
      <c r="A101" s="4" t="inlineStr">
        <is>
          <t>Derivative fixed interest rate</t>
        </is>
      </c>
      <c r="B101" s="11" t="n">
        <v>0.01874</v>
      </c>
      <c r="C101" s="4" t="inlineStr">
        <is>
          <t xml:space="preserve"> </t>
        </is>
      </c>
      <c r="D101" s="4" t="inlineStr">
        <is>
          <t xml:space="preserve"> </t>
        </is>
      </c>
      <c r="E101" s="11" t="n">
        <v>0.01874</v>
      </c>
    </row>
    <row r="102">
      <c r="A102" s="4" t="inlineStr">
        <is>
          <t>Interest Rate Swap [Member] | London Interbank Offered Rate (LIBOR) [Member] | 2018 Term Loan [Member]</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rivative basis spread on variable interest rate</t>
        </is>
      </c>
      <c r="B104" s="10" t="n">
        <v>0.0175</v>
      </c>
      <c r="C104" s="4" t="inlineStr">
        <is>
          <t xml:space="preserve"> </t>
        </is>
      </c>
      <c r="D104" s="4" t="inlineStr">
        <is>
          <t xml:space="preserve"> </t>
        </is>
      </c>
      <c r="E104" s="10" t="n">
        <v>0.01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Schedule of Revolving Credit Facility Key Terms) (Details) - Revolving Credit Facility [Member]</t>
        </is>
      </c>
      <c r="B1" s="2" t="inlineStr">
        <is>
          <t>12 Months Ended</t>
        </is>
      </c>
    </row>
    <row r="2">
      <c r="B2" s="2" t="inlineStr">
        <is>
          <t>Dec. 31, 2022</t>
        </is>
      </c>
    </row>
    <row r="3">
      <c r="A3" s="3" t="inlineStr">
        <is>
          <t>Line of Credit Facility [Line Items]</t>
        </is>
      </c>
      <c r="B3" s="4" t="inlineStr">
        <is>
          <t xml:space="preserve"> </t>
        </is>
      </c>
    </row>
    <row r="4">
      <c r="A4" s="4" t="inlineStr">
        <is>
          <t>Interest Rate</t>
        </is>
      </c>
      <c r="B4" s="10" t="n">
        <v>0.0561</v>
      </c>
    </row>
    <row r="5">
      <c r="A5" s="4" t="inlineStr">
        <is>
          <t>Unused Commitment Fee</t>
        </is>
      </c>
      <c r="B5" s="10" t="n">
        <v>0.0014</v>
      </c>
    </row>
    <row r="6">
      <c r="A6" s="4" t="inlineStr">
        <is>
          <t>Financial Covenant Compliance Status</t>
        </is>
      </c>
      <c r="B6" s="4" t="inlineStr">
        <is>
          <t>In Compliance</t>
        </is>
      </c>
    </row>
    <row r="7">
      <c r="A7" s="4" t="inlineStr">
        <is>
          <t>Sustainability Margin Adjustment</t>
        </is>
      </c>
      <c r="B7" s="10" t="n">
        <v>0.0005</v>
      </c>
    </row>
    <row r="8">
      <c r="A8" s="4" t="inlineStr">
        <is>
          <t>Sustainability Commitment Fee Adjustment</t>
        </is>
      </c>
      <c r="B8" s="10" t="n">
        <v>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Revolving Credit Facility Activity)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Repayments under Revolving Credit Facility</t>
        </is>
      </c>
      <c r="B4" s="7" t="n">
        <v>-605000</v>
      </c>
      <c r="C4" s="7" t="n">
        <v>-1965000</v>
      </c>
      <c r="D4" s="7" t="n">
        <v>-1005000</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eginning outstanding balance</t>
        </is>
      </c>
      <c r="B7" s="6" t="n">
        <v>350000</v>
      </c>
      <c r="C7" s="6" t="n">
        <v>380000</v>
      </c>
      <c r="D7" s="4" t="inlineStr">
        <is>
          <t xml:space="preserve"> </t>
        </is>
      </c>
    </row>
    <row r="8">
      <c r="A8" s="4" t="inlineStr">
        <is>
          <t>Borrowings</t>
        </is>
      </c>
      <c r="B8" s="6" t="n">
        <v>975000</v>
      </c>
      <c r="C8" s="6" t="n">
        <v>1935000</v>
      </c>
      <c r="D8" s="4" t="inlineStr">
        <is>
          <t xml:space="preserve"> </t>
        </is>
      </c>
    </row>
    <row r="9">
      <c r="A9" s="4" t="inlineStr">
        <is>
          <t>Repayments under Revolving Credit Facility</t>
        </is>
      </c>
      <c r="B9" s="6" t="n">
        <v>-605000</v>
      </c>
      <c r="C9" s="6" t="n">
        <v>-1965000</v>
      </c>
      <c r="D9" s="4" t="inlineStr">
        <is>
          <t xml:space="preserve"> </t>
        </is>
      </c>
    </row>
    <row r="10">
      <c r="A10" s="4" t="inlineStr">
        <is>
          <t>Ending outstanding balance</t>
        </is>
      </c>
      <c r="B10" s="7" t="n">
        <v>720000</v>
      </c>
      <c r="C10" s="7" t="n">
        <v>350000</v>
      </c>
      <c r="D10" s="7" t="n">
        <v>38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Tower Securities - Schedule of Material Terms of Debt Outstanding)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utstanding</t>
        </is>
      </c>
      <c r="B4" s="7" t="n">
        <v>12952000000</v>
      </c>
      <c r="C4" s="7" t="n">
        <v>12396000000</v>
      </c>
    </row>
    <row r="5">
      <c r="A5" s="4" t="inlineStr">
        <is>
          <t>2014-2C Tower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Oct. 15,  2014</t>
        </is>
      </c>
      <c r="C7" s="4" t="inlineStr">
        <is>
          <t xml:space="preserve"> </t>
        </is>
      </c>
    </row>
    <row r="8">
      <c r="A8" s="4" t="inlineStr">
        <is>
          <t>Amount Outstanding</t>
        </is>
      </c>
      <c r="B8" s="7" t="n">
        <v>620000000</v>
      </c>
      <c r="C8" s="6" t="n">
        <v>620000000</v>
      </c>
    </row>
    <row r="9">
      <c r="A9" s="4" t="inlineStr">
        <is>
          <t>Interest Rate</t>
        </is>
      </c>
      <c r="B9" s="11" t="n">
        <v>0.03869</v>
      </c>
      <c r="C9" s="4" t="inlineStr">
        <is>
          <t xml:space="preserve"> </t>
        </is>
      </c>
    </row>
    <row r="10">
      <c r="A10" s="4" t="inlineStr">
        <is>
          <t>Anticipated Repayment Date</t>
        </is>
      </c>
      <c r="B10" s="4" t="inlineStr">
        <is>
          <t>Oct.  08,  2024</t>
        </is>
      </c>
      <c r="C10" s="4" t="inlineStr">
        <is>
          <t xml:space="preserve"> </t>
        </is>
      </c>
    </row>
    <row r="11">
      <c r="A11" s="4" t="inlineStr">
        <is>
          <t>Final Maturity Date</t>
        </is>
      </c>
      <c r="B11" s="4" t="inlineStr">
        <is>
          <t>Oct.  08,  2049</t>
        </is>
      </c>
      <c r="C11" s="4" t="inlineStr">
        <is>
          <t xml:space="preserve"> </t>
        </is>
      </c>
    </row>
    <row r="12">
      <c r="A12" s="4" t="inlineStr">
        <is>
          <t>Financing fees</t>
        </is>
      </c>
      <c r="B12" s="7" t="n">
        <v>9000000</v>
      </c>
      <c r="C12" s="4" t="inlineStr">
        <is>
          <t xml:space="preserve"> </t>
        </is>
      </c>
    </row>
    <row r="13">
      <c r="A13" s="4" t="inlineStr">
        <is>
          <t>2019-1C Tower Secur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e Date</t>
        </is>
      </c>
      <c r="B15" s="4" t="inlineStr">
        <is>
          <t>Sep. 13,  2019</t>
        </is>
      </c>
      <c r="C15" s="4" t="inlineStr">
        <is>
          <t xml:space="preserve"> </t>
        </is>
      </c>
    </row>
    <row r="16">
      <c r="A16" s="4" t="inlineStr">
        <is>
          <t>Amount Outstanding</t>
        </is>
      </c>
      <c r="B16" s="7" t="n">
        <v>1165000000</v>
      </c>
      <c r="C16" s="6" t="n">
        <v>1165000000</v>
      </c>
    </row>
    <row r="17">
      <c r="A17" s="4" t="inlineStr">
        <is>
          <t>Interest Rate</t>
        </is>
      </c>
      <c r="B17" s="11" t="n">
        <v>0.02836</v>
      </c>
      <c r="C17" s="4" t="inlineStr">
        <is>
          <t xml:space="preserve"> </t>
        </is>
      </c>
    </row>
    <row r="18">
      <c r="A18" s="4" t="inlineStr">
        <is>
          <t>Anticipated Repayment Date</t>
        </is>
      </c>
      <c r="B18" s="4" t="inlineStr">
        <is>
          <t>Jan. 12,  2025</t>
        </is>
      </c>
      <c r="C18" s="4" t="inlineStr">
        <is>
          <t xml:space="preserve"> </t>
        </is>
      </c>
    </row>
    <row r="19">
      <c r="A19" s="4" t="inlineStr">
        <is>
          <t>Final Maturity Date</t>
        </is>
      </c>
      <c r="B19" s="4" t="inlineStr">
        <is>
          <t>Jan. 12,  2050</t>
        </is>
      </c>
      <c r="C19" s="4" t="inlineStr">
        <is>
          <t xml:space="preserve"> </t>
        </is>
      </c>
    </row>
    <row r="20">
      <c r="A20" s="4" t="inlineStr">
        <is>
          <t>Financing fees</t>
        </is>
      </c>
      <c r="B20" s="7" t="n">
        <v>12800000</v>
      </c>
      <c r="C20" s="4" t="inlineStr">
        <is>
          <t xml:space="preserve"> </t>
        </is>
      </c>
    </row>
    <row r="21">
      <c r="A21" s="4" t="inlineStr">
        <is>
          <t>2020-1C Tower Securiti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ssue Date</t>
        </is>
      </c>
      <c r="B23" s="4" t="inlineStr">
        <is>
          <t>Jul. 14,  2020</t>
        </is>
      </c>
      <c r="C23" s="4" t="inlineStr">
        <is>
          <t xml:space="preserve"> </t>
        </is>
      </c>
    </row>
    <row r="24">
      <c r="A24" s="4" t="inlineStr">
        <is>
          <t>Amount Outstanding</t>
        </is>
      </c>
      <c r="B24" s="7" t="n">
        <v>750000000</v>
      </c>
      <c r="C24" s="6" t="n">
        <v>750000000</v>
      </c>
    </row>
    <row r="25">
      <c r="A25" s="4" t="inlineStr">
        <is>
          <t>Interest Rate</t>
        </is>
      </c>
      <c r="B25" s="11" t="n">
        <v>0.01884</v>
      </c>
      <c r="C25" s="4" t="inlineStr">
        <is>
          <t xml:space="preserve"> </t>
        </is>
      </c>
    </row>
    <row r="26">
      <c r="A26" s="4" t="inlineStr">
        <is>
          <t>Anticipated Repayment Date</t>
        </is>
      </c>
      <c r="B26" s="4" t="inlineStr">
        <is>
          <t>Jan.  09,  2026</t>
        </is>
      </c>
      <c r="C26" s="4" t="inlineStr">
        <is>
          <t xml:space="preserve"> </t>
        </is>
      </c>
    </row>
    <row r="27">
      <c r="A27" s="4" t="inlineStr">
        <is>
          <t>Final Maturity Date</t>
        </is>
      </c>
      <c r="B27" s="4" t="inlineStr">
        <is>
          <t>Jul. 11,  2050</t>
        </is>
      </c>
      <c r="C27" s="4" t="inlineStr">
        <is>
          <t xml:space="preserve"> </t>
        </is>
      </c>
    </row>
    <row r="28">
      <c r="A28" s="4" t="inlineStr">
        <is>
          <t>Financing fees</t>
        </is>
      </c>
      <c r="B28" s="7" t="n">
        <v>8000000</v>
      </c>
      <c r="C28" s="4" t="inlineStr">
        <is>
          <t xml:space="preserve"> </t>
        </is>
      </c>
    </row>
    <row r="29">
      <c r="A29" s="4" t="inlineStr">
        <is>
          <t>2020-2C Tower Securiti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ssue Date</t>
        </is>
      </c>
      <c r="B31" s="4" t="inlineStr">
        <is>
          <t>Jul. 14,  2020</t>
        </is>
      </c>
      <c r="C31" s="4" t="inlineStr">
        <is>
          <t xml:space="preserve"> </t>
        </is>
      </c>
    </row>
    <row r="32">
      <c r="A32" s="4" t="inlineStr">
        <is>
          <t>Amount Outstanding</t>
        </is>
      </c>
      <c r="B32" s="7" t="n">
        <v>600000000</v>
      </c>
      <c r="C32" s="6" t="n">
        <v>600000000</v>
      </c>
    </row>
    <row r="33">
      <c r="A33" s="4" t="inlineStr">
        <is>
          <t>Interest Rate</t>
        </is>
      </c>
      <c r="B33" s="11" t="n">
        <v>0.02328</v>
      </c>
      <c r="C33" s="4" t="inlineStr">
        <is>
          <t xml:space="preserve"> </t>
        </is>
      </c>
    </row>
    <row r="34">
      <c r="A34" s="4" t="inlineStr">
        <is>
          <t>Anticipated Repayment Date</t>
        </is>
      </c>
      <c r="B34" s="4" t="inlineStr">
        <is>
          <t>Jan. 11,  2028</t>
        </is>
      </c>
      <c r="C34" s="4" t="inlineStr">
        <is>
          <t xml:space="preserve"> </t>
        </is>
      </c>
    </row>
    <row r="35">
      <c r="A35" s="4" t="inlineStr">
        <is>
          <t>Final Maturity Date</t>
        </is>
      </c>
      <c r="B35" s="4" t="inlineStr">
        <is>
          <t>Jul.  09,  2052</t>
        </is>
      </c>
      <c r="C35" s="4" t="inlineStr">
        <is>
          <t xml:space="preserve"> </t>
        </is>
      </c>
    </row>
    <row r="36">
      <c r="A36" s="4" t="inlineStr">
        <is>
          <t>Financing fees</t>
        </is>
      </c>
      <c r="B36" s="7" t="n">
        <v>6400000</v>
      </c>
      <c r="C36" s="4" t="inlineStr">
        <is>
          <t xml:space="preserve"> </t>
        </is>
      </c>
    </row>
    <row r="37">
      <c r="A37" s="4" t="inlineStr">
        <is>
          <t>2021-1C Tower Securiti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ssue Date</t>
        </is>
      </c>
      <c r="B39" s="4" t="inlineStr">
        <is>
          <t>May 14,  2021</t>
        </is>
      </c>
      <c r="C39" s="4" t="inlineStr">
        <is>
          <t xml:space="preserve"> </t>
        </is>
      </c>
    </row>
    <row r="40">
      <c r="A40" s="4" t="inlineStr">
        <is>
          <t>Amount Outstanding</t>
        </is>
      </c>
      <c r="B40" s="7" t="n">
        <v>1165000000</v>
      </c>
      <c r="C40" s="6" t="n">
        <v>1165000000</v>
      </c>
    </row>
    <row r="41">
      <c r="A41" s="4" t="inlineStr">
        <is>
          <t>Interest Rate</t>
        </is>
      </c>
      <c r="B41" s="11" t="n">
        <v>0.01631</v>
      </c>
      <c r="C41" s="4" t="inlineStr">
        <is>
          <t xml:space="preserve"> </t>
        </is>
      </c>
    </row>
    <row r="42">
      <c r="A42" s="4" t="inlineStr">
        <is>
          <t>Anticipated Repayment Date</t>
        </is>
      </c>
      <c r="B42" s="4" t="inlineStr">
        <is>
          <t>Nov.  09,  2026</t>
        </is>
      </c>
      <c r="C42" s="4" t="inlineStr">
        <is>
          <t xml:space="preserve"> </t>
        </is>
      </c>
    </row>
    <row r="43">
      <c r="A43" s="4" t="inlineStr">
        <is>
          <t>Final Maturity Date</t>
        </is>
      </c>
      <c r="B43" s="4" t="inlineStr">
        <is>
          <t>May  09,  2051</t>
        </is>
      </c>
      <c r="C43" s="4" t="inlineStr">
        <is>
          <t xml:space="preserve"> </t>
        </is>
      </c>
    </row>
    <row r="44">
      <c r="A44" s="4" t="inlineStr">
        <is>
          <t>Financing fees</t>
        </is>
      </c>
      <c r="B44" s="7" t="n">
        <v>12900000</v>
      </c>
      <c r="C44" s="4" t="inlineStr">
        <is>
          <t xml:space="preserve"> </t>
        </is>
      </c>
    </row>
    <row r="45">
      <c r="A45" s="4" t="inlineStr">
        <is>
          <t>2021-2C Tower Securiti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ssue Date</t>
        </is>
      </c>
      <c r="B47" s="4" t="inlineStr">
        <is>
          <t>Oct. 27,  2021</t>
        </is>
      </c>
      <c r="C47" s="4" t="inlineStr">
        <is>
          <t xml:space="preserve"> </t>
        </is>
      </c>
    </row>
    <row r="48">
      <c r="A48" s="4" t="inlineStr">
        <is>
          <t>Amount Outstanding</t>
        </is>
      </c>
      <c r="B48" s="7" t="n">
        <v>895000000</v>
      </c>
      <c r="C48" s="6" t="n">
        <v>895000000</v>
      </c>
    </row>
    <row r="49">
      <c r="A49" s="4" t="inlineStr">
        <is>
          <t>Interest Rate</t>
        </is>
      </c>
      <c r="B49" s="10" t="n">
        <v>0.0184</v>
      </c>
      <c r="C49" s="4" t="inlineStr">
        <is>
          <t xml:space="preserve"> </t>
        </is>
      </c>
    </row>
    <row r="50">
      <c r="A50" s="4" t="inlineStr">
        <is>
          <t>Anticipated Repayment Date</t>
        </is>
      </c>
      <c r="B50" s="4" t="inlineStr">
        <is>
          <t>Apr.  09,  2027</t>
        </is>
      </c>
      <c r="C50" s="4" t="inlineStr">
        <is>
          <t xml:space="preserve"> </t>
        </is>
      </c>
    </row>
    <row r="51">
      <c r="A51" s="4" t="inlineStr">
        <is>
          <t>Final Maturity Date</t>
        </is>
      </c>
      <c r="B51" s="4" t="inlineStr">
        <is>
          <t>Oct. 10,  2051</t>
        </is>
      </c>
      <c r="C51" s="4" t="inlineStr">
        <is>
          <t xml:space="preserve"> </t>
        </is>
      </c>
    </row>
    <row r="52">
      <c r="A52" s="4" t="inlineStr">
        <is>
          <t>Financing fees</t>
        </is>
      </c>
      <c r="B52" s="7" t="n">
        <v>9500000</v>
      </c>
      <c r="C52" s="4" t="inlineStr">
        <is>
          <t xml:space="preserve"> </t>
        </is>
      </c>
    </row>
    <row r="53">
      <c r="A53" s="4" t="inlineStr">
        <is>
          <t>2021-3C Tower Securitie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ssue Date</t>
        </is>
      </c>
      <c r="B55" s="4" t="inlineStr">
        <is>
          <t>Oct. 27,  2021</t>
        </is>
      </c>
      <c r="C55" s="4" t="inlineStr">
        <is>
          <t xml:space="preserve"> </t>
        </is>
      </c>
    </row>
    <row r="56">
      <c r="A56" s="4" t="inlineStr">
        <is>
          <t>Amount Outstanding</t>
        </is>
      </c>
      <c r="B56" s="7" t="n">
        <v>895000000</v>
      </c>
      <c r="C56" s="6" t="n">
        <v>895000000</v>
      </c>
    </row>
    <row r="57">
      <c r="A57" s="4" t="inlineStr">
        <is>
          <t>Interest Rate</t>
        </is>
      </c>
      <c r="B57" s="11" t="n">
        <v>0.02593</v>
      </c>
      <c r="C57" s="4" t="inlineStr">
        <is>
          <t xml:space="preserve"> </t>
        </is>
      </c>
    </row>
    <row r="58">
      <c r="A58" s="4" t="inlineStr">
        <is>
          <t>Anticipated Repayment Date</t>
        </is>
      </c>
      <c r="B58" s="4" t="inlineStr">
        <is>
          <t>Oct.  09,  2031</t>
        </is>
      </c>
      <c r="C58" s="4" t="inlineStr">
        <is>
          <t xml:space="preserve"> </t>
        </is>
      </c>
    </row>
    <row r="59">
      <c r="A59" s="4" t="inlineStr">
        <is>
          <t>Final Maturity Date</t>
        </is>
      </c>
      <c r="B59" s="4" t="inlineStr">
        <is>
          <t>Oct. 10,  2056</t>
        </is>
      </c>
      <c r="C59" s="4" t="inlineStr">
        <is>
          <t xml:space="preserve"> </t>
        </is>
      </c>
    </row>
    <row r="60">
      <c r="A60" s="4" t="inlineStr">
        <is>
          <t>Financing fees</t>
        </is>
      </c>
      <c r="B60" s="7" t="n">
        <v>9500000</v>
      </c>
      <c r="C60" s="4" t="inlineStr">
        <is>
          <t xml:space="preserve"> </t>
        </is>
      </c>
    </row>
    <row r="61">
      <c r="A61" s="4" t="inlineStr">
        <is>
          <t>2022-1C Tower Securitie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ssue Date</t>
        </is>
      </c>
      <c r="B63" s="4" t="inlineStr">
        <is>
          <t>Nov. 23,  2022</t>
        </is>
      </c>
      <c r="C63" s="4" t="inlineStr">
        <is>
          <t xml:space="preserve"> </t>
        </is>
      </c>
    </row>
    <row r="64">
      <c r="A64" s="4" t="inlineStr">
        <is>
          <t>Amount Outstanding</t>
        </is>
      </c>
      <c r="B64" s="7" t="n">
        <v>850000000</v>
      </c>
      <c r="C64" s="4" t="inlineStr">
        <is>
          <t xml:space="preserve"> </t>
        </is>
      </c>
    </row>
    <row r="65">
      <c r="A65" s="4" t="inlineStr">
        <is>
          <t>Interest Rate</t>
        </is>
      </c>
      <c r="B65" s="11" t="n">
        <v>0.06598999999999999</v>
      </c>
      <c r="C65" s="4" t="inlineStr">
        <is>
          <t xml:space="preserve"> </t>
        </is>
      </c>
    </row>
    <row r="66">
      <c r="A66" s="4" t="inlineStr">
        <is>
          <t>Anticipated Repayment Date</t>
        </is>
      </c>
      <c r="B66" s="4" t="inlineStr">
        <is>
          <t>Jan. 11,  2028</t>
        </is>
      </c>
      <c r="C66" s="4" t="inlineStr">
        <is>
          <t xml:space="preserve"> </t>
        </is>
      </c>
    </row>
    <row r="67">
      <c r="A67" s="4" t="inlineStr">
        <is>
          <t>Final Maturity Date</t>
        </is>
      </c>
      <c r="B67" s="4" t="inlineStr">
        <is>
          <t>Nov.  09,  2052</t>
        </is>
      </c>
      <c r="C67" s="4" t="inlineStr">
        <is>
          <t xml:space="preserve"> </t>
        </is>
      </c>
    </row>
    <row r="68">
      <c r="A68" s="4" t="inlineStr">
        <is>
          <t>Financing fees</t>
        </is>
      </c>
      <c r="B68" s="7" t="n">
        <v>10100000</v>
      </c>
      <c r="C68" s="4" t="inlineStr">
        <is>
          <t xml:space="preserve"> </t>
        </is>
      </c>
    </row>
    <row r="69">
      <c r="A69" s="4" t="inlineStr">
        <is>
          <t>2018-1C Tower Securitie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ssue Date</t>
        </is>
      </c>
      <c r="B71" s="4" t="inlineStr">
        <is>
          <t>Mar.  09,  2018</t>
        </is>
      </c>
      <c r="C71" s="4" t="inlineStr">
        <is>
          <t xml:space="preserve"> </t>
        </is>
      </c>
    </row>
    <row r="72">
      <c r="A72" s="4" t="inlineStr">
        <is>
          <t>Amount Outstanding</t>
        </is>
      </c>
      <c r="B72" s="7" t="n">
        <v>640000000</v>
      </c>
      <c r="C72" s="7" t="n">
        <v>640000000</v>
      </c>
    </row>
    <row r="73">
      <c r="A73" s="4" t="inlineStr">
        <is>
          <t>Interest Rate</t>
        </is>
      </c>
      <c r="B73" s="11" t="n">
        <v>0.03448</v>
      </c>
      <c r="C73" s="4" t="inlineStr">
        <is>
          <t xml:space="preserve"> </t>
        </is>
      </c>
    </row>
    <row r="74">
      <c r="A74" s="4" t="inlineStr">
        <is>
          <t>Anticipated Repayment Date</t>
        </is>
      </c>
      <c r="B74" s="4" t="inlineStr">
        <is>
          <t>Mar.  09,  2023</t>
        </is>
      </c>
      <c r="C74" s="4" t="inlineStr">
        <is>
          <t xml:space="preserve"> </t>
        </is>
      </c>
    </row>
    <row r="75">
      <c r="A75" s="4" t="inlineStr">
        <is>
          <t>Financing fees</t>
        </is>
      </c>
      <c r="B75" s="7" t="n">
        <v>8600000</v>
      </c>
      <c r="C75" s="4" t="inlineStr">
        <is>
          <t xml:space="preserve"> </t>
        </is>
      </c>
    </row>
    <row r="76">
      <c r="A76" s="4" t="inlineStr">
        <is>
          <t>Repayments of long-term debt</t>
        </is>
      </c>
      <c r="B76" s="6" t="n">
        <v>640000000</v>
      </c>
      <c r="C76" s="4" t="inlineStr">
        <is>
          <t xml:space="preserve"> </t>
        </is>
      </c>
    </row>
    <row r="77">
      <c r="A77" s="4" t="inlineStr">
        <is>
          <t>2018-1R Tower Securities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Repayments of long-term debt</t>
        </is>
      </c>
      <c r="B79" s="7" t="n">
        <v>33700000</v>
      </c>
      <c r="C7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Tower Securities - Schedule of Material Terms of Debt Repaid)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utstanding</t>
        </is>
      </c>
      <c r="B4" s="7" t="n">
        <v>12952000000</v>
      </c>
      <c r="C4" s="7" t="n">
        <v>12396000000</v>
      </c>
    </row>
    <row r="5">
      <c r="A5" s="4" t="inlineStr">
        <is>
          <t>2013-2C Tower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Apr. 18,  2013</t>
        </is>
      </c>
      <c r="C7" s="4" t="inlineStr">
        <is>
          <t xml:space="preserve"> </t>
        </is>
      </c>
    </row>
    <row r="8">
      <c r="A8" s="4" t="inlineStr">
        <is>
          <t>Amount Outstanding</t>
        </is>
      </c>
      <c r="B8" s="7" t="n">
        <v>575000000</v>
      </c>
      <c r="C8" s="4" t="inlineStr">
        <is>
          <t xml:space="preserve"> </t>
        </is>
      </c>
    </row>
    <row r="9">
      <c r="A9" s="4" t="inlineStr">
        <is>
          <t>Interest Rate</t>
        </is>
      </c>
      <c r="B9" s="11" t="n">
        <v>0.03722</v>
      </c>
      <c r="C9" s="4" t="inlineStr">
        <is>
          <t xml:space="preserve"> </t>
        </is>
      </c>
    </row>
    <row r="10">
      <c r="A10" s="4" t="inlineStr">
        <is>
          <t>Anticipated Repayment Date</t>
        </is>
      </c>
      <c r="B10" s="4" t="inlineStr">
        <is>
          <t>Apr. 11,  2023</t>
        </is>
      </c>
      <c r="C10" s="4" t="inlineStr">
        <is>
          <t xml:space="preserve"> </t>
        </is>
      </c>
    </row>
    <row r="11">
      <c r="A11" s="4" t="inlineStr">
        <is>
          <t>Actual Repayment Date</t>
        </is>
      </c>
      <c r="B11" s="4" t="inlineStr">
        <is>
          <t>Oct. 14,  2021</t>
        </is>
      </c>
      <c r="C11" s="4" t="inlineStr">
        <is>
          <t xml:space="preserve"> </t>
        </is>
      </c>
    </row>
    <row r="12">
      <c r="A12" s="4" t="inlineStr">
        <is>
          <t>Financing fees</t>
        </is>
      </c>
      <c r="B12" s="7" t="n">
        <v>11000000</v>
      </c>
      <c r="C12" s="4" t="inlineStr">
        <is>
          <t xml:space="preserve"> </t>
        </is>
      </c>
    </row>
    <row r="13">
      <c r="A13" s="4" t="inlineStr">
        <is>
          <t>Deferred financing fees and accrued interest</t>
        </is>
      </c>
      <c r="B13" s="7" t="n">
        <v>2000000</v>
      </c>
      <c r="C13" s="4" t="inlineStr">
        <is>
          <t xml:space="preserve"> </t>
        </is>
      </c>
    </row>
    <row r="14">
      <c r="A14" s="4" t="inlineStr">
        <is>
          <t>2015-1C Tower Securi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e Date</t>
        </is>
      </c>
      <c r="B16" s="4" t="inlineStr">
        <is>
          <t>Oct. 14,  2015</t>
        </is>
      </c>
      <c r="C16" s="4" t="inlineStr">
        <is>
          <t xml:space="preserve"> </t>
        </is>
      </c>
    </row>
    <row r="17">
      <c r="A17" s="4" t="inlineStr">
        <is>
          <t>Amount Outstanding</t>
        </is>
      </c>
      <c r="B17" s="7" t="n">
        <v>500000000</v>
      </c>
      <c r="C17" s="4" t="inlineStr">
        <is>
          <t xml:space="preserve"> </t>
        </is>
      </c>
    </row>
    <row r="18">
      <c r="A18" s="4" t="inlineStr">
        <is>
          <t>Interest Rate</t>
        </is>
      </c>
      <c r="B18" s="11" t="n">
        <v>0.03156</v>
      </c>
      <c r="C18" s="4" t="inlineStr">
        <is>
          <t xml:space="preserve"> </t>
        </is>
      </c>
    </row>
    <row r="19">
      <c r="A19" s="4" t="inlineStr">
        <is>
          <t>Anticipated Repayment Date</t>
        </is>
      </c>
      <c r="B19" s="4" t="inlineStr">
        <is>
          <t>Oct.  08,  2020</t>
        </is>
      </c>
      <c r="C19" s="4" t="inlineStr">
        <is>
          <t xml:space="preserve"> </t>
        </is>
      </c>
    </row>
    <row r="20">
      <c r="A20" s="4" t="inlineStr">
        <is>
          <t>Actual Repayment Date</t>
        </is>
      </c>
      <c r="B20" s="4" t="inlineStr">
        <is>
          <t>Jul. 14,  2020</t>
        </is>
      </c>
      <c r="C20" s="4" t="inlineStr">
        <is>
          <t xml:space="preserve"> </t>
        </is>
      </c>
    </row>
    <row r="21">
      <c r="A21" s="4" t="inlineStr">
        <is>
          <t>Financing fees</t>
        </is>
      </c>
      <c r="B21" s="7" t="n">
        <v>11500000</v>
      </c>
      <c r="C21" s="4" t="inlineStr">
        <is>
          <t xml:space="preserve"> </t>
        </is>
      </c>
    </row>
    <row r="22">
      <c r="A22" s="4" t="inlineStr">
        <is>
          <t>Deferred financing fees and accrued interest</t>
        </is>
      </c>
      <c r="B22" s="7" t="n">
        <v>600000</v>
      </c>
      <c r="C22" s="4" t="inlineStr">
        <is>
          <t xml:space="preserve"> </t>
        </is>
      </c>
    </row>
    <row r="23">
      <c r="A23" s="4" t="inlineStr">
        <is>
          <t>2016-1C Tower Securiti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ssue Date</t>
        </is>
      </c>
      <c r="B25" s="4" t="inlineStr">
        <is>
          <t>Jul.  07,  2016</t>
        </is>
      </c>
      <c r="C25" s="4" t="inlineStr">
        <is>
          <t xml:space="preserve"> </t>
        </is>
      </c>
    </row>
    <row r="26">
      <c r="A26" s="4" t="inlineStr">
        <is>
          <t>Amount Outstanding</t>
        </is>
      </c>
      <c r="B26" s="7" t="n">
        <v>700000000</v>
      </c>
      <c r="C26" s="4" t="inlineStr">
        <is>
          <t xml:space="preserve"> </t>
        </is>
      </c>
    </row>
    <row r="27">
      <c r="A27" s="4" t="inlineStr">
        <is>
          <t>Interest Rate</t>
        </is>
      </c>
      <c r="B27" s="11" t="n">
        <v>0.02877</v>
      </c>
      <c r="C27" s="4" t="inlineStr">
        <is>
          <t xml:space="preserve"> </t>
        </is>
      </c>
    </row>
    <row r="28">
      <c r="A28" s="4" t="inlineStr">
        <is>
          <t>Anticipated Repayment Date</t>
        </is>
      </c>
      <c r="B28" s="4" t="inlineStr">
        <is>
          <t>Jul.  09,  2021</t>
        </is>
      </c>
      <c r="C28" s="4" t="inlineStr">
        <is>
          <t xml:space="preserve"> </t>
        </is>
      </c>
    </row>
    <row r="29">
      <c r="A29" s="4" t="inlineStr">
        <is>
          <t>Actual Repayment Date</t>
        </is>
      </c>
      <c r="B29" s="4" t="inlineStr">
        <is>
          <t>Jul. 14,  2020</t>
        </is>
      </c>
      <c r="C29" s="4" t="inlineStr">
        <is>
          <t xml:space="preserve"> </t>
        </is>
      </c>
    </row>
    <row r="30">
      <c r="A30" s="4" t="inlineStr">
        <is>
          <t>Financing fees</t>
        </is>
      </c>
      <c r="B30" s="7" t="n">
        <v>9500000</v>
      </c>
      <c r="C30" s="4" t="inlineStr">
        <is>
          <t xml:space="preserve"> </t>
        </is>
      </c>
    </row>
    <row r="31">
      <c r="A31" s="4" t="inlineStr">
        <is>
          <t>Deferred financing fees and accrued interest</t>
        </is>
      </c>
      <c r="B31" s="7" t="n">
        <v>2000000</v>
      </c>
      <c r="C31" s="4" t="inlineStr">
        <is>
          <t xml:space="preserve"> </t>
        </is>
      </c>
    </row>
    <row r="32">
      <c r="A32" s="4" t="inlineStr">
        <is>
          <t>2017-1C Tower Securiti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ssue Date</t>
        </is>
      </c>
      <c r="B34" s="4" t="inlineStr">
        <is>
          <t>Apr. 17,  2017</t>
        </is>
      </c>
      <c r="C34" s="4" t="inlineStr">
        <is>
          <t xml:space="preserve"> </t>
        </is>
      </c>
    </row>
    <row r="35">
      <c r="A35" s="4" t="inlineStr">
        <is>
          <t>Amount Outstanding</t>
        </is>
      </c>
      <c r="B35" s="7" t="n">
        <v>760000000</v>
      </c>
      <c r="C35" s="4" t="inlineStr">
        <is>
          <t xml:space="preserve"> </t>
        </is>
      </c>
    </row>
    <row r="36">
      <c r="A36" s="4" t="inlineStr">
        <is>
          <t>Interest Rate</t>
        </is>
      </c>
      <c r="B36" s="11" t="n">
        <v>0.03168</v>
      </c>
      <c r="C36" s="4" t="inlineStr">
        <is>
          <t xml:space="preserve"> </t>
        </is>
      </c>
    </row>
    <row r="37">
      <c r="A37" s="4" t="inlineStr">
        <is>
          <t>Anticipated Repayment Date</t>
        </is>
      </c>
      <c r="B37" s="4" t="inlineStr">
        <is>
          <t>Apr. 11,  2022</t>
        </is>
      </c>
      <c r="C37" s="4" t="inlineStr">
        <is>
          <t xml:space="preserve"> </t>
        </is>
      </c>
    </row>
    <row r="38">
      <c r="A38" s="4" t="inlineStr">
        <is>
          <t>Actual Repayment Date</t>
        </is>
      </c>
      <c r="B38" s="4" t="inlineStr">
        <is>
          <t>May 14,  2021</t>
        </is>
      </c>
      <c r="C38" s="4" t="inlineStr">
        <is>
          <t xml:space="preserve"> </t>
        </is>
      </c>
    </row>
    <row r="39">
      <c r="A39" s="4" t="inlineStr">
        <is>
          <t>Financing fees</t>
        </is>
      </c>
      <c r="B39" s="7" t="n">
        <v>10200000</v>
      </c>
      <c r="C39" s="4" t="inlineStr">
        <is>
          <t xml:space="preserve"> </t>
        </is>
      </c>
    </row>
    <row r="40">
      <c r="A40" s="4" t="inlineStr">
        <is>
          <t>Deferred financing fees and accrued interest</t>
        </is>
      </c>
      <c r="B40" s="7" t="n">
        <v>2000000</v>
      </c>
      <c r="C40" s="4" t="inlineStr">
        <is>
          <t xml:space="preserve"> </t>
        </is>
      </c>
    </row>
    <row r="41">
      <c r="A41" s="4" t="inlineStr">
        <is>
          <t>2018-1C Tower Securitie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ssue Date</t>
        </is>
      </c>
      <c r="B43" s="4" t="inlineStr">
        <is>
          <t>Mar.  09,  2018</t>
        </is>
      </c>
      <c r="C43" s="4" t="inlineStr">
        <is>
          <t xml:space="preserve"> </t>
        </is>
      </c>
    </row>
    <row r="44">
      <c r="A44" s="4" t="inlineStr">
        <is>
          <t>Amount Outstanding</t>
        </is>
      </c>
      <c r="B44" s="7" t="n">
        <v>640000000</v>
      </c>
      <c r="C44" s="7" t="n">
        <v>640000000</v>
      </c>
    </row>
    <row r="45">
      <c r="A45" s="4" t="inlineStr">
        <is>
          <t>Interest Rate</t>
        </is>
      </c>
      <c r="B45" s="11" t="n">
        <v>0.03448</v>
      </c>
      <c r="C45" s="4" t="inlineStr">
        <is>
          <t xml:space="preserve"> </t>
        </is>
      </c>
    </row>
    <row r="46">
      <c r="A46" s="4" t="inlineStr">
        <is>
          <t>Anticipated Repayment Date</t>
        </is>
      </c>
      <c r="B46" s="4" t="inlineStr">
        <is>
          <t>Mar.  09,  2023</t>
        </is>
      </c>
      <c r="C46" s="4" t="inlineStr">
        <is>
          <t xml:space="preserve"> </t>
        </is>
      </c>
    </row>
    <row r="47">
      <c r="A47" s="4" t="inlineStr">
        <is>
          <t>Actual Repayment Date</t>
        </is>
      </c>
      <c r="B47" s="4" t="inlineStr">
        <is>
          <t>Dec. 15,  2022</t>
        </is>
      </c>
      <c r="C47" s="4" t="inlineStr">
        <is>
          <t xml:space="preserve"> </t>
        </is>
      </c>
    </row>
    <row r="48">
      <c r="A48" s="4" t="inlineStr">
        <is>
          <t>Financing fees</t>
        </is>
      </c>
      <c r="B48" s="7" t="n">
        <v>8600000</v>
      </c>
      <c r="C48" s="4" t="inlineStr">
        <is>
          <t xml:space="preserve"> </t>
        </is>
      </c>
    </row>
    <row r="49">
      <c r="A49" s="4" t="inlineStr">
        <is>
          <t>Deferred financing fees and accrued interest</t>
        </is>
      </c>
      <c r="B49" s="7" t="n">
        <v>400000</v>
      </c>
      <c r="C4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Risk Retention Tower Securities - Schedule of Material Terms of Debt Outstanding)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utstanding</t>
        </is>
      </c>
      <c r="B4" s="7" t="n">
        <v>12952000</v>
      </c>
      <c r="C4" s="7" t="n">
        <v>12396000</v>
      </c>
    </row>
    <row r="5">
      <c r="A5" s="4" t="inlineStr">
        <is>
          <t>2019-1R Tower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Sep. 13,  2019</t>
        </is>
      </c>
      <c r="C7" s="4" t="inlineStr">
        <is>
          <t xml:space="preserve"> </t>
        </is>
      </c>
    </row>
    <row r="8">
      <c r="A8" s="4" t="inlineStr">
        <is>
          <t>Amount Outstanding</t>
        </is>
      </c>
      <c r="B8" s="7" t="n">
        <v>61400</v>
      </c>
      <c r="C8" s="4" t="inlineStr">
        <is>
          <t xml:space="preserve"> </t>
        </is>
      </c>
    </row>
    <row r="9">
      <c r="A9" s="4" t="inlineStr">
        <is>
          <t>Interest Rate</t>
        </is>
      </c>
      <c r="B9" s="11" t="n">
        <v>0.04213</v>
      </c>
      <c r="C9" s="4" t="inlineStr">
        <is>
          <t xml:space="preserve"> </t>
        </is>
      </c>
    </row>
    <row r="10">
      <c r="A10" s="4" t="inlineStr">
        <is>
          <t>Anticipated Repayment Date</t>
        </is>
      </c>
      <c r="B10" s="4" t="inlineStr">
        <is>
          <t>Jan. 12,  2025</t>
        </is>
      </c>
      <c r="C10" s="4" t="inlineStr">
        <is>
          <t xml:space="preserve"> </t>
        </is>
      </c>
    </row>
    <row r="11">
      <c r="A11" s="4" t="inlineStr">
        <is>
          <t>Final Maturity Date</t>
        </is>
      </c>
      <c r="B11" s="4" t="inlineStr">
        <is>
          <t>Jan. 12,  2050</t>
        </is>
      </c>
      <c r="C11" s="4" t="inlineStr">
        <is>
          <t xml:space="preserve"> </t>
        </is>
      </c>
    </row>
    <row r="12">
      <c r="A12" s="4" t="inlineStr">
        <is>
          <t>2020-2R Tower Securi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e Date</t>
        </is>
      </c>
      <c r="B14" s="4" t="inlineStr">
        <is>
          <t>Jul. 14,  2020</t>
        </is>
      </c>
      <c r="C14" s="4" t="inlineStr">
        <is>
          <t xml:space="preserve"> </t>
        </is>
      </c>
    </row>
    <row r="15">
      <c r="A15" s="4" t="inlineStr">
        <is>
          <t>Amount Outstanding</t>
        </is>
      </c>
      <c r="B15" s="7" t="n">
        <v>71100</v>
      </c>
      <c r="C15" s="4" t="inlineStr">
        <is>
          <t xml:space="preserve"> </t>
        </is>
      </c>
    </row>
    <row r="16">
      <c r="A16" s="4" t="inlineStr">
        <is>
          <t>Interest Rate</t>
        </is>
      </c>
      <c r="B16" s="11" t="n">
        <v>0.04336</v>
      </c>
      <c r="C16" s="4" t="inlineStr">
        <is>
          <t xml:space="preserve"> </t>
        </is>
      </c>
    </row>
    <row r="17">
      <c r="A17" s="4" t="inlineStr">
        <is>
          <t>Anticipated Repayment Date</t>
        </is>
      </c>
      <c r="B17" s="4" t="inlineStr">
        <is>
          <t>Jan. 11,  2028</t>
        </is>
      </c>
      <c r="C17" s="4" t="inlineStr">
        <is>
          <t xml:space="preserve"> </t>
        </is>
      </c>
    </row>
    <row r="18">
      <c r="A18" s="4" t="inlineStr">
        <is>
          <t>Final Maturity Date</t>
        </is>
      </c>
      <c r="B18" s="4" t="inlineStr">
        <is>
          <t>Jul.  09,  2052</t>
        </is>
      </c>
      <c r="C18" s="4" t="inlineStr">
        <is>
          <t xml:space="preserve"> </t>
        </is>
      </c>
    </row>
    <row r="19">
      <c r="A19" s="4" t="inlineStr">
        <is>
          <t>2021-1R Tower Securiti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ssue Date</t>
        </is>
      </c>
      <c r="B21" s="4" t="inlineStr">
        <is>
          <t>May 14,  2021</t>
        </is>
      </c>
      <c r="C21" s="4" t="inlineStr">
        <is>
          <t xml:space="preserve"> </t>
        </is>
      </c>
    </row>
    <row r="22">
      <c r="A22" s="4" t="inlineStr">
        <is>
          <t>Amount Outstanding</t>
        </is>
      </c>
      <c r="B22" s="7" t="n">
        <v>61400</v>
      </c>
      <c r="C22" s="4" t="inlineStr">
        <is>
          <t xml:space="preserve"> </t>
        </is>
      </c>
    </row>
    <row r="23">
      <c r="A23" s="4" t="inlineStr">
        <is>
          <t>Interest Rate</t>
        </is>
      </c>
      <c r="B23" s="11" t="n">
        <v>0.03598</v>
      </c>
      <c r="C23" s="4" t="inlineStr">
        <is>
          <t xml:space="preserve"> </t>
        </is>
      </c>
    </row>
    <row r="24">
      <c r="A24" s="4" t="inlineStr">
        <is>
          <t>Anticipated Repayment Date</t>
        </is>
      </c>
      <c r="B24" s="4" t="inlineStr">
        <is>
          <t>Nov.  09,  2026</t>
        </is>
      </c>
      <c r="C24" s="4" t="inlineStr">
        <is>
          <t xml:space="preserve"> </t>
        </is>
      </c>
    </row>
    <row r="25">
      <c r="A25" s="4" t="inlineStr">
        <is>
          <t>Final Maturity Date</t>
        </is>
      </c>
      <c r="B25" s="4" t="inlineStr">
        <is>
          <t>May  09,  2051</t>
        </is>
      </c>
      <c r="C25" s="4" t="inlineStr">
        <is>
          <t xml:space="preserve"> </t>
        </is>
      </c>
    </row>
    <row r="26">
      <c r="A26" s="4" t="inlineStr">
        <is>
          <t>2021-3R Tower Securiti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e Date</t>
        </is>
      </c>
      <c r="B28" s="4" t="inlineStr">
        <is>
          <t>Oct. 27,  2021</t>
        </is>
      </c>
      <c r="C28" s="4" t="inlineStr">
        <is>
          <t xml:space="preserve"> </t>
        </is>
      </c>
    </row>
    <row r="29">
      <c r="A29" s="4" t="inlineStr">
        <is>
          <t>Amount Outstanding</t>
        </is>
      </c>
      <c r="B29" s="7" t="n">
        <v>94300</v>
      </c>
      <c r="C29" s="4" t="inlineStr">
        <is>
          <t xml:space="preserve"> </t>
        </is>
      </c>
    </row>
    <row r="30">
      <c r="A30" s="4" t="inlineStr">
        <is>
          <t>Interest Rate</t>
        </is>
      </c>
      <c r="B30" s="10" t="n">
        <v>0.0409</v>
      </c>
      <c r="C30" s="4" t="inlineStr">
        <is>
          <t xml:space="preserve"> </t>
        </is>
      </c>
    </row>
    <row r="31">
      <c r="A31" s="4" t="inlineStr">
        <is>
          <t>Anticipated Repayment Date</t>
        </is>
      </c>
      <c r="B31" s="4" t="inlineStr">
        <is>
          <t>Oct.  09,  2031</t>
        </is>
      </c>
      <c r="C31" s="4" t="inlineStr">
        <is>
          <t xml:space="preserve"> </t>
        </is>
      </c>
    </row>
    <row r="32">
      <c r="A32" s="4" t="inlineStr">
        <is>
          <t>Final Maturity Date</t>
        </is>
      </c>
      <c r="B32" s="4" t="inlineStr">
        <is>
          <t>Oct. 10,  2056</t>
        </is>
      </c>
      <c r="C32" s="4" t="inlineStr">
        <is>
          <t xml:space="preserve"> </t>
        </is>
      </c>
    </row>
    <row r="33">
      <c r="A33" s="4" t="inlineStr">
        <is>
          <t>2022-1R Tower Securiti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ssue Date</t>
        </is>
      </c>
      <c r="B35" s="4" t="inlineStr">
        <is>
          <t>Nov. 23,  2022</t>
        </is>
      </c>
      <c r="C35" s="4" t="inlineStr">
        <is>
          <t xml:space="preserve"> </t>
        </is>
      </c>
    </row>
    <row r="36">
      <c r="A36" s="4" t="inlineStr">
        <is>
          <t>Amount Outstanding</t>
        </is>
      </c>
      <c r="B36" s="7" t="n">
        <v>44800</v>
      </c>
      <c r="C36" s="4" t="inlineStr">
        <is>
          <t xml:space="preserve"> </t>
        </is>
      </c>
    </row>
    <row r="37">
      <c r="A37" s="4" t="inlineStr">
        <is>
          <t>Interest Rate</t>
        </is>
      </c>
      <c r="B37" s="10" t="n">
        <v>0.07870000000000001</v>
      </c>
      <c r="C37" s="4" t="inlineStr">
        <is>
          <t xml:space="preserve"> </t>
        </is>
      </c>
    </row>
    <row r="38">
      <c r="A38" s="4" t="inlineStr">
        <is>
          <t>Anticipated Repayment Date</t>
        </is>
      </c>
      <c r="B38" s="4" t="inlineStr">
        <is>
          <t>Jan. 11,  2028</t>
        </is>
      </c>
      <c r="C38" s="4" t="inlineStr">
        <is>
          <t xml:space="preserve"> </t>
        </is>
      </c>
    </row>
    <row r="39">
      <c r="A39" s="4" t="inlineStr">
        <is>
          <t>Final Maturity Date</t>
        </is>
      </c>
      <c r="B39" s="4" t="inlineStr">
        <is>
          <t>Nov.  09,  2052</t>
        </is>
      </c>
      <c r="C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summary of the significant accounting policies applied in the preparation of the accompanying consolidated financial statements is as follows: 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incremental borrowing rate for lease accounting,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Cash and Cash Equivalents 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 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 Investments Investment securities with original maturities of more than three months but less than one year at time of purchase are considered short-term investments and are classified in prepaid expenses and other current assets on the accompanying Consolidated Balance Shee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consist of strategic investments in companies and are accounted for under the cost and equity method. Gross purchases and proceeds from sales of the Company’s investments are presented within Cash flows from investing activities on the Company’s Consolidated Statements of Cash Flows. During the year ended December 31, 2022 and 2021, no gain or loss was recorded related to the sale or maturity of investments. 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 0.6 million, $ 0.5 million, and $ 0.6 million of interest cost was capitalized in 2022, 2021 and 2020, respectively. Depreciation on towers and related components is provided using the straight-line method over the estimated useful lives, not to exceed the minimum lease term of the underlying ground lease.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Towers and related components 3 - 15 years Furniture, equipment, and vehicles 2 - 7 years Data Centers, buildings, and leasehold improvements 10 - 30 years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Deferred Financing Fees Financing fees related to the issuance of debt have been deferred and are being amortized using the effective interest rate method over the expected duration of the related indebtedness (see Note 11). For all of the Company’s debt, except for the Revolving Credit Facility where the debt issuance costs are being presented as an asset on the accompanying Consolidated Balance Sheets, debt issuance costs are presented on the balance sheet as a direct deduction from the related debt liability rather than as an asset. 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s. For all intangible assets, amortization is provided using the straight-line method over the estimated useful lives as the benefit associated with these intangible assets is anticipated to be derived evenly over the life of the asset. 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The Company has established a policy to at least annually, or earlier if indicators of impairment arise, evaluate its tower assets and Current contract and Network location intangibles for impairment. 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 43.2 million, $ 33.0 million, and $ 40.1 million for the years ended December 31, 2022, 2021 and 2020, respectively. Refer to Note 3 for further detail of these amounts.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venue Recognition and Accounts Receivable Site leasing revenues Revenue from site leasing is recognized on a straight-line basis over the current term of the related lease agreements. Receivables recorded related to the straight-line impact of site leases are reflected in other assets on the Consolidated Balance Sheets. Rental amounts received in advance are recorded as deferred revenue on the Consolidated Balance Sheets. Revenues from site leasing represent 89 % of the Company’s total revenues for the year ended December 31, 2022. For additional information on tenant leases, refer to the Leases section below. Site development revenues 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5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11 % of the Company’s total revenues for the year ended December 31, 2022. The Company accounts for site development revenue in accordance with ASC 606, Revenue from Contracts with Customers. Payment terms do not result in any significant financing arrangements. Furthermore, these contracts do not typically include variable consideration; therefore, the transaction price that is recognized over time is generally the amount of the total contract. Accounts receivable The accounts receivable balance was $ 184.4 million and $ 102.0 million as of December 31, 2022 and 2021, respectively, of which $ 59.6 million and $ 24.6 million related to the site development segment as of December 31, 2022 and 2021, respectively. Refer to Note 15 for further detail of the site development segment. Credit Losses According to ASU 2016-13, Financial Instruments - Credit Losses (Topic 326): Measurement of Credit Losses on Financial Instruments, an expected credit loss impairment model is used for financial instruments, including trade receivables, which requires entities to consider forward-looking information to estimate expected credit losses over the lifetime of the asset, resulting in earlier recognition of losses for receivables that are current or not yet due.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considers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SU 2018-19, Codification Improvements to Topic 326, Financial Instruments – Credit Losses (“ASU 2018-19”) clarified that operating lease receivables are not within the scope of ASC 326-20 and should instead be accounted for under the new leasing standard, ASC 842. The Company is exposed to credit losses which are subject to this standard primarily through the site development business segment which provides consulting and construction related services. The following is a rollforward of the allowance for doubtful accounts for the Company’s site leasing and site development businesses: For the year ended December 31, 2022 2021 2020 (in thousands) Beginning balance $ 12,135 $ 15,693 $ 21,202 Provision for doubtful accounts 632 440 620 Write-offs ( 1,793 ) ( 1,597 ) ( 23 ) Recoveries (1) ( 2,204 ) ( 1,947 ) ( 3,524 ) Acquisitions 116 — — Currency translation adjustment 280 ( 454 ) ( 2,582 ) Ending balance $ 9,166 $ 12,135 $ 15,693 (1) Amounts include annual installment payments related to the Oi S.A. reorganization. The fourth and final annual installment payment was received during the year ended December 31, 2022. Cost of Revenue Cost of site leasing revenue includes ground lease rent, property taxes, amortization of deferred lease costs, maintenance, fuel, energy, and other tower operating expense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the Company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22. The REIT had taxable income during the year ended December 31, 2022 and paid a dividend and utilized net operating losses (“NOLs”) to offset its remaining 2022 distribution requirement. Some of the Company’s TRSs generated NOLs which will be carried forward to use in future years. A portion of the deferred tax asset generated by the NOLs are reserved by a valuation allowance. The Company records a liability for unrecognized tax benefits resulting from uncertain tax positions taken or expected to be taken in a tax return if applicable. The Company has not identified any tax exposures that require a reserve. To the extent that the Company records unrecognized tax exposures, any related interest and penalties will be recognized as interest expense in the Company’s Consolidated Statements of Operations . Stock-Based Compensation The Company measures and recognizes compensation expense for all share-based payment awards made to employees and directors, including stock options, restricted stock units (“RSUs”), performance-based restricted stock units (“PSUs”), and purchases under the Company’s employee stock purchase plans. The Company records compensation expense, for stock options, RSUs, and PSUs on a straight-line basis over the vesting period; however, compensation expense related to certain PSUs are subject to adjustment on performance relative to the established targets. Compensation expense for stock options is based on the estimated fair value of the options on the date of the grant using the Black-Scholes option-pricing model. Compensation expense for RSUs and PSUs is based on the fair market value of the units awarded at the date of the grant. Fair value for a portion of the PSUs was calculated using a Monte Carlo simulation model. Asset Retirement Obligations The Company has entered into ground leases for the land underlying the majority of the Company’s towers. A majority of these leases require the Company to remove improvements only or restore land interests to their original condition upon termination of the ground lease.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timing of estimated restoration costs, and the credit adjusted risk-free rate used to discount future obligations. The Company recognizes asset retirement obligations in the period in which they are incurred, if a reasonable estimate of a fair value can be mad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22 and 2021, the asset retirement obligation was $ 79.8 million and $ 53.6 million, respectively, and is included in other long-term liabilities on the Consolidated Balance Sheets. Upon settlement of the obligations, any difference between the cost to retire an asset and the recorded liability is recorded in Asset impairment and decommission costs on the Consolidated Statements of Operations. Comprehensive Income (Loss) Comprehensive income (loss) is defined as the change in equity (net assets) of a business enterprise during a period from transactions and other events and circumstances from non-owner sources, and is comprised of net income (loss), other foreign currency adjustments, and adjustments related to interest rate swaps designated as cash flow hedges. Foreign Currency Translation All assets and liabilities of foreign subsidiaries that do not utilize the U.S. dollar as its functional currency are translated at period-end exchange rates, while revenues and expenses are translated at monthly average exchange rates during the year.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 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12.9 million gain, a $ 44.3 million loss, and a $ 145.6 million loss, net of taxes, on the remeasurement of intercompany loans for the years ended December 31, 2022, 2021, and 2020, respectively, due to changes in foreign exchange rates. During the year ended December 31, 2022, the Company funded $ 768.2 million and repaid $ 122.8 million under its intercompany loan agreements. As of December 31, 2022 and 2021, the aggregate amount outstanding under the intercompany loan agreements subject to remeasurement with the Company’s foreign subsidiaries was $ 1.5 billion and $ 872.9 million, respectively . Acquisitions Under ASU 2017-01, Clarifying the Definition of a Business,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e by management at the time.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te. As of December 31, 2022, there were no material acquisitions with purchase price allocations that were preliminary other than for the acquisition from Grupo TorreSur (“GTS”) in Brazil. Refer to Note 7 for further details about this acquisition. In connection with certain acquisitions, the Company may agree to pay contingent consideration (or earnouts) in cash or stock if the communication sites or businesses that are acquired meet or exceed certain performance targets over a period of one year to three year s after they have been acquired. Contingent consideration in connection with asset acquisitions will be recognized at the time when the contingency is resolved or becomes payable and will increase the cost basis of the assets acquired. Leases ASU No. 2016-02, Leases (“Topic 842”) requires all lessees to recognize a right-of-use asset and a lease liability, initially measured at the present value of the lease payments and any prepaid rent amounts. The Company has elected not to separate nonlease components from the associated lease component for all underlying classes of assets. The components of the right-of-use lease liabilities as of December 31, 2022 and 2021 are as follows (in thousands): December 31, December 31, 2022 2021 (in thousands) Current operating lease liabilities $ 260,082 $ 236,804 Current financing lease liabilities 2,283 1,693 Current lease liabilities $ 262,365 $ 238,497 Long-term operating lease liabilities $ 2,037,496 $ 1,979,239 Long-term financing lease liabilities 3,132 2,114 Long-term lease liabilities $ 2,040,628 $ 1,981,353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generally 15 years). Substantially all leases provide for rent rate escalations. In the United States and the Company’s international markets, ground leases and other property interests either (1) contain specific annual rent escalators or (2) escalate annually in accordance with an inflationary index. Increases or decreases in lease payments that result from subsequent changes in the index or r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rea maintenance expenses.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Acquired right-of-use assets. In connection with certain acquisitions, the Company may acquire the exclusive right to lease and operate communication sites for a period that represents (1) a major part of the remaining economic life of the underlying assets and/or (2) the purchase price represents substantially all of the fair value of the underlying asset. The Company accounts for these arrangements as financing leases. Payments associated with the right-of-use of these assets are typically fully funded at the acquisition date and will be recognized over the respective lease term. The right-of-use assets related to these transactions are recorded in Acquired and other right-of-use assets, net on the Consolidated Balance Sheets. Discount Rate When available, the Company uses the rate implicit in the lease to discount lease payments to present value. However, the Company’s ground leases generally do not provide a readily determinable implicit rate. Therefore, the Company estimates the incremental borrowing rate to discount lease payments based on information available at lease commencement or upon a modification. The Company uses publicly available data for instruments with similar characteristics when calculating its incremental borrowing rates. Lease Cost Variable lease payments include escalations based on an inflationary index and are initially recognized using the prevailing index at the date of initial measurement or upon reassessment of the lease term. Subsequent changes in standard cost of living increases are recognized as variable lease costs. Variable lease payments also include contingent rent provisions. The components of lease cost, lease term, and discount rate as of December 31, 2022 and 2021 are as follows: For the year ended December 31, 2022 2021 (in thousands) Amortization of acquired and other right-of-use assets $ 24,733 $ 13,483 Interest on finance lease liabilities 171 118 Total finance lease cost 24,904 13,601 Operating lease cost 275,903 260,690 Variable lease cost 61,128 49,176 Total lease cost $ 361,935 $ 323,467 Weighted-Average Remaining Lease Term as of 2022 and 2021: Operating leases 13.7 years 14.4 years Finance leases 51.3 years 68.9 years Weighted-Average Discount Rate as of 2022 and 2021: Operating leases 5.7 % 5.6 % Finance leases 3.5 % 2.9 % For the year ended Other information: December 31, 2022 December 31, 2021 Cash paid for amounts included in measurement of lease liabilities: Cash flows from operating leases $ 259,788 $ 242,567 Cash flows from finance leases $ 2,258 $ 1,734 Tenant (Operating) Leases The Company enters into long-term lease contracts with wireless service providers to lease antenna space on towers that it owns or operates. Each tenant lease relates to the lease or use of space at an individual site. Tenant leases are generally for an initial term of five years to 15 years with multiple renewal periods, which are at the option of the tenant. Tenant leases typically (1) contain specific annual rent escalators, (2) escalate annually in accordance with an inflationary index, or (3) escalate using a combination of fixed and inflation adjusted escalators,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Risk Retention Tower Securities - Schedule of Material Terms of Debt Repaid)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utstanding</t>
        </is>
      </c>
      <c r="B4" s="7" t="n">
        <v>12952000</v>
      </c>
      <c r="C4" s="7" t="n">
        <v>12396000</v>
      </c>
    </row>
    <row r="5">
      <c r="A5" s="4" t="inlineStr">
        <is>
          <t>2017-1R Tower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Apr. 17,  2017</t>
        </is>
      </c>
      <c r="C7" s="4" t="inlineStr">
        <is>
          <t xml:space="preserve"> </t>
        </is>
      </c>
    </row>
    <row r="8">
      <c r="A8" s="4" t="inlineStr">
        <is>
          <t>Amount Outstanding</t>
        </is>
      </c>
      <c r="B8" s="7" t="n">
        <v>40000</v>
      </c>
      <c r="C8" s="4" t="inlineStr">
        <is>
          <t xml:space="preserve"> </t>
        </is>
      </c>
    </row>
    <row r="9">
      <c r="A9" s="4" t="inlineStr">
        <is>
          <t>Interest Rate</t>
        </is>
      </c>
      <c r="B9" s="11" t="n">
        <v>0.04459</v>
      </c>
      <c r="C9" s="4" t="inlineStr">
        <is>
          <t xml:space="preserve"> </t>
        </is>
      </c>
    </row>
    <row r="10">
      <c r="A10" s="4" t="inlineStr">
        <is>
          <t>Anticipated Repayment Date</t>
        </is>
      </c>
      <c r="B10" s="4" t="inlineStr">
        <is>
          <t>Apr. 11,  2022</t>
        </is>
      </c>
      <c r="C10" s="4" t="inlineStr">
        <is>
          <t xml:space="preserve"> </t>
        </is>
      </c>
    </row>
    <row r="11">
      <c r="A11" s="4" t="inlineStr">
        <is>
          <t>Final Maturity Date</t>
        </is>
      </c>
      <c r="B11" s="4" t="inlineStr">
        <is>
          <t>May 14,  2021</t>
        </is>
      </c>
      <c r="C11" s="4" t="inlineStr">
        <is>
          <t xml:space="preserve"> </t>
        </is>
      </c>
    </row>
    <row r="12">
      <c r="A12" s="4" t="inlineStr">
        <is>
          <t>2018-2R Tower Securi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e Date</t>
        </is>
      </c>
      <c r="B14" s="4" t="inlineStr">
        <is>
          <t>Mar.  09,  2018</t>
        </is>
      </c>
      <c r="C14" s="4" t="inlineStr">
        <is>
          <t xml:space="preserve"> </t>
        </is>
      </c>
    </row>
    <row r="15">
      <c r="A15" s="4" t="inlineStr">
        <is>
          <t>Amount Outstanding</t>
        </is>
      </c>
      <c r="B15" s="7" t="n">
        <v>33700</v>
      </c>
      <c r="C15" s="4" t="inlineStr">
        <is>
          <t xml:space="preserve"> </t>
        </is>
      </c>
    </row>
    <row r="16">
      <c r="A16" s="4" t="inlineStr">
        <is>
          <t>Interest Rate</t>
        </is>
      </c>
      <c r="B16" s="11" t="n">
        <v>0.04949</v>
      </c>
      <c r="C16" s="4" t="inlineStr">
        <is>
          <t xml:space="preserve"> </t>
        </is>
      </c>
    </row>
    <row r="17">
      <c r="A17" s="4" t="inlineStr">
        <is>
          <t>Anticipated Repayment Date</t>
        </is>
      </c>
      <c r="B17" s="4" t="inlineStr">
        <is>
          <t>Mar.  09,  2023</t>
        </is>
      </c>
      <c r="C17" s="4" t="inlineStr">
        <is>
          <t xml:space="preserve"> </t>
        </is>
      </c>
    </row>
    <row r="18">
      <c r="A18" s="4" t="inlineStr">
        <is>
          <t>Final Maturity Date</t>
        </is>
      </c>
      <c r="B18" s="4" t="inlineStr">
        <is>
          <t>Dec. 15,  2022</t>
        </is>
      </c>
      <c r="C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Debt (Senior Notes - Schedule of Material Terms of Debt Outstanding)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utstanding</t>
        </is>
      </c>
      <c r="B4" s="7" t="n">
        <v>12952000000</v>
      </c>
      <c r="C4" s="7" t="n">
        <v>12396000000</v>
      </c>
    </row>
    <row r="5">
      <c r="A5" s="4" t="inlineStr">
        <is>
          <t>2020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Feb.  04,  2020</t>
        </is>
      </c>
      <c r="C7" s="4" t="inlineStr">
        <is>
          <t xml:space="preserve"> </t>
        </is>
      </c>
    </row>
    <row r="8">
      <c r="A8" s="4" t="inlineStr">
        <is>
          <t>Amount Outstanding</t>
        </is>
      </c>
      <c r="B8" s="7" t="n">
        <v>1500000000</v>
      </c>
      <c r="C8" s="6" t="n">
        <v>1500000000</v>
      </c>
    </row>
    <row r="9">
      <c r="A9" s="4" t="inlineStr">
        <is>
          <t>Interest Rate Coupon</t>
        </is>
      </c>
      <c r="B9" s="11" t="n">
        <v>0.03875</v>
      </c>
      <c r="C9" s="4" t="inlineStr">
        <is>
          <t xml:space="preserve"> </t>
        </is>
      </c>
    </row>
    <row r="10">
      <c r="A10" s="4" t="inlineStr">
        <is>
          <t>Maturity Date</t>
        </is>
      </c>
      <c r="B10" s="4" t="inlineStr">
        <is>
          <t>Feb. 15,  2027</t>
        </is>
      </c>
      <c r="C10" s="4" t="inlineStr">
        <is>
          <t xml:space="preserve"> </t>
        </is>
      </c>
    </row>
    <row r="11">
      <c r="A11" s="4" t="inlineStr">
        <is>
          <t>Interest Due Dates</t>
        </is>
      </c>
      <c r="B11" s="4" t="inlineStr">
        <is>
          <t>Feb. 15 &amp; Aug. 15</t>
        </is>
      </c>
      <c r="C11" s="4" t="inlineStr">
        <is>
          <t xml:space="preserve"> </t>
        </is>
      </c>
    </row>
    <row r="12">
      <c r="A12" s="4" t="inlineStr">
        <is>
          <t>Financing fees</t>
        </is>
      </c>
      <c r="B12" s="7" t="n">
        <v>18000000</v>
      </c>
      <c r="C12" s="4" t="inlineStr">
        <is>
          <t xml:space="preserve"> </t>
        </is>
      </c>
    </row>
    <row r="13">
      <c r="A13" s="4" t="inlineStr">
        <is>
          <t>2021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e Date</t>
        </is>
      </c>
      <c r="B15" s="4" t="inlineStr">
        <is>
          <t>Jan. 29,  2021</t>
        </is>
      </c>
      <c r="C15" s="4" t="inlineStr">
        <is>
          <t xml:space="preserve"> </t>
        </is>
      </c>
    </row>
    <row r="16">
      <c r="A16" s="4" t="inlineStr">
        <is>
          <t>Amount Outstanding</t>
        </is>
      </c>
      <c r="B16" s="7" t="n">
        <v>1500000000</v>
      </c>
      <c r="C16" s="7" t="n">
        <v>1500000000</v>
      </c>
    </row>
    <row r="17">
      <c r="A17" s="4" t="inlineStr">
        <is>
          <t>Interest Rate Coupon</t>
        </is>
      </c>
      <c r="B17" s="11" t="n">
        <v>0.03125</v>
      </c>
      <c r="C17" s="4" t="inlineStr">
        <is>
          <t xml:space="preserve"> </t>
        </is>
      </c>
    </row>
    <row r="18">
      <c r="A18" s="4" t="inlineStr">
        <is>
          <t>Maturity Date</t>
        </is>
      </c>
      <c r="B18" s="4" t="inlineStr">
        <is>
          <t>Feb.  01,  2029</t>
        </is>
      </c>
      <c r="C18" s="4" t="inlineStr">
        <is>
          <t xml:space="preserve"> </t>
        </is>
      </c>
    </row>
    <row r="19">
      <c r="A19" s="4" t="inlineStr">
        <is>
          <t>Interest Due Dates</t>
        </is>
      </c>
      <c r="B19" s="4" t="inlineStr">
        <is>
          <t>Feb. 1 &amp; Aug. 1</t>
        </is>
      </c>
      <c r="C19" s="4" t="inlineStr">
        <is>
          <t xml:space="preserve"> </t>
        </is>
      </c>
    </row>
    <row r="20">
      <c r="A20" s="4" t="inlineStr">
        <is>
          <t>Financing fees</t>
        </is>
      </c>
      <c r="B20" s="7" t="n">
        <v>14800000</v>
      </c>
      <c r="C2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nior Notes - Schedule of Material Terms of Debt Repaid)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 Outstanding</t>
        </is>
      </c>
      <c r="B4" s="7" t="n">
        <v>12952000</v>
      </c>
      <c r="C4" s="7" t="n">
        <v>12396000</v>
      </c>
    </row>
    <row r="5">
      <c r="A5" s="4" t="inlineStr">
        <is>
          <t>2014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Jul.  01,  2014</t>
        </is>
      </c>
      <c r="C7" s="4" t="inlineStr">
        <is>
          <t xml:space="preserve"> </t>
        </is>
      </c>
    </row>
    <row r="8">
      <c r="A8" s="4" t="inlineStr">
        <is>
          <t>Amount Outstanding</t>
        </is>
      </c>
      <c r="B8" s="7" t="n">
        <v>750000</v>
      </c>
      <c r="C8" s="4" t="inlineStr">
        <is>
          <t xml:space="preserve"> </t>
        </is>
      </c>
    </row>
    <row r="9">
      <c r="A9" s="4" t="inlineStr">
        <is>
          <t>Interest Rate Coupon</t>
        </is>
      </c>
      <c r="B9" s="11" t="n">
        <v>0.04875</v>
      </c>
      <c r="C9" s="4" t="inlineStr">
        <is>
          <t xml:space="preserve"> </t>
        </is>
      </c>
    </row>
    <row r="10">
      <c r="A10" s="4" t="inlineStr">
        <is>
          <t>Financing fees at issuance</t>
        </is>
      </c>
      <c r="B10" s="7" t="n">
        <v>11600</v>
      </c>
      <c r="C10" s="4" t="inlineStr">
        <is>
          <t xml:space="preserve"> </t>
        </is>
      </c>
    </row>
    <row r="11">
      <c r="A11" s="4" t="inlineStr">
        <is>
          <t>Maturity Date</t>
        </is>
      </c>
      <c r="B11" s="4" t="inlineStr">
        <is>
          <t>Jul. 15,  2022</t>
        </is>
      </c>
      <c r="C11" s="4" t="inlineStr">
        <is>
          <t xml:space="preserve"> </t>
        </is>
      </c>
    </row>
    <row r="12">
      <c r="A12" s="4" t="inlineStr">
        <is>
          <t>Redemption Date</t>
        </is>
      </c>
      <c r="B12" s="4" t="inlineStr">
        <is>
          <t>Feb. 20,  2020</t>
        </is>
      </c>
      <c r="C12" s="4" t="inlineStr">
        <is>
          <t xml:space="preserve"> </t>
        </is>
      </c>
    </row>
    <row r="13">
      <c r="A13" s="4" t="inlineStr">
        <is>
          <t>2016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e Date</t>
        </is>
      </c>
      <c r="B15" s="4" t="inlineStr">
        <is>
          <t>Aug. 15,  2016</t>
        </is>
      </c>
      <c r="C15" s="4" t="inlineStr">
        <is>
          <t xml:space="preserve"> </t>
        </is>
      </c>
    </row>
    <row r="16">
      <c r="A16" s="4" t="inlineStr">
        <is>
          <t>Amount Outstanding</t>
        </is>
      </c>
      <c r="B16" s="7" t="n">
        <v>1100000</v>
      </c>
      <c r="C16" s="4" t="inlineStr">
        <is>
          <t xml:space="preserve"> </t>
        </is>
      </c>
    </row>
    <row r="17">
      <c r="A17" s="4" t="inlineStr">
        <is>
          <t>Interest Rate Coupon</t>
        </is>
      </c>
      <c r="B17" s="11" t="n">
        <v>0.04875</v>
      </c>
      <c r="C17" s="4" t="inlineStr">
        <is>
          <t xml:space="preserve"> </t>
        </is>
      </c>
    </row>
    <row r="18">
      <c r="A18" s="4" t="inlineStr">
        <is>
          <t>Financing fees at issuance</t>
        </is>
      </c>
      <c r="B18" s="7" t="n">
        <v>12800</v>
      </c>
      <c r="C18" s="4" t="inlineStr">
        <is>
          <t xml:space="preserve"> </t>
        </is>
      </c>
    </row>
    <row r="19">
      <c r="A19" s="4" t="inlineStr">
        <is>
          <t>Maturity Date</t>
        </is>
      </c>
      <c r="B19" s="4" t="inlineStr">
        <is>
          <t>Sep.  01,  2024</t>
        </is>
      </c>
      <c r="C19" s="4" t="inlineStr">
        <is>
          <t xml:space="preserve"> </t>
        </is>
      </c>
    </row>
    <row r="20">
      <c r="A20" s="4" t="inlineStr">
        <is>
          <t>Redemption Date</t>
        </is>
      </c>
      <c r="B20" s="4" t="inlineStr">
        <is>
          <t>Nov.  08,  2021</t>
        </is>
      </c>
      <c r="C20" s="4" t="inlineStr">
        <is>
          <t xml:space="preserve"> </t>
        </is>
      </c>
    </row>
    <row r="21">
      <c r="A21" s="4" t="inlineStr">
        <is>
          <t>2017 Senior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ssue Date</t>
        </is>
      </c>
      <c r="B23" s="4" t="inlineStr">
        <is>
          <t>Oct. 13,  2017</t>
        </is>
      </c>
      <c r="C23" s="4" t="inlineStr">
        <is>
          <t xml:space="preserve"> </t>
        </is>
      </c>
    </row>
    <row r="24">
      <c r="A24" s="4" t="inlineStr">
        <is>
          <t>Amount Outstanding</t>
        </is>
      </c>
      <c r="B24" s="7" t="n">
        <v>750000</v>
      </c>
      <c r="C24" s="4" t="inlineStr">
        <is>
          <t xml:space="preserve"> </t>
        </is>
      </c>
    </row>
    <row r="25">
      <c r="A25" s="4" t="inlineStr">
        <is>
          <t>Interest Rate Coupon</t>
        </is>
      </c>
      <c r="B25" s="9" t="n">
        <v>0.04</v>
      </c>
      <c r="C25" s="4" t="inlineStr">
        <is>
          <t xml:space="preserve"> </t>
        </is>
      </c>
    </row>
    <row r="26">
      <c r="A26" s="4" t="inlineStr">
        <is>
          <t>Financing fees at issuance</t>
        </is>
      </c>
      <c r="B26" s="7" t="n">
        <v>8900</v>
      </c>
      <c r="C26" s="4" t="inlineStr">
        <is>
          <t xml:space="preserve"> </t>
        </is>
      </c>
    </row>
    <row r="27">
      <c r="A27" s="4" t="inlineStr">
        <is>
          <t>Maturity Date</t>
        </is>
      </c>
      <c r="B27" s="4" t="inlineStr">
        <is>
          <t>Oct.  01,  2022</t>
        </is>
      </c>
      <c r="C27" s="4" t="inlineStr">
        <is>
          <t xml:space="preserve"> </t>
        </is>
      </c>
    </row>
    <row r="28">
      <c r="A28" s="4" t="inlineStr">
        <is>
          <t>Redemption Date</t>
        </is>
      </c>
      <c r="B28" s="4" t="inlineStr">
        <is>
          <t>Feb. 11,  2021</t>
        </is>
      </c>
      <c r="C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USD ($) $ in Millions</t>
        </is>
      </c>
      <c r="B1" s="2" t="inlineStr">
        <is>
          <t>12 Months Ended</t>
        </is>
      </c>
    </row>
    <row r="2">
      <c r="B2" s="2" t="inlineStr">
        <is>
          <t>Dec. 31, 2022</t>
        </is>
      </c>
      <c r="C2" s="2" t="inlineStr">
        <is>
          <t>Feb. 28, 2023</t>
        </is>
      </c>
      <c r="D2" s="2" t="inlineStr">
        <is>
          <t>Dec. 31, 2021</t>
        </is>
      </c>
      <c r="E2" s="2" t="inlineStr">
        <is>
          <t>Oct. 28, 2021</t>
        </is>
      </c>
      <c r="F2" s="2" t="inlineStr">
        <is>
          <t>Aug. 06, 2020</t>
        </is>
      </c>
      <c r="G2" s="2" t="inlineStr">
        <is>
          <t>Dec. 31,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gistered</t>
        </is>
      </c>
      <c r="B4" s="6" t="n">
        <v>400000000</v>
      </c>
      <c r="C4" s="4" t="inlineStr">
        <is>
          <t xml:space="preserve"> </t>
        </is>
      </c>
      <c r="D4" s="6" t="n">
        <v>400000000</v>
      </c>
      <c r="E4" s="4" t="inlineStr">
        <is>
          <t xml:space="preserve"> </t>
        </is>
      </c>
      <c r="F4" s="6" t="n">
        <v>3400000</v>
      </c>
      <c r="G4" s="4" t="inlineStr">
        <is>
          <t xml:space="preserve"> </t>
        </is>
      </c>
    </row>
    <row r="5">
      <c r="A5" s="4" t="inlineStr">
        <is>
          <t>Federal net operating loss carry-forward</t>
        </is>
      </c>
      <c r="B5" s="5" t="n">
        <v>62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Common Stock [Member] | November 16, 2007 Registration Stat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gistered</t>
        </is>
      </c>
      <c r="B8" s="4" t="inlineStr">
        <is>
          <t xml:space="preserve"> </t>
        </is>
      </c>
      <c r="C8" s="4" t="inlineStr">
        <is>
          <t xml:space="preserve"> </t>
        </is>
      </c>
      <c r="D8" s="4" t="inlineStr">
        <is>
          <t xml:space="preserve"> </t>
        </is>
      </c>
      <c r="E8" s="4" t="inlineStr">
        <is>
          <t xml:space="preserve"> </t>
        </is>
      </c>
      <c r="F8" s="4" t="inlineStr">
        <is>
          <t xml:space="preserve"> </t>
        </is>
      </c>
      <c r="G8" s="6" t="n">
        <v>4000000</v>
      </c>
    </row>
    <row r="9">
      <c r="A9" s="4" t="inlineStr">
        <is>
          <t>Shares reclassified as authorized and unissued</t>
        </is>
      </c>
      <c r="B9" s="6"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 [Member] | March 5, 2018 Registration Stat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issued</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2020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gistered</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row>
    <row r="16">
      <c r="A16" s="4" t="inlineStr">
        <is>
          <t>2010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gistered</t>
        </is>
      </c>
      <c r="B18" s="4" t="inlineStr">
        <is>
          <t xml:space="preserve"> </t>
        </is>
      </c>
      <c r="C18" s="4" t="inlineStr">
        <is>
          <t xml:space="preserve"> </t>
        </is>
      </c>
      <c r="D18" s="4" t="inlineStr">
        <is>
          <t xml:space="preserve"> </t>
        </is>
      </c>
      <c r="E18" s="4" t="inlineStr">
        <is>
          <t xml:space="preserve"> </t>
        </is>
      </c>
      <c r="F18" s="6" t="n">
        <v>400000</v>
      </c>
      <c r="G18" s="4" t="inlineStr">
        <is>
          <t xml:space="preserve"> </t>
        </is>
      </c>
    </row>
    <row r="19">
      <c r="A19" s="4" t="inlineStr">
        <is>
          <t>New Pla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remaining authorization</t>
        </is>
      </c>
      <c r="B21" s="4" t="inlineStr">
        <is>
          <t xml:space="preserve"> </t>
        </is>
      </c>
      <c r="C21" s="5" t="n">
        <v>504.7</v>
      </c>
      <c r="D21" s="4" t="inlineStr">
        <is>
          <t xml:space="preserve"> </t>
        </is>
      </c>
      <c r="E21" s="4" t="inlineStr">
        <is>
          <t xml:space="preserve"> </t>
        </is>
      </c>
      <c r="F21" s="4" t="inlineStr">
        <is>
          <t xml:space="preserve"> </t>
        </is>
      </c>
      <c r="G21" s="4" t="inlineStr">
        <is>
          <t xml:space="preserve"> </t>
        </is>
      </c>
    </row>
    <row r="22">
      <c r="A22" s="4" t="inlineStr">
        <is>
          <t>New Plan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program, authorized</t>
        </is>
      </c>
      <c r="B24" s="4" t="inlineStr">
        <is>
          <t xml:space="preserve"> </t>
        </is>
      </c>
      <c r="C24" s="4" t="inlineStr">
        <is>
          <t xml:space="preserve"> </t>
        </is>
      </c>
      <c r="D24" s="4" t="inlineStr">
        <is>
          <t xml:space="preserve"> </t>
        </is>
      </c>
      <c r="E24" s="7" t="n">
        <v>1000</v>
      </c>
      <c r="F24" s="4" t="inlineStr">
        <is>
          <t xml:space="preserve"> </t>
        </is>
      </c>
      <c r="G24" s="4" t="inlineStr">
        <is>
          <t xml:space="preserve"> </t>
        </is>
      </c>
    </row>
    <row r="25">
      <c r="A25" s="4" t="inlineStr">
        <is>
          <t>Prior Plan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 program, remaining authorization</t>
        </is>
      </c>
      <c r="B27" s="4" t="inlineStr">
        <is>
          <t xml:space="preserve"> </t>
        </is>
      </c>
      <c r="C27" s="4" t="inlineStr">
        <is>
          <t xml:space="preserve"> </t>
        </is>
      </c>
      <c r="D27" s="4" t="inlineStr">
        <is>
          <t xml:space="preserve"> </t>
        </is>
      </c>
      <c r="E27" s="5" t="n">
        <v>125.1</v>
      </c>
      <c r="F27" s="4" t="inlineStr">
        <is>
          <t xml:space="preserve"> </t>
        </is>
      </c>
      <c r="G27" s="4" t="inlineStr">
        <is>
          <t xml:space="preserve"> </t>
        </is>
      </c>
    </row>
    <row r="28">
      <c r="A28" s="4" t="inlineStr">
        <is>
          <t>Real Estate Investment Tru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ederal net operating loss carry-forward</t>
        </is>
      </c>
      <c r="B30" s="5" t="n">
        <v>545.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Share Repurchase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holders' Equity [Abstract]</t>
        </is>
      </c>
      <c r="B3" s="4" t="inlineStr">
        <is>
          <t xml:space="preserve"> </t>
        </is>
      </c>
      <c r="C3" s="4" t="inlineStr">
        <is>
          <t xml:space="preserve"> </t>
        </is>
      </c>
      <c r="D3" s="4" t="inlineStr">
        <is>
          <t xml:space="preserve"> </t>
        </is>
      </c>
    </row>
    <row r="4">
      <c r="A4" s="4" t="inlineStr">
        <is>
          <t>Total number of shares purchased (in millions)</t>
        </is>
      </c>
      <c r="B4" s="12" t="n">
        <v>1.3</v>
      </c>
      <c r="C4" s="12" t="n">
        <v>1.9</v>
      </c>
      <c r="D4" s="12" t="n">
        <v>3.1</v>
      </c>
    </row>
    <row r="5">
      <c r="A5" s="4" t="inlineStr">
        <is>
          <t>Average price paid per share</t>
        </is>
      </c>
      <c r="B5" s="7" t="n">
        <v>332</v>
      </c>
      <c r="C5" s="8" t="n">
        <v>309.79</v>
      </c>
      <c r="D5" s="8" t="n">
        <v>280.17</v>
      </c>
    </row>
    <row r="6">
      <c r="A6" s="4" t="inlineStr">
        <is>
          <t>Total price paid (in millions)</t>
        </is>
      </c>
      <c r="B6" s="5" t="n">
        <v>431.6</v>
      </c>
      <c r="C6" s="5" t="n">
        <v>582.5</v>
      </c>
      <c r="D6" s="7" t="n">
        <v>85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Schedule of Dividends Paid and Dividends Declared) (Details) - USD ($) $ / shares in Units, $ in Millions</t>
        </is>
      </c>
      <c r="B1" s="2" t="inlineStr">
        <is>
          <t>2 Months Ended</t>
        </is>
      </c>
      <c r="C1" s="2" t="inlineStr">
        <is>
          <t>12 Months Ended</t>
        </is>
      </c>
    </row>
    <row r="2">
      <c r="B2" s="2" t="inlineStr">
        <is>
          <t>Feb. 28, 2023</t>
        </is>
      </c>
      <c r="C2" s="2" t="inlineStr">
        <is>
          <t>Dec. 31, 2022</t>
        </is>
      </c>
    </row>
    <row r="3">
      <c r="A3" s="4" t="inlineStr">
        <is>
          <t>February 27,2022 [Member]</t>
        </is>
      </c>
      <c r="B3" s="4" t="inlineStr">
        <is>
          <t xml:space="preserve"> </t>
        </is>
      </c>
      <c r="C3" s="4" t="inlineStr">
        <is>
          <t xml:space="preserve"> </t>
        </is>
      </c>
    </row>
    <row r="4">
      <c r="A4" s="4" t="inlineStr">
        <is>
          <t>Date Declared</t>
        </is>
      </c>
      <c r="B4" s="4" t="inlineStr">
        <is>
          <t xml:space="preserve"> </t>
        </is>
      </c>
      <c r="C4" s="4" t="inlineStr">
        <is>
          <t>Feb. 27,  2022</t>
        </is>
      </c>
    </row>
    <row r="5">
      <c r="A5" s="4" t="inlineStr">
        <is>
          <t>Payable to Shareholders of Record at the Close of Business on</t>
        </is>
      </c>
      <c r="B5" s="4" t="inlineStr">
        <is>
          <t xml:space="preserve"> </t>
        </is>
      </c>
      <c r="C5" s="4" t="inlineStr">
        <is>
          <t>Mar. 10,  2022</t>
        </is>
      </c>
    </row>
    <row r="6">
      <c r="A6" s="4" t="inlineStr">
        <is>
          <t>Cash Paid Per Share</t>
        </is>
      </c>
      <c r="B6" s="4" t="inlineStr">
        <is>
          <t xml:space="preserve"> </t>
        </is>
      </c>
      <c r="C6" s="8" t="n">
        <v>0.71</v>
      </c>
    </row>
    <row r="7">
      <c r="A7" s="4" t="inlineStr">
        <is>
          <t>Aggregate Amount Paid</t>
        </is>
      </c>
      <c r="B7" s="4" t="inlineStr">
        <is>
          <t xml:space="preserve"> </t>
        </is>
      </c>
      <c r="C7" s="5" t="n">
        <v>76.90000000000001</v>
      </c>
    </row>
    <row r="8">
      <c r="A8" s="4" t="inlineStr">
        <is>
          <t>Date Paid/Date to be Paid</t>
        </is>
      </c>
      <c r="B8" s="4" t="inlineStr">
        <is>
          <t xml:space="preserve"> </t>
        </is>
      </c>
      <c r="C8" s="4" t="inlineStr">
        <is>
          <t>Mar. 25,  2022</t>
        </is>
      </c>
    </row>
    <row r="9">
      <c r="A9" s="4" t="inlineStr">
        <is>
          <t>April 24, 2022 [Member]</t>
        </is>
      </c>
      <c r="B9" s="4" t="inlineStr">
        <is>
          <t xml:space="preserve"> </t>
        </is>
      </c>
      <c r="C9" s="4" t="inlineStr">
        <is>
          <t xml:space="preserve"> </t>
        </is>
      </c>
    </row>
    <row r="10">
      <c r="A10" s="4" t="inlineStr">
        <is>
          <t>Date Declared</t>
        </is>
      </c>
      <c r="B10" s="4" t="inlineStr">
        <is>
          <t xml:space="preserve"> </t>
        </is>
      </c>
      <c r="C10" s="4" t="inlineStr">
        <is>
          <t>Apr. 24,  2022</t>
        </is>
      </c>
    </row>
    <row r="11">
      <c r="A11" s="4" t="inlineStr">
        <is>
          <t>Payable to Shareholders of Record at the Close of Business on</t>
        </is>
      </c>
      <c r="B11" s="4" t="inlineStr">
        <is>
          <t xml:space="preserve"> </t>
        </is>
      </c>
      <c r="C11" s="4" t="inlineStr">
        <is>
          <t>May 19,  2022</t>
        </is>
      </c>
    </row>
    <row r="12">
      <c r="A12" s="4" t="inlineStr">
        <is>
          <t>Cash Paid Per Share</t>
        </is>
      </c>
      <c r="B12" s="4" t="inlineStr">
        <is>
          <t xml:space="preserve"> </t>
        </is>
      </c>
      <c r="C12" s="8" t="n">
        <v>0.71</v>
      </c>
    </row>
    <row r="13">
      <c r="A13" s="4" t="inlineStr">
        <is>
          <t>Aggregate Amount Paid</t>
        </is>
      </c>
      <c r="B13" s="4" t="inlineStr">
        <is>
          <t xml:space="preserve"> </t>
        </is>
      </c>
      <c r="C13" s="5" t="n">
        <v>76.59999999999999</v>
      </c>
    </row>
    <row r="14">
      <c r="A14" s="4" t="inlineStr">
        <is>
          <t>Date Paid/Date to be Paid</t>
        </is>
      </c>
      <c r="B14" s="4" t="inlineStr">
        <is>
          <t xml:space="preserve"> </t>
        </is>
      </c>
      <c r="C14" s="4" t="inlineStr">
        <is>
          <t>Jun. 14,  2022</t>
        </is>
      </c>
    </row>
    <row r="15">
      <c r="A15" s="4" t="inlineStr">
        <is>
          <t>July 31, 2022 [Member]</t>
        </is>
      </c>
      <c r="B15" s="4" t="inlineStr">
        <is>
          <t xml:space="preserve"> </t>
        </is>
      </c>
      <c r="C15" s="4" t="inlineStr">
        <is>
          <t xml:space="preserve"> </t>
        </is>
      </c>
    </row>
    <row r="16">
      <c r="A16" s="4" t="inlineStr">
        <is>
          <t>Date Declared</t>
        </is>
      </c>
      <c r="B16" s="4" t="inlineStr">
        <is>
          <t xml:space="preserve"> </t>
        </is>
      </c>
      <c r="C16" s="4" t="inlineStr">
        <is>
          <t>Jul. 31,  2022</t>
        </is>
      </c>
    </row>
    <row r="17">
      <c r="A17" s="4" t="inlineStr">
        <is>
          <t>Payable to Shareholders of Record at the Close of Business on</t>
        </is>
      </c>
      <c r="B17" s="4" t="inlineStr">
        <is>
          <t xml:space="preserve"> </t>
        </is>
      </c>
      <c r="C17" s="4" t="inlineStr">
        <is>
          <t>Aug. 25,  2022</t>
        </is>
      </c>
    </row>
    <row r="18">
      <c r="A18" s="4" t="inlineStr">
        <is>
          <t>Cash Paid Per Share</t>
        </is>
      </c>
      <c r="B18" s="4" t="inlineStr">
        <is>
          <t xml:space="preserve"> </t>
        </is>
      </c>
      <c r="C18" s="8" t="n">
        <v>0.71</v>
      </c>
    </row>
    <row r="19">
      <c r="A19" s="4" t="inlineStr">
        <is>
          <t>Aggregate Amount Paid</t>
        </is>
      </c>
      <c r="B19" s="4" t="inlineStr">
        <is>
          <t xml:space="preserve"> </t>
        </is>
      </c>
      <c r="C19" s="5" t="n">
        <v>76.7</v>
      </c>
    </row>
    <row r="20">
      <c r="A20" s="4" t="inlineStr">
        <is>
          <t>Date Paid/Date to be Paid</t>
        </is>
      </c>
      <c r="B20" s="4" t="inlineStr">
        <is>
          <t xml:space="preserve"> </t>
        </is>
      </c>
      <c r="C20" s="4" t="inlineStr">
        <is>
          <t>Sep. 20,  2022</t>
        </is>
      </c>
    </row>
    <row r="21">
      <c r="A21" s="4" t="inlineStr">
        <is>
          <t>October 30, 2022 [Member]</t>
        </is>
      </c>
      <c r="B21" s="4" t="inlineStr">
        <is>
          <t xml:space="preserve"> </t>
        </is>
      </c>
      <c r="C21" s="4" t="inlineStr">
        <is>
          <t xml:space="preserve"> </t>
        </is>
      </c>
    </row>
    <row r="22">
      <c r="A22" s="4" t="inlineStr">
        <is>
          <t>Date Declared</t>
        </is>
      </c>
      <c r="B22" s="4" t="inlineStr">
        <is>
          <t xml:space="preserve"> </t>
        </is>
      </c>
      <c r="C22" s="4" t="inlineStr">
        <is>
          <t>Oct. 30,  2022</t>
        </is>
      </c>
    </row>
    <row r="23">
      <c r="A23" s="4" t="inlineStr">
        <is>
          <t>Payable to Shareholders of Record at the Close of Business on</t>
        </is>
      </c>
      <c r="B23" s="4" t="inlineStr">
        <is>
          <t xml:space="preserve"> </t>
        </is>
      </c>
      <c r="C23" s="4" t="inlineStr">
        <is>
          <t>Nov. 17,  2022</t>
        </is>
      </c>
    </row>
    <row r="24">
      <c r="A24" s="4" t="inlineStr">
        <is>
          <t>Cash Paid Per Share</t>
        </is>
      </c>
      <c r="B24" s="4" t="inlineStr">
        <is>
          <t xml:space="preserve"> </t>
        </is>
      </c>
      <c r="C24" s="8" t="n">
        <v>0.71</v>
      </c>
    </row>
    <row r="25">
      <c r="A25" s="4" t="inlineStr">
        <is>
          <t>Aggregate Amount Paid</t>
        </is>
      </c>
      <c r="B25" s="4" t="inlineStr">
        <is>
          <t xml:space="preserve"> </t>
        </is>
      </c>
      <c r="C25" s="5" t="n">
        <v>76.7</v>
      </c>
    </row>
    <row r="26">
      <c r="A26" s="4" t="inlineStr">
        <is>
          <t>Date Paid/Date to be Paid</t>
        </is>
      </c>
      <c r="B26" s="4" t="inlineStr">
        <is>
          <t xml:space="preserve"> </t>
        </is>
      </c>
      <c r="C26" s="4" t="inlineStr">
        <is>
          <t>Dec. 15,  2022</t>
        </is>
      </c>
    </row>
    <row r="27">
      <c r="A27" s="4" t="inlineStr">
        <is>
          <t>Subsequent Event [Member]</t>
        </is>
      </c>
      <c r="B27" s="4" t="inlineStr">
        <is>
          <t xml:space="preserve"> </t>
        </is>
      </c>
      <c r="C27" s="4" t="inlineStr">
        <is>
          <t xml:space="preserve"> </t>
        </is>
      </c>
    </row>
    <row r="28">
      <c r="A28" s="4" t="inlineStr">
        <is>
          <t>Date Declared</t>
        </is>
      </c>
      <c r="B28" s="4" t="inlineStr">
        <is>
          <t>Feb. 20,  2023</t>
        </is>
      </c>
      <c r="C28" s="4" t="inlineStr">
        <is>
          <t xml:space="preserve"> </t>
        </is>
      </c>
    </row>
    <row r="29">
      <c r="A29" s="4" t="inlineStr">
        <is>
          <t>Payable to Shareholders of Record at the Close of Business on</t>
        </is>
      </c>
      <c r="B29" s="4" t="inlineStr">
        <is>
          <t>Mar. 10,  2023</t>
        </is>
      </c>
      <c r="C29" s="4" t="inlineStr">
        <is>
          <t xml:space="preserve"> </t>
        </is>
      </c>
    </row>
    <row r="30">
      <c r="A30" s="4" t="inlineStr">
        <is>
          <t>Cash to be Paid Per Share</t>
        </is>
      </c>
      <c r="B30" s="8" t="n">
        <v>0.85</v>
      </c>
      <c r="C30" s="4" t="inlineStr">
        <is>
          <t xml:space="preserve"> </t>
        </is>
      </c>
    </row>
    <row r="31">
      <c r="A31" s="4" t="inlineStr">
        <is>
          <t>Date Paid/Date to be Paid</t>
        </is>
      </c>
      <c r="B31" s="4" t="inlineStr">
        <is>
          <t>Mar. 24,  2023</t>
        </is>
      </c>
      <c r="C3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s>
  <sheetData>
    <row r="1">
      <c r="A1" s="1" t="inlineStr">
        <is>
          <t>Stock-Based Compensation (Narrative) (Details) - USD ($) $ / shares in Units, $ in Thousands</t>
        </is>
      </c>
      <c r="C1" s="2" t="inlineStr">
        <is>
          <t>12 Months Ended</t>
        </is>
      </c>
    </row>
    <row r="2">
      <c r="B2" s="2" t="inlineStr">
        <is>
          <t>May 23, 2018</t>
        </is>
      </c>
      <c r="C2" s="2" t="inlineStr">
        <is>
          <t>Dec. 31, 2022</t>
        </is>
      </c>
      <c r="D2" s="2" t="inlineStr">
        <is>
          <t>Dec. 31, 2021</t>
        </is>
      </c>
      <c r="E2" s="2" t="inlineStr">
        <is>
          <t>Dec. 31, 2020</t>
        </is>
      </c>
      <c r="F2" s="2" t="inlineStr">
        <is>
          <t>May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t>
        </is>
      </c>
      <c r="B4" s="4" t="inlineStr">
        <is>
          <t xml:space="preserve"> </t>
        </is>
      </c>
      <c r="C4" s="6" t="n">
        <v>10000</v>
      </c>
      <c r="D4" s="6" t="n">
        <v>0</v>
      </c>
      <c r="E4" s="6" t="n">
        <v>10000</v>
      </c>
      <c r="F4" s="4" t="inlineStr">
        <is>
          <t xml:space="preserve"> </t>
        </is>
      </c>
    </row>
    <row r="5">
      <c r="A5" s="4" t="inlineStr">
        <is>
          <t>Weighted-average fair value of options granted</t>
        </is>
      </c>
      <c r="B5" s="4" t="inlineStr">
        <is>
          <t xml:space="preserve"> </t>
        </is>
      </c>
      <c r="C5" s="8" t="n">
        <v>82.28</v>
      </c>
      <c r="D5" s="4" t="inlineStr">
        <is>
          <t xml:space="preserve"> </t>
        </is>
      </c>
      <c r="E5" s="8" t="n">
        <v>41.09</v>
      </c>
      <c r="F5" s="4" t="inlineStr">
        <is>
          <t xml:space="preserve"> </t>
        </is>
      </c>
    </row>
    <row r="6">
      <c r="A6" s="4" t="inlineStr">
        <is>
          <t>Total intrinsic value for options exercised</t>
        </is>
      </c>
      <c r="B6" s="4" t="inlineStr">
        <is>
          <t xml:space="preserve"> </t>
        </is>
      </c>
      <c r="C6" s="7" t="n">
        <v>45200</v>
      </c>
      <c r="D6" s="7" t="n">
        <v>287800</v>
      </c>
      <c r="E6" s="7" t="n">
        <v>235000</v>
      </c>
      <c r="F6" s="4" t="inlineStr">
        <is>
          <t xml:space="preserve"> </t>
        </is>
      </c>
    </row>
    <row r="7">
      <c r="A7" s="4" t="inlineStr">
        <is>
          <t>Cash received from option exercises</t>
        </is>
      </c>
      <c r="B7" s="4" t="inlineStr">
        <is>
          <t xml:space="preserve"> </t>
        </is>
      </c>
      <c r="C7" s="6" t="n">
        <v>31600</v>
      </c>
      <c r="D7" s="6" t="n">
        <v>80300</v>
      </c>
      <c r="E7" s="6" t="n">
        <v>142500</v>
      </c>
      <c r="F7" s="4" t="inlineStr">
        <is>
          <t xml:space="preserve"> </t>
        </is>
      </c>
    </row>
    <row r="8">
      <c r="A8" s="4" t="inlineStr">
        <is>
          <t>Tax benefit realized from stock option exercises</t>
        </is>
      </c>
      <c r="B8" s="4" t="inlineStr">
        <is>
          <t xml:space="preserve"> </t>
        </is>
      </c>
      <c r="C8" s="7" t="n">
        <v>18400</v>
      </c>
      <c r="D8" s="6" t="n">
        <v>11400</v>
      </c>
      <c r="E8" s="6" t="n">
        <v>16900</v>
      </c>
      <c r="F8" s="4" t="inlineStr">
        <is>
          <t xml:space="preserve"> </t>
        </is>
      </c>
    </row>
    <row r="9">
      <c r="A9" s="4" t="inlineStr">
        <is>
          <t>Share price</t>
        </is>
      </c>
      <c r="B9" s="4" t="inlineStr">
        <is>
          <t xml:space="preserve"> </t>
        </is>
      </c>
      <c r="C9" s="8" t="n">
        <v>280.31</v>
      </c>
      <c r="D9" s="4" t="inlineStr">
        <is>
          <t xml:space="preserve"> </t>
        </is>
      </c>
      <c r="E9" s="4" t="inlineStr">
        <is>
          <t xml:space="preserve"> </t>
        </is>
      </c>
      <c r="F9" s="4" t="inlineStr">
        <is>
          <t xml:space="preserve"> </t>
        </is>
      </c>
    </row>
    <row r="10">
      <c r="A10" s="4" t="inlineStr">
        <is>
          <t>Total fair value of shares vested</t>
        </is>
      </c>
      <c r="B10" s="4" t="inlineStr">
        <is>
          <t xml:space="preserve"> </t>
        </is>
      </c>
      <c r="C10" s="7" t="n">
        <v>15900</v>
      </c>
      <c r="D10" s="6" t="n">
        <v>22700</v>
      </c>
      <c r="E10" s="6" t="n">
        <v>28800</v>
      </c>
      <c r="F10" s="4" t="inlineStr">
        <is>
          <t xml:space="preserve"> </t>
        </is>
      </c>
    </row>
    <row r="11">
      <c r="A11" s="4" t="inlineStr">
        <is>
          <t>Non-cash compensation expense</t>
        </is>
      </c>
      <c r="B11" s="4" t="inlineStr">
        <is>
          <t xml:space="preserve"> </t>
        </is>
      </c>
      <c r="C11" s="6" t="n">
        <v>99909</v>
      </c>
      <c r="D11" s="6" t="n">
        <v>84402</v>
      </c>
      <c r="E11" s="6" t="n">
        <v>68890</v>
      </c>
      <c r="F11" s="4" t="inlineStr">
        <is>
          <t xml:space="preserve"> </t>
        </is>
      </c>
    </row>
    <row r="12">
      <c r="A12" s="4" t="inlineStr">
        <is>
          <t>Non-cash compensation capitalized to fixed and intangible assets</t>
        </is>
      </c>
      <c r="B12" s="4" t="inlineStr">
        <is>
          <t xml:space="preserve"> </t>
        </is>
      </c>
      <c r="C12" s="6" t="n">
        <v>1900</v>
      </c>
      <c r="D12" s="6" t="n">
        <v>1400</v>
      </c>
      <c r="E12" s="6" t="n">
        <v>1500</v>
      </c>
      <c r="F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unrecognized compensation cost related to unvested stock options</t>
        </is>
      </c>
      <c r="B15" s="4" t="inlineStr">
        <is>
          <t xml:space="preserve"> </t>
        </is>
      </c>
      <c r="C15" s="7" t="n">
        <v>1500</v>
      </c>
      <c r="D15" s="4" t="inlineStr">
        <is>
          <t xml:space="preserve"> </t>
        </is>
      </c>
      <c r="E15" s="4" t="inlineStr">
        <is>
          <t xml:space="preserve"> </t>
        </is>
      </c>
      <c r="F15" s="4" t="inlineStr">
        <is>
          <t xml:space="preserve"> </t>
        </is>
      </c>
    </row>
    <row r="16">
      <c r="A16" s="4" t="inlineStr">
        <is>
          <t>Weighted average period to recognize cost</t>
        </is>
      </c>
      <c r="B16" s="4" t="inlineStr">
        <is>
          <t xml:space="preserve"> </t>
        </is>
      </c>
      <c r="C16" s="4" t="inlineStr">
        <is>
          <t>2 years 3 months 18 days</t>
        </is>
      </c>
      <c r="D16" s="4" t="inlineStr">
        <is>
          <t xml:space="preserve"> </t>
        </is>
      </c>
      <c r="E16" s="4" t="inlineStr">
        <is>
          <t xml:space="preserve"> </t>
        </is>
      </c>
      <c r="F16" s="4" t="inlineStr">
        <is>
          <t xml:space="preserve"> </t>
        </is>
      </c>
    </row>
    <row r="17">
      <c r="A17" s="4" t="inlineStr">
        <is>
          <t>Performance Stock Units (P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2018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remaining available for future issuance under the plan</t>
        </is>
      </c>
      <c r="B22" s="4" t="inlineStr">
        <is>
          <t xml:space="preserve"> </t>
        </is>
      </c>
      <c r="C22" s="6" t="n">
        <v>184977</v>
      </c>
      <c r="D22" s="4" t="inlineStr">
        <is>
          <t xml:space="preserve"> </t>
        </is>
      </c>
      <c r="E22" s="4" t="inlineStr">
        <is>
          <t xml:space="preserve"> </t>
        </is>
      </c>
      <c r="F22" s="4" t="inlineStr">
        <is>
          <t xml:space="preserve"> </t>
        </is>
      </c>
    </row>
    <row r="23">
      <c r="A23" s="4" t="inlineStr">
        <is>
          <t>Non-cash compensation expense</t>
        </is>
      </c>
      <c r="B23" s="4" t="inlineStr">
        <is>
          <t xml:space="preserve"> </t>
        </is>
      </c>
      <c r="C23" s="7" t="n">
        <v>1200</v>
      </c>
      <c r="D23" s="7" t="n">
        <v>1100</v>
      </c>
      <c r="E23" s="7" t="n">
        <v>1100</v>
      </c>
      <c r="F23" s="4" t="inlineStr">
        <is>
          <t xml:space="preserve"> </t>
        </is>
      </c>
    </row>
    <row r="24">
      <c r="A24" s="4" t="inlineStr">
        <is>
          <t>2018 Plan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remaining available for future issuance under the plan</t>
        </is>
      </c>
      <c r="B26" s="6" t="n">
        <v>300000</v>
      </c>
      <c r="C26" s="4" t="inlineStr">
        <is>
          <t xml:space="preserve"> </t>
        </is>
      </c>
      <c r="D26" s="4" t="inlineStr">
        <is>
          <t xml:space="preserve"> </t>
        </is>
      </c>
      <c r="E26" s="4" t="inlineStr">
        <is>
          <t xml:space="preserve"> </t>
        </is>
      </c>
      <c r="F26" s="4" t="inlineStr">
        <is>
          <t xml:space="preserve"> </t>
        </is>
      </c>
    </row>
    <row r="27">
      <c r="A27" s="4" t="inlineStr">
        <is>
          <t>Percentage of purchase plan price per share equal to the fair market value</t>
        </is>
      </c>
      <c r="B27" s="9" t="n">
        <v>0.85</v>
      </c>
      <c r="C27" s="4" t="inlineStr">
        <is>
          <t xml:space="preserve"> </t>
        </is>
      </c>
      <c r="D27" s="4" t="inlineStr">
        <is>
          <t xml:space="preserve"> </t>
        </is>
      </c>
      <c r="E27" s="4" t="inlineStr">
        <is>
          <t xml:space="preserve"> </t>
        </is>
      </c>
      <c r="F27" s="4" t="inlineStr">
        <is>
          <t xml:space="preserve"> </t>
        </is>
      </c>
    </row>
    <row r="28">
      <c r="A28" s="4" t="inlineStr">
        <is>
          <t>Class A common stock issued under the purchase plan</t>
        </is>
      </c>
      <c r="B28" s="4" t="inlineStr">
        <is>
          <t xml:space="preserve"> </t>
        </is>
      </c>
      <c r="C28" s="6" t="n">
        <v>24754</v>
      </c>
      <c r="D28" s="6" t="n">
        <v>25031</v>
      </c>
      <c r="E28" s="4" t="inlineStr">
        <is>
          <t xml:space="preserve"> </t>
        </is>
      </c>
      <c r="F28" s="4" t="inlineStr">
        <is>
          <t xml:space="preserve"> </t>
        </is>
      </c>
    </row>
    <row r="29">
      <c r="A29" s="4" t="inlineStr">
        <is>
          <t>Cash proceeds from issuance of shares under the purchase plan</t>
        </is>
      </c>
      <c r="B29" s="4" t="inlineStr">
        <is>
          <t xml:space="preserve"> </t>
        </is>
      </c>
      <c r="C29" s="7" t="n">
        <v>6700</v>
      </c>
      <c r="D29" s="7" t="n">
        <v>6400</v>
      </c>
      <c r="E29" s="4" t="inlineStr">
        <is>
          <t xml:space="preserve"> </t>
        </is>
      </c>
      <c r="F29" s="4" t="inlineStr">
        <is>
          <t xml:space="preserve"> </t>
        </is>
      </c>
    </row>
    <row r="30">
      <c r="A30" s="4" t="inlineStr">
        <is>
          <t>2020 Plan [Member]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issuance of shares</t>
        </is>
      </c>
      <c r="B32" s="4" t="inlineStr">
        <is>
          <t xml:space="preserve"> </t>
        </is>
      </c>
      <c r="C32" s="4" t="inlineStr">
        <is>
          <t xml:space="preserve"> </t>
        </is>
      </c>
      <c r="D32" s="4" t="inlineStr">
        <is>
          <t xml:space="preserve"> </t>
        </is>
      </c>
      <c r="E32" s="4" t="inlineStr">
        <is>
          <t xml:space="preserve"> </t>
        </is>
      </c>
      <c r="F32" s="6" t="n">
        <v>3000000</v>
      </c>
    </row>
    <row r="33">
      <c r="A33" s="4" t="inlineStr">
        <is>
          <t>Shares remaining available for future issuance under the plan</t>
        </is>
      </c>
      <c r="B33" s="4" t="inlineStr">
        <is>
          <t xml:space="preserve"> </t>
        </is>
      </c>
      <c r="C33" s="6" t="n">
        <v>2500000</v>
      </c>
      <c r="D33" s="4" t="inlineStr">
        <is>
          <t xml:space="preserve"> </t>
        </is>
      </c>
      <c r="E33" s="4" t="inlineStr">
        <is>
          <t xml:space="preserve"> </t>
        </is>
      </c>
      <c r="F33" s="4" t="inlineStr">
        <is>
          <t xml:space="preserve"> </t>
        </is>
      </c>
    </row>
    <row r="34">
      <c r="A34" s="4" t="inlineStr">
        <is>
          <t>Minimum [Member] | Performance Stock Units (PS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formance metric, target amount, percentage</t>
        </is>
      </c>
      <c r="B36" s="4" t="inlineStr">
        <is>
          <t xml:space="preserve"> </t>
        </is>
      </c>
      <c r="C36" s="9" t="n">
        <v>0</v>
      </c>
      <c r="D36" s="4" t="inlineStr">
        <is>
          <t xml:space="preserve"> </t>
        </is>
      </c>
      <c r="E36" s="4" t="inlineStr">
        <is>
          <t xml:space="preserve"> </t>
        </is>
      </c>
      <c r="F36" s="4" t="inlineStr">
        <is>
          <t xml:space="preserve"> </t>
        </is>
      </c>
    </row>
    <row r="37">
      <c r="A37" s="4" t="inlineStr">
        <is>
          <t>Maximum [Member] | Performance Stock Units (PS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formance metric, target amount, percentage</t>
        </is>
      </c>
      <c r="B39" s="4" t="inlineStr">
        <is>
          <t xml:space="preserve"> </t>
        </is>
      </c>
      <c r="C39" s="9" t="n">
        <v>2</v>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chedule of Assumptions used to Estimate Fair Value of Stock Options) (Details)</t>
        </is>
      </c>
      <c r="B1" s="2" t="inlineStr">
        <is>
          <t>12 Months Ended</t>
        </is>
      </c>
    </row>
    <row r="2">
      <c r="B2" s="2" t="inlineStr">
        <is>
          <t>Dec. 31, 2022</t>
        </is>
      </c>
      <c r="C2" s="2" t="inlineStr">
        <is>
          <t>Dec. 31, 2020</t>
        </is>
      </c>
    </row>
    <row r="3">
      <c r="A3" s="3" t="inlineStr">
        <is>
          <t>Stock-Based Compensation [Abstract]</t>
        </is>
      </c>
      <c r="B3" s="4" t="inlineStr">
        <is>
          <t xml:space="preserve"> </t>
        </is>
      </c>
      <c r="C3" s="4" t="inlineStr">
        <is>
          <t xml:space="preserve"> </t>
        </is>
      </c>
    </row>
    <row r="4">
      <c r="A4" s="4" t="inlineStr">
        <is>
          <t>Risk free interest rate</t>
        </is>
      </c>
      <c r="B4" s="10" t="n">
        <v>0.0253</v>
      </c>
      <c r="C4" s="10" t="n">
        <v>0.0166</v>
      </c>
    </row>
    <row r="5">
      <c r="A5" s="4" t="inlineStr">
        <is>
          <t>Dividend yield</t>
        </is>
      </c>
      <c r="B5" s="10" t="n">
        <v>0.008999999999999999</v>
      </c>
      <c r="C5" s="10" t="n">
        <v>0.013</v>
      </c>
    </row>
    <row r="6">
      <c r="A6" s="4" t="inlineStr">
        <is>
          <t>Expected volatility</t>
        </is>
      </c>
      <c r="B6" s="10" t="n">
        <v>0.272</v>
      </c>
      <c r="C6" s="10" t="n">
        <v>0.204</v>
      </c>
    </row>
    <row r="7">
      <c r="A7" s="4" t="inlineStr">
        <is>
          <t>Expected lives</t>
        </is>
      </c>
      <c r="B7" s="4" t="inlineStr">
        <is>
          <t>4 years 3 months 18 days</t>
        </is>
      </c>
      <c r="C7" s="4" t="inlineStr">
        <is>
          <t>4 years 7 months 6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Number of Shares, Outstanding</t>
        </is>
      </c>
      <c r="B4" s="6" t="n">
        <v>1899000</v>
      </c>
      <c r="C4" s="6" t="n">
        <v>3202000</v>
      </c>
      <c r="D4" s="6" t="n">
        <v>4507000</v>
      </c>
    </row>
    <row r="5">
      <c r="A5" s="4" t="inlineStr">
        <is>
          <t>Number of Shares, Granted</t>
        </is>
      </c>
      <c r="B5" s="6" t="n">
        <v>10000</v>
      </c>
      <c r="C5" s="6" t="n">
        <v>0</v>
      </c>
      <c r="D5" s="6" t="n">
        <v>10000</v>
      </c>
    </row>
    <row r="6">
      <c r="A6" s="4" t="inlineStr">
        <is>
          <t>Number of Shares, Exercised</t>
        </is>
      </c>
      <c r="B6" s="6" t="n">
        <v>-233000</v>
      </c>
      <c r="C6" s="6" t="n">
        <v>-1290000</v>
      </c>
      <c r="D6" s="6" t="n">
        <v>-1287000</v>
      </c>
    </row>
    <row r="7">
      <c r="A7" s="4" t="inlineStr">
        <is>
          <t>Number of Shares, Forfeited/canceled</t>
        </is>
      </c>
      <c r="B7" s="6" t="n">
        <v>-3000</v>
      </c>
      <c r="C7" s="6" t="n">
        <v>-13000</v>
      </c>
      <c r="D7" s="6" t="n">
        <v>-28000</v>
      </c>
    </row>
    <row r="8">
      <c r="A8" s="4" t="inlineStr">
        <is>
          <t>Number of Shares, Outstanding</t>
        </is>
      </c>
      <c r="B8" s="6" t="n">
        <v>1673000</v>
      </c>
      <c r="C8" s="6" t="n">
        <v>1899000</v>
      </c>
      <c r="D8" s="6" t="n">
        <v>3202000</v>
      </c>
    </row>
    <row r="9">
      <c r="A9" s="4" t="inlineStr">
        <is>
          <t>Number of Shares, Exercisable</t>
        </is>
      </c>
      <c r="B9" s="6" t="n">
        <v>1407000</v>
      </c>
      <c r="C9" s="4" t="inlineStr">
        <is>
          <t xml:space="preserve"> </t>
        </is>
      </c>
      <c r="D9" s="4" t="inlineStr">
        <is>
          <t xml:space="preserve"> </t>
        </is>
      </c>
    </row>
    <row r="10">
      <c r="A10" s="4" t="inlineStr">
        <is>
          <t>Number of Shares, Unvested</t>
        </is>
      </c>
      <c r="B10" s="6" t="n">
        <v>266000</v>
      </c>
      <c r="C10" s="4" t="inlineStr">
        <is>
          <t xml:space="preserve"> </t>
        </is>
      </c>
      <c r="D10" s="4" t="inlineStr">
        <is>
          <t xml:space="preserve"> </t>
        </is>
      </c>
    </row>
    <row r="11">
      <c r="A11" s="4" t="inlineStr">
        <is>
          <t>Weighted-Average Exercise Price Per Share, Outstanding</t>
        </is>
      </c>
      <c r="B11" s="8" t="n">
        <v>157.76</v>
      </c>
      <c r="C11" s="8" t="n">
        <v>143.01</v>
      </c>
      <c r="D11" s="8" t="n">
        <v>133.68</v>
      </c>
    </row>
    <row r="12">
      <c r="A12" s="4" t="inlineStr">
        <is>
          <t>Weighted-Average Exercise Price Per Share, Granted</t>
        </is>
      </c>
      <c r="B12" s="13" t="n">
        <v>328.99</v>
      </c>
      <c r="C12" s="4" t="inlineStr">
        <is>
          <t xml:space="preserve"> </t>
        </is>
      </c>
      <c r="D12" s="13" t="n">
        <v>240.99</v>
      </c>
    </row>
    <row r="13">
      <c r="A13" s="4" t="inlineStr">
        <is>
          <t>Weighted-Average Exercise Price Per Share, Exercised</t>
        </is>
      </c>
      <c r="B13" s="13" t="n">
        <v>141.41</v>
      </c>
      <c r="C13" s="13" t="n">
        <v>120.9</v>
      </c>
      <c r="D13" s="13" t="n">
        <v>110.59</v>
      </c>
    </row>
    <row r="14">
      <c r="A14" s="4" t="inlineStr">
        <is>
          <t>Weighted-Average Exercise Price Per Share, Forfeited/canceled</t>
        </is>
      </c>
      <c r="B14" s="13" t="n">
        <v>179.16</v>
      </c>
      <c r="C14" s="13" t="n">
        <v>179.67</v>
      </c>
      <c r="D14" s="13" t="n">
        <v>168.11</v>
      </c>
    </row>
    <row r="15">
      <c r="A15" s="4" t="inlineStr">
        <is>
          <t>Weighted-Average Exercise Price Per Share, Outstanding</t>
        </is>
      </c>
      <c r="B15" s="13" t="n">
        <v>161.02</v>
      </c>
      <c r="C15" s="8" t="n">
        <v>157.76</v>
      </c>
      <c r="D15" s="8" t="n">
        <v>143.01</v>
      </c>
    </row>
    <row r="16">
      <c r="A16" s="4" t="inlineStr">
        <is>
          <t>Weighted-Average Exercise Price Per Share, Exercisable</t>
        </is>
      </c>
      <c r="B16" s="13" t="n">
        <v>155.62</v>
      </c>
      <c r="C16" s="4" t="inlineStr">
        <is>
          <t xml:space="preserve"> </t>
        </is>
      </c>
      <c r="D16" s="4" t="inlineStr">
        <is>
          <t xml:space="preserve"> </t>
        </is>
      </c>
    </row>
    <row r="17">
      <c r="A17" s="4" t="inlineStr">
        <is>
          <t>Weighted-Average Exercise Price Per Share, Unvested</t>
        </is>
      </c>
      <c r="B17" s="8" t="n">
        <v>189.76</v>
      </c>
      <c r="C17" s="4" t="inlineStr">
        <is>
          <t xml:space="preserve"> </t>
        </is>
      </c>
      <c r="D17" s="4" t="inlineStr">
        <is>
          <t xml:space="preserve"> </t>
        </is>
      </c>
    </row>
    <row r="18">
      <c r="A18" s="4" t="inlineStr">
        <is>
          <t>Weighted-Average Remaining Contractual Life (in years), Outstanding</t>
        </is>
      </c>
      <c r="B18" s="4" t="inlineStr">
        <is>
          <t>2 years 4 months 24 days</t>
        </is>
      </c>
      <c r="C18" s="4" t="inlineStr">
        <is>
          <t xml:space="preserve"> </t>
        </is>
      </c>
      <c r="D18" s="4" t="inlineStr">
        <is>
          <t xml:space="preserve"> </t>
        </is>
      </c>
    </row>
    <row r="19">
      <c r="A19" s="4" t="inlineStr">
        <is>
          <t>Weighted-Average Remaining Contractual Life (in years), Exercisable</t>
        </is>
      </c>
      <c r="B19" s="4" t="inlineStr">
        <is>
          <t>2 years 3 months 18 days</t>
        </is>
      </c>
      <c r="C19" s="4" t="inlineStr">
        <is>
          <t xml:space="preserve"> </t>
        </is>
      </c>
      <c r="D19" s="4" t="inlineStr">
        <is>
          <t xml:space="preserve"> </t>
        </is>
      </c>
    </row>
    <row r="20">
      <c r="A20" s="4" t="inlineStr">
        <is>
          <t>Weighted-Average Remaining Contractual Life (in years), Unvested</t>
        </is>
      </c>
      <c r="B20" s="4" t="inlineStr">
        <is>
          <t>3 years 6 months</t>
        </is>
      </c>
      <c r="C20" s="4" t="inlineStr">
        <is>
          <t xml:space="preserve"> </t>
        </is>
      </c>
      <c r="D20" s="4" t="inlineStr">
        <is>
          <t xml:space="preserve"> </t>
        </is>
      </c>
    </row>
    <row r="21">
      <c r="A21" s="4" t="inlineStr">
        <is>
          <t>Aggregate Intrinsic Value, Outstanding</t>
        </is>
      </c>
      <c r="B21" s="7" t="n">
        <v>199888</v>
      </c>
      <c r="C21" s="4" t="inlineStr">
        <is>
          <t xml:space="preserve"> </t>
        </is>
      </c>
      <c r="D21" s="4" t="inlineStr">
        <is>
          <t xml:space="preserve"> </t>
        </is>
      </c>
    </row>
    <row r="22">
      <c r="A22" s="4" t="inlineStr">
        <is>
          <t>Aggregate Intrinsic Value, Exercisable</t>
        </is>
      </c>
      <c r="B22" s="6" t="n">
        <v>175456</v>
      </c>
      <c r="C22" s="4" t="inlineStr">
        <is>
          <t xml:space="preserve"> </t>
        </is>
      </c>
      <c r="D22" s="4" t="inlineStr">
        <is>
          <t xml:space="preserve"> </t>
        </is>
      </c>
    </row>
    <row r="23">
      <c r="A23" s="4" t="inlineStr">
        <is>
          <t>Aggregate Intrinsic Value, Unvested</t>
        </is>
      </c>
      <c r="B23" s="7" t="n">
        <v>2443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dditional Information Regarding Options Outstanding And Exercisable) (Details) shares in Thousand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Options Outstanding, Number of Shares | shares</t>
        </is>
      </c>
      <c r="B4" s="6" t="n">
        <v>1673</v>
      </c>
    </row>
    <row r="5">
      <c r="A5" s="4" t="inlineStr">
        <is>
          <t>Options Exercisable, Number of Shares | shares</t>
        </is>
      </c>
      <c r="B5" s="6" t="n">
        <v>1407</v>
      </c>
    </row>
    <row r="6">
      <c r="A6" s="4" t="inlineStr">
        <is>
          <t>$95.01 - $140.0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Exercise price range, lower limit</t>
        </is>
      </c>
      <c r="B8" s="8" t="n">
        <v>95.01000000000001</v>
      </c>
    </row>
    <row r="9">
      <c r="A9" s="4" t="inlineStr">
        <is>
          <t>Exercise price range, upper limit</t>
        </is>
      </c>
      <c r="B9" s="7" t="n">
        <v>140</v>
      </c>
    </row>
    <row r="10">
      <c r="A10" s="4" t="inlineStr">
        <is>
          <t>Options Outstanding, Number of Shares | shares</t>
        </is>
      </c>
      <c r="B10" s="6" t="n">
        <v>337</v>
      </c>
    </row>
    <row r="11">
      <c r="A11" s="4" t="inlineStr">
        <is>
          <t>Options Outstanding, Weighted Average Remaining Contractual Life</t>
        </is>
      </c>
      <c r="B11" s="4" t="inlineStr">
        <is>
          <t>10 months 24 days</t>
        </is>
      </c>
    </row>
    <row r="12">
      <c r="A12" s="4" t="inlineStr">
        <is>
          <t>Options Outstanding, Weighted Average Exercise Price</t>
        </is>
      </c>
      <c r="B12" s="8" t="n">
        <v>110.38</v>
      </c>
    </row>
    <row r="13">
      <c r="A13" s="4" t="inlineStr">
        <is>
          <t>Options Exercisable, Number of Shares | shares</t>
        </is>
      </c>
      <c r="B13" s="6" t="n">
        <v>337</v>
      </c>
    </row>
    <row r="14">
      <c r="A14" s="4" t="inlineStr">
        <is>
          <t>Options Exercisable, Weighted Average Exercise Price</t>
        </is>
      </c>
      <c r="B14" s="8" t="n">
        <v>110.38</v>
      </c>
    </row>
    <row r="15">
      <c r="A15" s="4" t="inlineStr">
        <is>
          <t>140.01 - $180.00 [Member]</t>
        </is>
      </c>
      <c r="B15" s="4" t="inlineStr">
        <is>
          <t xml:space="preserve"> </t>
        </is>
      </c>
    </row>
    <row r="16">
      <c r="A16" s="3" t="inlineStr">
        <is>
          <t>Share-based Compensation, Shares Authorized under Stock Option Plans, Exercise Price Range [Line Items]</t>
        </is>
      </c>
      <c r="B16" s="4" t="inlineStr">
        <is>
          <t xml:space="preserve"> </t>
        </is>
      </c>
    </row>
    <row r="17">
      <c r="A17" s="4" t="inlineStr">
        <is>
          <t>Exercise price range, lower limit</t>
        </is>
      </c>
      <c r="B17" s="13" t="n">
        <v>140.01</v>
      </c>
    </row>
    <row r="18">
      <c r="A18" s="4" t="inlineStr">
        <is>
          <t>Exercise price range, upper limit</t>
        </is>
      </c>
      <c r="B18" s="7" t="n">
        <v>180</v>
      </c>
    </row>
    <row r="19">
      <c r="A19" s="4" t="inlineStr">
        <is>
          <t>Options Outstanding, Number of Shares | shares</t>
        </is>
      </c>
      <c r="B19" s="6" t="n">
        <v>548</v>
      </c>
    </row>
    <row r="20">
      <c r="A20" s="4" t="inlineStr">
        <is>
          <t>Options Outstanding, Weighted Average Remaining Contractual Life</t>
        </is>
      </c>
      <c r="B20" s="4" t="inlineStr">
        <is>
          <t>2 years 2 months 12 days</t>
        </is>
      </c>
    </row>
    <row r="21">
      <c r="A21" s="4" t="inlineStr">
        <is>
          <t>Options Outstanding, Weighted Average Exercise Price</t>
        </is>
      </c>
      <c r="B21" s="8" t="n">
        <v>156.54</v>
      </c>
    </row>
    <row r="22">
      <c r="A22" s="4" t="inlineStr">
        <is>
          <t>Options Exercisable, Number of Shares | shares</t>
        </is>
      </c>
      <c r="B22" s="6" t="n">
        <v>548</v>
      </c>
    </row>
    <row r="23">
      <c r="A23" s="4" t="inlineStr">
        <is>
          <t>Options Exercisable, Weighted Average Exercise Price</t>
        </is>
      </c>
      <c r="B23" s="8" t="n">
        <v>156.54</v>
      </c>
    </row>
    <row r="24">
      <c r="A24" s="4" t="inlineStr">
        <is>
          <t>$180.01 - $230.00 [Member]</t>
        </is>
      </c>
      <c r="B24" s="4" t="inlineStr">
        <is>
          <t xml:space="preserve"> </t>
        </is>
      </c>
    </row>
    <row r="25">
      <c r="A25" s="3" t="inlineStr">
        <is>
          <t>Share-based Compensation, Shares Authorized under Stock Option Plans, Exercise Price Range [Line Items]</t>
        </is>
      </c>
      <c r="B25" s="4" t="inlineStr">
        <is>
          <t xml:space="preserve"> </t>
        </is>
      </c>
    </row>
    <row r="26">
      <c r="A26" s="4" t="inlineStr">
        <is>
          <t>Exercise price range, lower limit</t>
        </is>
      </c>
      <c r="B26" s="13" t="n">
        <v>180.01</v>
      </c>
    </row>
    <row r="27">
      <c r="A27" s="4" t="inlineStr">
        <is>
          <t>Exercise price range, upper limit</t>
        </is>
      </c>
      <c r="B27" s="7" t="n">
        <v>230</v>
      </c>
    </row>
    <row r="28">
      <c r="A28" s="4" t="inlineStr">
        <is>
          <t>Options Outstanding, Number of Shares | shares</t>
        </is>
      </c>
      <c r="B28" s="6" t="n">
        <v>765</v>
      </c>
    </row>
    <row r="29">
      <c r="A29" s="4" t="inlineStr">
        <is>
          <t>Options Outstanding, Weighted Average Remaining Contractual Life</t>
        </is>
      </c>
      <c r="B29" s="4" t="inlineStr">
        <is>
          <t>3 years 2 months 12 days</t>
        </is>
      </c>
    </row>
    <row r="30">
      <c r="A30" s="4" t="inlineStr">
        <is>
          <t>Options Outstanding, Weighted Average Exercise Price</t>
        </is>
      </c>
      <c r="B30" s="8" t="n">
        <v>182.85</v>
      </c>
    </row>
    <row r="31">
      <c r="A31" s="4" t="inlineStr">
        <is>
          <t>Options Exercisable, Number of Shares | shares</t>
        </is>
      </c>
      <c r="B31" s="6" t="n">
        <v>516</v>
      </c>
    </row>
    <row r="32">
      <c r="A32" s="4" t="inlineStr">
        <is>
          <t>Options Exercisable, Weighted Average Exercise Price</t>
        </is>
      </c>
      <c r="B32" s="8" t="n">
        <v>182.97</v>
      </c>
    </row>
    <row r="33">
      <c r="A33" s="4" t="inlineStr">
        <is>
          <t>$230.01 - $330.00 [Member]</t>
        </is>
      </c>
      <c r="B33" s="4" t="inlineStr">
        <is>
          <t xml:space="preserve"> </t>
        </is>
      </c>
    </row>
    <row r="34">
      <c r="A34" s="3" t="inlineStr">
        <is>
          <t>Share-based Compensation, Shares Authorized under Stock Option Plans, Exercise Price Range [Line Items]</t>
        </is>
      </c>
      <c r="B34" s="4" t="inlineStr">
        <is>
          <t xml:space="preserve"> </t>
        </is>
      </c>
    </row>
    <row r="35">
      <c r="A35" s="4" t="inlineStr">
        <is>
          <t>Exercise price range, lower limit</t>
        </is>
      </c>
      <c r="B35" s="13" t="n">
        <v>230.01</v>
      </c>
    </row>
    <row r="36">
      <c r="A36" s="4" t="inlineStr">
        <is>
          <t>Exercise price range, upper limit</t>
        </is>
      </c>
      <c r="B36" s="7" t="n">
        <v>330</v>
      </c>
    </row>
    <row r="37">
      <c r="A37" s="4" t="inlineStr">
        <is>
          <t>Options Outstanding, Number of Shares | shares</t>
        </is>
      </c>
      <c r="B37" s="6" t="n">
        <v>23</v>
      </c>
    </row>
    <row r="38">
      <c r="A38" s="4" t="inlineStr">
        <is>
          <t>Options Outstanding, Weighted Average Remaining Contractual Life</t>
        </is>
      </c>
      <c r="B38" s="4" t="inlineStr">
        <is>
          <t>7 years 6 months</t>
        </is>
      </c>
    </row>
    <row r="39">
      <c r="A39" s="4" t="inlineStr">
        <is>
          <t>Options Outstanding, Weighted Average Exercise Price</t>
        </is>
      </c>
      <c r="B39" s="8" t="n">
        <v>281.49</v>
      </c>
    </row>
    <row r="40">
      <c r="A40" s="4" t="inlineStr">
        <is>
          <t>Options Exercisable, Number of Shares | shares</t>
        </is>
      </c>
      <c r="B40" s="6" t="n">
        <v>6</v>
      </c>
    </row>
    <row r="41">
      <c r="A41" s="4" t="inlineStr">
        <is>
          <t>Options Exercisable, Weighted Average Exercise Price</t>
        </is>
      </c>
      <c r="B41" s="8" t="n">
        <v>24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37:11Z</dcterms:created>
  <dcterms:modified xmlns:dcterms="http://purl.org/dc/terms/" xmlns:xsi="http://www.w3.org/2001/XMLSchema-instance" xsi:type="dcterms:W3CDTF">2023-02-28T22:37:11Z</dcterms:modified>
</cp:coreProperties>
</file>